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Nature of Business" sheetId="10" r:id="rId10"/>
    <s:sheet name="Significant Accounting Policies" sheetId="11" r:id="rId11"/>
    <s:sheet name="Segment Information" sheetId="12" r:id="rId12"/>
    <s:sheet name="Earnings Per Share" sheetId="13" r:id="rId13"/>
    <s:sheet name="Debt" sheetId="14" r:id="rId14"/>
    <s:sheet name="Shareholders' Equity" sheetId="15" r:id="rId15"/>
    <s:sheet name="Retirement and Post-retirement " sheetId="16" r:id="rId16"/>
    <s:sheet name="Stock and Other Compensation Pl" sheetId="17" r:id="rId17"/>
    <s:sheet name="Details of Selected Consolidate" sheetId="18" r:id="rId18"/>
    <s:sheet name="Leases" sheetId="19" r:id="rId19"/>
    <s:sheet name="Commitments and Contingencies" sheetId="20" r:id="rId20"/>
    <s:sheet name="Income Taxes" sheetId="21" r:id="rId21"/>
    <s:sheet name="Financial Instruments" sheetId="22" r:id="rId22"/>
    <s:sheet name="Fair Value Measurements" sheetId="23" r:id="rId23"/>
    <s:sheet name="Subsequent Events" sheetId="24" r:id="rId24"/>
    <s:sheet name="Concentration of Credit Risk" sheetId="25" r:id="rId25"/>
    <s:sheet name="Selected Quarterly Financial Da" sheetId="26" r:id="rId26"/>
    <s:sheet name="Schedule II - Valuation and Qua" sheetId="27" r:id="rId27"/>
    <s:sheet name="Summary of Significant Accounti" sheetId="28" r:id="rId28"/>
    <s:sheet name="Nature of Business (Table)" sheetId="29" r:id="rId29"/>
    <s:sheet name="Summary of Significant Accoun30" sheetId="30" r:id="rId30"/>
    <s:sheet name="Segment Information (Table)" sheetId="31" r:id="rId31"/>
    <s:sheet name="Earnings Per Share (Table)" sheetId="32" r:id="rId32"/>
    <s:sheet name="Debt (Table)" sheetId="33" r:id="rId33"/>
    <s:sheet name="Shareholders' Equity (Table)" sheetId="34" r:id="rId34"/>
    <s:sheet name="Retirement and Post-Retiremen35" sheetId="35" r:id="rId35"/>
    <s:sheet name="Stock and Other Compensation 36" sheetId="36" r:id="rId36"/>
    <s:sheet name="Details of Selected Consolida37" sheetId="37" r:id="rId37"/>
    <s:sheet name="Leases (Table)" sheetId="38" r:id="rId38"/>
    <s:sheet name="Commitments and Contingencies (" sheetId="39" r:id="rId39"/>
    <s:sheet name="Income Taxes (Table)" sheetId="40" r:id="rId40"/>
    <s:sheet name="Financial Instruments (Table)" sheetId="41" r:id="rId41"/>
    <s:sheet name="Fair Value Measurements (Table)" sheetId="42" r:id="rId42"/>
    <s:sheet name="Subsequent Events (Tables)" sheetId="43" r:id="rId43"/>
    <s:sheet name="Selected Quarterly Financial 44" sheetId="44" r:id="rId44"/>
    <s:sheet name="Nature of Business (Details)" sheetId="45" r:id="rId45"/>
    <s:sheet name="Summary of Significant Accoun46" sheetId="46" r:id="rId46"/>
    <s:sheet name="Segment Information (Details)" sheetId="47" r:id="rId47"/>
    <s:sheet name="Earnings Per Share (Details)" sheetId="48" r:id="rId48"/>
    <s:sheet name="Debt (Details)" sheetId="49" r:id="rId49"/>
    <s:sheet name="Shareholders' Equity Components" sheetId="50" r:id="rId50"/>
    <s:sheet name="Shareholders' Equity AOCI Affec" sheetId="51" r:id="rId51"/>
    <s:sheet name="Retirement and Post-Retiremen52" sheetId="52" r:id="rId52"/>
    <s:sheet name="Retirement and Post-Retiremen53" sheetId="53" r:id="rId53"/>
    <s:sheet name="Retirement and Post-Retiremen54" sheetId="54" r:id="rId54"/>
    <s:sheet name="Retirement and Post-Retiremen55" sheetId="55" r:id="rId55"/>
    <s:sheet name="Retirement and Post-Retiremen56" sheetId="56" r:id="rId56"/>
    <s:sheet name="Stock and Other Compensation 57" sheetId="57" r:id="rId57"/>
    <s:sheet name="Details of Selected Consolida58" sheetId="58" r:id="rId58"/>
    <s:sheet name="Leases (Details)" sheetId="59" r:id="rId59"/>
    <s:sheet name="Commitments and Contingencies60" sheetId="60" r:id="rId60"/>
    <s:sheet name="Income Taxes (Details)" sheetId="61" r:id="rId61"/>
    <s:sheet name="Income Taxes Tax Credit Carryfo" sheetId="62" r:id="rId62"/>
    <s:sheet name="Income Taxes Rate Reconciliatio" sheetId="63" r:id="rId63"/>
    <s:sheet name="Financial Instruments Financial" sheetId="64" r:id="rId64"/>
    <s:sheet name="Financial Instruments Balance S" sheetId="65" r:id="rId65"/>
    <s:sheet name="Financial Instruments Descripti" sheetId="66" r:id="rId66"/>
    <s:sheet name="Financial Instruments Commodity" sheetId="67" r:id="rId67"/>
    <s:sheet name="Financial Instruments Fair Valu" sheetId="68" r:id="rId68"/>
    <s:sheet name="Financial Instruments Other Com" sheetId="69" r:id="rId69"/>
    <s:sheet name="Fair Value Measurements (Detail" sheetId="70" r:id="rId70"/>
    <s:sheet name="Fair Value Measurements Availab" sheetId="71" r:id="rId71"/>
    <s:sheet name="Subsequent Events (Details)" sheetId="72" r:id="rId72"/>
    <s:sheet name="Selected Quarterly Financial 73" sheetId="73" r:id="rId73"/>
    <s:sheet name="Valuation and Qualifying Accoun" sheetId="74" r:id="rId74"/>
  </s:sheets>
  <s:definedNames/>
  <s:calcPr calcId="124519" calcMode="auto" fullCalcOnLoad="1"/>
</s:workbook>
</file>

<file path=xl/sharedStrings.xml><?xml version="1.0" encoding="utf-8"?>
<sst xmlns="http://schemas.openxmlformats.org/spreadsheetml/2006/main" uniqueCount="1181">
  <si>
    <t>Document and Entity Information - USD ($)</t>
  </si>
  <si>
    <t>12 Months Ended</t>
  </si>
  <si>
    <t>Sep. 30, 2016</t>
  </si>
  <si>
    <t>Nov. 09, 2016</t>
  </si>
  <si>
    <t>Mar. 31, 2016</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 USD ($)</t>
  </si>
  <si>
    <t>Sep. 30, 2015</t>
  </si>
  <si>
    <t>ASSETS</t>
  </si>
  <si>
    <t>Property, plant and equipment</t>
  </si>
  <si>
    <t>Construction in progress</t>
  </si>
  <si>
    <t>Total property, plant and equipment and construction in progress</t>
  </si>
  <si>
    <t>Less accumulated depreciation and amortization</t>
  </si>
  <si>
    <t>Net property, plant and equipment</t>
  </si>
  <si>
    <t>[1]</t>
  </si>
  <si>
    <t>Current assets</t>
  </si>
  <si>
    <t>Cash and cash equivalents</t>
  </si>
  <si>
    <t>Accounts receivable, less allowance for doubtful accounts of $13,367 in 2016 and $15,283 in 2015</t>
  </si>
  <si>
    <t>Gas stored underground</t>
  </si>
  <si>
    <t>Other current assets</t>
  </si>
  <si>
    <t>Total current assets</t>
  </si>
  <si>
    <t>Goodwill</t>
  </si>
  <si>
    <t>Deferred charges and other assets</t>
  </si>
  <si>
    <t>Total assets</t>
  </si>
  <si>
    <t>Shareholders' equity</t>
  </si>
  <si>
    <t>Common stock, no par value (stated at $.005 per share); 200,000,000 shares authorized; issued and outstanding: 2016 — 103,930,560 shares, 2015 — 101,478,818 shares</t>
  </si>
  <si>
    <t>Additional paid-in capital</t>
  </si>
  <si>
    <t>Accumulated other comprehensive loss</t>
  </si>
  <si>
    <t>Retained earning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cost of removal obligation</t>
  </si>
  <si>
    <t>Pension and postretirement liabilities</t>
  </si>
  <si>
    <t>Deferred credits and other liabilities</t>
  </si>
  <si>
    <t>Total shareholders' equity and liabilities</t>
  </si>
  <si>
    <t>Net property, plant and equipment includes plant acquisition adjustments of $(59.8) million and $(68.1) million at September 30, 2016 and 2015.</t>
  </si>
  <si>
    <t>CONSOLIDATED BALANCE SHEETS (PARENTHETICALS) - USD ($) $ in Thousands</t>
  </si>
  <si>
    <t>Statement of Financial Position [Abstract]</t>
  </si>
  <si>
    <t>Allowance for doubtful accounts</t>
  </si>
  <si>
    <t>Common Stock, Stated Value Per Share</t>
  </si>
  <si>
    <t>Common Stock, Shares Authorized</t>
  </si>
  <si>
    <t>Common Stock, Shares, Issued</t>
  </si>
  <si>
    <t>CONSOLIDATED STATEMENTS OF INCOME - USD ($) shares in Thousands, $ in Thousands</t>
  </si>
  <si>
    <t>3 Months Ended</t>
  </si>
  <si>
    <t>Jun. 30, 2016</t>
  </si>
  <si>
    <t>Dec. 31, 2015</t>
  </si>
  <si>
    <t>Jun. 30, 2015</t>
  </si>
  <si>
    <t>Mar. 31, 2015</t>
  </si>
  <si>
    <t>Dec. 31, 2014</t>
  </si>
  <si>
    <t>Sep. 30, 2014</t>
  </si>
  <si>
    <t>Operating revenues</t>
  </si>
  <si>
    <t>Purchased gas cost</t>
  </si>
  <si>
    <t>Gross profit</t>
  </si>
  <si>
    <t>Operating expenses</t>
  </si>
  <si>
    <t>Operation and maintenance</t>
  </si>
  <si>
    <t>Depreciation and amortization</t>
  </si>
  <si>
    <t>Taxes, other than income</t>
  </si>
  <si>
    <t>Total operating expenses</t>
  </si>
  <si>
    <t>Operating income</t>
  </si>
  <si>
    <t>Miscellaneous income (expense), net</t>
  </si>
  <si>
    <t>Interest charges</t>
  </si>
  <si>
    <t>Income before income taxes</t>
  </si>
  <si>
    <t>Income tax expense</t>
  </si>
  <si>
    <t>Net income</t>
  </si>
  <si>
    <t>Basic net income per share</t>
  </si>
  <si>
    <t>Diluted net income per share</t>
  </si>
  <si>
    <t>Weighted average shares outstanding:</t>
  </si>
  <si>
    <t>Basic (shares)</t>
  </si>
  <si>
    <t>Diluted (shares)</t>
  </si>
  <si>
    <t>Regulated Distribution Segment [Member]</t>
  </si>
  <si>
    <t>Regulated Pipeline Segment [Member]</t>
  </si>
  <si>
    <t>Nonregulated Segment [Member]</t>
  </si>
  <si>
    <t>Intersegment Elimination [Member]</t>
  </si>
  <si>
    <t>CONSOLIDATED STATEMENTS OF COMPREHENSIVE INCOME - USD ($) $ in Thousands</t>
  </si>
  <si>
    <t>Statement of Comprehensive Income [Abstract]</t>
  </si>
  <si>
    <t>Other comprehensive income (loss), net of tax [Abstract]</t>
  </si>
  <si>
    <t>Net unrealized holding gains (losses) on available-for-sale securities, net of tax of $(245), $(1,559) and $1,199</t>
  </si>
  <si>
    <t>Schedule of Other Comprehensive Income (Loss), Cash Flow Hedges [Line Items]</t>
  </si>
  <si>
    <t>Other Comprehensive Income (Loss), Derivatives Qualifying as Hedges, Net of Tax</t>
  </si>
  <si>
    <t>Total other comprehensive income (loss)</t>
  </si>
  <si>
    <t>Total comprehensive income</t>
  </si>
  <si>
    <t>Interest Rate Contract [Member]</t>
  </si>
  <si>
    <t>Commodity Contract [Member]</t>
  </si>
  <si>
    <t>Utilizing an income tax rate ranging from approximately 37 percent to 39 percent based on the effective rates in each taxing jurisdiction.</t>
  </si>
  <si>
    <t>CONSOLIDATED STATEMENTS OF COMPREHENSIVE INCOME (PARENTHETICAL) - USD ($) $ in Thousands</t>
  </si>
  <si>
    <t>Other Comprehensive Income (Loss), Tax, Portion Attributable to Parent, Parenthetical Disclosures [Abstract]</t>
  </si>
  <si>
    <t>Unrealized holding gains (losses) on available-for-sale securities, tax</t>
  </si>
  <si>
    <t>Schedule of Other Comprehensive Income (Loss), Tax, Cash Flow Hedges [Line Items]</t>
  </si>
  <si>
    <t>Other Comprehensive Income (Loss), Derivatives Qualifying as Hedges, Tax</t>
  </si>
  <si>
    <t>CONSOLIDATED STATEMENT OF SHAREHOLDERS' EQUITY - USD ($) $ in Thousands</t>
  </si>
  <si>
    <t>Total</t>
  </si>
  <si>
    <t>Common Stock [Member]</t>
  </si>
  <si>
    <t>Additional Paid In Capital [Member]</t>
  </si>
  <si>
    <t>Accumulated Other Comprehensive Income [Member]</t>
  </si>
  <si>
    <t>Retained Earnings [Member]</t>
  </si>
  <si>
    <t>Common stock shares outstanding, balance at Sep. 30, 2013</t>
  </si>
  <si>
    <t>Shareholders' equity, beginning balance at Sep. 30, 2013</t>
  </si>
  <si>
    <t>Other comprehensive income (loss)</t>
  </si>
  <si>
    <t>Repurchase of equity awards, shares</t>
  </si>
  <si>
    <t>Repurchase of equity awards, amount</t>
  </si>
  <si>
    <t>Cash dividends</t>
  </si>
  <si>
    <t>Common stock issued:</t>
  </si>
  <si>
    <t>Public offering, shares</t>
  </si>
  <si>
    <t>Public offering, amount</t>
  </si>
  <si>
    <t>Direct stock purchase plan, shares</t>
  </si>
  <si>
    <t>Direct stock purchase plan, amount</t>
  </si>
  <si>
    <t>Retirement savings plan, shares</t>
  </si>
  <si>
    <t>Retirement savings plan, amount</t>
  </si>
  <si>
    <t>1998 Long-term incentive plan, shares</t>
  </si>
  <si>
    <t>1998 Long-term incentive plan, amount</t>
  </si>
  <si>
    <t>Employee stock-based compensation</t>
  </si>
  <si>
    <t>Outside directors stock-for-fee plan, shares</t>
  </si>
  <si>
    <t>Outside directors stock-for-fee-plan, amount</t>
  </si>
  <si>
    <t>Common stock shares outstanding, ending balance at Sep. 30, 2014</t>
  </si>
  <si>
    <t>Shareholders' equity, ending balance at Sep. 30, 2014</t>
  </si>
  <si>
    <t>Common stock shares outstanding, ending balance at Sep. 30, 2015</t>
  </si>
  <si>
    <t>Shareholders' equity, ending balance at Sep. 30, 2015</t>
  </si>
  <si>
    <t>Common stock shares outstanding, ending balance at Sep. 30, 2016</t>
  </si>
  <si>
    <t>Shareholders' equity, ending balance at Sep. 30, 2016</t>
  </si>
  <si>
    <t>Cumulative Effect of New Accounting Principle in Period of Adoption</t>
  </si>
  <si>
    <t>CONSOLIDATED STATEMENT OF SHAREHOLDERS' EQUITY (PARENTHETICALS)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Stock-based compensation</t>
  </si>
  <si>
    <t>Debt financing costs</t>
  </si>
  <si>
    <t>Other</t>
  </si>
  <si>
    <t>Changes in assets and liabilities:</t>
  </si>
  <si>
    <t>(Increase) decreased in accounts receivable</t>
  </si>
  <si>
    <t>Decrease in gas stored underground</t>
  </si>
  <si>
    <t>(Increase) decrease in other current assets</t>
  </si>
  <si>
    <t>(Increase) decrease in deferred charges and other assets</t>
  </si>
  <si>
    <t>Increase (decrease) in account payable and accrued liabilities</t>
  </si>
  <si>
    <t>Increase (decrease) in other current liabilities</t>
  </si>
  <si>
    <t>Increase (decrease) in deferred credits and other liabilities</t>
  </si>
  <si>
    <t>Net cash provided by operating activities</t>
  </si>
  <si>
    <t>CASH FLOWS USED IN INVESTING ACTIVITIES</t>
  </si>
  <si>
    <t>Capital expenditures</t>
  </si>
  <si>
    <t>Payments to Acquire Available-for-sale Securities</t>
  </si>
  <si>
    <t>Proceeds from Sale of Available-for-sale Securities</t>
  </si>
  <si>
    <t>Proceeds from Maturities, Prepayments and Calls of Available-for-sale Securities</t>
  </si>
  <si>
    <t>Other, net</t>
  </si>
  <si>
    <t>Net cash used in investing activities</t>
  </si>
  <si>
    <t>CASH FLOWS FROM FINANCING ACTIVITIES</t>
  </si>
  <si>
    <t>Net increase (decrease) in short-term debt</t>
  </si>
  <si>
    <t>Proceeds from issuance of long-term debt</t>
  </si>
  <si>
    <t>Net proceeds from equity offering</t>
  </si>
  <si>
    <t>Issuance of common stock through stock purchase and employee retirement plans</t>
  </si>
  <si>
    <t>Settlement of interest rate agreement</t>
  </si>
  <si>
    <t>Interest rate agreements cash collateral</t>
  </si>
  <si>
    <t>Repayment of long-term debt</t>
  </si>
  <si>
    <t>Cash dividends paid</t>
  </si>
  <si>
    <t>Repurchase of equity awards</t>
  </si>
  <si>
    <t>Net cash provided by (used in) financing activities</t>
  </si>
  <si>
    <t>Net increase (decrease) in cash and cash equivalents</t>
  </si>
  <si>
    <t>Cash and cash equivalents at beginning of period</t>
  </si>
  <si>
    <t>Cash and cash equivalents at end of period</t>
  </si>
  <si>
    <t>CASH PAID (RECEIVED) DURING THE PERIOD FOR:</t>
  </si>
  <si>
    <t>Interest</t>
  </si>
  <si>
    <t>Income taxes</t>
  </si>
  <si>
    <t>Nature of Business</t>
  </si>
  <si>
    <t>Organization, Consolidation and Presentation of Financial Statements [Abstract]</t>
  </si>
  <si>
    <t>Nature of Business Atmos Energy Corporation (“Atmos Energy” or the “Company”) and our subsidiaries are engaged primarily in the regulated natural gas distribution and pipeline businesses as well as certain other nonregulated businesses. Through our regulated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regulated distribution divisions operate. Our corporate headquarters and shared-services function are located in Dallas, Texas, and our customer support centers are located in Amarillo and Waco, Texas. Our regulated pipeline business, which is also subject to federal and state regulation, consists of the regulated operations of our Atmos Pipeline–Texas Division, a division of the Company. This division transports natural gas to our Mid-Tex Division, transports natural gas for third parties and manages five underground storage reservoirs in Texas. We also provide ancillary services customary to the pipeline industry including parking arrangements, lending and sales of inventory on hand. Our nonregulated businesses operate primarily in the Midwest and Southeast through various wholly-owned subsidiaries of Atmos Energy Holdings, Inc., (AEH). AEH is a wholly-owned subsidiary of the Company and based in Houston, Texas. Through AEH, we provide natural gas management and transportation services to municipalities, regulated distribution companies, including certain divisions of Atmos Energy and third parties.</t>
  </si>
  <si>
    <t>Significant Accounting Policies</t>
  </si>
  <si>
    <t>Accounting Policies [Abstract]</t>
  </si>
  <si>
    <t>Summary of Significant Accounting Policies</t>
  </si>
  <si>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Basis of comparison — As described under Recent Accounting Pronouncements below, we reclassified debt issuance costs from deferred charges and other assets to long-term debt. Additionally, we recorded immaterial corrections to the presentation of certain activities on our Consolidated Statement of Cash Flows for the years ended September 30, 2015 and 2014.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regulated distribution and regulated pipelin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 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 Significant regulatory assets and liabilities as of September 30, 2016 and 2015 included the following: September 30 2016 2015 (In thousands) Regulatory assets: Pension and postretirement benefit costs (1) $ 132,348 $ 121,183 Infrastructure Mechanisms (2) 42,719 32,813 Deferred gas costs 45,184 9,715 Recoverable loss on reacquired debt 13,761 16,319 Deferred pipeline record collection costs 7,336 3,118 APT annual adjustment mechanism 7,171 1,002 Rate case costs 1,539 1,533 Other 13,565 6,656 $ 263,623 $ 192,339 Regulatory liabilities: Regulatory cost of removal obligation $ 476,891 $ 483,676 Deferred gas costs 20,180 28,100 Asset retirement obligation 13,404 9,063 Other 4,250 3,693 $ 514,725 $ 524,532 (1) Includes $12.4 million and $16.6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Revenue recognition — Sales of natural gas to our regulated distribution customers are billed on a monthly basis; however, the billing cycle periods for certain classes of customers do not necessarily coincide with accounting periods used for financial reporting purposes. We follow the revenue accrual method of accounting for regulated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regulated distribution segment’s gas costs. The effects of these purchased gas cost adjustment mechanisms are recorded as deferred gas costs on our balance sheet. Operating revenues for our regulated pipeline and nonregulated segments are recognized in the period in which actual volumes are transported and storage services are provided. Operating revenues for our nonregulated segment and the associated carrying value of natural gas inventory (inclusive of storage costs) are recognized when we sell the gas and physically deliver it to our customers. Operating revenues include realized gains and losses arising from the settlement of financial instruments used in our nonregulated activities. Cash and cash equivalents — We consider all highly liquid investments with an original maturity of three months or less to be cash equivalents. 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 Gas stored underground — Our gas stored underground is comprised of natural gas injected into storage to support the winter season withdrawals for our regulated distribution operations and natural gas held by our nonregulated segment to conduct their operations. The average cost method is used for substantially all of our regulated operations. Our nonregulated segment utilizes the average cost method; however, most of this inventory is hedged and is therefore reported at fair value at the end of each month. Gas in storage that is retained as cushion gas to maintain reservoir pressure is classified as property, plant and equipment and is valued at cost. Regulated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2.8 million , $2.3 million and $1.5 million was capitalized in 2016 , 2015 and 2014 . 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2 percent for the fiscal year ended September 30, 2016 , and 3.3 percent for each of the fiscal years ended September 30, 2015 and 2014 . Nonregulated property, plant and equipment — Nonregulated property, plant and equipment is stated at cost. Depreciation is generally computed on the straight-line method for financial reporting purposes based upon estimated useful lives ranging from three to 43 years. 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6 and 2015 , we had asset retirement obligations of $13.4 million and $11.1 million . Additionally, we had $8.1 million and $4.8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Marketable securities — As of September 30, 2016 and 2015 , all of our marketable securities were classified as available for 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 Financial instruments and hedging activities — We use financial instruments to mitigate commodity price risk in our regulated distribution and nonregulated segments and interest rate risk. The objectives and strategies for using financial instruments have been tailored to our regulated and nonregulated businesses and are discussed in Note 13 .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regulated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regulated distribution segment as a result of the use of financial instruments. In our nonregulated segment, we have designated most of the natural gas inventory held by this operating segment as the hedged item in a fair-value hedge. This inventory is marked to market at the end of each month based on the Gas Daily index, with changes in fair value recognized as unrealized gains or losses in purchased gas cost in the period of change. The financial instruments associated with this natural gas inventory have been designated as fair-value hedges and are marked to market each month based upon the NYMEX price with changes in fair value recognized as unrealized gains or losses in purchased gas cost in the period of change. We have elected to exclude this spot/forward differential for purposes of assessing the effectiveness of these fair-value hedges. For the fiscal years ended September 30, 2016 , 2015 and 2014 , we included unrealized gains (losses) on open contracts of $1.3 million , $(2.4) million and $9.6 million as a component of nonregulated purchased gas cost. Additionally, we have elected to treat fixed-price forward contracts used in our nonregulated segment to deliver natural gas as normal purchases and normal sales. As such, these deliveries are recorded on an accrual basis in accordance with our revenue recognition policy. Financial instruments used to mitigate the commodity price risk associated with these contracts have been designated as cash flow hedges of anticipated purchases and sales at indexed prices. Accordingly, unrealized gains and losses on these open financial instruments are recorded as a component of accumulated other comprehensive income, and are recognized in earnings as a component of purchased gas cost when the hedged volumes are sold. Gains and losses from hedge ineffectiveness a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Our nonregulated segment also utilizes master netting agreements with significant counterparties that allow us to offset gains and losses arising from financial instruments that may be settled in cash with gains and losses arising from financial instruments that may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September 30, 2016 and 2015 , the Company netted $ 24.7 million and $ 43.5 million of cash held in margin accounts into its current and noncurrent risk management assets and liabilities. Financial Instruments Associated with Interest Rate Risk We manage interest rate risk, primarily when we plan to issue new long-term debt or to refinance existing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As of September 30, 2016 , the Company netted $25.7 million of cash held in margin accounts into its current and noncurrent risk management liabilities. As of September 30, 2015 no cash was required to be held in margin account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Within our nonregulated operations, we utilize a mid-market pricing convention (the mid-point between the bid and ask prices), as permitted under current accounting standards. Values derived from these sources reflect the market in which transactions involving these financial instruments are executed. Our Level 1 measurements consist primarily of exchange-traded financial instruments, gas stored underground that has been designated as the hedged item in a fair value hedge and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mmon collective trusts, corporate bonds and investments in limited partnership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reasonably estimable, based on currently available facts and our estimates of the ultimate outcome or resolution of the liability in the future. Actual results may differ from estimates, depending on actual outcomes or changes in the facts or expectations surrounding each potential exposure. Subsequent events — Except as noted in Note 5 regarding the renewal of our revolving credit facility and the AEM uncommitted 364-day bilateral credit facility and Note 15 regarding the proposed sale of AEM, no events occurred subsequent to the balance sheet date that would require recognition or disclosure in the financial statements. Recent accounting pronouncements — In May 2014, the Financial Accounting Standards Board (FASB) issued a comprehensive new revenue recognition standard that will supersede virtually all existing revenue recognition guidance under generally accepted accounting principles in the United States. Under the new standard,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new standard is currently scheduled to become effective for us beginning on October 1, 2018 and can be applied either retrospectively to each period presented or as a cumulative-effect adjustment as of the date of adoption. As of September 30, 2016 , we were actively evaluating all of our sources of revenue to determine the potential effect of the new standard on our financial position, results of operations and cash flows and the transition approach we will utilize. We are also actively monitoring the deliberations of the FASB's Transition Resource Group as decisions made by this group will impact the final conclusions of this evaluation. In April 2015, the FASB issued guidance to simplify the presentation of debt issuance costs, which requires that debt issuance costs related to a recognized debt liability be presented in the balance sheet as a direct deduction from the carrying amount of that debt liability. The new guidance aligns the presentation of debt issuance costs with debt discounts and premiums. While the guidance would have been effective for us beginning October 1, 2016, we elected early ado</t>
  </si>
  <si>
    <t>Segment Information</t>
  </si>
  <si>
    <t>Segment Reporting [Abstract]</t>
  </si>
  <si>
    <t>Segment Information Atmos Energy Corporation and its subsidiaries are engaged primarily in the regulated natural gas distribution and pipeline business as well as other nonregulated businesses. We distribute natural gas through sales and transportation arrangements to over three million residential, commercial, public authority and industrial customers through our six regulated distribution divisions, which cover service areas located in eight states. In addition, we transport natural gas for others through our distribution system. Through our nonregulated business, we provide natural gas management and transportation services to municipalities, regulated distribution companies, including certain divisions of Atmos Energy and third parties. We operate the Company through the following three segments: • The regulated distribution segment , includes our regulated distribution and related sales operations. • The regulated pipeline segment , includes the regulated pipeline and storage operations of our Atmos Pipeline — Texas Division. • The nonregulated segment , is comprised of our nonregulated natural gas management, nonregulated natural gas transmission, storage and other services. 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aggregated and reported as a single segment as each regulated distribution division has similar economic characteristics. The accounting policies of the segments are the same as those described in the summary of significant accounting policies. We evaluate performance based on net income or loss of the respective operating units. Interest expense is allocated pro rata to each segment based upon our net investment in each segment. Income taxes are allocated to each segment as if each segment’s taxes were calculated on a separate return basis. Summarized income statements and capital expenditures by segment are shown in the following tables. Year Ended September 30, 2016 Regulated Distribution Regulated Pipeline Nonregulated Eliminations Consolidated (In thousands) Operating revenues from external parties $ 2,284,185 $ 104,007 $ 961,757 $ — $ 3,349,949 Intersegment revenues 7,681 304,826 104,606 (417,113 ) — 2,291,866 408,833 1,066,363 (417,113 ) 3,349,949 Purchased gas cost 1,019,061 — 1,002,573 (416,581 ) 1,605,053 Gross profit 1,272,805 408,833 63,790 (532 ) 1,744,896 Operating expenses Operation and maintenance 404,115 129,525 27,658 (532 ) 560,766 Depreciation and amortization 233,036 55,576 4,484 — 293,096 Taxes, other than income 196,070 24,298 2,648 — 223,016 Total operating expenses 833,221 209,399 34,790 (532 ) 1,076,878 Operating income 439,584 199,434 29,000 — 668,018 Miscellaneous income (expense) 455 (1,683 ) 1,443 (1,808 ) (1,593 ) Interest charges 79,404 36,574 1,778 (1,808 ) 115,948 Income before income taxes 360,635 161,177 28,665 — 550,477 Income tax expense 128,265 59,488 12,620 — 200,373 Net income $ 232,370 $ 101,689 $ 16,045 $ — $ 350,104 Capital expenditures $ 740,039 $ 346,400 $ 511 $ — $ 1,086,950 Year Ended September 30, 2015 Regulated Distribution Regulated Pipeline Nonregulated Eliminations Consolidated (In thousands) Operating revenues from external parties $ 2,757,585 $ 97,662 $ 1,286,889 $ — $ 4,142,136 Intersegment revenues 6,250 272,450 185,320 (464,020 ) — 2,763,835 370,112 1,472,209 (464,020 ) 4,142,136 Purchased gas cost 1,526,258 — 1,399,349 (463,488 ) 2,462,119 Gross profit 1,237,577 370,112 72,860 (532 ) 1,680,017 Operating expenses Operation and maintenance 388,486 118,866 35,048 (532 ) 541,868 Depreciation and amortization 223,048 47,236 4,512 — 274,796 Taxes, other than income 205,894 22,743 3,321 — 231,958 Total operating expenses 817,428 188,845 42,881 (532 ) 1,048,622 Operating income 420,149 181,267 29,979 — 631,395 Miscellaneous expense (377 ) (1,243 ) (760 ) (2,009 ) (4,389 ) Interest charges 84,132 33,151 967 (2,009 ) 116,241 Income before income taxes 335,640 146,873 28,252 — 510,765 Income tax expense 130,827 52,211 12,652 — 195,690 Net income $ 204,813 $ 94,662 $ 15,600 $ — $ 315,075 Capital expenditures $ 670,575 $ 291,603 $ 1,443 $ — $ 963,621 Year Ended September 30, 2014 Regulated Distribution Regulated Pipeline Nonregulated Eliminations Consolidated (In thousands) Operating revenues from external parties $ 3,056,212 $ 92,166 $ 1,792,538 $ — $ 4,940,916 Intersegment revenues 5,334 226,293 274,754 (506,381 ) — 3,061,546 318,459 2,067,292 (506,381 ) 4,940,916 Purchased gas cost 1,885,031 — 1,979,337 (505,878 ) 3,358,490 Gross profit 1,176,515 318,459 87,955 (503 ) 1,582,426 Operating expenses Operation and maintenance 387,228 91,466 26,963 (503 ) 505,154 Depreciation and amortization 208,376 41,031 4,580 — 253,987 Taxes, other than income 196,343 13,143 2,450 — 211,936 Total operating expenses 791,947 145,640 33,993 (503 ) 971,077 Operating income 384,568 172,819 53,962 — 611,349 Miscellaneous income (expense) (381 ) (3,181 ) 2,216 (3,889 ) (5,235 ) Interest charges 94,918 36,280 1,986 (3,889 ) 129,295 Income before income taxes 289,269 133,358 54,192 — 476,819 Income tax expense 117,684 47,167 22,151 — 187,002 Net income $ 171,585 $ 86,191 $ 32,041 $ — $ 289,817 Capital expenditures $ 574,372 $ 248,230 $ 1,839 $ — $ 824,441 The following table summarizes our revenues from external parties by products and services for the fiscal year ended September 30. 2016 2015 2014 (In thousands) Regulated distribution revenues: Gas sales revenues: Residential $ 1,477,049 $ 1,761,689 $ 1,933,099 Commercial 619,979 772,187 876,042 Industrial 51,999 74,981 90,536 Public authority and other 41,307 53,401 64,779 Total gas sales revenues 2,190,334 2,662,258 2,964,456 Transportation revenues 70,383 67,475 64,049 Other gas revenues 23,468 27,852 27,707 Total regulated distribution revenues 2,284,185 2,757,585 3,056,212 Regulated pipeline revenues 104,007 97,662 92,166 Nonregulated revenues 961,757 1,286,889 1,792,538 Total operating revenues $ 3,349,949 $ 4,142,136 $ 4,940,916 Balance sheet information at September 30, 2016 and 2015 by segment is presented in the following tables. September 30, 2016 Regulated Distribution Regulated Pipeline Nonregulated Eliminations Consolidated (In thousands) ASSETS Property, plant and equipment, net $ 6,220,425 $ 2,008,997 $ 51,089 $ — $ 8,280,511 Investment in subsidiaries 1,026,859 — — (1,026,859 ) — Current assets Cash and cash equivalents 21,072 — 26,462 — 47,534 Assets from risk management activities 3,029 — 6,775 — 9,804 Other current assets 446,868 19,204 367,220 (208,944 ) 624,348 Intercompany receivables 978,093 — — (978,093 ) — Total current assets 1,449,062 19,204 400,457 (1,187,037 ) 681,686 Goodwill 576,114 132,582 34,711 — 743,407 Noncurrent assets from risk management activities 1,822 — — — 1,822 Deferred charges and other assets 275,496 27,631 336 — 303,463 $ 9,549,778 $ 2,188,414 $ 486,593 $ (2,213,896 ) $ 10,010,889 CAPITALIZATION AND LIABILITIES Shareholders’ equity $ 3,463,059 $ 678,964 $ 347,895 $ (1,026,859 ) $ 3,463,059 Long-term debt 2,188,779 — — — 2,188,779 Total capitalization 5,651,838 678,964 347,895 (1,026,859 ) 5,651,838 Current liabilities Current maturities of long-term debt 250,000 — — — 250,000 Short-term debt 1,026,811 — — (197,000 ) 829,811 Liabilities from risk management activities 56,771 — — — 56,771 Other current liabilities 549,328 22,427 91,888 (11,944 ) 651,699 Intercompany payables — 950,215 27,878 (978,093 ) — Total current liabilities 1,882,910 972,642 119,766 (1,187,037 ) 1,788,281 Deferred income taxes 1,058,895 536,732 7,429 — 1,603,056 Noncurrent liabilities from risk management activities 184,048 — — — 184,048 Regulatory cost of removal obligation 424,281 — — — 424,281 Pension and postretirement liabilities 297,743 — — — 297,743 Deferred credits and other liabilities 50,063 76 11,503 — 61,642 $ 9,549,778 $ 2,188,414 $ 486,593 $ (2,213,896 ) $ 10,010,889 September 30, 2015 Regulated Distribution Regulated Pipeline Nonregulated Eliminations Consolidated (In thousands) ASSETS Property, plant and equipment, net $ 5,670,306 $ 1,706,449 $ 53,825 $ — $ 7,430,580 Investment in subsidiaries 1,038,670 — (2,096 ) (1,036,574 ) — Current assets Cash and cash equivalents 23,863 — 4,790 — 28,653 Assets from risk management activities 378 — 8,854 — 9,232 Other current assets 421,591 24,628 480,503 (338,301 ) 588,421 Intercompany receivables 887,713 — — (887,713 ) — Total current assets 1,333,545 24,628 494,147 (1,226,014 ) 626,306 Goodwill 575,449 132,542 34,711 — 742,702 Noncurrent assets from risk management activities 368 — — — 368 Deferred charges and other assets 252,499 17,288 5,329 — 275,116 $ 8,870,837 $ 1,880,907 $ 585,916 $ (2,262,588 ) $ 9,075,072 CAPITALIZATION AND LIABILITIES Shareholders’ equity $ 3,194,797 $ 577,275 $ 461,395 $ (1,038,670 ) $ 3,194,797 Long-term debt 2,437,515 — — — 2,437,515 Total capitalization 5,632,312 577,275 461,395 (1,038,670 ) 5,632,312 Current liabilities Short-term debt 782,927 — — (325,000 ) 457,927 Liabilities from risk management activities 9,568 — — — 9,568 Other current liabilities 569,273 29,780 99,480 (11,205 ) 687,328 Intercompany payables — 867,409 20,304 (887,713 ) — Total current liabilities 1,361,768 897,189 119,784 (1,223,918 ) 1,154,823 Deferred income taxes 1,008,091 406,254 (3,030 ) — 1,411,315 Noncurrent liabilities from risk management activities 110,539 — — — 110,539 Regulatory cost of removal obligation 427,553 — — — 427,553 Pension and postretirement liabilities 287,373 — — — 287,373 Deferred credits and other liabilities 43,201 189 7,767 — 51,157 $ 8,870,837 $ 1,880,907 $ 585,916 $ (2,262,588 ) $ 9,075,072</t>
  </si>
  <si>
    <t>Earnings Per Share</t>
  </si>
  <si>
    <t>Earnings Per Share [Abstract]</t>
  </si>
  <si>
    <t>Earnings Per Share 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 Basic and diluted earnings per share for the fiscal years ended September 30 are calculated as follows: 2016 2015 2014 (In thousands, except per share data) Basic Earnings Per Share Net Income $ 350,104 $ 315,075 $ 289,817 Less: Income allocated to participating securities 546 626 711 Net Income available to common shareholders $ 349,558 $ 314,449 $ 289,106 Basic weighted average shares outstanding 103,524 101,892 97,606 Net Income per share — Basic $ 3.38 $ 3.09 $ 2.96 Diluted Earnings Per Share Net Income available to common shareholders $ 349,558 $ 314,449 $ 289,106 Effect of dilutive stock options and other shares — — — Net Income available to common shareholders $ 349,558 $ 314,449 $ 289,106 Basic weighted average shares outstanding 103,524 101,892 97,606 Additional dilutive stock options and other shares — — 2 Diluted weighted average shares outstanding 103,524 101,892 97,608 Net Income per share — Diluted $ 3.38 $ 3.09 $ 2.96</t>
  </si>
  <si>
    <t>Debt</t>
  </si>
  <si>
    <t>Debt Disclosure [Abstract]</t>
  </si>
  <si>
    <t>Debt Long-term debt Long-term debt at September 30, 2016 and 2015 consisted of the following: 2016 2015 (In thousands) Unsecured 6.35% Senior Notes, due June 2017 250,000 250,000 Unsecured 8.50% Senior Notes, due 2019 450,000 450,000 Unsecured 5.95% Senior Notes, due 2034 200,000 200,000 Unsecured 5.50% Senior Notes, due 2041 400,000 400,000 Unsecured 4.15% Senior Notes, due 2043 500,000 500,000 Unsecured 4.125% Senior Notes, due 2044 500,000 500,000 Medium term Series A notes, 1995-1, 6.67%, due 2025 10,000 10,000 Unsecured 6.75% Debentures, due 2028 150,000 150,000 Total long-term debt 2,460,000 2,460,000 Less: Original issue discount on unsecured senior notes and debentures 4,270 4,612 Debt issuance cost 16,951 17,873 Current maturities 250,000 — $ 2,188,779 $ 2,437,515 On September 22, 2016, we entered into a three year, $200 million multi-draw term loan agreement with a syndicate of three lenders. Borrowings under the term loan may be made in increments of $1.0 million or higher, may be repaid at any time during the loan period and will bear interest at a rate dependent upon our credit ratings at the time of such borrowing and based, at our election, on a base rate or LIBOR for the applicable interest period. The term loan will be used to refinance existing indebtedness and for working capital, capital expenditures and other general corporate purposes. At September 30, 2016, there were no borrowings under the term loan. On October 15, 2014, we issued $500 million of 4.125% 30-year unsecured senior notes, which replaced, on a long-term basis, our $500 million unsecured 4.95% senior notes. The effective rate of these notes is 4.086% , after giving effect to the offering costs and the settlement of the associated forward starting interest rate swaps discussed in Note 13 . The net proceeds of approximately $494 million were used to repay our $500 million 4.95% senior unsecured notes at maturity on October 15, 2014. Short-term debt Our short-term debt is utilized to fund ongoing working capital needs, such as our seasonal requirements for gas supply and general corporate liquidity. Our short-term borrowings typically reach their highest levels in the winter months. As of September 30, 2016, we financed our short-term borrowing requirements through a combination of a $1.25 billion commercial paper program, four committed revolving credit facilities and one uncommitted revolving credit facility, with a total availability from third-party lenders of approximately $1.3 billion of working capital funding. On October 5, 2016 , we amended our existing $1.25 billion unsecured credit facility (the five-year unsecured credit facility) which increased the committed loan to $1.5 billion and extended the facility through September 25, 2021. The amended facility also retains the $250 million accordion feature, which provides the opportunity to increase the total committed loan amount to $1.75 billion . After giving effect to the amended facility, we have total availability from third-party lenders of approximately $1.6 billion of working capital funding. At September 30, 2016 and 2015 , there was $829.8 million and $457.9 million outstanding under our commercial paper program with weighted average interest rates of 0.81% and 0.42% , with average maturities of less than one month. We also use intercompany credit facilities to supplement the funding provided by these third-party committed credit facilities. These facilities are described in greater detail below. Regulated Operations We fund our regulated operations as needed, primarily through our commercial paper program and three committed revolving credit facilities with third-party lenders. The first facility is the five-year unsecured credit facility described above, which bears interest at a base rate or at a LIBOR-based rate for the applicable interest period, plus a spread ranging from zero percent to 1.25 percent, based on the Company’s credit ratings. This credit facility serves primarily as a backup liquidity facility for our commercial paper program. At September 30, 2016 , there were no borrowings under this facility, but we had $829.8 million of commercial paper outstanding leaving $420.2 million available. The second facility is a $25 million unsecured facility that bears interest at a daily negotiated rate, generally based on the Federal Funds rate plus a variable margin. This facility was renewed on April 1, 2016. At September 30, 2016 , there were no borrowings outstanding under this facility. The third facility, which was renewed on September 30, 2016, is a $10 million committed revolving credit facility, used primarily to issue letters of credit and bears interest at a LIBOR-based rate plus 1.5 percent . At September 30, 2016 , there were no borrowings outstanding under this credit facility; however, letters of credit totaling $5.9 million had been issued under the facility at September 30, 2016 , which reduced the amount available by a corresponding amount.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five-year unsecured facility to maintain, at the end of each fiscal quarter, a ratio of total debt to total capitalization of no greater than 70 percent . At September 30, 2016 , our total-debt-to-total-capitalization ratio, as defined, was 50 percent . In addition, both the interest margin over the Eurodollar rate and the fee that we pay on unused amounts under each of these facilities are subject to adjustment depending upon our credit ratings. In addition to these third-party facilities, our regulated operations have a $500 million intercompany revolving credit facility with AEH. This facility bears interest at the lower of (i) the Eurodollar rate under the five-year revolving credit facility or (ii) the lowest rate outstanding under the commercial paper program. Applicable state regulatory commissions have approved our use of this facility through December 31, 2016 . We intend to seek renewal of this facility during the first quarter of fiscal 2017. There was $197.0 million outstanding under this facility at September 30, 2016 . Nonregulated Operations Atmos Energy Marketing, LLC (AEM), which is wholly owned by AEH, has one uncommitted $25 million 364-day bilateral credit facility that expires in December 2016 and one committed $15 million 364-day bilateral credit facility that was renewed on September 30, 2016. On October 25, 2016 , the uncommitted $25 million 364-day bilateral credit facility was renewed through July 31, 2017. These facilities are used primarily to issue letters of credit. Due to outstanding letters of credit, the total amount available to us under these bilateral credit facilities was $ 32.8 million at September 30, 2016 . AEH has a $500 million intercompany demand credit facility with AEC. This facility bears interest at a rate equal to the one-month LIBOR rate plus 3.00 percent . Applicable state regulatory commissions have approved our use of this facility through December 31, 2016. We intend to seek renewal of this facility during the first quarter of fiscal 2017. There were no borrowings outstanding under this facility at September 30, 2016 . Debt Covenants In addition to the financial covenants described above, our credit facilities and public indentures contain usual and customary covenants for our business, including covenants substantially limiting liens, substantial asset sales and mergers. Additionally, our public debt indentures relating to our senior notes and debentures, as well as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16 . If we were unable to comply with our debt covenants, we would likely be required to repay our outstanding balances on demand, provide additional collateral or take other corrective actions. Maturities of long-term debt at September 30, 2016 were as follows (in thousands): 2017 $ 250,000 2018 — 2019 450,000 2020 — 2021 — Thereafter 1,760,000 $ 2,460,000</t>
  </si>
  <si>
    <t>Shareholders' Equity</t>
  </si>
  <si>
    <t>Equity [Abstract]</t>
  </si>
  <si>
    <t>Shelf Registration On March 28, 2016, we filed a registration statement with the Securities and Exchange Commission (SEC) that originally permitted us to issue, from time to time, up to $2.5 billion in common stock and/or debt securities, which replaced our registration statement that expired on March 28, 2016. At September 30, 2016 , $2.4 billion of securities remain available for issuance under the shelf registration statement. At-the-Market Equity Sales Program On March 28, 2016, we entered into an at-the-market (ATM) equity distribution agreement (the Agreement) with Goldman, Sachs &amp; Co., Merrill Lynch, Pierce, Fenner &amp; Smith Incorporated and Morgan Stanley &amp; Co. LLC in their capacity as agents and/or as principals (Agents). Under the terms of the Agreement, we may issue and sell, through any of the Agents, shares of our common stock, up to an aggregate offering price of $200 million , through the period ended March 28, 2019. We may also sell shares from time to time to an Agent for its own account at a price to be agreed upon at the time of sale. We will pay each Agent a commission of 1.0% of the gross offering proceeds of the shares sold through it as a sales agent. We have no obligation to offer or sell any shares under the Agreement, and may at any time suspend offers and sales under the Agreement. The shares will be issued pursuant to our shelf registration statement filed with the SEC on March 28, 2016. During fiscal 2016, we sold 1,360,756 shares of common stock under the ATM program for $100.0 million and received net proceeds of $98.6 million . 1998 Long-Term Incentive Plan 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personnel, providing for additional performance incentives and promoting our success by providing employees with the opportunity to acquire our common stock. As of September 30, 2015, we were authorized to grant awards for up to a maximum of 8.7 million shares of common stock under this plan subject to certain adjustment provisions. In February 2016, our shareholders voted to increase the number of authorized LTIP shares by 2.5 million shares and to extend the term of the plan for an additional five years, through September 2021. On March 29, 2016, we filed with the SEC a registration statement on Form S-8 to register an additional 2.5 million shares; we also listed such shares with the New York Stock Exchange. As of September 30, 2016, we were authorized to grant awards for up to a maximum of 11.2 million shares of common stock under this plan subject to certain adjustment provisions. 2014 Equity Offering On February 18, 2014, we completed the public offering of 9,200,000 shares of our common stock including the underwriters’ exercise of their overallotment option of 1,200,000 shares under our existing shelf registration statement. The offering was priced at $44.00 per share and generated net proceeds of $390.2 million , which were used to repay short-term debt outstanding under our commercial paper program, to fund infrastructure spending primarily to enhance the safety and reliability of our system and for general corporate purposes. Share Repurchase Program On September 28, 2011, the Board of Directors approved a program authorizing the repurchase of up to five million shares of common stock over a five-year period. The program expired on September 30, 2016 and will not be renewed. We did not repurchase any shares during fiscal 2016, 2015, or 2014 under the program. Accumulated Other Comprehensive Income (Loss) We record deferred gains (losses) in accumulated other comprehensive income (AOCI) related to available-for-sale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5 $ 4,949 $ (88,842 ) $ (25,437 ) $ (109,330 ) Other comprehensive income (loss) before reclassifications (263 ) (99,029 ) (11,662 ) (110,954 ) Amounts reclassified from accumulated other comprehensive income (202 ) 347 32,117 32,262 Net current-period other comprehensive income (loss) (465 ) (98,682 ) 20,455 (78,692 ) September 30, 2016 $ 4,484 $ (187,524 ) $ (4,982 ) $ (188,022 ) Available- for-Sale Securities Interest Rate Agreement Cash Flow Hedges Commodity Contracts Cash Flow Hedges Total (In thousands) September 30, 2014 $ 7,662 $ (18,381 ) $ (1,674 ) $ (12,393 ) Other comprehensive income (loss) before reclassifications (2,173 ) (71,003 ) (49,211 ) (122,387 ) Amounts reclassified from accumulated other comprehensive income (540 ) 542 25,448 25,450 Net current-period other comprehensive income (loss) (2,713 ) (70,461 ) (23,763 ) (96,937 ) September 30, 2015 $ 4,949 $ (88,842 ) $ (25,437 ) $ (109,330 ) The following tables detail reclassifications out of AOCI for the fiscal years ended September 30, 2016 and 2015 . Amounts in parentheses below indicate decreases to net income in the statement of income. Fiscal Year Ended September 30, 2016 Accumulated Other Comprehensive Income Components Amount Reclassified from Accumulated Other Comprehensive Income Affected Line Item in the Statement of Income (In thousands) Available-for-sale securities $ 318 Operation and maintenance expense 318 Total before tax (116 ) Tax expense $ 202 Net of tax Cash flow hedges Interest rate agreements $ (546 ) Interest charges Commodity contracts (52,651 ) Purchased gas cost (53,197 ) Total before tax 20,733 Tax benefit $ (32,464 ) Net of tax Total reclassifications $ (32,262 ) Net of tax Fiscal Year Ended September 30, 2015 Accumulated Other Comprehensive Income Components Amount Reclassified from Accumulated Other Comprehensive Income Affected Line Item in the Statement of Income (In thousands) Available-for-sale securities $ 850 Operation and maintenance expense 850 Total before tax (310 ) Tax expense $ 540 Net of tax Cash flow hedges Interest rate agreements $ (853 ) Interest charges Commodity contracts (41,716 ) Purchased gas cost (42,569 ) Total before tax 16,579 Tax benefit $ (25,990 ) Net of tax Total reclassifications $ (25,450 ) Net of tax</t>
  </si>
  <si>
    <t>Retirement and Post-retirement Employee Benefit Plans</t>
  </si>
  <si>
    <t>Compensation and Retirement Disclosure [Abstract]</t>
  </si>
  <si>
    <t>Retirement and Post-Retirement Employee Benefit Plans</t>
  </si>
  <si>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a defined contribution plan that cover substantially all employees. These plans are discussed in further detail below. As a rate regulated entity, we generally recover our pension costs in our rates over a period of up to 15 years. The amounts that have not yet been recognized in net periodic pension cost that have been recorded as regulatory assets are as follows: Defined Benefits Plan Supplemental Executive Retirement Plans Postretirement Plans Total (In thousands) September 30, 2016 Unrecognized prior service credit $ (1,509 ) $ — $ (2,880 ) $ (4,389 ) Unrecognized actuarial (gain) loss 127,028 51,558 (54,298 ) 124,288 $ 125,519 $ 51,558 $ (57,178 ) $ 119,899 September 30, 2015 Unrecognized transition obligation $ — $ — $ 82 $ 82 Unrecognized prior service credit (1,735 ) — (4,524 ) (6,259 ) Unrecognized actuarial (gain) loss 120,948 36,915 (47,149 ) 110,714 $ 119,213 $ 36,915 $ (51,591 ) $ 104,537 Defined Benefit Plans Employee Pension Plan Prior to December 31, 2014, we maintained two defined benefit plans: the Atmos Energy Corporation Pension Account Plan (the Plan) and the Atmos Energy Corporation Retirement Plan for Mississippi Valley Gas Union Employees (the Union Plan) (collectively referred to as the Plans). The assets of the Plans were held within the Atmos Energy Corporation Master Retirement Trust (the Master Trust). In June 2014, active collectively bargained employees of Atmos Energy’s Mississippi Division voted to decertify the union. As a result of this vote, effective January 1, 2015, active participants of the Union Plan became participants in the Plan. Opening account balances were established at the time of transfer equal to the present value of their respective accrued benefits under the Union Plan at December 31, 2014. Additionally, effective January 1, 2015, current retirees in the Union Plan as well as those participants who terminated and were vested in the Union Plan were transferred to the Plan with the same provisions that were in place at the time of their retirement or termination. The Plan is a cash balance pension plan that was established effective January 1999 and covers most of the employees of Atmos Energy’s regulated operations that were hired before September 30, 2010. The plan was closed to new participants effective October 1, 2010.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16 and 2015 we contributed $15.0 million and $38.0 million in cash to the Plan to achieve a desired level of funding while maximizing the tax deductibility of this payment. Based upon market conditions at September 30, 2016 , the current funded position of the Plan and the funding requirements under the PPA, we do not anticipate a minimum required contribution for fiscal 2017 . However, we may consider whether a voluntary contribution is prudent to maintain certain funding levels. We make investment decisions and evaluate performance of the assets in the Master Trust on a medium-term horizon of at least three to five years.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16 and 2015 . Targeted Allocation Range Actual Allocation September 30 Security Class 2016 2015 Domestic equities 35%-55% 40.5 % 41.3 % International equities 10%-20% 15.5 % 14.9 % Fixed income 5%-30% 11.2 % 11.0 % Company stock 0%-15% 15.1 % 15.2 % Other assets 0%-20% 17.7 % 17.6 % At September 30, 2016 and 2015 , the Plan held 956,700 and 1,169,700 shares of our common stock which represented 15.1 percent and 15.2 percent of total Plan assets. These shares generated dividend income for the Plan of approximately $1.8 million during fiscal 2016 and 2015 .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 The actuarial assumptions used to determine the pension liability for the Plan was determined as of September 30, 2016 and 2015 and the actuarial assumptions used to determine the net periodic pension cost for the Plan was determined as of September 30, 2015 , 2014 and 2013 . On October 20, 2016 , the Society of Actuaries released its annually-updated mortality improvement scale for pension plans incorporating new assumptions surrounding life expectancies in the United States. As of September 30, 2016, we updated our assumed mortality rates to incorporate the updated mortality table. Additional assumptions are presented in the following table: Pension Liability Pension Cost 2016 2015 2016 2015 2014 Discount rate 3.73 % 4.55 % 4.55 % 4.43 % 4.95 % Rate of compensation increase 3.50 % 3.50 % 3.50 % 3.50 % 3.50 % Expected return on plan assets 7.00 % 7.00 % 7.00 % 7.25 % 7.25 % The following table presents the Plan’s accumulated benefit obligation, projected benefit obligation and funded status as of September 30, 2016 and 2015 : 2016 2015 (In thousands) Accumulated benefit obligation $ 516,924 $ 485,921 Change in projected benefit obligation: Benefit obligation at beginning of year $ 508,599 $ 493,594 Service cost 16,419 16,231 Interest cost 23,193 21,850 Actuarial loss 41,847 7,420 Benefits paid (1) (44,578 ) (30,496 ) Benefit obligation at end of year 545,480 508,599 Change in plan assets: Fair value of plan assets at beginning of year 450,932 434,767 Actual return on plan assets 52,596 8,661 Employer contributions 15,000 38,000 Benefits paid (1) (44,578 ) (30,496 ) Fair value of plan assets at end of year 473,950 450,932 Reconciliation: Funded status (71,530 ) (57,667 ) Unrecognized prior service cost — — Unrecognized net loss — — Accrued pension cost $ (71,530 ) $ (57,667 ) (1) Includes $12.8 million of one-time payments to eligible deferred vested participants who elected to receive a lump-sum payout of their pension benefits during fiscal 2016. Net periodic pension cost for the Plan for fiscal 2016 , 2015 and 2014 is recorded as operating expense and included the following components: Fiscal Year Ended September 30 2016 2015 2014 (In thousands) Components of net periodic pension cost: Service cost $ 16,419 $ 16,231 $ 15,345 Interest cost 23,193 21,850 22,330 Expected return on assets (27,522 ) (25,744 ) (23,601 ) Amortization of prior service credit (226 ) (192 ) (136 ) Recognized actuarial loss 10,693 13,322 13,777 Net periodic pension cost $ 22,557 $ 25,467 $ 27,715 The following table sets forth by level, within the fair value hierarchy, the Plan's assets at fair value as of September 30, 2016 and 2015 . As required by authoritative accounting literature, assets are categorized in their entirety based on the lowest level of input that is significant to the fair value measurement. The methods used to determine fair value for the assets held by the Plan are fully described in Note 2 . In addition to the assets shown below, the Plan had net accounts receivable of $2.6 million and $2.4 million at September 30, 2016 and 2015 which materially approximates fair value due to the short-term nature of these assets. Assets at Fair Value as of September 30, 2016 Level 1 Level 2 Level 3 Total (In thousands) Investments: Common stocks $ 157,111 $ — $ — $ 157,111 Money market funds — 11,522 — 11,522 Registered investment companies 87,396 — — 87,396 Common/collective trusts — 105,124 — 105,124 Government securities: Mortgage-backed securities — 15,223 — 15,223 U.S. treasuries 4,704 863 — 5,567 Corporate bonds — 31,929 — 31,929 Limited partnerships — 57,438 — 57,438 Total investments at fair value $ 249,211 $ 222,099 $ — $ 471,310 Assets at Fair Value as of September 30, 2015 Level 1 Level 2 Level 3 Total (In thousands) Investments: Common stocks $ 159,304 $ — $ — $ 159,304 Money market funds — 11,787 — 11,787 Registered investment companies 81,960 — — 81,960 Common/collective trusts — 93,081 — 93,081 Government securities: Mortgage-backed securities — 14,359 — 14,359 U.S. treasuries 5,279 805 — 6,084 Corporate bonds — 28,973 — 28,973 Limited partnerships — 52,996 — 52,996 Total investments at fair value $ 246,543 $ 202,001 $ — $ 448,544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officers, division president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officers or division presidents selected to participate in the plan between August 12, 1998 and August 5, 2009, any corporate officer who may be appointed to the Management Committee after August 5, 2009 and any other employees selected by our Board of Directors at its discretion.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other than such officer who is appointed as a member of the Company’s Management Committee), division presidents or any other employees selected at the discretion of the Board. Under the 2009 SERP, a nominal account has been established for each participant, to which the Company contributes at the end of each calendar year an amount equal to ten percent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currently 4.69% ). On October 2, 2013, due to the retirement of one of our executives, we recognized a settlement loss of $4.5 million associated with our SEBP and made a $16.8 million benefit payment.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16 and 2015 and the actuarial assumptions used to determine the net periodic pension cost for the supplemental plans were determined as of September 30, 2015 , 2014 and 2013 . These assumptions are presented in the following table: Pension Liability Pension Cost 2016 2015 2016 2015 2014 Discount rate 3.73 % 4.55 % 4.55 % 4.43 % 4.95 % Rate of compensation increase 3.50 % 3.50 % 3.50 % 3.50 % 3.50 % The following table presents the supplemental plans’ accumulated benefit obligation, projected benefit obligation and funded status as of September 30, 2016 and 2015 : 2016 2015 (In thousands) Accumulated benefit obligation $ 137,616 $ 118,835 Change in projected benefit obligation: Benefit obligation at beginning of year $ 122,393 $ 113,219 Service cost 2,371 3,971 Interest cost 5,185 4,943 Actuarial loss 17,229 4,811 Benefits paid (4,604 ) (4,551 ) Benefit obligation at end of year 142,574 122,393 Change in plan assets: Fair value of plan assets at beginning of year — — Employer contribution 4,604 4,551 Benefits paid (4,604 ) (4,551 ) Fair value of plan assets at end of year — — Reconciliation: Funded status (142,574 ) (122,393 ) Unrecognized prior service cost — — Unrecognized net loss — — Accrued pension cost $ (142,574 ) $ (122,393 ) Assets for the supplemental plans are held in separate rabbi trusts. At September 30, 2016 and 2015 , assets held in the rabbi trusts consisted of available-for-sale securities of $41.3 million and $41.7 million , which are included in our fair value disclosures in Note 14 . Net periodic pension cost for the supplemental plans for fiscal 2016 , 2015 and 2014 is recorded as operating expense and included the following components: Fiscal Year Ended September 30 2016 2015 2014 (In thousands) Components of net periodic pension cost: Service cost $ 2,371 $ 3,971 $ 3,607 Interest cost 5,185 4,943 4,966 Amortization of transition asset — — — Amortization of prior service cost — — — Recognized actuarial loss 2,586 2,343 1,948 Settlements — — 4,539 Net periodic pension cost $ 10,142 $ 11,257 $ 15,060 Estimated Future Benefit Payments The following benefit payments for our defined benefit plans, which reflect expected future service, as appropriate, are expected to be paid in the following fiscal years: Pension Plan Supplemental Plans (In thousands) 2017 $ 31,306 $ 36,604 2018 32,047 14,289 2019 33,674 7,181 2020 35,232 4,395 2021 37,279 4,306 2022-2026 202,442 60,658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of this cost. Effective January 1, 2015 for employees who had not met the participation requirements by September 30, 2009, the contribution rates for the Company will be limited to a three percent cost increase in claims and administrative costs each year, with the participant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0 million and $20 million to our postretirement benefits plan during fiscal 2017 .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16 and 2015 . Actual Allocation September 30 Security Class 2016 2015 Diversified investment funds 97.2 % 97.5 % Cash and cash equivalents 2.8 % 2.5 %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16 and 2015 and the actuarial assumptions used to determine the net periodic pension cost for the postretirement plan were determined as of September 30, 2015 , 2014 and 2013 . The assumptions are presented in the following table: Postretirement Liability Postretirement Cost 2016 2015 2016 2015 2014 Discount rate 3.73 % 4.55 % 4.55 % 4.43 % 4.95 % Expected return on plan assets 4.45 % 4.45 % 4.45 % 4.60 % 4.60 % Initial trend rate 7.50 % 7.50 % 7.50 % 7.50 % 8.00 % Ultimate trend rate 5.00 % 5.00 % 5.00 % 5.00 % 5.00 % Ultimate trend reached in 2022 2021 2021 2020 2020 The following table presents the postretirement plan’s benefit obligation and funded status as of September 30, 2016 and 2015 : 2016 2015 (In thousands) Change in benefit obligation: Benefit obligation at beginning of year $ 267,179 $ 315,118 Service cost 10,823 15,583 Interest cost 12,424 14,385 Plan participants’ contributions 4,289 4,563 Actuarial gain (1,052 ) (69,962 ) Benefits paid (14,441 ) (12,508 ) Benefit obligation at end of year 279,222 267,179 Change in plan assets: Fair value of plan assets at beginning of year 138,009 134,821 Actual return on plan assets 14,528 (8,851 ) Employer contributions 16,592 19,984 Plan participants’ contributions 4,289 4,563 Benefits paid (14,441 ) (12,508 ) Fair value of plan assets at end of year 158,977 138,009 Reconciliation: Funded status (120,245 ) (129,170 ) Unrecognized transition obligation — — Unrecognized prior service cost — — Unrecognized net loss — — Accrued postretirement cost $ (120,245 ) $ (129,170 ) Net periodic postretirement cost for fiscal 2016 , 2015 and 2014 is recorded as operating expense and included the components presented below. Fiscal Year Ended September 30 2016 2015 2014 (In thousands) Components of net periodic postretirement cost: Service cost $ 10,823 $ 15,583 $ 16,784 Interest cost 12,424 14,385 15,951 Expected return on assets (6,264 ) (6,431 ) (5,167 ) Amortization of transition obligation 82 272 274 Amortization of prior service credit (1,644 ) (1,644 ) (1,450 ) Recognized actuarial (gain) loss (2,167 ) — 631 Net periodic postretirement cost $ 13,254 $ 22,165 $ 27,023 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539 $ (3,596 ) Effect on postretirement benefit obligation $ 42,079 $ (34,531 ) We are currently recovering other postretirement benefits costs through our regulated rates under accrual accounting as prescribed by accounting principles generally accepted in the United States in substantially all of our service areas. Other postretirement benefits costs have been specifically addressed in rate orders in each jurisdiction served by our Kentucky/Mid-States, West Texas, Mid-Tex and Mississippi Divisions as well as our Kansas jurisdiction and Atmos Pipeline – Texas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16 and 2015 . The methods used to determine fair value for the assets held by the Retiree Medical Plan are fully described in Note 2 . Assets at Fair Value as of September 30, 2016 Level 1 Level 2 Level 3 Total (In thousands) Investments: Money market funds $ — $ 4,470 $ — $ 4,470 Registered investment companies 154,507 — — 154,507 Total investments at fair value $ 154,507 $ 4,470 $ — $ 158,977 Assets at Fair Value as of September 30, 2015 Level 1 Level 2 Level 3 Total (In thousands) Investments: Money market funds $ — $ 3,486 $ — $ 3,486 Registered investment companies 134,523 — — 134,523 Total investments at fair value $ 134,523 $ 3,486 $ — $ 138,009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16 include contributions to our postretirement plan trusts. Company Payments Retiree Payments Subsidy Payments Total Postretirement Benefits (In thousands) 2017 $ 15,806 $ 3,679 $ — $ 19,485 2018 11,602 3,992 — 15,594 2019 12,165 4,036 — 16,201 2020 13,246 4,756 — 18,002 2021 14,210 5,420 — 19,630 2022-2026 84,642 36,837 — 121,479 Defined Contribution Plan The Atmos Energy Corporation Retirement Savings Plan and Trust (the Retirement Savings Plan) covers substantially all employee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salary reduction amount of four percent of eligible compensation, from which they may opt out. We match 100 percent of a participant’s contributions, limited to four percent of the participant’s salary, in our common stock. However, participants have the option to immediately transfer this matching contribution into other funds held within the plan. Participants are eligible to receive matching contributions after completing one year of service. Participants are also permitted to take out loans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Prior to December 31, 2015, we also maintained the Atmos Energy Holdings, LLC 401(k) Profit-Sharing Plan (the AEH 401(k) Profit-Sharing Plan), which covered substantially all AEH employees. On November 4, 2015, the Atmos Energy Corporation Board of Directors voted to approve the merger of the assets and liabilities of the AEH 401(k) Profit-Sharing Plan with the Retirement Savings Plan, effective January 1, 2016. On December 31, 2015, the AEH 401(k) Profit Sharing Plan was merged into the Retirement Savings Plan and all assets and loans of active and inactive participants were transferred to the Retirement Savings Plan. Prior to December 31, 2014, we maintained the Atmos Energy Corporation Savings Plan for MVG Union Employees (the Union 401(k) Plan). In June 2014, active collectively bargained employees of Atmos Energy’s Mississippi Division voted to decertify the Union. As a result, effective July 19, 2014, active participants of the Union 401(k) Plan were eligible to participate in the Retirement Savings Plan. Effective January 1, 2015, all remaining participants became participants in the Retirement Savings Plan and the Union 401(k) Plan was terminated. Matching contributions to the Retirement Savings Plan (and prior to December 31, 2014, the Union 401(k) Plan) are expensed as incurred and amounted to $12.6 million , $11.5 million and $10.9 million for fiscal years 2016 , 2015 and 2014 . The Board of Directors may also approve discretionary contrib utions, subject to the provisions of the Internal Revenue Code and applicable Treasury regulations. No discretionary contributions were made for fiscal years 2016 , 2015 or 2014 . At September 30, 2016 and 2015 , the Retirement Savings Plan held 4.2 percent and 4.3 percent of our outstanding common stock. Discretionary contributions to the AEH 401(k) Profit-Sharing Plan were expensed as incurred and amounted to $0.3 million , $1.1 million and $1.4 million for fiscal years 2016 , 2015 and 2014 .</t>
  </si>
  <si>
    <t>Stock and Other Compensation Plans</t>
  </si>
  <si>
    <t>Disclosure of Compensation Related Costs, Share-based Payments [Abstract]</t>
  </si>
  <si>
    <t>Stock and Other Compensation Plans Stock-Based Compensation Plans Total stock-based compensation cost was $24.6 million , $27.5 million and $25.5 million for the fiscal years ended September 30, 2016 , 2015 and 2014 . Of this amount, $9.8 million , $11.5 million and $10.8 million was capitalized. Tax benefits related to stock-based compensation were $5.0 million , $4.7 million and $3.1 million for the fiscal years ended September 30, 2016 , 2015 and 2014 . 1998 Long-Term Incentive Plan 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personnel, providing for additional performance incentives and promoting our success by providing employees with the opportunity to acquire common stock. As of September 30, 2016 , we were authorized to grant awards for up to a maximum of 11.2 million shares of common stock under this plan subject to certain adjustment provisions. As of September 30, 2016 , non-qualified stock options, bonus stock, time-lapse restricted stock, time-lapse restricted stock units, performance-based restricted stock units and stock units had been issued under this plan, and 2.4 million shares were available for future issuance. Restricted Stock Unit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16 , 2015 and 2014 : 2016 2015 2014 Number of Restricted Units Weighted Average Grant-Date Fair Value Number of Weighted Average Grant-Date Fair Value Number of Weighted Average Grant-Date Fair Value Nonvested at beginning of year 878,104 $ 48.24 988,637 $ 42.22 1,052,844 $ 36.20 Granted 357,323 65.98 444,543 50.50 464,438 45.05 Vested (448,136 ) 45.88 (551,688 ) 39.28 (524,532 ) 32.67 Forfeited (4,860 ) 53.52 (3,388 ) 48.55 (4,113 ) 39.00 Nonvested at end of year 782,431 $ 57.66 878,104 $ 48.24 988,637 $ 42.22 As of September 30, 2016 , there was $11.4 million of total unrecognized compensation cost related to nonvested time-lapse restricted stock units granted under the LTIP. That cost is expected to be recognized over a weighted-average period of 1.6 years . The fair value of restricted stock vested during the fiscal years ended September 30, 2016 , 2015 and 2014 was $20.6 million , $21.7 million and $17.1 million .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 Direct Stock Purchase Plan participants may purchase additional shares of our common stock as often as weekly with voluntary cash payments of at least $25 , up to an annual maximum of $100,000 . Outside Directors Stock-For-Fee Plan In November 1994, the Board of Directors adopted the Outside Directors Stock-for-Fee Plan, which was approved by our shareholders in February 1995. The plan permits non-employee directors to receive all or part of their annual retainer and meeting fees in stock rather than in cash. This plan was terminated by the Board of Directors, effective September 1, 2014, when the LTIP was amended to incorporate substantially all of its provisions. Equity Incentive and Deferred Compensation Plan for Non-Employee Directors In November 1998, the Board of Directors adopted the Equity Incentive and Deferred Compensation Plan for Non-Employee Directors, which was approved by our shareholders in February 1999. This plan amended the Atmos Energy Corporation Deferred Compensation Plan for Outside Directors adopted by the Company in May 1990 and replaced the pension payable under our Retirement Plan for Non-Employee Directors. The plan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si>
  <si>
    <t>Details of Selected Consolidated Balance Sheet Captions</t>
  </si>
  <si>
    <t>Details Of Selected Consolidated Balance Sheet Captions Disclosure [Abstract]</t>
  </si>
  <si>
    <t>Details of Selected Consolidated Balance Sheet Captions The following tables provide additional information regarding the composition of certain of our balance sheet captions. Accounts receivable Accounts receivable was comprised of the following at September 30, 2016 and 2015 : September 30 2016 2015 (In thousands) Billed accounts receivable $ 206,248 $ 204,585 Unbilled revenue 67,396 65,008 Other accounts receivable 39,730 40,850 Total accounts receivable 313,374 310,443 Less: allowance for doubtful accounts (13,367 ) (15,283 ) Net accounts receivable $ 300,007 $ 295,160 Other current assets Other current assets as of September 30, 2016 and 2015 were comprised of the following accounts. September 30 2016 2015 (In thousands) Assets from risk management activities $ 9,804 $ 9,232 Deferred gas costs 45,184 9,715 Taxes receivable 5,456 4,479 Prepaid expenses 23,053 23,055 Materials and supplies 5,825 12,587 Other 11,507 6,822 Total $ 100,829 $ 65,890 Property, plant and equipment Property, plant and equipment was comprised of the following as of September 30, 2016 and 2015 : September 30 2016 2015 (In thousands) Production plant $ 66 $ 131 Storage plant 353,523 286,011 Transmission plant 2,232,927 1,844,117 Distribution plant 6,598,990 6,019,001 General plant 761,057 769,311 Intangible plant 40,515 41,131 9,987,078 8,959,702 Construction in progress 184,062 280,398 10,171,140 9,240,100 Less: accumulated depreciation and amortization (1,890,629 ) (1,809,520 ) Net property, plant and equipment (1) $ 8,280,511 $ 7,430,580 (1) Net property, plant and equipment includes plant acquisition adjustments of $(59.8) million and $(68.1) million at September 30, 2016 and 2015 . Goodwill The following presents our goodwill balance allocated by segment and changes in the balance for the fiscal year ended September 30, 2016 : Regulated Distribution Regulated Pipeline Nonregulated Total (In thousands) Balance as of September 30, 2015 $ 575,449 $ 132,542 $ 34,711 $ 742,702 Deferred tax adjustments on prior acquisitions (1) 665 40 — 705 Balance as of September 30, 2016 $ 576,114 $ 132,582 $ 34,711 $ 743,407 (1) We annually adjust certain deferred taxes recorded in connection with acquisitions completed in fiscal 2001 and fiscal 2004, which resulted in an increase to goodwill and net deferred tax liabilities of $0.7 million for fiscal 2016 . Deferred charges and other assets Deferred charges and other assets as of September 30, 2016 and 2015 were comprised of the following accounts. September 30 2016 2015 (In thousands) Marketable securities $ 72,701 $ 74,200 Regulatory assets 214,890 182,573 Assets from risk management activities 1,822 368 Other 15,872 18,343 Total $ 305,285 $ 275,484 Accounts payable and accrued liabilities Accounts payable and accrued liabilities as of September 30, 2016 and 2015 were comprised of the following accounts. September 30 2016 2015 (In thousands) Trade accounts payable $ 114,533 $ 78,534 Accrued gas payable 108,526 119,825 Accrued liabilities 36,375 40,583 Total $ 259,434 $ 238,942 Other current liabilities Other current liabilities as of September 30, 2016 and 2015 were comprised of the following accounts. September 30 2016 2015 (In thousands) Customer credit balances and deposits $ 81,890 $ 100,232 Accrued employee costs 47,058 47,602 Deferred gas costs 20,180 28,100 Accrued interest 34,863 34,914 Liabilities from risk management activities 56,771 9,568 Taxes payable 104,457 93,674 Pension and postretirement obligations 36,606 21,857 Current deferred tax liability — 55,918 Regulatory cost of removal accrual 52,610 56,123 Other 14,601 9,966 Total $ 449,036 $ 457,954 Deferred credits and other liabilities Deferred credits and other liabilities as of September 30, 2016 and 2015 were comprised of the following accounts. September 30 2016 2015 (In thousands) Customer advances for construction $ 9,850 $ 9,316 Regulatory liabilities 4,152 3,693 Asset retirement obligation 13,404 9,063 Liabilities from risk management activities 184,048 110,539 Other 34,236 29,085 Total $ 245,690 $ 161,696</t>
  </si>
  <si>
    <t>Leases</t>
  </si>
  <si>
    <t>Leases [Abstract]</t>
  </si>
  <si>
    <t>Leases We have entered into operating leases for office and warehouse space, vehicles and heavy equipment used in our operations. The remaining lease terms range from one to 18 years and generally provide for the payment of taxes, insurance and maintenance by the lessee. Renewal options exist for certain of these leases. The related future minimum lease payments at September 30, 2016 were as follows: Operating Leases (In thousands) 2017 $ 17,073 2018 16,824 2019 15,450 2020 14,479 2021 14,335 Thereafter 47,714 Total minimum lease payments $ 125,875 Consolidated lease and rental expense amounted to $32.6 million , $32.5 million and $31.7 million for fiscal 2016 , 2015 and 2014 .</t>
  </si>
  <si>
    <t>Commitments and Contingencies</t>
  </si>
  <si>
    <t>Commitments and Contingencies Disclosure [Abstract]</t>
  </si>
  <si>
    <t>Commitments and Contingencies Litigation We are a party to various litigation that has arisen in the ordinary course of our business. While the results of such litigation cannot be predicted with certainty, we believe the final outcome of such litigation will not have a material adverse effect on our financial condition, results of operations or cash flows. Environmental Matters We are a party to environmental matters and claims that have arisen in the ordinary course of our business. While the ultimate results of response actions to these environmental matters and claims cannot be predicted with certainty, we believe the final outcome of such response actions will not have a material adverse effect on our financial condition, results of operations or cash flows because we believe that the expenditures related to such response actions will either be recovered through rates, shared with other parties or are adequately covered by insurance. Purchase Commitments Our regulated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trading hubs. At September 30, 2016 , we were committed to purchase 28.5 Bcf within one year, 4.2 Bcf within two to three years and 0.6 Bcf beyond three years under indexed contracts. Purchases under these contracts totaled $85.3 million , $113.3 million and $140.9 million for 2016 , 2015 , 2014 . Our nonregulated segment has commitments to purchase physical quantities of natural gas under contracts indexed to the forward NYMEX strip or fixed price contracts. At September 30, 2016 , we were committed to purchase 93.5 Bcf within one year, 9.1 Bcf within two to three years and 0.2 Bcf after three years under indexed contracts. We are committed to purchase 11.9 Bcf within one year and 1.3 Bcf within one to three years under fixed price contracts with prices ranging from $0.25 to $3.16 per Mcf. Purchases under these contracts totaled $763.2 million , $1,141.3 million and $1,687.5 million for 2016 , 2015 and 2014 . In addition, our nonregulated segment maintains long-term contracts related to storage and transportation. The estimated contractual demand fees for contracted storage and transportation under these contracts as of September 30, 2016 are as follows (in thousands): 2017 $ 9,065 2018 2,336 2019 424 2020 400 2021 327 Thereafter 678 $ 13,230</t>
  </si>
  <si>
    <t>Income Taxes</t>
  </si>
  <si>
    <t>Income Tax Disclosure [Abstract]</t>
  </si>
  <si>
    <t>Income Taxes The components of income tax expense from continuing operations for 2016 , 2015 and 2014 were as follows: 2016 2015 2014 (In thousands) Current Federal $ — $ — $ — State 6,822 7,251 5,527 Deferred Federal 181,790 175,897 169,106 State 11,766 12,548 12,375 Investment tax credits (5 ) (6 ) (6 ) $ 200,373 $ 195,690 $ 187,002 Reconciliations of the provision for income taxes computed at the statutory rate to the reported provisions for income taxes from continuing operations for 2016 , 2015 and 2014 are set forth below: 2016 2015 2014 (In thousands) Tax at statutory rate of 35% $ 192,667 $ 178,768 $ 166,887 Common stock dividends deductible for tax reporting (2,570 ) (2,413 ) (2,307 ) State taxes (net of federal benefit) 11,504 12,869 11,636 Change in valuation allowance 1,324 4,998 6,969 Other, net (2,552 ) 1,468 3,817 Income tax expense $ 200,373 $ 195,690 $ 187,002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16 and 2015 are presented below: 2016 2015 (In thousands) Deferred tax assets: Employee benefit plans $ 122,682 $ 121,619 Interest rate agreements 107,782 51,067 Net operating loss carryforwards 514,391 313,224 Charitable and other credit carryforwards 22,273 22,281 Other 23,648 36,695 Total deferred tax assets 790,776 544,886 Valuation allowance (10,481 ) (10,872 ) Net deferred tax assets 780,295 534,014 Deferred tax liabilities: Difference in net book value and net tax value of assets (2,259,278 ) (1,890,886 ) Pension funding (30,652 ) (35,247 ) Gas cost adjustments (54,725 ) (43,634 ) Other (38,696 ) (31,480 ) Total deferred tax liabilities (2,383,351 ) (2,001,247 ) Net deferred tax liabilities $ (1,603,056 ) $ (1,467,233 ) Deferred credits for rate regulated entities $ 861 $ 412 At September 30, 2016 , we had $494.0 million of federal net operating loss carryforwards. The federal net operating loss carryforwards are available to offset taxable income and will begin to expire in 2029 . The Company also has $10.1 million of federal alternative minimum tax credit carryforwards which do not expire. In addition, the Company has $11.0 million in charitable contribution carryforwards to offset taxable income. The Company’s charitable contribution carryforwards expire in 2017 - 2021 . For state taxable income, the Company has $20.4 million of state net operating loss carryforwards (net of $11.0 million of federal effects) and $1.1 million of state tax credits carryforwards (net of federal effects). Depending on the jurisdiction in which the state net operating loss was generated, the carryforwards will begin to expire between 2017 and 2031 . We believe it is more likely than not that the benefit from certain charitable contribution carryforwards, state net operating loss carryforwards and state credit carryforwards will not be realized. Due to the uncertainty of realizing a benefit from the deferred tax asset recorded for the carryforwards, a valuation allowance of $1.1 million and $5.0 million was established for the years ended September 30, 2016 and 2015 . In addition, $1.4 million of deferred tax assets expired for which a valuation allowance had previously been recorded and $0.2 million of deferred tax assets expired for which a valuation allowance had not been previously recorded during the year ended September 30, 2016 . At September 30, 2016 , we had recorded liabilities associated with unrecognized tax benefits totaling $20.3 million . The following table reconciles the beginning and ending balance of our unrecognized tax benefits: 2016 2015 (In thousands) Unrecognized tax benefits - beginning balance $ 17,069 $ 12,629 Increase (decrease) resulting from prior period tax positions (290 ) 1,009 Increase resulting from current period tax positions 3,519 3,431 Unrecognized tax benefits - ending balance 20,298 17,069 Less: deferred federal and state income tax benefits (7,104 ) (5,974 ) Total unrecognized tax benefits that, if recognized, would impact the effective income tax rate as of the end of the year $ 13,194 $ 11,095 The Company recognizes interest accrued related to unrecognized tax benefits in interest expense and penalties in operating expense. During the years ended September 30, 2016 and 2015 , the Company recognized approximately $2.5 million and $0.5 million in interest and penalties. The Company had approximately $3.3 million and $0.8 million for the payment of interest and penalties accrued at September 30, 2016 and 2015 . We file income tax returns in the U.S. federal jurisdiction as well as in various states where we have operations. We have concluded substantially all U.S. federal income tax matters through fiscal year 2007 and concluded substantially all Texas income tax matters through fiscal year 2010.</t>
  </si>
  <si>
    <t>Financial Instruments</t>
  </si>
  <si>
    <t>Derivative Instruments and Hedging Activities Disclosure [Abstract]</t>
  </si>
  <si>
    <t>Financial Instruments We use financial instruments to mitigate commodity price risk and interest rate risk. The objectives and strategies for using financial instruments have been tailored to our regulated and nonregulated businesses. Currently, we utilize financial instruments in our regulated distribution and nonregulated segments. We currently do not manage commodity price risk with financial instruments in our regulated pipeline segment. Our financial instruments do not contain any credit-risk-related or other contingent features that could cause accelerated payments when our financial instruments are in net liability positions. As discussed in Note 2 ,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by segment at September 30, 2016 and 2015 : Regulated Distribution Nonregulated Total (In thousands) September 30, 2016 Assets from risk management activities, current (1) $ 3,029 $ 6,775 $ 9,804 Assets from risk management activities, noncurrent 1,822 — 1,822 Liabilities from risk management activities, current (1) (56,771 ) — (56,771 ) Liabilities from risk management activities, noncurrent (1) (184,048 ) — (184,048 ) Net assets (liabilities) $ (235,968 ) $ 6,775 $ (229,193 ) September 30, 2015 Assets from risk management activities, current (2) $ 378 $ 8,854 $ 9,232 Assets from risk management activities, noncurrent 368 — 368 Liabilities from risk management activities, current (2) (9,568 ) — (9,568 ) Liabilities from risk management activities, noncurrent (2) (110,539 ) — (110,539 ) Net assets (liabilities) $ (119,361 ) $ 8,854 $ (110,507 ) (1) Includes $25.7 million of cash held on deposit to collateralize certain regulated distribution financial instruments, which were used to offset current and noncurrent risk management liabilities. Also includes $24.7 million of cash held on deposit to collateralize certain nonregulated financial instruments. Of this amount, $17.9 million was used to offset current and noncurent risk management liabilities under master netting arrangements and the remaining $6.8 million is classified as current risk management assets. (2) Includes $43.5 million of cash held on deposit to collateralize certain nonregulated financial instruments. Of this amount, $34.6 million was used to offset current and noncurrent risk management liabilities under master netting arrangements and the remaining $8.9 million is classified as current risk management assets. Regulated Commodity Risk Management Activities Although our purchased gas cost adjustment mechanisms essentially insulate our regulated distribution segment from commodity price risk,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Our regulated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25 and 50 percent of anticipated heating season gas purchases using financial instruments. For the 2015 - 2016 heating season (generally October through March), in the jurisdictions where we are permitted to utilize financial instruments, we hedged approximately 33 percent , or approximately 23.0 Bcf of the winter flowing gas requirements at a weighted average cost of approximately $3.14 per Mcf. We have not designated these financial instruments as hedges. Nonregulated Commodity Risk Management Activities In our nonregulated operations, we buy, sell and deliver natural gas at competitive prices by aggregating and purchasing gas supply, arranging transportation and storage logistics and effectively managing commodity price risk. As a result of these activities, our nonregulated segment is exposed to risks associated with changes in the market price of natural gas. We manage our exposure to such risks through a combination of physical storage and financial instruments, including futures, over-the-counter and exchange-traded options and swap contracts with counterparties. Future contracts provide the right to buy or sell the commodity at a fixed price in the future. Option contracts provide the right, but not the requirement, to buy or sell the commodity at a fixed price. Swap contracts require receipt of payment for the commodity based on the difference between a fixed price and the market price on the settlement date. Specifically, these operations use financial instruments in the following ways: • Gas delivery and related services - We use financial instruments, designated as cash flow hedges of anticipated purchases and sales at index prices, to mitigate the commodity price risk associated with deliveries under fixed-priced forward contracts to either deliver gas to customers or purchase gas from suppliers. These financial instruments have maturity dates ranging from one to 63 months . • Transportation and storage services - Our nonregulated operations use storage and basis swaps, futures and various over-the-counter and exchange-traded options to capture additional storage arbitrage opportunities that arise subsequent to the execution of the original fair value hedge associated with our physical natural gas inventory, basis swaps to insulate and protect the economic value of our fixed price and storage books and various over-the-counter and exchange-traded options. These financial instruments have not been designated as hedges for accounting purposes. • Aggregating and purchasing gas supply - Certain financial instruments, designated as fair value hedges, are used to hedge our natural gas inventory used in asset optimization activities. Our nonregulated risk management activities are controlled through various risk management policies and procedures. Our Audit Committee has oversight responsibility for our nonregulated risk management limits and policies. A risk committee, comprised of corporate and business unit officers, is responsible for establishing and enforcing our nonregulated risk management policies and procedures. Under our risk management policies, we seek to match our financial instrument positions to our physical storage positions as well as our expected current and future sales and purchase obligations in order to maintain no open positions at the end of each trading day. The determination of our net open position as of any day, however, requires us to make assumptions as to future circumstances, including the use of gas by our customers in relation to our anticipated storage and market positions. Because the price risk associated with any net open position at the end of each day may increase if the assumptions are not realized, we review these assumptions as part of our daily monitoring activities. Our operations can also be affected by intraday fluctuations of gas prices, since the price of natural gas purchased or sold for future delivery earlier in the day may not be hedged until later in the day. At times, limited net open positions related to our existing and anticipated commitments may occur. At the close of business on September 30, 2016 , our nonregulated segment had net open positions (including existing storage and related financial contracts) of 0.1 Bcf. Interest Rate Risk Management Activities We currently manage interest rate risk through the use of forward starting interest rate swaps to fix the Treasury yield component of the interest cost associated with anticipated financings. In October 2012, we entered into forward starting interest rate swaps to fix the Treasury yield component associated with the then anticipated issuance of $500 million senior notes in October 2014. These notes were issued as planned in October 2014 and we settled swaps with the receipt of $13.4 million . Because the swaps were effective, the realized gain was recorded as a component of accumulated other comprehensive income and is being recognized as a component of interest expense over the 30-year life of the senior notes. In October 2012, we entered into forward starting interest rate swaps to fix the Treasury yield component associated with $210 million of the anticipated issuance of $250 million unsecured senior notes in fiscal 2017. Additionally, in fiscal 2014 and 2015, we entered into forward starting interest rate swaps to effectively fix the Treasury yield component associated with $450 million of the anticipated issuance of $450 million unsecured senior notes in fiscal 2019. We designated all of these swaps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expense over the life of the related financing arrangement. Hedge ineffectiveness to the extent incurred, will be reported as a component of interest expense. Prior to fiscal 2012, we entered into several interest rate agreements to fix the Treasury yield component of the interest cost of financing for various issuances of long-term debt and senior notes. The gains and losses realized upon settlement of these interest rate agreements were recorded as a component of accumulated other comprehensive income (loss) when they were settled and are being recognized as a component of interest expense over the life of the associated notes from the date of settlement. The remaining amortization periods for the settled interest rate agreements extend through fiscal 2045. Quantitative Disclosures Related to Financial Instruments The following tables present detailed information concerning the impact of financial instruments on our consolidated balance sheet and income statements. As of September 30, 2016 , our financial instruments were comprised of both long and short commodity positions. A long position is a contract to purchase the commodity, while a short position is a contract to sell the commodity. As of September 30, 2016 , we had net long/(short) commodity contracts outstanding in the following quantities: Contract Type Hedge Designation Regulated Distribution Nonregulated Quantity (MMcf) Commodity contracts Fair Value — (19,395 ) Cash Flow — 39,278 Not designated 18,595 71,147 18,595 91,030 Financial Instruments on the Balance Sheet The following tables present the fair value and balance sheet classification of our financial instruments by operating segment as of September 30, 2016 and 2015 . The gross amounts of recognized assets and liabilities are netted within our Consolidated Balance Sheets to the extent that we have netting arrangements with the counterparties. Regulated Distribution Nonregulated Balance Sheet Location Assets Liabilities Assets Liabilities (In thousands) September 30, 2016 Designated As Hedges: Commodity contracts Other current assets / Other current liabilities $ — $ — $ 6,612 $ (21,903 ) Interest rate contracts Other current assets / — (68,481 ) — — Commodity contracts Deferred charges and other assets / Deferred credits and other liabilities — — 2,178 (3,779 ) Interest rate contracts Deferred charges and other assets / Deferred credits and other liabilities — (198,008 ) — — Total — (266,489 ) 8,790 (25,682 ) Not Designated As Hedges: Commodity contracts Other current assets / Other current liabilities 3,029 — 18,157 (18,812 ) Commodity contracts Deferred charges and other assets / Deferred credits and other liabilities 1,822 — 12,343 (12,701 ) Total 4,851 — 30,500 (31,513 ) Gross Financial Instruments 4,851 (266,489 ) 39,290 (57,195 ) Gross Amounts Offset on Consolidated Balance Sheet: Contract netting — — (39,290 ) 39,290 Net Financial Instruments 4,851 (266,489 ) — (17,905 ) Cash collateral — 25,670 6,775 17,905 Net Assets/Liabilities from Risk Management Activities $ 4,851 $ (240,819 ) $ 6,775 $ — Regulated Distribution Nonregulated Balance Sheet Location Assets Liabilities Assets Liabilities (In thousands) September 30, 2015 Designated As Hedges: Commodity contracts Other current assets / Other current liabilities $ — $ — $ 11,680 $ (36,067 ) Commodity contracts Deferred charges and other assets / Deferred credits and other liabilities — — 126 (9,918 ) Interest rate contracts Deferred charges and other assets / Deferred credits and other liabilities — (110,539 ) — — Total — (110,539 ) 11,806 (45,985 ) Not Designated As Hedges: Commodity contracts Other current assets / Other current liabilities 378 (9,568 ) 65,239 (65,780 ) Commodity contracts Deferred charges and other assets / Deferred credits and other liabilities 368 — 14,318 (14,218 ) Total 746 (9,568 ) 79,557 (79,998 ) Gross Financial Instruments 746 (120,107 ) 91,363 (125,983 ) Gross Amounts Offset on Consolidated Balance Sheet: Contract netting — — (91,363 ) 91,363 Net Financial Instruments 746 (120,107 ) — (34,620 ) Cash collateral — — 8,854 34,620 Net Assets/Liabilities from Risk Management Activities $ 746 $ (120,107 ) $ 8,854 $ — Impact of Financial Instruments on the Income Statement Hedge ineffectiveness for our nonregulated segment is recorded as a component of purchased gas cost and primarily results from differences in the location and timing of the derivative instrument and the hedged item. Hedge ineffectiveness could materially affect our results of operations for the reported period. For the years ended September 30, 2016 , 2015 and 2014 , we recognized a gain arising from fair value and cash flow hedge ineffectiveness of $21.6 million , $0.2 million and $1.9 million . Additional information regarding ineffectiveness recognized in the income statement is included in the tables below. Fair Value Hedges The impact of our nonregulated commodity contracts designated as fair value hedges and the related hedged item on our consolidated income statement for the years ended September 30, 2016 , 2015 and 2014 is presented below. Fiscal Year Ended September 30 2016 2015 2014 (In thousands) Commodity contracts $ 3,516 $ 10,311 $ (792 ) Fair value adjustment for natural gas inventory designated as the hedged item 18,079 (9,768 ) 2,486 Total decrease in purchased gas cost $ 21,595 $ 543 $ 1,694 The decrease in purchased gas cost is comprised of the following: Basis ineffectiveness $ (1,390 ) $ 811 $ (919 ) Timing ineffectiveness 22,985 (268 ) 2,613 $ 21,595 $ 543 $ 1,694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To the extent that the Company’s natural gas inventory does not qualify as a hedged item in a fair-value hedge, or has not been designated as such, the natural gas inventory is valued at the lower of cost or market. Cash Flow Hedges The impact of cash flow hedges on our consolidated income statements for the years ended September 30, 2016 , 2015 and 2014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Fiscal Year Ended September 30, 2016 Regulated Distribution Nonregulated Consolidated (In thousands) Loss reclassified from AOCI for effective portion of commodity contracts $ — $ (52,651 ) $ (52,651 ) Loss arising from ineffective portion of commodity contracts — (19 ) (19 ) Total impact on purchased gas cost — (52,670 ) (52,670 ) Net loss on settled interest rate agreements reclassified from AOCI into interest expense (546 ) — (546 ) Total impact from cash flow hedges $ (546 ) $ (52,670 ) $ (53,216 ) Fiscal Year Ended September 30, 2015 Regulated Distribution Nonregulated Consolidated (In thousands) Loss reclassified from AOCI for effective portion of commodity contracts $ — $ (41,716 ) $ (41,716 ) Loss arising from ineffective portion of commodity contracts — (325 ) (325 ) Total impact on purchased gas cost — (42,041 ) (42,041 ) Net loss on settled interest rate agreements reclassified from AOCI into interest expense (853 ) — (853 ) Total impact from cash flow hedges $ (853 ) $ (42,041 ) $ (42,894 ) Fiscal Year Ended September 30, 2014 Regulated Distribution Nonregulated Consolidated (In thousands) Gain reclassified from AOCI for effective portion of commodity contracts $ — $ 8,365 $ 8,365 Gain arising from ineffective portion of commodity contracts — 198 198 Total impact on purchased gas cost — 8,563 8,563 Net loss on settled interest rate agreements reclassified from AOCI into interest expense (4,230 ) — (4,230 ) Total impact from cash flow hedges $ (4,230 ) $ 8,563 $ 4,333 The following table summarizes the gains and losses arising from hedging transactions that were recognized as a component of other comprehensive income (loss), net of taxes, for the years ended September 30, 2016 and 2015 . The amounts included in the table below exclude gains and losses arising from ineffectiveness because these amounts are immediately recognized in the income statement as incurred. Fiscal Year Ended September 30 2016 2015 (In thousands) Decrease in fair value: Interest rate agreements $ (99,029 ) $ (71,003 ) Forward commodity contracts (11,662 ) (49,211 ) Recognition of losses in earnings due to settlements: Interest rate agreements 347 542 Forward commodity contracts 32,117 25,448 Total other comprehensive income (loss) from hedging, net of tax (1) $ (78,227 ) $ (94,224 ) (1) Utilizing an income tax rate ranging from approximately 37 percent to 39 percent based on the effective rates in each taxing jurisdiction. Deferred gains (losses) recorded in AOCI associated with our interest rate agreements are recognized in earnings as they are amortized, while deferred losses associated with commodity contracts are recognized in earnings upon settlement. The following amounts, net of deferred taxes, represent the expected recognition in earnings of the deferred gains (losses) recorded in AOCI associated with our financial instruments, based upon the fair values of these financial instruments as of September 30, 2016 . However, the table below does not include the expected recognition in earnings of our outstanding interest rate agreements as those financial instruments have not yet settled. Interest Rate Agreements Commodity Contracts Total (In thousands) 2017 $ (447 ) $ (3,983 ) $ (4,430 ) 2018 (649 ) (561 ) (1,210 ) 2019 (673 ) (414 ) (1,087 ) 2020 (698 ) (26 ) (724 ) 2021 (698 ) 2 (696 ) Thereafter (15,139 ) — (15,139 ) Total (1) $ (18,304 ) $ (4,982 ) $ (23,286 ) (1) Utilizing an income tax rate ranging from approximately 37 percent to 39 percent based on the effective rates in each taxing jurisdiction. Financial Instruments Not Designated as Hedges The impact of financial instruments that have not been designated as hedges on our consolidated income statements for the years ended September 30, 2016 , 2015 and 2014 was an increase (decrease) in purchased gas cost of $(15.5) million , $15.5 million and $(5.0) million . Note that this presentation does not reflect the expected gains or losses arising from the underlying physical transactions associated with these financial instruments. Therefore, this presentation is not indicative of the economic gross profit we realized when the underlying physical and financial transactions were settled. As discussed above, financial instruments used in our regulated distribution segment are not designated as hedges. However, there is no earnings impact on our regulated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 Fair value measurements also apply to the valuation of our pension and post-retirement plan assets. The fair value of these assets is presented in Note 7 .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16 and 2015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2) September 30, 2016 (In thousands) Assets: Financial instruments Regulated distribution segment $ — $ 4,851 $ — $ — $ 4,851 Nonregulated segment — 39,290 — (32,515 ) 6,775 Total financial instruments — 44,141 — (32,515 ) 11,626 Hedged portion of gas stored underground 52,578 — — — 52,578 Available-for-sale securities Money market funds — 2,630 — — 2,630 Registered investment companies 38,677 — — — 38,677 Bonds — 31,394 — — 31,394 Total available-for-sale securities 38,677 34,024 — — 72,701 Total assets $ 91,255 $ 78,165 $ — $ (32,515 ) $ 136,905 Liabilities: Financial instruments Regulated distribution segment $ — $ 266,489 $ — $ (25,670 ) $ 240,819 Nonregulated segment — 57,195 — (57,195 ) — Total liabilities $ — $ 323,684 $ — $ (82,865 ) $ 240,819 Quoted Prices in Active Markets (Level 1) Significant Other Observable Inputs (Level 2) (1) Significant Other Unobservable Inputs (Level 3) Netting and Cash Collateral (3) September 30, 2015 (In thousands) Assets: Financial instruments Regulated distribution segment $ — $ 746 $ — $ — $ 746 Nonregulated segment — 91,363 — (82,509 ) 8,854 Total financial instruments — 92,109 — (82,509 ) 9,600 Hedged portion of gas stored underground 43,901 — — — 43,901 Available-for-sale securities Money market funds — 1,072 — — 1,072 Registered investment companies 40,619 — — — 40,619 Bonds — 32,509 — — 32,509 Total available-for-sale securities 40,619 33,581 — — 74,200 Total assets $ 84,520 $ 125,690 $ — $ (82,509 ) $ 127,701 Liabilities: Financial instruments Regulated distribution segment $ — $ 120,107 $ — $ — $ 120,107 Nonregulated segment — 125,983 — (125,983 ) — Total liabilities $ — $ 246,090 $ — $ (125,983 ) $ 120,10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In addition, as of September 30, 2016 , we had $25.7 million of cash held in margin accounts to collateralize certain regulated distribution financial instruments, which were used to offset current and noncurrent risk management liabilities. As of September 30, 2016 we also had $24.7 million of cash held in margin accounts to collateralize certain nonregulated financial instruments. Of this amount, $17.9 million was used to offset current and noncurrent risk management liabilities under master netting agreements and the remaining $6.8 million is classified as current risk management assets. (3) This column reflects adjustments to our gross financial instrument assets and liabilities to reflect netting permitted under our master netting agreements and the relevant authoritative accounting literature. In addition, as of September 30, 2015 we had $43.5 million of cash held in margin accounts to collateralize certain nonregulated financial instruments. Of this amount, $34.6 million was used to offset current and noncurrent risk management liabilities under master netting agreements and the remaining $8.9 million is classified as current risk management assets. Available-for-sale securities are comprised of the following: Amortized Cost Gross Unrealized Gain Gross Unrealized Loss Fair Value (In thousands) As of September 30, 2016 Domestic equity mutual funds $ 26,692 $ 6,419 $ (590 ) $ 32,521 Foreign equity mutual funds 4,954 1,202 — 6,156 Bonds 31,296 108 (10 ) 31,394 Money market funds 2,630 — — 2,630 $ 65,572 $ 7,729 $ (600 ) $ 72,701 As of September 30, 2015 Domestic equity mutual funds $ 27,643 $ 7,332 $ (456 ) $ 34,519 Foreign equity mutual funds 5,261 905 (66 ) 6,100 Bonds 32,423 106 (20 ) 32,509 Money market funds 1,072 — — 1,072 $ 66,399 $ 8,343 $ (542 ) $ 74,200 At September 30, 2016 and 2015 , our available-for-sale securities included $41.3 million and $41.7 million related to assets held in separate rabbi trusts for our supplemental executive retirement plans as discussed in Note 7 . At September 30, 2016 we maintained investments in bonds that have contractual maturity dates ranging from October 2016 through May 2020.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and debt. The nonfinancial assets and liabilities include asset retirement obligations and pension and post-retirement plan assets. We record cash and cash equivalents, accounts receivable, accounts payable and debt at carrying value. For cash and cash equivalents, accounts receivable and accounts payable, we consider carrying value to materially approximate fair value due to the short-term nature of these assets and liabiliti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September 30, 2016 : September 30, 2016 (In thousands) Carrying Amount $ 2,460,000 Fair Value $ 2,844,990</t>
  </si>
  <si>
    <t>Subsequent Events</t>
  </si>
  <si>
    <t>Subsequent Events [Abstract]</t>
  </si>
  <si>
    <t>Subsequent Events [Text Block]</t>
  </si>
  <si>
    <t>Subsequent Event On October 29, 2016 , AEH entered into a Membership Interest Purchase Agreement (the Agreement) with CenterPoint Energy Services, Inc., a subsidiary of CenterPoint Energy, Inc. to sell all of the equity interests of AEM for $40.0 million plus working capital at the date of closing. No material gain or loss is currently anticipated in connection with the closing of this transaction. We expect this transaction to close during the second quarter of fiscal 2017. The following table summarizes the approximate value of the assets and liabilities that are part of the disposal group as of September 30, 2016: September 30, 2016 (In thousands) Assets: Net property, plant and equipment $ 13,000 Accounts receivable 94,000 Gas stored underground 56,000 Other current assets 13,000 Goodwill 15,000 Deferred charges and other assets 300 Total assets included in disposal group $ 191,300 Liabilities: Accounts payable and accrued liabilities $ 71,000 Other current liabilities 8,000 Deferred credits and other 200 Total liabilities included in disposal group $ 79,200</t>
  </si>
  <si>
    <t>Concentration of Credit Risk</t>
  </si>
  <si>
    <t>Risks and Uncertainties [Abstract]</t>
  </si>
  <si>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regulated distribution segment is mitigated by the large number of individual customers and diversity in our customer base. The credit risk for our other segments is not significant.</t>
  </si>
  <si>
    <t>Selected Quarterly Financial Data</t>
  </si>
  <si>
    <t>Quarterly Financial Information Disclosure [Abstract]</t>
  </si>
  <si>
    <t>Selected Quarterly Financial Data (Unaudited)</t>
  </si>
  <si>
    <t>Selected Quarterly Financial Data (Unaudited) 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6: Operating revenues Regulated distribution $ 638,602 $ 849,685 $ 414,226 $ 389,353 Regulated pipeline 94,677 95,703 109,249 109,204 Nonregulated 272,524 287,395 214,555 291,889 Intersegment eliminations (99,582 ) (100,490 ) (105,114 ) (111,927 ) 906,221 1,132,293 632,916 678,519 Gross profit 443,763 517,811 407,311 376,011 Operating income 196,205 250,016 137,164 84,633 Net income 102,861 141,810 71,193 34,240 Net income per share — basic $ 1.00 $ 1.38 $ 0.69 $ 0.33 Net income per share — diluted $ 1.00 $ 1.38 $ 0.69 $ 0.33 Quarter Ended December 31 March 31 June 30 September 30 (In thousands, except per share data) Fiscal year 2015: Operating revenues Regulated distribution $ 846,772 $ 1,130,613 $ 416,794 $ 369,656 Regulated pipeline 83,567 91,730 97,008 97,807 Nonregulated 462,288 438,322 278,769 292,830 Intersegment eliminations (133,862 ) (120,597 ) (106,170 ) (103,391 ) 1,258,765 1,540,068 686,401 656,902 Gross profit 423,285 520,738 381,673 354,321 Operating income 187,725 250,210 117,607 75,853 Net income 97,595 137,684 56,281 23,515 Net income per share — basic $ 0.96 $ 1.35 $ 0.55 $ 0.23 Net income per share — diluted $ 0.96 $ 1.35 $ 0.55 $ 0.23</t>
  </si>
  <si>
    <t>Schedule II - Valuation and Qualifying Accounts</t>
  </si>
  <si>
    <t>Valuation and Qualifying Accounts [Abstract]</t>
  </si>
  <si>
    <t>Schedule II Valuation and Qualifying Accounts</t>
  </si>
  <si>
    <t>ATMOS ENERGY CORPORATION Valuation and Qualifying Accounts Three Years Ended September 30, 2016 Additions Balance at beginning of period Charged to cost &amp; expenses Charged to other accounts Deductions Balance at end of period (In thousands) 2016 Allowance for doubtful accounts $ 15,283 $ 10,397 $ — $ 12,313 (1) $ 13,367 2015 Allowance for doubtful accounts $ 23,992 $ 15,082 $ — $ 23,791 (1) $ 15,283 2014 Allowance for doubtful accounts $ 20,624 $ 19,491 $ — $ 16,123 (1) $ 23,992 (1) Uncollectible accounts written off.</t>
  </si>
  <si>
    <t>Summary of Significant Accounting Policies (Policy)</t>
  </si>
  <si>
    <t>Principles of consolidation</t>
  </si>
  <si>
    <t>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si>
  <si>
    <t>Basis of comparison</t>
  </si>
  <si>
    <t>Basis of comparison — As described under Recent Accounting Pronouncements below, we reclassified debt issuance costs from deferred charges and other assets to long-term debt. Additionally, we recorded immaterial corrections to the presentation of certain activities on our Consolidated Statement of Cash Flows for the years ended September 30, 2015 and 2014.</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si>
  <si>
    <t>Regulation</t>
  </si>
  <si>
    <t>Regulation — Our regulated distribution and regulated pipelin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 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t>
  </si>
  <si>
    <t>Revenue recognition</t>
  </si>
  <si>
    <t xml:space="preserve">Revenue recognition — Sales of natural gas to our regulated distribution customers are billed on a monthly basis; however, the billing cycle periods for certain classes of customers do not necessarily coincide with accounting periods used for financial reporting purposes. We follow the revenue accrual method of accounting for regulated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regulated distribution segment’s gas costs. The effects of these purchased gas cost adjustment mechanisms are recorded as deferred gas costs on our balance sheet. Operating revenues for our regulated pipeline and nonregulated segments are recognized in the period in which actual volumes are transported and storage services are provided. Operating revenues for our nonregulated segment and the associated carrying value of natural gas inventory (inclusive of storage costs) are recognized when we sell the gas and physically deliver it to our customers. Operating revenues include realized gains and losses arising from the settlement of financial instruments used in our nonregulated activities. </t>
  </si>
  <si>
    <t>Cash and cash equivalents — We consider all highly liquid investments with an original maturity of three months or less to be cash equivalents.</t>
  </si>
  <si>
    <t>Accounts receivable and allowance for doubtful accounts</t>
  </si>
  <si>
    <t>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si>
  <si>
    <t>Gas stored underground — Our gas stored underground is comprised of natural gas injected into storage to support the winter season withdrawals for our regulated distribution operations and natural gas held by our nonregulated segment to conduct their operations. The average cost method is used for substantially all of our regulated operations. Our nonregulated segment utilizes the average cost method; however, most of this inventory is hedged and is therefore reported at fair value at the end of each month. Gas in storage that is retained as cushion gas to maintain reservoir pressure is classified as property, plant and equipment and is valued at cost.</t>
  </si>
  <si>
    <t>Regulated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2.8 million , $2.3 million and $1.5 million was capitalized in 2016 , 2015 and 2014 . 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2 percent for the fiscal year ended September 30, 2016 , and 3.3 percent for each of the fiscal years ended September 30, 2015 and 2014 . Nonregulated property, plant and equipment — Nonregulated property, plant and equipment is stated at cost. Depreciation is generally computed on the straight-line method for financial reporting purposes based upon estimated useful lives ranging from three to 43 years.</t>
  </si>
  <si>
    <t>Asset retirement obligations</t>
  </si>
  <si>
    <t>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6 and 2015 , we had asset retirement obligations of $13.4 million and $11.1 million . Additionally, we had $8.1 million and $4.8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si>
  <si>
    <t>Impairment of long-lived assets</t>
  </si>
  <si>
    <t>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si>
  <si>
    <t>Goodwill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t>
  </si>
  <si>
    <t>Marketable securities</t>
  </si>
  <si>
    <t>Marketable securities — As of September 30, 2016 and 2015 , all of our marketable securities were classified as available for 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t>
  </si>
  <si>
    <t>Financial instruments and hedging activities</t>
  </si>
  <si>
    <t>Financial instruments and hedging activities — We use financial instruments to mitigate commodity price risk in our regulated distribution and nonregulated segments and interest rate risk. The objectives and strategies for using financial instruments have been tailored to our regulated and nonregulated businesses and are discussed in Note 13 .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regulated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regulated distribution segment as a result of the use of financial instruments. In our nonregulated segment, we have designated most of the natural gas inventory held by this operating segment as the hedged item in a fair-value hedge. This inventory is marked to market at the end of each month based on the Gas Daily index, with changes in fair value recognized as unrealized gains or losses in purchased gas cost in the period of change. The financial instruments associated with this natural gas inventory have been designated as fair-value hedges and are marked to market each month based upon the NYMEX price with changes in fair value recognized as unrealized gains or losses in purchased gas cost in the period of change. We have elected to exclude this spot/forward differential for purposes of assessing the effectiveness of these fair-value hedges. For the fiscal years ended September 30, 2016 , 2015 and 2014 , we included unrealized gains (losses) on open contracts of $1.3 million , $(2.4) million and $9.6 million as a component of nonregulated purchased gas cost. Additionally, we have elected to treat fixed-price forward contracts used in our nonregulated segment to deliver natural gas as normal purchases and normal sales. As such, these deliveries are recorded on an accrual basis in accordance with our revenue recognition policy. Financial instruments used to mitigate the commodity price risk associated with these contracts have been designated as cash flow hedges of anticipated purchases and sales at indexed prices. Accordingly, unrealized gains and losses on these open financial instruments are recorded as a component of accumulated other comprehensive income, and are recognized in earnings as a component of purchased gas cost when the hedged volumes are sold. Gains and losses from hedge ineffectiveness a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Our nonregulated segment also utilizes master netting agreements with significant counterparties that allow us to offset gains and losses arising from financial instruments that may be settled in cash with gains and losses arising from financial instruments that may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September 30, 2016 and 2015 , the Company netted $ 24.7 million and $ 43.5 million of cash held in margin accounts into its current and noncurrent risk management assets and liabilities. Financial Instruments Associated with Interest Rate Risk We manage interest rate risk, primarily when we plan to issue new long-term debt or to refinance existing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As of September 30, 2016 , the Company netted $25.7 million of cash held in margin accounts into its current and noncurrent risk management liabilities. As of September 30, 2015 no cash was required to be held in margin accounts.</t>
  </si>
  <si>
    <t>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Within our nonregulated operations, we utilize a mid-market pricing convention (the mid-point between the bid and ask prices), as permitted under current accounting standards. Values derived from these sources reflect the market in which transactions involving these financial instruments are executed. Our Level 1 measurements consist primarily of exchange-traded financial instruments, gas stored underground that has been designated as the hedged item in a fair value hedge and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mmon collective trusts, corporate bonds and investments in limited partnership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t>
  </si>
  <si>
    <t>Pension and other postretirement plans</t>
  </si>
  <si>
    <t>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t>
  </si>
  <si>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t>
  </si>
  <si>
    <t>Contingencies</t>
  </si>
  <si>
    <t>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reasonably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si>
  <si>
    <t>Earnings per share</t>
  </si>
  <si>
    <t>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t>
  </si>
  <si>
    <t>Segment Reporting Policy</t>
  </si>
  <si>
    <t>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aggregated and reported as a single segment as each regulated distribution division has similar economic characteristics. The accounting policies of the segments are the same as those described in the summary of significant accounting policies. We evaluate performance based on net income or loss of the respective operating units. Interest expense is allocated pro rata to each segment based upon our net investment in each segment. Income taxes are allocated to each segment as if each segment’s taxes were calculated on a separate return basis.</t>
  </si>
  <si>
    <t>Tax Collections</t>
  </si>
  <si>
    <t xml:space="preserve">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si>
  <si>
    <t>Nature of Business (Table)</t>
  </si>
  <si>
    <t>Schedule of Divisions And Service Areas Table [Abstract]</t>
  </si>
  <si>
    <t>Schedule of divisions and service areas</t>
  </si>
  <si>
    <t>Through our regulated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si>
  <si>
    <t>Summary of Significant Accounting Policies (Table)</t>
  </si>
  <si>
    <t>Schedule Of Regulatory Assets And Liabilities</t>
  </si>
  <si>
    <t>Significant regulatory assets and liabilities as of September 30, 2016 and 2015 included the following: September 30 2016 2015 (In thousands) Regulatory assets: Pension and postretirement benefit costs (1) $ 132,348 $ 121,183 Infrastructure Mechanisms (2) 42,719 32,813 Deferred gas costs 45,184 9,715 Recoverable loss on reacquired debt 13,761 16,319 Deferred pipeline record collection costs 7,336 3,118 APT annual adjustment mechanism 7,171 1,002 Rate case costs 1,539 1,533 Other 13,565 6,656 $ 263,623 $ 192,339 Regulatory liabilities: Regulatory cost of removal obligation $ 476,891 $ 483,676 Deferred gas costs 20,180 28,100 Asset retirement obligation 13,404 9,063 Other 4,250 3,693 $ 514,725 $ 524,532</t>
  </si>
  <si>
    <t>[1],[2]</t>
  </si>
  <si>
    <t>Includes $12.4 million and $16.6 million of pension and postretirement expense deferred pursuant to regulatory authorization.</t>
  </si>
  <si>
    <t>[2]</t>
  </si>
  <si>
    <t>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t>
  </si>
  <si>
    <t>Segment Information (Table)</t>
  </si>
  <si>
    <t>Schedule of segment reporting income statement, by segment</t>
  </si>
  <si>
    <t>Summarized income statements and capital expenditures by segment are shown in the following tables. Year Ended September 30, 2016 Regulated Distribution Regulated Pipeline Nonregulated Eliminations Consolidated (In thousands) Operating revenues from external parties $ 2,284,185 $ 104,007 $ 961,757 $ — $ 3,349,949 Intersegment revenues 7,681 304,826 104,606 (417,113 ) — 2,291,866 408,833 1,066,363 (417,113 ) 3,349,949 Purchased gas cost 1,019,061 — 1,002,573 (416,581 ) 1,605,053 Gross profit 1,272,805 408,833 63,790 (532 ) 1,744,896 Operating expenses Operation and maintenance 404,115 129,525 27,658 (532 ) 560,766 Depreciation and amortization 233,036 55,576 4,484 — 293,096 Taxes, other than income 196,070 24,298 2,648 — 223,016 Total operating expenses 833,221 209,399 34,790 (532 ) 1,076,878 Operating income 439,584 199,434 29,000 — 668,018 Miscellaneous income (expense) 455 (1,683 ) 1,443 (1,808 ) (1,593 ) Interest charges 79,404 36,574 1,778 (1,808 ) 115,948 Income before income taxes 360,635 161,177 28,665 — 550,477 Income tax expense 128,265 59,488 12,620 — 200,373 Net income $ 232,370 $ 101,689 $ 16,045 $ — $ 350,104 Capital expenditures $ 740,039 $ 346,400 $ 511 $ — $ 1,086,950 Year Ended September 30, 2015 Regulated Distribution Regulated Pipeline Nonregulated Eliminations Consolidated (In thousands) Operating revenues from external parties $ 2,757,585 $ 97,662 $ 1,286,889 $ — $ 4,142,136 Intersegment revenues 6,250 272,450 185,320 (464,020 ) — 2,763,835 370,112 1,472,209 (464,020 ) 4,142,136 Purchased gas cost 1,526,258 — 1,399,349 (463,488 ) 2,462,119 Gross profit 1,237,577 370,112 72,860 (532 ) 1,680,017 Operating expenses Operation and maintenance 388,486 118,866 35,048 (532 ) 541,868 Depreciation and amortization 223,048 47,236 4,512 — 274,796 Taxes, other than income 205,894 22,743 3,321 — 231,958 Total operating expenses 817,428 188,845 42,881 (532 ) 1,048,622 Operating income 420,149 181,267 29,979 — 631,395 Miscellaneous expense (377 ) (1,243 ) (760 ) (2,009 ) (4,389 ) Interest charges 84,132 33,151 967 (2,009 ) 116,241 Income before income taxes 335,640 146,873 28,252 — 510,765 Income tax expense 130,827 52,211 12,652 — 195,690 Net income $ 204,813 $ 94,662 $ 15,600 $ — $ 315,075 Capital expenditures $ 670,575 $ 291,603 $ 1,443 $ — $ 963,621 Year Ended September 30, 2014 Regulated Distribution Regulated Pipeline Nonregulated Eliminations Consolidated (In thousands) Operating revenues from external parties $ 3,056,212 $ 92,166 $ 1,792,538 $ — $ 4,940,916 Intersegment revenues 5,334 226,293 274,754 (506,381 ) — 3,061,546 318,459 2,067,292 (506,381 ) 4,940,916 Purchased gas cost 1,885,031 — 1,979,337 (505,878 ) 3,358,490 Gross profit 1,176,515 318,459 87,955 (503 ) 1,582,426 Operating expenses Operation and maintenance 387,228 91,466 26,963 (503 ) 505,154 Depreciation and amortization 208,376 41,031 4,580 — 253,987 Taxes, other than income 196,343 13,143 2,450 — 211,936 Total operating expenses 791,947 145,640 33,993 (503 ) 971,077 Operating income 384,568 172,819 53,962 — 611,349 Miscellaneous income (expense) (381 ) (3,181 ) 2,216 (3,889 ) (5,235 ) Interest charges 94,918 36,280 1,986 (3,889 ) 129,295 Income before income taxes 289,269 133,358 54,192 — 476,819 Income tax expense 117,684 47,167 22,151 — 187,002 Net income $ 171,585 $ 86,191 $ 32,041 $ — $ 289,817 Capital expenditures $ 574,372 $ 248,230 $ 1,839 $ — $ 824,441</t>
  </si>
  <si>
    <t>Revenue from External Customers by Products and Services</t>
  </si>
  <si>
    <t>The following table summarizes our revenues from external parties by products and services for the fiscal year ended September 30. 2016 2015 2014 (In thousands) Regulated distribution revenues: Gas sales revenues: Residential $ 1,477,049 $ 1,761,689 $ 1,933,099 Commercial 619,979 772,187 876,042 Industrial 51,999 74,981 90,536 Public authority and other 41,307 53,401 64,779 Total gas sales revenues 2,190,334 2,662,258 2,964,456 Transportation revenues 70,383 67,475 64,049 Other gas revenues 23,468 27,852 27,707 Total regulated distribution revenues 2,284,185 2,757,585 3,056,212 Regulated pipeline revenues 104,007 97,662 92,166 Nonregulated revenues 961,757 1,286,889 1,792,538 Total operating revenues $ 3,349,949 $ 4,142,136 $ 4,940,916</t>
  </si>
  <si>
    <t>Schedule of segment reporting balance sheet information, by segment</t>
  </si>
  <si>
    <t>Balance sheet information at September 30, 2016 and 2015 by segment is presented in the following tables. September 30, 2016 Regulated Distribution Regulated Pipeline Nonregulated Eliminations Consolidated (In thousands) ASSETS Property, plant and equipment, net $ 6,220,425 $ 2,008,997 $ 51,089 $ — $ 8,280,511 Investment in subsidiaries 1,026,859 — — (1,026,859 ) — Current assets Cash and cash equivalents 21,072 — 26,462 — 47,534 Assets from risk management activities 3,029 — 6,775 — 9,804 Other current assets 446,868 19,204 367,220 (208,944 ) 624,348 Intercompany receivables 978,093 — — (978,093 ) — Total current assets 1,449,062 19,204 400,457 (1,187,037 ) 681,686 Goodwill 576,114 132,582 34,711 — 743,407 Noncurrent assets from risk management activities 1,822 — — — 1,822 Deferred charges and other assets 275,496 27,631 336 — 303,463 $ 9,549,778 $ 2,188,414 $ 486,593 $ (2,213,896 ) $ 10,010,889 CAPITALIZATION AND LIABILITIES Shareholders’ equity $ 3,463,059 $ 678,964 $ 347,895 $ (1,026,859 ) $ 3,463,059 Long-term debt 2,188,779 — — — 2,188,779 Total capitalization 5,651,838 678,964 347,895 (1,026,859 ) 5,651,838 Current liabilities Current maturities of long-term debt 250,000 — — — 250,000 Short-term debt 1,026,811 — — (197,000 ) 829,811 Liabilities from risk management activities 56,771 — — — 56,771 Other current liabilities 549,328 22,427 91,888 (11,944 ) 651,699 Intercompany payables — 950,215 27,878 (978,093 ) — Total current liabilities 1,882,910 972,642 119,766 (1,187,037 ) 1,788,281 Deferred income taxes 1,058,895 536,732 7,429 — 1,603,056 Noncurrent liabilities from risk management activities 184,048 — — — 184,048 Regulatory cost of removal obligation 424,281 — — — 424,281 Pension and postretirement liabilities 297,743 — — — 297,743 Deferred credits and other liabilities 50,063 76 11,503 — 61,642 $ 9,549,778 $ 2,188,414 $ 486,593 $ (2,213,896 ) $ 10,010,889 September 30, 2015 Regulated Distribution Regulated Pipeline Nonregulated Eliminations Consolidated (In thousands) ASSETS Property, plant and equipment, net $ 5,670,306 $ 1,706,449 $ 53,825 $ — $ 7,430,580 Investment in subsidiaries 1,038,670 — (2,096 ) (1,036,574 ) — Current assets Cash and cash equivalents 23,863 — 4,790 — 28,653 Assets from risk management activities 378 — 8,854 — 9,232 Other current assets 421,591 24,628 480,503 (338,301 ) 588,421 Intercompany receivables 887,713 — — (887,713 ) — Total current assets 1,333,545 24,628 494,147 (1,226,014 ) 626,306 Goodwill 575,449 132,542 34,711 — 742,702 Noncurrent assets from risk management activities 368 — — — 368 Deferred charges and other assets 252,499 17,288 5,329 — 275,116 $ 8,870,837 $ 1,880,907 $ 585,916 $ (2,262,588 ) $ 9,075,072 CAPITALIZATION AND LIABILITIES Shareholders’ equity $ 3,194,797 $ 577,275 $ 461,395 $ (1,038,670 ) $ 3,194,797 Long-term debt 2,437,515 — — — 2,437,515 Total capitalization 5,632,312 577,275 461,395 (1,038,670 ) 5,632,312 Current liabilities Short-term debt 782,927 — — (325,000 ) 457,927 Liabilities from risk management activities 9,568 — — — 9,568 Other current liabilities 569,273 29,780 99,480 (11,205 ) 687,328 Intercompany payables — 867,409 20,304 (887,713 ) — Total current liabilities 1,361,768 897,189 119,784 (1,223,918 ) 1,154,823 Deferred income taxes 1,008,091 406,254 (3,030 ) — 1,411,315 Noncurrent liabilities from risk management activities 110,539 — — — 110,539 Regulatory cost of removal obligation 427,553 — — — 427,553 Pension and postretirement liabilities 287,373 — — — 287,373 Deferred credits and other liabilities 43,201 189 7,767 — 51,157 $ 8,870,837 $ 1,880,907 $ 585,916 $ (2,262,588 ) $ 9,075,072</t>
  </si>
  <si>
    <t>Earnings Per Share (Table)</t>
  </si>
  <si>
    <t>Earnings per share table</t>
  </si>
  <si>
    <t>Basic and diluted earnings per share for the fiscal years ended September 30 are calculated as follows: 2016 2015 2014 (In thousands, except per share data) Basic Earnings Per Share Net Income $ 350,104 $ 315,075 $ 289,817 Less: Income allocated to participating securities 546 626 711 Net Income available to common shareholders $ 349,558 $ 314,449 $ 289,106 Basic weighted average shares outstanding 103,524 101,892 97,606 Net Income per share — Basic $ 3.38 $ 3.09 $ 2.96 Diluted Earnings Per Share Net Income available to common shareholders $ 349,558 $ 314,449 $ 289,106 Effect of dilutive stock options and other shares — — — Net Income available to common shareholders $ 349,558 $ 314,449 $ 289,106 Basic weighted average shares outstanding 103,524 101,892 97,606 Additional dilutive stock options and other shares — — 2 Diluted weighted average shares outstanding 103,524 101,892 97,608 Net Income per share — Diluted $ 3.38 $ 3.09 $ 2.96</t>
  </si>
  <si>
    <t>Debt (Table)</t>
  </si>
  <si>
    <t>Debt instrument table</t>
  </si>
  <si>
    <t>Long-term debt at September 30, 2016 and 2015 consisted of the following: 2016 2015 (In thousands) Unsecured 6.35% Senior Notes, due June 2017 250,000 250,000 Unsecured 8.50% Senior Notes, due 2019 450,000 450,000 Unsecured 5.95% Senior Notes, due 2034 200,000 200,000 Unsecured 5.50% Senior Notes, due 2041 400,000 400,000 Unsecured 4.15% Senior Notes, due 2043 500,000 500,000 Unsecured 4.125% Senior Notes, due 2044 500,000 500,000 Medium term Series A notes, 1995-1, 6.67%, due 2025 10,000 10,000 Unsecured 6.75% Debentures, due 2028 150,000 150,000 Total long-term debt 2,460,000 2,460,000 Less: Original issue discount on unsecured senior notes and debentures 4,270 4,612 Debt issuance cost 16,951 17,873 Current maturities 250,000 — $ 2,188,779 $ 2,437,515</t>
  </si>
  <si>
    <t>Debt maturity schedule</t>
  </si>
  <si>
    <t>Maturities of long-term debt at September 30, 2016 were as follows (in thousands): 2017 $ 250,000 2018 — 2019 450,000 2020 — 2021 — Thereafter 1,760,000 $ 2,460,000</t>
  </si>
  <si>
    <t>Shareholders' Equity (Table)</t>
  </si>
  <si>
    <t>Schedule of Accumulated Other Comprehensive Income (Loss)</t>
  </si>
  <si>
    <t>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5 $ 4,949 $ (88,842 ) $ (25,437 ) $ (109,330 ) Other comprehensive income (loss) before reclassifications (263 ) (99,029 ) (11,662 ) (110,954 ) Amounts reclassified from accumulated other comprehensive income (202 ) 347 32,117 32,262 Net current-period other comprehensive income (loss) (465 ) (98,682 ) 20,455 (78,692 ) September 30, 2016 $ 4,484 $ (187,524 ) $ (4,982 ) $ (188,022 ) Available- for-Sale Securities Interest Rate Agreement Cash Flow Hedges Commodity Contracts Cash Flow Hedges Total (In thousands) September 30, 2014 $ 7,662 $ (18,381 ) $ (1,674 ) $ (12,393 ) Other comprehensive income (loss) before reclassifications (2,173 ) (71,003 ) (49,211 ) (122,387 ) Amounts reclassified from accumulated other comprehensive income (540 ) 542 25,448 25,450 Net current-period other comprehensive income (loss) (2,713 ) (70,461 ) (23,763 ) (96,937 ) September 30, 2015 $ 4,949 $ (88,842 ) $ (25,437 ) $ (109,330 )</t>
  </si>
  <si>
    <t>Reclassification out of Accumulated Other Comprehensive Income</t>
  </si>
  <si>
    <t>The following tables detail reclassifications out of AOCI for the fiscal years ended September 30, 2016 and 2015 . Amounts in parentheses below indicate decreases to net income in the statement of income. Fiscal Year Ended September 30, 2016 Accumulated Other Comprehensive Income Components Amount Reclassified from Accumulated Other Comprehensive Income Affected Line Item in the Statement of Income (In thousands) Available-for-sale securities $ 318 Operation and maintenance expense 318 Total before tax (116 ) Tax expense $ 202 Net of tax Cash flow hedges Interest rate agreements $ (546 ) Interest charges Commodity contracts (52,651 ) Purchased gas cost (53,197 ) Total before tax 20,733 Tax benefit $ (32,464 ) Net of tax Total reclassifications $ (32,262 ) Net of tax Fiscal Year Ended September 30, 2015 Accumulated Other Comprehensive Income Components Amount Reclassified from Accumulated Other Comprehensive Income Affected Line Item in the Statement of Income (In thousands) Available-for-sale securities $ 850 Operation and maintenance expense 850 Total before tax (310 ) Tax expense $ 540 Net of tax Cash flow hedges Interest rate agreements $ (853 ) Interest charges Commodity contracts (41,716 ) Purchased gas cost (42,569 ) Total before tax 16,579 Tax benefit $ (25,990 ) Net of tax Total reclassifications $ (25,450 ) Net of tax</t>
  </si>
  <si>
    <t>Retirement and Post-Retirement Employee Benefit Plans (Table)</t>
  </si>
  <si>
    <t>Schedule of Net Periodic Benefit Cost Not Yet Recognized And Recorded as Regulatory Assets</t>
  </si>
  <si>
    <t>The amounts that have not yet been recognized in net periodic pension cost that have been recorded as regulatory assets are as follows: Defined Benefits Plan Supplemental Executive Retirement Plans Postretirement Plans Total (In thousands) September 30, 2016 Unrecognized prior service credit $ (1,509 ) $ — $ (2,880 ) $ (4,389 ) Unrecognized actuarial (gain) loss 127,028 51,558 (54,298 ) 124,288 $ 125,519 $ 51,558 $ (57,178 ) $ 119,899 September 30, 2015 Unrecognized transition obligation $ — $ — $ 82 $ 82 Unrecognized prior service credit (1,735 ) — (4,524 ) (6,259 ) Unrecognized actuarial (gain) loss 120,948 36,915 (47,149 ) 110,714 $ 119,213 $ 36,915 $ (51,591 ) $ 104,537</t>
  </si>
  <si>
    <t>Schedule of Allocation of Plan Assets</t>
  </si>
  <si>
    <t>The following table presents asset allocation information for the Master Trust as of September 30, 2016 and 2015 . Targeted Allocation Range Actual Allocation September 30 Security Class 2016 2015 Domestic equities 35%-55% 40.5 % 41.3 % International equities 10%-20% 15.5 % 14.9 % Fixed income 5%-30% 11.2 % 11.0 % Company stock 0%-15% 15.1 % 15.2 % Other assets 0%-20% 17.7 % 17.6 % The following table presents asset allocation information for the postretirement benefit plan assets as of September 30, 2016 and 2015 . Actual Allocation September 30 Security Class 2016 2015 Diversified investment funds 97.2 % 97.5 % Cash and cash equivalents 2.8 % 2.5 %</t>
  </si>
  <si>
    <t>Schedule of Employee Pension Plans Investments at Fair Value</t>
  </si>
  <si>
    <t>In addition to the assets shown below, the Plan had net accounts receivable of $2.6 million and $2.4 million at September 30, 2016 and 2015 which materially approximates fair value due to the short-term nature of these assets. Assets at Fair Value as of September 30, 2016 Level 1 Level 2 Level 3 Total (In thousands) Investments: Common stocks $ 157,111 $ — $ — $ 157,111 Money market funds — 11,522 — 11,522 Registered investment companies 87,396 — — 87,396 Common/collective trusts — 105,124 — 105,124 Government securities: Mortgage-backed securities — 15,223 — 15,223 U.S. treasuries 4,704 863 — 5,567 Corporate bonds — 31,929 — 31,929 Limited partnerships — 57,438 — 57,438 Total investments at fair value $ 249,211 $ 222,099 $ — $ 471,310 Assets at Fair Value as of September 30, 2015 Level 1 Level 2 Level 3 Total (In thousands) Investments: Common stocks $ 159,304 $ — $ — $ 159,304 Money market funds — 11,787 — 11,787 Registered investment companies 81,960 — — 81,960 Common/collective trusts — 93,081 — 93,081 Government securities: Mortgage-backed securities — 14,359 — 14,359 U.S. treasuries 5,279 805 — 6,084 Corporate bonds — 28,973 — 28,973 Limited partnerships — 52,996 — 52,996 Total investments at fair value $ 246,543 $ 202,001 $ — $ 448,544</t>
  </si>
  <si>
    <t>Schedule of Expected Benefit Payments</t>
  </si>
  <si>
    <t>The following benefit payments for our defined benefit plans, which reflect expected future service, as appropriate, are expected to be paid in the following fiscal years: Pension Plan Supplemental Plans (In thousands) 2017 $ 31,306 $ 36,604 2018 32,047 14,289 2019 33,674 7,181 2020 35,232 4,395 2021 37,279 4,306 2022-2026 202,442 60,658 The following benefit payments paid by us, retirees and prescription drug subsidy payments for our postretirement benefit plans, which reflect expected future service, as appropriate, are expected to be paid in the following fiscal years. Company payments for fiscal 2016 include contributions to our postretirement plan trusts. Company Payments Retiree Payments Subsidy Payments Total Postretirement Benefits (In thousands) 2017 $ 15,806 $ 3,679 $ — $ 19,485 2018 11,602 3,992 — 15,594 2019 12,165 4,036 — 16,201 2020 13,246 4,756 — 18,002 2021 14,210 5,420 — 19,630 2022-2026 84,642 36,837 — 121,479</t>
  </si>
  <si>
    <t>Schedule of Postretirement Benefit Plans Investments at Fair Value</t>
  </si>
  <si>
    <t xml:space="preserve"> Assets at Fair Value as of September 30, 2016 Level 1 Level 2 Level 3 Total (In thousands) Investments: Money market funds $ — $ 4,470 $ — $ 4,470 Registered investment companies 154,507 — — 154,507 Total investments at fair value $ 154,507 $ 4,470 $ — $ 158,977 Assets at Fair Value as of September 30, 2015 Level 1 Level 2 Level 3 Total (In thousands) Investments: Money market funds $ — $ 3,486 $ — $ 3,486 Registered investment companies 134,523 — — 134,523 Total investments at fair value $ 134,523 $ 3,486 $ — $ 138,009</t>
  </si>
  <si>
    <t>Schedule of Assumptions Used [Table Text Block]</t>
  </si>
  <si>
    <t>The actuarial assumptions used to determine the pension liability for the supplemental plans were determined as of September 30, 2016 and 2015 and the actuarial assumptions used to determine the net periodic pension cost for the supplemental plans were determined as of September 30, 2015 , 2014 and 2013 . These assumptions are presented in the following table: Pension Liability Pension Cost 2016 2015 2016 2015 2014 Discount rate 3.73 % 4.55 % 4.55 % 4.43 % 4.95 % Rate of compensation increase 3.50 % 3.50 % 3.50 % 3.50 % 3.50 % Additional assumptions are presented in the following table: Pension Liability Pension Cost 2016 2015 2016 2015 2014 Discount rate 3.73 % 4.55 % 4.55 % 4.43 % 4.95 % Rate of compensation increase 3.50 % 3.50 % 3.50 % 3.50 % 3.50 % Expected return on plan assets 7.00 % 7.00 % 7.00 % 7.25 % 7.25 % The actuarial assumptions used to determine the pension liability for our postretirement plan were determined as of September 30, 2016 and 2015 and the actuarial assumptions used to determine the net periodic pension cost for the postretirement plan were determined as of September 30, 2015 , 2014 and 2013 . The assumptions are presented in the following table: Postretirement Liability Postretirement Cost 2016 2015 2016 2015 2014 Discount rate 3.73 % 4.55 % 4.55 % 4.43 % 4.95 % Expected return on plan assets 4.45 % 4.45 % 4.45 % 4.60 % 4.60 % Initial trend rate 7.50 % 7.50 % 7.50 % 7.50 % 8.00 % Ultimate trend rate 5.00 % 5.00 % 5.00 % 5.00 % 5.00 % Ultimate trend reached in 2022 2021 2021 2020 2020</t>
  </si>
  <si>
    <t>Changes in Projected Benefit Obligations, Fair Value of Plan Assets, and Funded Status of Plan [Table Text Block]</t>
  </si>
  <si>
    <t>The following table presents the Plan’s accumulated benefit obligation, projected benefit obligation and funded status as of September 30, 2016 and 2015 : 2016 2015 (In thousands) Accumulated benefit obligation $ 516,924 $ 485,921 Change in projected benefit obligation: Benefit obligation at beginning of year $ 508,599 $ 493,594 Service cost 16,419 16,231 Interest cost 23,193 21,850 Actuarial loss 41,847 7,420 Benefits paid (1) (44,578 ) (30,496 ) Benefit obligation at end of year 545,480 508,599 Change in plan assets: Fair value of plan assets at beginning of year 450,932 434,767 Actual return on plan assets 52,596 8,661 Employer contributions 15,000 38,000 Benefits paid (1) (44,578 ) (30,496 ) Fair value of plan assets at end of year 473,950 450,932 Reconciliation: Funded status (71,530 ) (57,667 ) Unrecognized prior service cost — — Unrecognized net loss — — Accrued pension cost $ (71,530 ) $ (57,667 ) The following table presents the supplemental plans’ accumulated benefit obligation, projected benefit obligation and funded status as of September 30, 2016 and 2015 : 2016 2015 (In thousands) Accumulated benefit obligation $ 137,616 $ 118,835 Change in projected benefit obligation: Benefit obligation at beginning of year $ 122,393 $ 113,219 Service cost 2,371 3,971 Interest cost 5,185 4,943 Actuarial loss 17,229 4,811 Benefits paid (4,604 ) (4,551 ) Benefit obligation at end of year 142,574 122,393 Change in plan assets: Fair value of plan assets at beginning of year — — Employer contribution 4,604 4,551 Benefits paid (4,604 ) (4,551 ) Fair value of plan assets at end of year — — Reconciliation: Funded status (142,574 ) (122,393 ) Unrecognized prior service cost — — Unrecognized net loss — — Accrued pension cost $ (142,574 ) $ (122,393 ) The following table presents the postretirement plan’s benefit obligation and funded status as of September 30, 2016 and 2015 : 2016 2015 (In thousands) Change in benefit obligation: Benefit obligation at beginning of year $ 267,179 $ 315,118 Service cost 10,823 15,583 Interest cost 12,424 14,385 Plan participants’ contributions 4,289 4,563 Actuarial gain (1,052 ) (69,962 ) Benefits paid (14,441 ) (12,508 ) Benefit obligation at end of year 279,222 267,179 Change in plan assets: Fair value of plan assets at beginning of year 138,009 134,821 Actual return on plan assets 14,528 (8,851 ) Employer contributions 16,592 19,984 Plan participants’ contributions 4,289 4,563 Benefits paid (14,441 ) (12,508 ) Fair value of plan assets at end of year 158,977 138,009 Reconciliation: Funded status (120,245 ) (129,170 ) Unrecognized transition obligation — — Unrecognized prior service cost — — Unrecognized net loss — — Accrued postretirement cost $ (120,245 ) $ (129,170 )</t>
  </si>
  <si>
    <t>Schedule of Net Benefit Costs [Table Text Block]</t>
  </si>
  <si>
    <t>Net periodic pension cost for the supplemental plans for fiscal 2016 , 2015 and 2014 is recorded as operating expense and included the following components: Fiscal Year Ended September 30 2016 2015 2014 (In thousands) Components of net periodic pension cost: Service cost $ 2,371 $ 3,971 $ 3,607 Interest cost 5,185 4,943 4,966 Amortization of transition asset — — — Amortization of prior service cost — — — Recognized actuarial loss 2,586 2,343 1,948 Settlements — — 4,539 Net periodic pension cost $ 10,142 $ 11,257 $ 15,060 Net periodic pension cost for the Plan for fiscal 2016 , 2015 and 2014 is recorded as operating expense and included the following components: Fiscal Year Ended September 30 2016 2015 2014 (In thousands) Components of net periodic pension cost: Service cost $ 16,419 $ 16,231 $ 15,345 Interest cost 23,193 21,850 22,330 Expected return on assets (27,522 ) (25,744 ) (23,601 ) Amortization of prior service credit (226 ) (192 ) (136 ) Recognized actuarial loss 10,693 13,322 13,777 Net periodic pension cost $ 22,557 $ 25,467 $ 27,715 Net periodic postretirement cost for fiscal 2016 , 2015 and 2014 is recorded as operating expense and included the components presented below. Fiscal Year Ended September 30 2016 2015 2014 (In thousands) Components of net periodic postretirement cost: Service cost $ 10,823 $ 15,583 $ 16,784 Interest cost 12,424 14,385 15,951 Expected return on assets (6,264 ) (6,431 ) (5,167 ) Amortization of transition obligation 82 272 274 Amortization of prior service credit (1,644 ) (1,644 ) (1,450 ) Recognized actuarial (gain) loss (2,167 ) — 631 Net periodic postretirement cost $ 13,254 $ 22,165 $ 27,023</t>
  </si>
  <si>
    <t>Schedule of Effect of One-Percentage-Point Change in Assumed Health Care Cost Trend Rates [Table Text Block]</t>
  </si>
  <si>
    <t>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539 $ (3,596 ) Effect on postretirement benefit obligation $ 42,079 $ (34,531 )</t>
  </si>
  <si>
    <t>Stock and Other Compensation Plans (Table)</t>
  </si>
  <si>
    <t>Schedule of restricted stock activity</t>
  </si>
  <si>
    <t>The following summarizes information regarding the restricted stock units granted under the plan during the fiscal years ended September 30, 2016 , 2015 and 2014 : 2016 2015 2014 Number of Restricted Units Weighted Average Grant-Date Fair Value Number of Weighted Average Grant-Date Fair Value Number of Weighted Average Grant-Date Fair Value Nonvested at beginning of year 878,104 $ 48.24 988,637 $ 42.22 1,052,844 $ 36.20 Granted 357,323 65.98 444,543 50.50 464,438 45.05 Vested (448,136 ) 45.88 (551,688 ) 39.28 (524,532 ) 32.67 Forfeited (4,860 ) 53.52 (3,388 ) 48.55 (4,113 ) 39.00 Nonvested at end of year 782,431 $ 57.66 878,104 $ 48.24 988,637 $ 42.22</t>
  </si>
  <si>
    <t>Details of Selected Consolidated Balance Sheet Captions (Table)</t>
  </si>
  <si>
    <t>Accounts Receivables Detail Table</t>
  </si>
  <si>
    <t>Accounts receivable was comprised of the following at September 30, 2016 and 2015 : September 30 2016 2015 (In thousands) Billed accounts receivable $ 206,248 $ 204,585 Unbilled revenue 67,396 65,008 Other accounts receivable 39,730 40,850 Total accounts receivable 313,374 310,443 Less: allowance for doubtful accounts (13,367 ) (15,283 ) Net accounts receivable $ 300,007 $ 295,160</t>
  </si>
  <si>
    <t>Other Current Assets Detail Table</t>
  </si>
  <si>
    <t>Other current assets as of September 30, 2016 and 2015 were comprised of the following accounts. September 30 2016 2015 (In thousands) Assets from risk management activities $ 9,804 $ 9,232 Deferred gas costs 45,184 9,715 Taxes receivable 5,456 4,479 Prepaid expenses 23,053 23,055 Materials and supplies 5,825 12,587 Other 11,507 6,822 Total $ 100,829 $ 65,890</t>
  </si>
  <si>
    <t>Property, Plant and Equipment Detail Table</t>
  </si>
  <si>
    <t>Property, plant and equipment was comprised of the following as of September 30, 2016 and 2015 : September 30 2016 2015 (In thousands) Production plant $ 66 $ 131 Storage plant 353,523 286,011 Transmission plant 2,232,927 1,844,117 Distribution plant 6,598,990 6,019,001 General plant 761,057 769,311 Intangible plant 40,515 41,131 9,987,078 8,959,702 Construction in progress 184,062 280,398 10,171,140 9,240,100 Less: accumulated depreciation and amortization (1,890,629 ) (1,809,520 ) Net property, plant and equipment (1) $ 8,280,511 $ 7,430,580 (1) Net property, plant and equipment includes plant acquisition adjustments of $(59.8) million and $(68.1) million at September 30, 2016 and 2015 .</t>
  </si>
  <si>
    <t>Goodwill Detail Table</t>
  </si>
  <si>
    <t>The following presents our goodwill balance allocated by segment and changes in the balance for the fiscal year ended September 30, 2016 : Regulated Distribution Regulated Pipeline Nonregulated Total (In thousands) Balance as of September 30, 2015 $ 575,449 $ 132,542 $ 34,711 $ 742,702 Deferred tax adjustments on prior acquisitions (1) 665 40 — 705 Balance as of September 30, 2016 $ 576,114 $ 132,582 $ 34,711 $ 743,407 (1) We annually adjust certain deferred taxes recorded in connection with acquisitions completed in fiscal 2001 and fiscal 2004, which resulted in an increase to goodwill and net deferred tax liabilities of $0.7 million</t>
  </si>
  <si>
    <t>Deferred Charges and Other Assets Detail Table</t>
  </si>
  <si>
    <t>Deferred charges and other assets as of September 30, 2016 and 2015 were comprised of the following accounts. September 30 2016 2015 (In thousands) Marketable securities $ 72,701 $ 74,200 Regulatory assets 214,890 182,573 Assets from risk management activities 1,822 368 Other 15,872 18,343 Total $ 305,285 $ 275,484</t>
  </si>
  <si>
    <t>Accounts Payable and Accrued Liabilities</t>
  </si>
  <si>
    <t>Accounts payable and accrued liabilities as of September 30, 2016 and 2015 were comprised of the following accounts. September 30 2016 2015 (In thousands) Trade accounts payable $ 114,533 $ 78,534 Accrued gas payable 108,526 119,825 Accrued liabilities 36,375 40,583 Total $ 259,434 $ 238,942</t>
  </si>
  <si>
    <t>Other Current Liabilities Detail Table</t>
  </si>
  <si>
    <t>Other current liabilities as of September 30, 2016 and 2015 were comprised of the following accounts. September 30 2016 2015 (In thousands) Customer credit balances and deposits $ 81,890 $ 100,232 Accrued employee costs 47,058 47,602 Deferred gas costs 20,180 28,100 Accrued interest 34,863 34,914 Liabilities from risk management activities 56,771 9,568 Taxes payable 104,457 93,674 Pension and postretirement obligations 36,606 21,857 Current deferred tax liability — 55,918 Regulatory cost of removal accrual 52,610 56,123 Other 14,601 9,966 Total $ 449,036 $ 457,954</t>
  </si>
  <si>
    <t>Deferred Credits and Other Liabilities Detail Table</t>
  </si>
  <si>
    <t>Deferred credits and other liabilities as of September 30, 2016 and 2015 were comprised of the following accounts. September 30 2016 2015 (In thousands) Customer advances for construction $ 9,850 $ 9,316 Regulatory liabilities 4,152 3,693 Asset retirement obligation 13,404 9,063 Liabilities from risk management activities 184,048 110,539 Other 34,236 29,085 Total $ 245,690 $ 161,696</t>
  </si>
  <si>
    <t>Leases (Table)</t>
  </si>
  <si>
    <t>Schedule of Future Minimum Lease Payments</t>
  </si>
  <si>
    <t>The related future minimum lease payments at September 30, 2016 were as follows: Operating Leases (In thousands) 2017 $ 17,073 2018 16,824 2019 15,450 2020 14,479 2021 14,335 Thereafter 47,714 Total minimum lease payments $ 125,875</t>
  </si>
  <si>
    <t>Commitments and Contingencies (Table)</t>
  </si>
  <si>
    <t>Schedule of Estimated Contractual Demand Fees</t>
  </si>
  <si>
    <t>The estimated contractual demand fees for contracted storage and transportation under these contracts as of September 30, 2016 are as follows (in thousands): 2017 $ 9,065 2018 2,336 2019 424 2020 400 2021 327 Thereafter 678 $ 13,230</t>
  </si>
  <si>
    <t>Income Taxes (Table)</t>
  </si>
  <si>
    <t>Schedule of Components of Income Tax Expense (Benefit)</t>
  </si>
  <si>
    <t>The components of income tax expense from continuing operations for 2016 , 2015 and 2014 were as follows: 2016 2015 2014 (In thousands) Current Federal $ — $ — $ — State 6,822 7,251 5,527 Deferred Federal 181,790 175,897 169,106 State 11,766 12,548 12,375 Investment tax credits (5 ) (6 ) (6 ) $ 200,373 $ 195,690 $ 187,002</t>
  </si>
  <si>
    <t>Schedule of Effective Income Tax Rate Reconciliation</t>
  </si>
  <si>
    <t>Reconciliations of the provision for income taxes computed at the statutory rate to the reported provisions for income taxes from continuing operations for 2016 , 2015 and 2014 are set forth below: 2016 2015 2014 (In thousands) Tax at statutory rate of 35% $ 192,667 $ 178,768 $ 166,887 Common stock dividends deductible for tax reporting (2,570 ) (2,413 ) (2,307 ) State taxes (net of federal benefit) 11,504 12,869 11,636 Change in valuation allowance 1,324 4,998 6,969 Other, net (2,552 ) 1,468 3,817 Income tax expense $ 200,373 $ 195,690 $ 187,002</t>
  </si>
  <si>
    <t>Schedule of Deferred Tax Assets and Liabilities</t>
  </si>
  <si>
    <t>The tax effect of temporary differences that gave rise to significant components of the deferred tax liabilities and deferred tax assets at September 30, 2016 and 2015 are presented below: 2016 2015 (In thousands) Deferred tax assets: Employee benefit plans $ 122,682 $ 121,619 Interest rate agreements 107,782 51,067 Net operating loss carryforwards 514,391 313,224 Charitable and other credit carryforwards 22,273 22,281 Other 23,648 36,695 Total deferred tax assets 790,776 544,886 Valuation allowance (10,481 ) (10,872 ) Net deferred tax assets 780,295 534,014 Deferred tax liabilities: Difference in net book value and net tax value of assets (2,259,278 ) (1,890,886 ) Pension funding (30,652 ) (35,247 ) Gas cost adjustments (54,725 ) (43,634 ) Other (38,696 ) (31,480 ) Total deferred tax liabilities (2,383,351 ) (2,001,247 ) Net deferred tax liabilities $ (1,603,056 ) $ (1,467,233 ) Deferred credits for rate regulated entities $ 861 $ 412</t>
  </si>
  <si>
    <t>Schedule of Unrecognized Tax Benefits Roll Forward</t>
  </si>
  <si>
    <t>The following table reconciles the beginning and ending balance of our unrecognized tax benefits: 2016 2015 (In thousands) Unrecognized tax benefits - beginning balance $ 17,069 $ 12,629 Increase (decrease) resulting from prior period tax positions (290 ) 1,009 Increase resulting from current period tax positions 3,519 3,431 Unrecognized tax benefits - ending balance 20,298 17,069 Less: deferred federal and state income tax benefits (7,104 ) (5,974 ) Total unrecognized tax benefits that, if recognized, would impact the effective income tax rate as of the end of the year $ 13,194 $ 11,095</t>
  </si>
  <si>
    <t>Financial Instruments (Table)</t>
  </si>
  <si>
    <t>Schedule of financial instrument assets and liabilities at fair value</t>
  </si>
  <si>
    <t>The following table shows the fair values of our risk management assets and liabilities by segment at September 30, 2016 and 2015 : Regulated Distribution Nonregulated Total (In thousands) September 30, 2016 Assets from risk management activities, current (1) $ 3,029 $ 6,775 $ 9,804 Assets from risk management activities, noncurrent 1,822 — 1,822 Liabilities from risk management activities, current (1) (56,771 ) — (56,771 ) Liabilities from risk management activities, noncurrent (1) (184,048 ) — (184,048 ) Net assets (liabilities) $ (235,968 ) $ 6,775 $ (229,193 ) September 30, 2015 Assets from risk management activities, current (2) $ 378 $ 8,854 $ 9,232 Assets from risk management activities, noncurrent 368 — 368 Liabilities from risk management activities, current (2) (9,568 ) — (9,568 ) Liabilities from risk management activities, noncurrent (2) (110,539 ) — (110,539 ) Net assets (liabilities) $ (119,361 ) $ 8,854 $ (110,507 ) (1) Includes $25.7 million of cash held on deposit to collateralize certain regulated distribution financial instruments, which were used to offset current and noncurrent risk management liabilities. Also includes $24.7 million of cash held on deposit to collateralize certain nonregulated financial instruments. Of this amount, $17.9 million was used to offset current and noncurent risk management liabilities under master netting arrangements and the remaining $6.8 million is classified as current risk management assets. (2) Includes $43.5 million of cash held on deposit to collateralize certain nonregulated financial instruments. Of this amount, $34.6 million was used to offset current and noncurrent risk management liabilities under master netting arrangements and the remaining $8.9 million is classified as current risk management assets.</t>
  </si>
  <si>
    <t>Outstanding commodity contracts volumes table</t>
  </si>
  <si>
    <t>As of September 30, 2016 , we had net long/(short) commodity contracts outstanding in the following quantities: Contract Type Hedge Designation Regulated Distribution Nonregulated Quantity (MMcf) Commodity contracts Fair Value — (19,395 ) Cash Flow — 39,278 Not designated 18,595 71,147 18,595 91,030</t>
  </si>
  <si>
    <t>Financial instruments on the balance sheet</t>
  </si>
  <si>
    <t>The following tables present the fair value and balance sheet classification of our financial instruments by operating segment as of September 30, 2016 and 2015 . The gross amounts of recognized assets and liabilities are netted within our Consolidated Balance Sheets to the extent that we have netting arrangements with the counterparties. Regulated Distribution Nonregulated Balance Sheet Location Assets Liabilities Assets Liabilities (In thousands) September 30, 2016 Designated As Hedges: Commodity contracts Other current assets / Other current liabilities $ — $ — $ 6,612 $ (21,903 ) Interest rate contracts Other current assets / — (68,481 ) — — Commodity contracts Deferred charges and other assets / Deferred credits and other liabilities — — 2,178 (3,779 ) Interest rate contracts Deferred charges and other assets / Deferred credits and other liabilities — (198,008 ) — — Total — (266,489 ) 8,790 (25,682 ) Not Designated As Hedges: Commodity contracts Other current assets / Other current liabilities 3,029 — 18,157 (18,812 ) Commodity contracts Deferred charges and other assets / Deferred credits and other liabilities 1,822 — 12,343 (12,701 ) Total 4,851 — 30,500 (31,513 ) Gross Financial Instruments 4,851 (266,489 ) 39,290 (57,195 ) Gross Amounts Offset on Consolidated Balance Sheet: Contract netting — — (39,290 ) 39,290 Net Financial Instruments 4,851 (266,489 ) — (17,905 ) Cash collateral — 25,670 6,775 17,905 Net Assets/Liabilities from Risk Management Activities $ 4,851 $ (240,819 ) $ 6,775 $ — Regulated Distribution Nonregulated Balance Sheet Location Assets Liabilities Assets Liabilities (In thousands) September 30, 2015 Designated As Hedges: Commodity contracts Other current assets / Other current liabilities $ — $ — $ 11,680 $ (36,067 ) Commodity contracts Deferred charges and other assets / Deferred credits and other liabilities — — 126 (9,918 ) Interest rate contracts Deferred charges and other assets / Deferred credits and other liabilities — (110,539 ) — — Total — (110,539 ) 11,806 (45,985 ) Not Designated As Hedges: Commodity contracts Other current assets / Other current liabilities 378 (9,568 ) 65,239 (65,780 ) Commodity contracts Deferred charges and other assets / Deferred credits and other liabilities 368 — 14,318 (14,218 ) Total 746 (9,568 ) 79,557 (79,998 ) Gross Financial Instruments 746 (120,107 ) 91,363 (125,983 ) Gross Amounts Offset on Consolidated Balance Sheet: Contract netting — — (91,363 ) 91,363 Net Financial Instruments 746 (120,107 ) — (34,620 ) Cash collateral — — 8,854 34,620 Net Assets/Liabilities from Risk Management Activities $ 746 $ (120,107 ) $ 8,854 $ —</t>
  </si>
  <si>
    <t>Fair value hedges table</t>
  </si>
  <si>
    <t>The impact of our nonregulated commodity contracts designated as fair value hedges and the related hedged item on our consolidated income statement for the years ended September 30, 2016 , 2015 and 2014 is presented below. Fiscal Year Ended September 30 2016 2015 2014 (In thousands) Commodity contracts $ 3,516 $ 10,311 $ (792 ) Fair value adjustment for natural gas inventory designated as the hedged item 18,079 (9,768 ) 2,486 Total decrease in purchased gas cost $ 21,595 $ 543 $ 1,694 The decrease in purchased gas cost is comprised of the following: Basis ineffectiveness $ (1,390 ) $ 811 $ (919 ) Timing ineffectiveness 22,985 (268 ) 2,613 $ 21,595 $ 543 $ 1,694</t>
  </si>
  <si>
    <t>Cash flow hedges table</t>
  </si>
  <si>
    <t>The impact of cash flow hedges on our consolidated income statements for the years ended September 30, 2016 , 2015 and 2014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Fiscal Year Ended September 30, 2016 Regulated Distribution Nonregulated Consolidated (In thousands) Loss reclassified from AOCI for effective portion of commodity contracts $ — $ (52,651 ) $ (52,651 ) Loss arising from ineffective portion of commodity contracts — (19 ) (19 ) Total impact on purchased gas cost — (52,670 ) (52,670 ) Net loss on settled interest rate agreements reclassified from AOCI into interest expense (546 ) — (546 ) Total impact from cash flow hedges $ (546 ) $ (52,670 ) $ (53,216 ) Fiscal Year Ended September 30, 2015 Regulated Distribution Nonregulated Consolidated (In thousands) Loss reclassified from AOCI for effective portion of commodity contracts $ — $ (41,716 ) $ (41,716 ) Loss arising from ineffective portion of commodity contracts — (325 ) (325 ) Total impact on purchased gas cost — (42,041 ) (42,041 ) Net loss on settled interest rate agreements reclassified from AOCI into interest expense (853 ) — (853 ) Total impact from cash flow hedges $ (853 ) $ (42,041 ) $ (42,894 ) Fiscal Year Ended September 30, 2014 Regulated Distribution Nonregulated Consolidated (In thousands) Gain reclassified from AOCI for effective portion of commodity contracts $ — $ 8,365 $ 8,365 Gain arising from ineffective portion of commodity contracts — 198 198 Total impact on purchased gas cost — 8,563 8,563 Net loss on settled interest rate agreements reclassified from AOCI into interest expense (4,230 ) — (4,230 ) Total impact from cash flow hedges $ (4,230 ) $ 8,563 $ 4,333</t>
  </si>
  <si>
    <t>Other comprehensive income from hedging table</t>
  </si>
  <si>
    <t>The following table summarizes the gains and losses arising from hedging transactions that were recognized as a component of other comprehensive income (loss), net of taxes, for the years ended September 30, 2016 and 2015 . The amounts included in the table below exclude gains and losses arising from ineffectiveness because these amounts are immediately recognized in the income statement as incurred. Fiscal Year Ended September 30 2016 2015 (In thousands) Decrease in fair value: Interest rate agreements $ (99,029 ) $ (71,003 ) Forward commodity contracts (11,662 ) (49,211 ) Recognition of losses in earnings due to settlements: Interest rate agreements 347 542 Forward commodity contracts 32,117 25,448 Total other comprehensive income (loss) from hedging, net of tax (1) $ (78,227 ) $ (94,224 ) (1) Utilizing an income tax rate ranging from approximately 37 percent to 39 percent based on the effective rates in each taxing jurisdiction.</t>
  </si>
  <si>
    <t>Expected recognition in earnings of deferred losses in AOCI table</t>
  </si>
  <si>
    <t>The following amounts, net of deferred taxes, represent the expected recognition in earnings of the deferred gains (losses) recorded in AOCI associated with our financial instruments, based upon the fair values of these financial instruments as of September 30, 2016 . However, the table below does not include the expected recognition in earnings of our outstanding interest rate agreements as those financial instruments have not yet settled. Interest Rate Agreements Commodity Contracts Total (In thousands) 2017 $ (447 ) $ (3,983 ) $ (4,430 ) 2018 (649 ) (561 ) (1,210 ) 2019 (673 ) (414 ) (1,087 ) 2020 (698 ) (26 ) (724 ) 2021 (698 ) 2 (696 ) Thereafter (15,139 ) — (15,139 ) Total (1) $ (18,304 ) $ (4,982 ) $ (23,286 ) (1) Utilizing an income tax rate ranging from approximately 37 percent to 39 percent based on the effective rates in each taxing jurisdiction.</t>
  </si>
  <si>
    <t>Fair Value Measurements (Table)</t>
  </si>
  <si>
    <t>Fair value measurements table</t>
  </si>
  <si>
    <t>The following tables summarize, by level within the fair value hierarchy, our assets and liabilities that were accounted for at fair value on a recurring basis as of September 30, 2016 and 2015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2) September 30, 2016 (In thousands) Assets: Financial instruments Regulated distribution segment $ — $ 4,851 $ — $ — $ 4,851 Nonregulated segment — 39,290 — (32,515 ) 6,775 Total financial instruments — 44,141 — (32,515 ) 11,626 Hedged portion of gas stored underground 52,578 — — — 52,578 Available-for-sale securities Money market funds — 2,630 — — 2,630 Registered investment companies 38,677 — — — 38,677 Bonds — 31,394 — — 31,394 Total available-for-sale securities 38,677 34,024 — — 72,701 Total assets $ 91,255 $ 78,165 $ — $ (32,515 ) $ 136,905 Liabilities: Financial instruments Regulated distribution segment $ — $ 266,489 $ — $ (25,670 ) $ 240,819 Nonregulated segment — 57,195 — (57,195 ) — Total liabilities $ — $ 323,684 $ — $ (82,865 ) $ 240,819 Quoted Prices in Active Markets (Level 1) Significant Other Observable Inputs (Level 2) (1) Significant Other Unobservable Inputs (Level 3) Netting and Cash Collateral (3) September 30, 2015 (In thousands) Assets: Financial instruments Regulated distribution segment $ — $ 746 $ — $ — $ 746 Nonregulated segment — 91,363 — (82,509 ) 8,854 Total financial instruments — 92,109 — (82,509 ) 9,600 Hedged portion of gas stored underground 43,901 — — — 43,901 Available-for-sale securities Money market funds — 1,072 — — 1,072 Registered investment companies 40,619 — — — 40,619 Bonds — 32,509 — — 32,509 Total available-for-sale securities 40,619 33,581 — — 74,200 Total assets $ 84,520 $ 125,690 $ — $ (82,509 ) $ 127,701 Liabilities: Financial instruments Regulated distribution segment $ — $ 120,107 $ — $ — $ 120,107 Nonregulated segment — 125,983 — (125,983 ) — Total liabilities $ — $ 246,090 $ — $ (125,983 ) $ 120,10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In addition, as of September 30, 2016 , we had $25.7 million of cash held in margin accounts to collateralize certain regulated distribution financial instruments, which were used to offset current and noncurrent risk management liabilities. As of September 30, 2016 we also had $24.7 million of cash held in margin accounts to collateralize certain nonregulated financial instruments. Of this amount, $17.9 million was used to offset current and noncurrent risk management liabilities under master netting agreements and the remaining $6.8 million is classified as current risk management assets. (3) This column reflects adjustments to our gross financial instrument assets and liabilities to reflect netting permitted under our master netting agreements and the relevant authoritative accounting literature. In addition, as of September 30, 2015 we had $43.5 million of cash held in margin accounts to collateralize certain nonregulated financial instruments. Of this amount, $34.6 million was used to offset current and noncurrent risk management liabilities under master netting agreements and the remaining $8.9 million is classified as current risk management assets.</t>
  </si>
  <si>
    <t>Available for sale securities</t>
  </si>
  <si>
    <t>Available-for-sale securities are comprised of the following: Amortized Cost Gross Unrealized Gain Gross Unrealized Loss Fair Value (In thousands) As of September 30, 2016 Domestic equity mutual funds $ 26,692 $ 6,419 $ (590 ) $ 32,521 Foreign equity mutual funds 4,954 1,202 — 6,156 Bonds 31,296 108 (10 ) 31,394 Money market funds 2,630 — — 2,630 $ 65,572 $ 7,729 $ (600 ) $ 72,701 As of September 30, 2015 Domestic equity mutual funds $ 27,643 $ 7,332 $ (456 ) $ 34,519 Foreign equity mutual funds 5,261 905 (66 ) 6,100 Bonds 32,423 106 (20 ) 32,509 Money market funds 1,072 — — 1,072 $ 66,399 $ 8,343 $ (542 ) $ 74,200</t>
  </si>
  <si>
    <t>Other fair value measurements table</t>
  </si>
  <si>
    <t>The following table presents the carrying value and fair value of our debt as of September 30, 2016 : September 30, 2016 (In thousands) Carrying Amount $ 2,460,000 Fair Value $ 2,844,990</t>
  </si>
  <si>
    <t>Subsequent Events (Tables)</t>
  </si>
  <si>
    <t>Disposal Groups, Including Discontinued Operations [Table Text Block]</t>
  </si>
  <si>
    <t>The following table summarizes the approximate value of the assets and liabilities that are part of the disposal group as of September 30, 2016: September 30, 2016 (In thousands) Assets: Net property, plant and equipment $ 13,000 Accounts receivable 94,000 Gas stored underground 56,000 Other current assets 13,000 Goodwill 15,000 Deferred charges and other assets 300 Total assets included in disposal group $ 191,300 Liabilities: Accounts payable and accrued liabilities $ 71,000 Other current liabilities 8,000 Deferred credits and other 200 Total liabilities included in disposal group $ 79,200</t>
  </si>
  <si>
    <t>Selected Quarterly Financial Data (Table)</t>
  </si>
  <si>
    <t>Schedule of Quarterly Financial Information</t>
  </si>
  <si>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6: Operating revenues Regulated distribution $ 638,602 $ 849,685 $ 414,226 $ 389,353 Regulated pipeline 94,677 95,703 109,249 109,204 Nonregulated 272,524 287,395 214,555 291,889 Intersegment eliminations (99,582 ) (100,490 ) (105,114 ) (111,927 ) 906,221 1,132,293 632,916 678,519 Gross profit 443,763 517,811 407,311 376,011 Operating income 196,205 250,016 137,164 84,633 Net income 102,861 141,810 71,193 34,240 Net income per share — basic $ 1.00 $ 1.38 $ 0.69 $ 0.33 Net income per share — diluted $ 1.00 $ 1.38 $ 0.69 $ 0.33 Quarter Ended December 31 March 31 June 30 September 30 (In thousands, except per share data) Fiscal year 2015: Operating revenues Regulated distribution $ 846,772 $ 1,130,613 $ 416,794 $ 369,656 Regulated pipeline 83,567 91,730 97,008 97,807 Nonregulated 462,288 438,322 278,769 292,830 Intersegment eliminations (133,862 ) (120,597 ) (106,170 ) (103,391 ) 1,258,765 1,540,068 686,401 656,902 Gross profit 423,285 520,738 381,673 354,321 Operating income 187,725 250,210 117,607 75,853 Net income 97,595 137,684 56,281 23,515 Net income per share — basic $ 0.96 $ 1.35 $ 0.55 $ 0.23 Net income per share — diluted $ 0.96 $ 1.35 $ 0.55 $ 0.23</t>
  </si>
  <si>
    <t>Nature of Business (Details) customers in Millions</t>
  </si>
  <si>
    <t>Sep. 30, 2016customersregulated_gas_distributions_divisions</t>
  </si>
  <si>
    <t>Number Of Divisions, Regulated Distribution | regulated_gas_distributions_divisions</t>
  </si>
  <si>
    <t>Number Of Customers, Regulated Distribution | customers</t>
  </si>
  <si>
    <t>Summary of Significant Accounting Policies (Details) - USD ($) $ in Thousands</t>
  </si>
  <si>
    <t>Regulatory Assets [Line Items]</t>
  </si>
  <si>
    <t>Regulatory Assets</t>
  </si>
  <si>
    <t>Regulatory Liabilities [Line Items]</t>
  </si>
  <si>
    <t>Regulatory Liabilities</t>
  </si>
  <si>
    <t>Regulatory Assets and Liabilities, Other Disclosures [Abstract]</t>
  </si>
  <si>
    <t>Regulatory Asset - Future Recoverable Pension Costs</t>
  </si>
  <si>
    <t>Property, Plant and Equipment [Line Items]</t>
  </si>
  <si>
    <t>Interest Costs Capitalized</t>
  </si>
  <si>
    <t>Composite depreciation rate for regulated property, plant and equipment</t>
  </si>
  <si>
    <t>3.20%</t>
  </si>
  <si>
    <t>3.30%</t>
  </si>
  <si>
    <t>Derivative [Line Items]</t>
  </si>
  <si>
    <t>Unrealized gain (loss) on open contracts</t>
  </si>
  <si>
    <t>Asset Retirement Costs in Property, Plant and Equipment</t>
  </si>
  <si>
    <t>Asset Retirement Obligation</t>
  </si>
  <si>
    <t>New Accounting Pronouncement, Early Adoption [Line Items]</t>
  </si>
  <si>
    <t>Deferred Tax Assets, Operating Loss Carryforwards</t>
  </si>
  <si>
    <t>Derivative Liability, Collateral, Right to Reclaim Cash, Offset</t>
  </si>
  <si>
    <t>Cash Held in Margin Accounts</t>
  </si>
  <si>
    <t>Regulatory Cost Of Removal Liability [Member]</t>
  </si>
  <si>
    <t>Deferred Gas Costs [Member]</t>
  </si>
  <si>
    <t>Asset Retirement Obligation Costs [Member]</t>
  </si>
  <si>
    <t>Other [Member]</t>
  </si>
  <si>
    <t>Pension And Postretirement Benefit Costs [Member]</t>
  </si>
  <si>
    <t>Infrastructure Mechanisms [Member]</t>
  </si>
  <si>
    <t>Recoverable Loss On Reacquired Debt [Member]</t>
  </si>
  <si>
    <t>Deferred Pipeline Record Collection Costs [Member]</t>
  </si>
  <si>
    <t>APT Annual Adjustment Mechanism Asset [Member]</t>
  </si>
  <si>
    <t>Rate Case Costs [Member]</t>
  </si>
  <si>
    <t>Minimum [Member]</t>
  </si>
  <si>
    <t>Estimated useful lives for nonregulated property, plant and equipment</t>
  </si>
  <si>
    <t>3 years</t>
  </si>
  <si>
    <t>Maximum [Member]</t>
  </si>
  <si>
    <t>43 years</t>
  </si>
  <si>
    <t>New Accounting Pronouncement, Early Adoption, Effect [Member] | Accounting Standards Update 2016-09 [Member]</t>
  </si>
  <si>
    <t>New Accounting Pronouncement, Early Adoption, Effect [Member] | Accounting Standards Update 2015-03 [Member]</t>
  </si>
  <si>
    <t>Adjustments for New Accounting Principle, Early Adoption [Member] | Accounting Standards Update 2016-09 [Member]</t>
  </si>
  <si>
    <t>Segment Information (Details) customers in Millions</t>
  </si>
  <si>
    <t>Sep. 30, 2016USD ($)statecustomersregulated_gas_distributions_divisions</t>
  </si>
  <si>
    <t>Jun. 30, 2016USD ($)</t>
  </si>
  <si>
    <t>Mar. 31, 2016USD ($)</t>
  </si>
  <si>
    <t>Dec. 31, 2015USD ($)</t>
  </si>
  <si>
    <t>Sep. 30, 2015USD ($)</t>
  </si>
  <si>
    <t>Jun. 30, 2015USD ($)</t>
  </si>
  <si>
    <t>Mar. 31, 2015USD ($)</t>
  </si>
  <si>
    <t>Dec. 31, 2014USD ($)</t>
  </si>
  <si>
    <t>Sep. 30, 2016USD ($)segmentstatecustomersregulated_gas_distributions_divisions</t>
  </si>
  <si>
    <t>Sep. 30, 2014USD ($)</t>
  </si>
  <si>
    <t>Sep. 30, 2013USD ($)</t>
  </si>
  <si>
    <t>Segment Reporting Information Profit Loss [Abstract]</t>
  </si>
  <si>
    <t>Income (loss) before income taxes</t>
  </si>
  <si>
    <t>Investment in subsidaries</t>
  </si>
  <si>
    <t>Assets from risk management activities current</t>
  </si>
  <si>
    <t>Intercompany receivables</t>
  </si>
  <si>
    <t>Assets from risk management activities noncurrent</t>
  </si>
  <si>
    <t>CAPITALIZATION AND LIABILITIES</t>
  </si>
  <si>
    <t>Liabilities from risk management activities current</t>
  </si>
  <si>
    <t>Intercompany payables</t>
  </si>
  <si>
    <t>Liabilities from risk management activities noncurrent</t>
  </si>
  <si>
    <t>Number of States in which Entity Operates | state</t>
  </si>
  <si>
    <t>Number of Operating Segments | segment</t>
  </si>
  <si>
    <t>Reportable Subsegments [Member]</t>
  </si>
  <si>
    <t>Operating revenues from external parties</t>
  </si>
  <si>
    <t>Revenue from External Customers by Products and Services Table [Abstract]</t>
  </si>
  <si>
    <t>Intersubsegment Eliminations [Member]</t>
  </si>
  <si>
    <t>Regulated Distribution Segment [Member] | Reportable Subsegments [Member]</t>
  </si>
  <si>
    <t>Regulated Distribution Segment [Member] | Reportable Subsegments [Member] | Gas Sales Revenues [Member]</t>
  </si>
  <si>
    <t>Regulated Distribution Segment [Member] | Reportable Subsegments [Member] | Gas Sales Revenues [Member] | Residential Customers [Member]</t>
  </si>
  <si>
    <t>Regulated Distribution Segment [Member] | Reportable Subsegments [Member] | Gas Sales Revenues [Member] | Commercial Customers [Member]</t>
  </si>
  <si>
    <t>Regulated Distribution Segment [Member] | Reportable Subsegments [Member] | Gas Sales Revenues [Member] | Industrial Customers [Member]</t>
  </si>
  <si>
    <t>Regulated Distribution Segment [Member] | Reportable Subsegments [Member] | Gas Sales Revenues [Member] | Public Authority and Other Customers [Member]</t>
  </si>
  <si>
    <t>Regulated Distribution Segment [Member] | Reportable Subsegments [Member] | Gas Transportation Revenues [Member]</t>
  </si>
  <si>
    <t>Regulated Distribution Segment [Member] | Reportable Subsegments [Member] | Other Gas Revenues [Member]</t>
  </si>
  <si>
    <t>Regulated Distribution Segment [Member] | Intersubsegment Eliminations [Member]</t>
  </si>
  <si>
    <t>Regulated Pipeline Segment [Member] | Reportable Subsegments [Member]</t>
  </si>
  <si>
    <t>Regulated Pipeline Segment [Member] | Intersubsegment Eliminations [Member]</t>
  </si>
  <si>
    <t>[3]</t>
  </si>
  <si>
    <t>Nonregulated Segment [Member] | Reportable Subsegments [Member]</t>
  </si>
  <si>
    <t>Nonregulated Segment [Member] | Intersubsegment Eliminations [Member]</t>
  </si>
  <si>
    <t>Intersegment Elimination [Member] | Reportable Subsegments [Member]</t>
  </si>
  <si>
    <t>Intersegment Elimination [Member] | Intersubsegment Eliminations [Member]</t>
  </si>
  <si>
    <t>ncludes $24.7 million of cash held on deposit to collateralize certain nonregulated financial instruments. Of this amount, $17.9 million was used to offset current and noncurent risk management liabilities under master netting arrangements and the remaining $6.8 million is classified as current risk management assets.</t>
  </si>
  <si>
    <t>Includes $43.5 million of cash held on deposit to collateralize certain nonregulated financial instruments. Of this amount, $34.6 million was used to offset current and noncurrent risk management liabilities under master netting arrangements and the remaining $8.9 million is classified as current risk management assets.</t>
  </si>
  <si>
    <t>Earnings Per Share (Details) - USD ($) $ / shares in Units, shares in Thousands, $ in Thousands</t>
  </si>
  <si>
    <t>Basic Earnings per Share</t>
  </si>
  <si>
    <t>Less: Income allocated to participating securities</t>
  </si>
  <si>
    <t>Net Income available to common shareholders</t>
  </si>
  <si>
    <t>Basic weighted average shares outstanding (shares)</t>
  </si>
  <si>
    <t>Income per share - basic (usd per share)</t>
  </si>
  <si>
    <t>Diluted Earnings per Share</t>
  </si>
  <si>
    <t>Effect of dilutive stock options and other shares</t>
  </si>
  <si>
    <t>Additional dilutive stock options and other shares</t>
  </si>
  <si>
    <t>Diluted weighted average shares outstanding (shares)</t>
  </si>
  <si>
    <t>Debt (Details) - USD ($)</t>
  </si>
  <si>
    <t>Oct. 29, 2016</t>
  </si>
  <si>
    <t>Oct. 25, 2016</t>
  </si>
  <si>
    <t>Oct. 20, 2016</t>
  </si>
  <si>
    <t>Oct. 05, 2016</t>
  </si>
  <si>
    <t>Oct. 15, 2014</t>
  </si>
  <si>
    <t>Debt Instrument [Line Items]</t>
  </si>
  <si>
    <t>Debt Instrument Carrying Amount</t>
  </si>
  <si>
    <t>Debt Issuance Costs, Net</t>
  </si>
  <si>
    <t>Debt Instrument Unamortized Discount</t>
  </si>
  <si>
    <t>Long-term Debt, Excluding Current Maturities</t>
  </si>
  <si>
    <t>Line Of Credit Facility [Line Items]</t>
  </si>
  <si>
    <t>Line Of Credit Facility Maximum Borrowing Capacity</t>
  </si>
  <si>
    <t>Long-term Debt, Other Disclosures [Abstract]</t>
  </si>
  <si>
    <t>Commercial Paper</t>
  </si>
  <si>
    <t>Commercial Paper Weighted Average Interest Rate</t>
  </si>
  <si>
    <t>0.81%</t>
  </si>
  <si>
    <t>0.42%</t>
  </si>
  <si>
    <t>Term Loan Agreement, Maximum Borrowing Capacity</t>
  </si>
  <si>
    <t>Term Loan Agreement, Incremental Borrowings</t>
  </si>
  <si>
    <t>Term Loan Agreement, Amount Outstanding</t>
  </si>
  <si>
    <t>Long-term Debt, Fiscal Year Maturity [Abstract]</t>
  </si>
  <si>
    <t>Thereafter</t>
  </si>
  <si>
    <t>Subsequent Event [Member]</t>
  </si>
  <si>
    <t>Subsequent Event, Date</t>
  </si>
  <si>
    <t>Oct. 29,
		2016</t>
  </si>
  <si>
    <t>Oct. 25,
		2016</t>
  </si>
  <si>
    <t>Oct. 20,
		2016</t>
  </si>
  <si>
    <t>Oct. 5,
		2016</t>
  </si>
  <si>
    <t>Subsequent Event, Description</t>
  </si>
  <si>
    <t xml:space="preserve">AEH entered into a Membership Interest Purchase Agreement (the Agreement) with CenterPoint Energy Services, Inc., a subsidiary of CenterPoint Energy, Inc. to sell all of the equity interests of AEM for $40.0 million plus working capital at the date of closing. No material gain or loss is currently anticipated in connection with the closing of this transaction. We expect this transaction to close during the second quarter of fiscal 2017. </t>
  </si>
  <si>
    <t>the uncommitted $25 million 364-day bilateral credit facility was renewed through July 31, 2017.</t>
  </si>
  <si>
    <t>the Society of Actuaries released its annually-updated mortality improvement scale for pension plans incorporating new assumptions surrounding life expectancies in the United States. As of September 30, 2016, we updated our assumed mortality rates to incorporate the updated mortality table.</t>
  </si>
  <si>
    <t xml:space="preserve">we amended our existing $1.25 billion unsecured credit facility (the five-year unsecured credit facility) which increased the committed loan to $1.5 billion and extended the facility through September 25, 2021. </t>
  </si>
  <si>
    <t>Required by Covenant [Member]</t>
  </si>
  <si>
    <t>Ratio of Total Debt to Total Capital</t>
  </si>
  <si>
    <t>70.00%</t>
  </si>
  <si>
    <t>Actual [Member]</t>
  </si>
  <si>
    <t>50.00%</t>
  </si>
  <si>
    <t>Unregulated Operation [Member]</t>
  </si>
  <si>
    <t>Line of Credit Facility, Remaining Borrowing Capacity</t>
  </si>
  <si>
    <t>Minimum [Member] | Required by Covenant [Member]</t>
  </si>
  <si>
    <t>Excess of Debt</t>
  </si>
  <si>
    <t>Maximum [Member] | Required by Covenant [Member]</t>
  </si>
  <si>
    <t>Unsecured Senior Notes Due 2014 [Member]</t>
  </si>
  <si>
    <t>Debt Instrument Interest Rate Stated Percentage</t>
  </si>
  <si>
    <t>4.95%</t>
  </si>
  <si>
    <t>Extinguishment of Debt, Amount</t>
  </si>
  <si>
    <t>Unsecured Senior Notes Due 2017 [Member]</t>
  </si>
  <si>
    <t>6.35%</t>
  </si>
  <si>
    <t>Debt Instrument, Maturity Date</t>
  </si>
  <si>
    <t>Jun. 15,
		2017</t>
  </si>
  <si>
    <t>Unsecured Senior Notes Due 2019 [Member]</t>
  </si>
  <si>
    <t>8.50%</t>
  </si>
  <si>
    <t>Mar. 15,
		2019</t>
  </si>
  <si>
    <t>Unsecured Senior Notes Due 2034 [Member]</t>
  </si>
  <si>
    <t>5.95%</t>
  </si>
  <si>
    <t>Oct. 15,
		2034</t>
  </si>
  <si>
    <t>Unsecured Senior Notes Due 2041 [Member]</t>
  </si>
  <si>
    <t>5.50%</t>
  </si>
  <si>
    <t>Jun. 15,
		2041</t>
  </si>
  <si>
    <t>Unsecured Senior Notes Due 2043 [Member]</t>
  </si>
  <si>
    <t>4.15%</t>
  </si>
  <si>
    <t>Jan. 15,
		2043</t>
  </si>
  <si>
    <t>Unsecured Senior Notes Due 2044 [Member]</t>
  </si>
  <si>
    <t>4.125%</t>
  </si>
  <si>
    <t>Oct. 15,
		2044</t>
  </si>
  <si>
    <t>Debt Instrument Interest Rate Effective Percentage</t>
  </si>
  <si>
    <t>4.086%</t>
  </si>
  <si>
    <t>Net Proceeds From Issuance of Debt</t>
  </si>
  <si>
    <t>Medium Term Notes Due 2025 [Member]</t>
  </si>
  <si>
    <t>6.67%</t>
  </si>
  <si>
    <t>Dec. 15,
		2025</t>
  </si>
  <si>
    <t>Unsecured Debentures Due 2028 [Member]</t>
  </si>
  <si>
    <t>6.75%</t>
  </si>
  <si>
    <t>Jul. 15,
		2028</t>
  </si>
  <si>
    <t>Commercial Paper [Member] | Regulated Operation [Member] | Five Year Unsecured Revolving Credit Agreement [Member]</t>
  </si>
  <si>
    <t>Line of Credit Facility, Accordion Feature</t>
  </si>
  <si>
    <t>Commercial Paper [Member] | Regulated Operation [Member] | Five Year Unsecured Revolving Credit Agreement [Member] | Subsequent Event [Member]</t>
  </si>
  <si>
    <t>Line of Credit Facility, Maximum Borrowing Capacity with Accordion Feature</t>
  </si>
  <si>
    <t>Uncommitted Revolving Credit Facility [Member] | Regulated Operation [Member] | Five Year Unsecured Revolving Credit Agreement [Member]</t>
  </si>
  <si>
    <t>Line Of Credit Facility Amount Outstanding</t>
  </si>
  <si>
    <t>Uncommitted Revolving Credit Facility [Member] | Regulated Operation [Member] | Uncommitted Revolving Credit Facility and Promissory Note (AEH to AEC) [Member]</t>
  </si>
  <si>
    <t>Uncommitted Revolving Credit Facility [Member] | Unregulated Operation [Member] | Uncommitted Revolving Credit Facility and Promissory Note (AEC to AEH) [Member]</t>
  </si>
  <si>
    <t>Debt Instrument, Basis Spread on Variable Rate</t>
  </si>
  <si>
    <t>3.00%</t>
  </si>
  <si>
    <t>Uncommitted Revolving Credit Facility [Member] | Unregulated Operation [Member] | $25 Million Uncommitted Facility [Member]</t>
  </si>
  <si>
    <t>Unsecured Revolving Credit Note [Member] | Regulated Operation [Member] | $10 Million Revolving Credit Note [Member]</t>
  </si>
  <si>
    <t>1.50%</t>
  </si>
  <si>
    <t>Letters of Credit Outstanding, Amount</t>
  </si>
  <si>
    <t>Unsecured Revolving Credit Note [Member] | Unregulated Operation [Member] | $15 Million Revolving Credit Note [Member]</t>
  </si>
  <si>
    <t>Unsecured Loan Agreement [Member] | Regulated Operation [Member] | $25 Million Bank Loan Agreement [Member]</t>
  </si>
  <si>
    <t>Shareholders' Equity Components (Details) - USD ($)</t>
  </si>
  <si>
    <t>Feb. 18, 2014</t>
  </si>
  <si>
    <t>Feb. 29, 2016</t>
  </si>
  <si>
    <t>Accumulated Other Comprehensive Income (Loss) [Line Items]</t>
  </si>
  <si>
    <t>Shareholders' equity, beginning balance</t>
  </si>
  <si>
    <t>Net current-period other comprehensive income (loss)</t>
  </si>
  <si>
    <t>Shareholders' equity, ending balance</t>
  </si>
  <si>
    <t>Shareholders' Equity Other Disclosures [Abstract]</t>
  </si>
  <si>
    <t>Debt and Equity Securities Authorized for Issuance</t>
  </si>
  <si>
    <t>Debt And Equity Securities Available For Issuance</t>
  </si>
  <si>
    <t>ATM Equity Distribution Offering Price Maximum Amount</t>
  </si>
  <si>
    <t>ATM Equity Distribution, Shares Issued</t>
  </si>
  <si>
    <t>ATM Agent Commission Proceeds Percentage</t>
  </si>
  <si>
    <t>1.00%</t>
  </si>
  <si>
    <t>ATM Equity Distribution, Net Proceeds</t>
  </si>
  <si>
    <t>ATM Equity Distribution, Gross Proceeds</t>
  </si>
  <si>
    <t>Share-based Compensation Arrangement by Share-based Payment Award, Number of Shares Authorized</t>
  </si>
  <si>
    <t>Share-based Compensation Arrangement by Share-based Payment Award, Number of Additional Shares Authorized</t>
  </si>
  <si>
    <t>Stock Issued During Period, Shares, New Issues</t>
  </si>
  <si>
    <t>Shares Issued At Overallotment Option</t>
  </si>
  <si>
    <t>Share Price</t>
  </si>
  <si>
    <t>Accumulated Net Unrealized Investment Gain (Loss) [Member]</t>
  </si>
  <si>
    <t>Other comprehensive income (loss) before reclassifications</t>
  </si>
  <si>
    <t>Amounts reclassified from accumulated other comprehensive income</t>
  </si>
  <si>
    <t>Accumulated Net Gain (Loss) from Cash Flow Hedges Attributable to Parent [Member] | Interest Rate Contract [Member]</t>
  </si>
  <si>
    <t>Accumulated Net Gain (Loss) from Cash Flow Hedges Attributable to Parent [Member] | Commodity Contract [Member]</t>
  </si>
  <si>
    <t>Shareholders' Equity AOCI Affected Line Item in the Statement of Income (Details) - USD ($) $ in Thousands</t>
  </si>
  <si>
    <t>Reclassification Adjustment out of Accumulated Other Comprehensive Income [Line Items]</t>
  </si>
  <si>
    <t>Income Tax Expense (Benefit)</t>
  </si>
  <si>
    <t>Reclassification out of Accumulated Other Comprehensive Income [Member]</t>
  </si>
  <si>
    <t>Income (loss) from continuing operations</t>
  </si>
  <si>
    <t>Reclassification out of Accumulated Other Comprehensive Income [Member] | Accumulated Net Unrealized Investment Gain (Loss)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Interest Rate Contract [Member]</t>
  </si>
  <si>
    <t>Reclassification out of Accumulated Other Comprehensive Income [Member] | Accumulated Net Gain (Loss) from Cash Flow Hedges Attributable to Parent [Member] | Commodity Contract [Member]</t>
  </si>
  <si>
    <t>Retirement and Post-Retirement Employee Benefit Plans Defined Benefit Plans Disclosure (Details) - USD ($) $ in Thousands</t>
  </si>
  <si>
    <t>Oct. 02, 2013</t>
  </si>
  <si>
    <t>Defined Benefit Pension Plans and Defined Benefit Postretirement Plans Disclosure [Abstract]</t>
  </si>
  <si>
    <t>Remaining Recovery Period of Regulatory Assets for which No Return on Investment During Recovery Period is Provided</t>
  </si>
  <si>
    <t>15 years</t>
  </si>
  <si>
    <t>Available-for-sale Securities, Supplemental Executive Benefit Plans</t>
  </si>
  <si>
    <t>Pension and Other Postretirement Plans Costs [Member] | Unrecognized Transition Obligation [Member]</t>
  </si>
  <si>
    <t>Net Periodic Benefit Cost Not Yet Recognized, Recorded as Regulatory Assets [Abstract]</t>
  </si>
  <si>
    <t>Net Regulatory Assets</t>
  </si>
  <si>
    <t>Pension and Other Postretirement Plans Costs [Member] | Unrecognized Prior Service Credit [Member]</t>
  </si>
  <si>
    <t>Pension and Other Postretirement Plans Costs [Member] | Unrecognized Actuarial (Gain) Loss [Member]</t>
  </si>
  <si>
    <t>Pension and Other Postretirement Plans Costs [Member] | Total Unrecognized in Net Periodic Pension Cost [Member]</t>
  </si>
  <si>
    <t>Subsequent Event [Line Items]</t>
  </si>
  <si>
    <t>Pension Plans, Defined Benefit [Member]</t>
  </si>
  <si>
    <t>Defined Benefit Plan Weighted Average Assumptions Used In Calculating Net Periodic Benefit Cost Abstract</t>
  </si>
  <si>
    <t>Discount rate</t>
  </si>
  <si>
    <t>4.55%</t>
  </si>
  <si>
    <t>4.43%</t>
  </si>
  <si>
    <t>Rate of compensation increase</t>
  </si>
  <si>
    <t>3.50%</t>
  </si>
  <si>
    <t>Expected return on plan assets</t>
  </si>
  <si>
    <t>7.00%</t>
  </si>
  <si>
    <t>7.25%</t>
  </si>
  <si>
    <t>Defined Benefit Plan Weighted Average Assumptions Used In Calculating Benefit Obligation Abstract</t>
  </si>
  <si>
    <t>3.73%</t>
  </si>
  <si>
    <t>Defined Benefit Plan Change In Benefit Obligation Roll Forward</t>
  </si>
  <si>
    <t>Accumulated benefit obligation</t>
  </si>
  <si>
    <t>Benefit obligation at beginning of year</t>
  </si>
  <si>
    <t>Service cost</t>
  </si>
  <si>
    <t>Interest cost</t>
  </si>
  <si>
    <t>Actuarial (gain) loss</t>
  </si>
  <si>
    <t>Benefits paid</t>
  </si>
  <si>
    <t>Benefit obligation at end of year</t>
  </si>
  <si>
    <t>Funded Status of Plan Reconciliation</t>
  </si>
  <si>
    <t>Funded status</t>
  </si>
  <si>
    <t>Unrecognized prior service cost</t>
  </si>
  <si>
    <t>Unrecognized net loss</t>
  </si>
  <si>
    <t>Net amount recognized</t>
  </si>
  <si>
    <t>Estimated Future Benefits Payment, Total</t>
  </si>
  <si>
    <t>FY2017</t>
  </si>
  <si>
    <t>FY2018</t>
  </si>
  <si>
    <t>FY2019</t>
  </si>
  <si>
    <t>FY2020</t>
  </si>
  <si>
    <t>FY2021</t>
  </si>
  <si>
    <t>2022-2026</t>
  </si>
  <si>
    <t>Defined Benefit Plan, One-Time Voluntary Pension Buyout</t>
  </si>
  <si>
    <t>Pension Plans, Defined Benefit [Member] | Minimum [Member]</t>
  </si>
  <si>
    <t>Defined Benefit Plan, Investment Performance Review Period</t>
  </si>
  <si>
    <t>Pension Plans, Defined Benefit [Member] | Maximum [Member]</t>
  </si>
  <si>
    <t>5 years</t>
  </si>
  <si>
    <t>Pension Plans, Defined Benefit [Member] | Domestic Equity Securities [Member]</t>
  </si>
  <si>
    <t>Defined Benefit Plan, Assets, Target Allocations [Abstract]</t>
  </si>
  <si>
    <t>Defined Benefit Plan, Target Plan Asset Allocations Range Minimum</t>
  </si>
  <si>
    <t>35.00%</t>
  </si>
  <si>
    <t>Defined Benefit Plan, Target Plan Asset Allocations Range Maximum</t>
  </si>
  <si>
    <t>55.00%</t>
  </si>
  <si>
    <t>Defined Benefit Plan, Information about Plan Assets [Abstract]</t>
  </si>
  <si>
    <t>Defined Benefit Plan, Actual Plan Asset Allocations</t>
  </si>
  <si>
    <t>40.50%</t>
  </si>
  <si>
    <t>41.30%</t>
  </si>
  <si>
    <t>Pension Plans, Defined Benefit [Member] | International Equity Securities [Member]</t>
  </si>
  <si>
    <t>10.00%</t>
  </si>
  <si>
    <t>20.00%</t>
  </si>
  <si>
    <t>15.50%</t>
  </si>
  <si>
    <t>14.90%</t>
  </si>
  <si>
    <t>Pension Plans, Defined Benefit [Member] | Fixed Income Securities [Member]</t>
  </si>
  <si>
    <t>5.00%</t>
  </si>
  <si>
    <t>30.00%</t>
  </si>
  <si>
    <t>11.20%</t>
  </si>
  <si>
    <t>11.00%</t>
  </si>
  <si>
    <t>Pension Plans, Defined Benefit [Member] | Company Stock [Member]</t>
  </si>
  <si>
    <t>0.00%</t>
  </si>
  <si>
    <t>15.00%</t>
  </si>
  <si>
    <t>15.10%</t>
  </si>
  <si>
    <t>15.20%</t>
  </si>
  <si>
    <t>Number of shares of Atmos Energy common stock in Master Trust</t>
  </si>
  <si>
    <t>Amount of dividend income from Atmos Energy common stock in Master Trust</t>
  </si>
  <si>
    <t>Pension Plans, Defined Benefit [Member] | Other Investment Assets [Member]</t>
  </si>
  <si>
    <t>17.70%</t>
  </si>
  <si>
    <t>17.60%</t>
  </si>
  <si>
    <t>Pension Plans, Defined Benefit [Member] | Pension Costs [Member] | Unrecognized Transition Obligation [Member]</t>
  </si>
  <si>
    <t>Pension Plans, Defined Benefit [Member] | Pension Costs [Member] | Unrecognized Prior Service Credit [Member]</t>
  </si>
  <si>
    <t>Pension Plans, Defined Benefit [Member] | Pension Costs [Member] | Unrecognized Actuarial (Gain) Loss [Member]</t>
  </si>
  <si>
    <t>Pension Plans, Defined Benefit [Member] | Pension Costs [Member] | Total Unrecognized in Net Periodic Pension Cost [Member]</t>
  </si>
  <si>
    <t>Pension Account Plan, Defined Benefit [Member]</t>
  </si>
  <si>
    <t>Defined Benefit Plan, Vesting Period</t>
  </si>
  <si>
    <t>Supplemental Employee Retirement Plan [Member]</t>
  </si>
  <si>
    <t>Settlements</t>
  </si>
  <si>
    <t>Supplemental Employee Retirement Plan [Member] | Supplemental Executive Benefit Plan Costs [Member] | Unrecognized Transition Obligation [Member]</t>
  </si>
  <si>
    <t>Supplemental Employee Retirement Plan [Member] | Supplemental Executive Benefit Plan Costs [Member] | Unrecognized Prior Service Credit [Member]</t>
  </si>
  <si>
    <t>Supplemental Employee Retirement Plan [Member] | Supplemental Executive Benefit Plan Costs [Member] | Unrecognized Actuarial (Gain) Loss [Member]</t>
  </si>
  <si>
    <t>Supplemental Employee Retirement Plan [Member] | Supplemental Executive Benefit Plan Costs [Member] | Total Unrecognized in Net Periodic Pension Cost [Member]</t>
  </si>
  <si>
    <t>Supplemental Executive Benefit Plan, Defined Benefit [Member]</t>
  </si>
  <si>
    <t>Defined Benefit Plan, Percent of Covered Compensation</t>
  </si>
  <si>
    <t>75.00%</t>
  </si>
  <si>
    <t>Defined Benefit Plan, Description of Settlements and Curtailments</t>
  </si>
  <si>
    <t xml:space="preserve">On October 2, 2013, due to the retirement of one of our executives, we recognized a settlement loss of $4.5 million associated with our SEBP and made a $16.8 million benefit payment. </t>
  </si>
  <si>
    <t>1998 Supplemental Executive Retirement Plan, Defined Benefit [Member]</t>
  </si>
  <si>
    <t>60.00%</t>
  </si>
  <si>
    <t>2009 Supplemental Executive Retirement Plan, Defined Benefit [Member]</t>
  </si>
  <si>
    <t>Interest crediting rate</t>
  </si>
  <si>
    <t>4.69%</t>
  </si>
  <si>
    <t>Defined Benefit Plan, Age Attained</t>
  </si>
  <si>
    <t>55 years</t>
  </si>
  <si>
    <t>Defined Benefit Plan, Percent of Contributed Compensation</t>
  </si>
  <si>
    <t>Other Postretirement Benefit Plans, Defined Benefit [Member]</t>
  </si>
  <si>
    <t>4.45%</t>
  </si>
  <si>
    <t>4.60%</t>
  </si>
  <si>
    <t>Initial Trend</t>
  </si>
  <si>
    <t>7.50%</t>
  </si>
  <si>
    <t>8.00%</t>
  </si>
  <si>
    <t>Ultimate trend rate</t>
  </si>
  <si>
    <t>Ultimate trend rate reached in</t>
  </si>
  <si>
    <t>Initial trend rate</t>
  </si>
  <si>
    <t>Ultimate trend reached in</t>
  </si>
  <si>
    <t>Plan participants' contributions</t>
  </si>
  <si>
    <t>Unrecognized transition obligation</t>
  </si>
  <si>
    <t>Estimated company benefit payments</t>
  </si>
  <si>
    <t>Estimated retiree benefit payments</t>
  </si>
  <si>
    <t>Disclosure Of Expected Gross Prescription Drug Subsidy Receipts Abstract</t>
  </si>
  <si>
    <t>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Defined Benefit Plan, Employer Claims Paid</t>
  </si>
  <si>
    <t>80.00%</t>
  </si>
  <si>
    <t>Defined Benefit Plan, Employee Paid Claims</t>
  </si>
  <si>
    <t>Other Postretirement Benefit Plans, Defined Benefit [Member] | Minimum [Member]</t>
  </si>
  <si>
    <t>Current Year Benefit Plan Contributions [Abstract]</t>
  </si>
  <si>
    <t>Defined Benefit Plans, Estimated Future Employer Contributions in Next Fiscal Year</t>
  </si>
  <si>
    <t>Other Postretirement Benefit Plans, Defined Benefit [Member] | Maximum [Member]</t>
  </si>
  <si>
    <t>Other Postretirement Benefit Plans, Defined Benefit [Member] | Diversified Investment Funds [Member]</t>
  </si>
  <si>
    <t>97.20%</t>
  </si>
  <si>
    <t>97.50%</t>
  </si>
  <si>
    <t>Defined Benefit Plan, Funds Available for Investment in Common Stock and Convertible Securities</t>
  </si>
  <si>
    <t>Other Postretirement Benefit Plans, Defined Benefit [Member] | Cash and Cash Equivalents [Member]</t>
  </si>
  <si>
    <t>2.80%</t>
  </si>
  <si>
    <t>2.50%</t>
  </si>
  <si>
    <t>Other Postretirement Benefit Plans, Defined Benefit [Member] | Postretirement Benefit Costs [Member] | Unrecognized Transition Obligation [Member]</t>
  </si>
  <si>
    <t>Other Postretirement Benefit Plans, Defined Benefit [Member] | Postretirement Benefit Costs [Member] | Unrecognized Prior Service Credit [Member]</t>
  </si>
  <si>
    <t>Other Postretirement Benefit Plans, Defined Benefit [Member] | Postretirement Benefit Costs [Member] | Unrecognized Actuarial (Gain) Loss [Member]</t>
  </si>
  <si>
    <t>Other Postretirement Benefit Plans, Defined Benefit [Member] | Postretirement Benefit Costs [Member] | Total Unrecognized in Net Periodic Pension Cost [Member]</t>
  </si>
  <si>
    <t>Includes $12.8 million of one-time payments to eligible deferred vested participants who elected to receive a lump-sum payout of their pension benefits during fiscal 2016.</t>
  </si>
  <si>
    <t>Retirement and Post-Retirement Employee Benefit Plans Fair Value Disclosures (Details) - USD ($) $ in Thousands</t>
  </si>
  <si>
    <t>Schedule of Total Investments at Fair Value [Line Items]</t>
  </si>
  <si>
    <t>Available-for-sale Securities</t>
  </si>
  <si>
    <t>Fair Value Inputs Level 1 [Member]</t>
  </si>
  <si>
    <t>Fair Value Inputs Level 2 [Member]</t>
  </si>
  <si>
    <t>Fair Value Inputs Level 3 [Member]</t>
  </si>
  <si>
    <t>Fair value of accounts receivable</t>
  </si>
  <si>
    <t>Pension Plans, Defined Benefit [Member] | Equity Securities [Member]</t>
  </si>
  <si>
    <t>Pension Plans, Defined Benefit [Member] | Money Market Funds [Member]</t>
  </si>
  <si>
    <t>Pension Plans, Defined Benefit [Member] | Mutual Fund [Member]</t>
  </si>
  <si>
    <t>Pension Plans, Defined Benefit [Member] | Common Collective Trusts [Member]</t>
  </si>
  <si>
    <t>Pension Plans, Defined Benefit [Member] | Mortgage-backed securities [Member]</t>
  </si>
  <si>
    <t>Pension Plans, Defined Benefit [Member] | U.S. Treasuries [Member]</t>
  </si>
  <si>
    <t>Pension Plans, Defined Benefit [Member] | Corporate Debt Securities [Member]</t>
  </si>
  <si>
    <t>Pension Plans, Defined Benefit [Member] | Limited Partnership Interest [Member]</t>
  </si>
  <si>
    <t>Pension Plans, Defined Benefit [Member] | Fair Value Inputs Level 1 [Member]</t>
  </si>
  <si>
    <t>Pension Plans, Defined Benefit [Member] | Fair Value Inputs Level 1 [Member] | Equity Securities [Member]</t>
  </si>
  <si>
    <t>Pension Plans, Defined Benefit [Member] | Fair Value Inputs Level 1 [Member] | Money Market Funds [Member]</t>
  </si>
  <si>
    <t>Pension Plans, Defined Benefit [Member] | Fair Value Inputs Level 1 [Member] | Mutual Fund [Member]</t>
  </si>
  <si>
    <t>Pension Plans, Defined Benefit [Member] | Fair Value Inputs Level 1 [Member] | Common Collective Trusts [Member]</t>
  </si>
  <si>
    <t>Pension Plans, Defined Benefit [Member] | Fair Value Inputs Level 1 [Member] | Mortgage-backed securities [Member]</t>
  </si>
  <si>
    <t>Pension Plans, Defined Benefit [Member] | Fair Value Inputs Level 1 [Member] | U.S. Treasuries [Member]</t>
  </si>
  <si>
    <t>Pension Plans, Defined Benefit [Member] | Fair Value Inputs Level 1 [Member] | Corporate Debt Securities [Member]</t>
  </si>
  <si>
    <t>Pension Plans, Defined Benefit [Member] | Fair Value Inputs Level 1 [Member] | Limited Partnership Interest [Member]</t>
  </si>
  <si>
    <t>Pension Plans, Defined Benefit [Member] | Fair Value Inputs Level 2 [Member]</t>
  </si>
  <si>
    <t>Pension Plans, Defined Benefit [Member] | Fair Value Inputs Level 2 [Member] | Equity Securities [Member]</t>
  </si>
  <si>
    <t>Pension Plans, Defined Benefit [Member] | Fair Value Inputs Level 2 [Member] | Money Market Funds [Member]</t>
  </si>
  <si>
    <t>Pension Plans, Defined Benefit [Member] | Fair Value Inputs Level 2 [Member] | Mutual Fund [Member]</t>
  </si>
  <si>
    <t>Pension Plans, Defined Benefit [Member] | Fair Value Inputs Level 2 [Member] | Common Collective Trusts [Member]</t>
  </si>
  <si>
    <t>Pension Plans, Defined Benefit [Member] | Fair Value Inputs Level 2 [Member] | Mortgage-backed securities [Member]</t>
  </si>
  <si>
    <t>Pension Plans, Defined Benefit [Member] | Fair Value Inputs Level 2 [Member] | U.S. Treasuries [Member]</t>
  </si>
  <si>
    <t>Pension Plans, Defined Benefit [Member] | Fair Value Inputs Level 2 [Member] | Corporate Debt Securities [Member]</t>
  </si>
  <si>
    <t>Pension Plans, Defined Benefit [Member] | Fair Value Inputs Level 2 [Member] | Limited Partnership Interest [Member]</t>
  </si>
  <si>
    <t>Pension Plans, Defined Benefit [Member] | Fair Value Inputs Level 3 [Member]</t>
  </si>
  <si>
    <t>Pension Plans, Defined Benefit [Member] | Fair Value Inputs Level 3 [Member] | Equity Securities [Member]</t>
  </si>
  <si>
    <t>Pension Plans, Defined Benefit [Member] | Fair Value Inputs Level 3 [Member] | Money Market Funds [Member]</t>
  </si>
  <si>
    <t>Pension Plans, Defined Benefit [Member] | Fair Value Inputs Level 3 [Member] | Mutual Fund [Member]</t>
  </si>
  <si>
    <t>Pension Plans, Defined Benefit [Member] | Fair Value Inputs Level 3 [Member] | Common Collective Trusts [Member]</t>
  </si>
  <si>
    <t>Pension Plans, Defined Benefit [Member] | Fair Value Inputs Level 3 [Member] | Mortgage-backed securities [Member]</t>
  </si>
  <si>
    <t>Pension Plans, Defined Benefit [Member] | Fair Value Inputs Level 3 [Member] | U.S. Treasuries [Member]</t>
  </si>
  <si>
    <t>Pension Plans, Defined Benefit [Member] | Fair Value Inputs Level 3 [Member] | Corporate Debt Securities [Member]</t>
  </si>
  <si>
    <t>Pension Plans, Defined Benefit [Member] | Fair Value Inputs Level 3 [Member] | Limited Partnership Interest [Member]</t>
  </si>
  <si>
    <t>Other Postretirement Benefit Plans, Defined Benefit [Member] | Money Market Funds [Member]</t>
  </si>
  <si>
    <t>Other Postretirement Benefit Plans, Defined Benefit [Member] | Mutual Fund [Member]</t>
  </si>
  <si>
    <t>Other Postretirement Benefit Plans, Defined Benefit [Member] | Fair Value Inputs Level 1 [Member]</t>
  </si>
  <si>
    <t>Other Postretirement Benefit Plans, Defined Benefit [Member] | Fair Value Inputs Level 1 [Member] | Money Market Funds [Member]</t>
  </si>
  <si>
    <t>Other Postretirement Benefit Plans, Defined Benefit [Member] | Fair Value Inputs Level 1 [Member] | Mutual Fund [Member]</t>
  </si>
  <si>
    <t>Other Postretirement Benefit Plans, Defined Benefit [Member] | Fair Value Inputs Level 2 [Member]</t>
  </si>
  <si>
    <t>Other Postretirement Benefit Plans, Defined Benefit [Member] | Fair Value Inputs Level 2 [Member] | Money Market Funds [Member]</t>
  </si>
  <si>
    <t>Other Postretirement Benefit Plans, Defined Benefit [Member] | Fair Value Inputs Level 2 [Member] | Mutual Fund [Member]</t>
  </si>
  <si>
    <t>Other Postretirement Benefit Plans, Defined Benefit [Member] | Fair Value Inputs Level 3 [Member]</t>
  </si>
  <si>
    <t>Other Postretirement Benefit Plans, Defined Benefit [Member] | Fair Value Inputs Level 3 [Member] | Money Market Funds [Member]</t>
  </si>
  <si>
    <t>Other Postretirement Benefit Plans, Defined Benefit [Member] | Fair Value Inputs Level 3 [Member] | Mutual Fund [Member]</t>
  </si>
  <si>
    <t>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t>Retirement and Post-Retirement Employee Benefit Plans Fair Value of Plan Assets (Details) - USD ($) $ in Thousands</t>
  </si>
  <si>
    <t>Defined Benefit Plan Disclosure [Line Items]</t>
  </si>
  <si>
    <t>Fair value of plan assets at beginning of year</t>
  </si>
  <si>
    <t>Actual return on plan assets</t>
  </si>
  <si>
    <t>Employer contributions</t>
  </si>
  <si>
    <t>Fair value of plan assets at end of year</t>
  </si>
  <si>
    <t>Retirement and Post-Retirement Employee Benefit Plans Net Periodic Cost (Details) - USD ($) $ in Thousands</t>
  </si>
  <si>
    <t>Expected return on assets</t>
  </si>
  <si>
    <t>Amortization of prior service cost</t>
  </si>
  <si>
    <t>Recognized actuarial loss</t>
  </si>
  <si>
    <t>Net periodic pension cost</t>
  </si>
  <si>
    <t>Amortization of transition asset</t>
  </si>
  <si>
    <t>Retirement and Post-Retirement Employee Benefit Plans Defined Contribution Plans (Details) - USD ($) $ in Thousands</t>
  </si>
  <si>
    <t>Retirement Savings Plan [Member]</t>
  </si>
  <si>
    <t>Defined Contribution Plan Disclosure [Line Items]</t>
  </si>
  <si>
    <t>Defined Contribution Plan, Maximum Annual Contributions Per Employee, Percent</t>
  </si>
  <si>
    <t>65.00%</t>
  </si>
  <si>
    <t>Defined Contribution Plan, Employer Matching Contribution, Percent of Employees' Gross Pay</t>
  </si>
  <si>
    <t>4.00%</t>
  </si>
  <si>
    <t>Defined Contribution Plan, Employer Contribution Service Period Until Eligibility</t>
  </si>
  <si>
    <t>1 year</t>
  </si>
  <si>
    <t>Defined Contribution Plan, Employer Matching Contribution, Percent of Match</t>
  </si>
  <si>
    <t>100.00%</t>
  </si>
  <si>
    <t>Defined Contribution Plan, Employer Discretionary Contribution Percent</t>
  </si>
  <si>
    <t>Defined Contribution Plan, Percent of Equity Securities Issued by Employer and Related Parties Included in Plan Assets</t>
  </si>
  <si>
    <t>4.20%</t>
  </si>
  <si>
    <t>4.30%</t>
  </si>
  <si>
    <t>Defined Contribution Plan, Vesting Period</t>
  </si>
  <si>
    <t>AEH 401K Profit-Sharing Plan [Member]</t>
  </si>
  <si>
    <t>Defined Contribution Plan, Employer Discretionary Contribution Amount</t>
  </si>
  <si>
    <t>Retirement Savings Plan and Union 401K Plan [Member]</t>
  </si>
  <si>
    <t>Defined Contribution Plan, Cost Recognized</t>
  </si>
  <si>
    <t>Stock and Other Compensation Plans (Details) - USD ($)</t>
  </si>
  <si>
    <t>Share-based Compensation, Allocation and Classification in Financial Statements [Abstract]</t>
  </si>
  <si>
    <t>Stock Based Compensation Expense</t>
  </si>
  <si>
    <t>Share-based Compensation, Capitalized Amount</t>
  </si>
  <si>
    <t>Share Based Compensation, Tax Benefit</t>
  </si>
  <si>
    <t>Authorized Shares</t>
  </si>
  <si>
    <t>Share-based Compensation Arrangement by Share-based Payment Award, Number of Shares Available</t>
  </si>
  <si>
    <t>Share-based Compensation Arrangement by Share-based Payment Award, Equity Instruments Other than Options, Additional Disclosures [Abstract]</t>
  </si>
  <si>
    <t>Nonvested at beginning of year-Shares</t>
  </si>
  <si>
    <t>Nonvested at beginning of year-Weighted Average</t>
  </si>
  <si>
    <t>Granted-Shares</t>
  </si>
  <si>
    <t>Granted-Weighted Average</t>
  </si>
  <si>
    <t>Vested-Shares</t>
  </si>
  <si>
    <t>Vested-Weighted Average</t>
  </si>
  <si>
    <t>Forfeited-Shares</t>
  </si>
  <si>
    <t>Forfeited-Weighted Average</t>
  </si>
  <si>
    <t>Nonvested at end of year-Shares</t>
  </si>
  <si>
    <t>Nonvested at end of year-Weighted Average</t>
  </si>
  <si>
    <t>Unrecognized Compensation Cost</t>
  </si>
  <si>
    <t>Weighted Average Recognized Period</t>
  </si>
  <si>
    <t>1 year 7 months</t>
  </si>
  <si>
    <t>Fair Value Restricted Stock Vested</t>
  </si>
  <si>
    <t>Direct Stock Purchse Plan [Abstract]</t>
  </si>
  <si>
    <t>Minimum Initial Investment for Direct Stock Purchase Plan</t>
  </si>
  <si>
    <t>Minimum Continuing Investment for Direct Stock Purchase Plan</t>
  </si>
  <si>
    <t>Annual Maximum Investment for Direct Stock Purchase Plan</t>
  </si>
  <si>
    <t>Details of Selected Consolidated Balance Sheet Captions (Details) - USD ($) $ in Thousands</t>
  </si>
  <si>
    <t>Accounts, Notes, Loans and Financing Receivable [Line Items]</t>
  </si>
  <si>
    <t>Accounts Receivable, Gross, Current</t>
  </si>
  <si>
    <t>Less: allowance for doubtful accounts</t>
  </si>
  <si>
    <t>Net accounts receivable</t>
  </si>
  <si>
    <t>Schedule of Other Current Assets [Abstract]</t>
  </si>
  <si>
    <t>Deferred gas cost</t>
  </si>
  <si>
    <t>Taxes receivable</t>
  </si>
  <si>
    <t>Prepaid expenses</t>
  </si>
  <si>
    <t>Materials and supplies</t>
  </si>
  <si>
    <t>Total other current assets</t>
  </si>
  <si>
    <t>Public Utilities, Property, Plant and Equipment [Abstract]</t>
  </si>
  <si>
    <t>Production plant</t>
  </si>
  <si>
    <t>Storage plant</t>
  </si>
  <si>
    <t>Transmission plant</t>
  </si>
  <si>
    <t>Distribution plant</t>
  </si>
  <si>
    <t>General plant</t>
  </si>
  <si>
    <t>Intangible plant</t>
  </si>
  <si>
    <t>Plant acquisition adjustments</t>
  </si>
  <si>
    <t>Goodwill [Line Items]</t>
  </si>
  <si>
    <t>Goodwill, Beginning Balance</t>
  </si>
  <si>
    <t>Goodwill, Other Changes</t>
  </si>
  <si>
    <t>Goodwill, Ending Balance</t>
  </si>
  <si>
    <t>Schedule of Other Noncurrent Assets [Abstract]</t>
  </si>
  <si>
    <t>Regulatory assets</t>
  </si>
  <si>
    <t>Schedule of Accounts Payable and Accrued Liabilities [Abstract]</t>
  </si>
  <si>
    <t>Trade accounts payable</t>
  </si>
  <si>
    <t>Accrued gas payable</t>
  </si>
  <si>
    <t>Accrued liabilities</t>
  </si>
  <si>
    <t>Schedule of Other Current Liabilities [Abstract]</t>
  </si>
  <si>
    <t>Customer deposits</t>
  </si>
  <si>
    <t>Accrued employee costs</t>
  </si>
  <si>
    <t>Deferred gas costs</t>
  </si>
  <si>
    <t>Accrued interest</t>
  </si>
  <si>
    <t>Taxes payable</t>
  </si>
  <si>
    <t>Pension and postretirement obligations</t>
  </si>
  <si>
    <t>Regulatory cost of removal accrual</t>
  </si>
  <si>
    <t>Current deferred tax liability</t>
  </si>
  <si>
    <t>Schedule of Other Noncurrent Liabilities [Abstract]</t>
  </si>
  <si>
    <t>Customer advances for construction</t>
  </si>
  <si>
    <t>Regulatory liabilities</t>
  </si>
  <si>
    <t>Asset retirement obligation</t>
  </si>
  <si>
    <t>[4]</t>
  </si>
  <si>
    <t>Trade Accounts Receivable [Member] | Billed Revenues [Member]</t>
  </si>
  <si>
    <t>Trade Accounts Receivable [Member] | Unbilled Revenues [Member]</t>
  </si>
  <si>
    <t>Other Accounts Receivable [Member]</t>
  </si>
  <si>
    <t>We annually adjust certain deferred taxes recorded in connection with acquisitions completed in fiscal 2001 and fiscal 2004, which resulted in an increase to goodwill and net deferred tax liabilities of $0.7 million for fiscal 2016.</t>
  </si>
  <si>
    <t>Leases (Details) - USD ($) $ in Thousands</t>
  </si>
  <si>
    <t>Operating Leases, Future Minimum Payments Due, Fiscal Year Maturity [Abstract]</t>
  </si>
  <si>
    <t>Operating Leases, Thereafter</t>
  </si>
  <si>
    <t>Total Operating Lease Payments</t>
  </si>
  <si>
    <t>Lease and Rental Expense</t>
  </si>
  <si>
    <t>Operating Leased Assets [Line Items]</t>
  </si>
  <si>
    <t>Lessee Leasing Arrangements, Operating Leases, Term of Contract</t>
  </si>
  <si>
    <t>18 years</t>
  </si>
  <si>
    <t>Commitments and Contingencies (Details) $ in Thousands</t>
  </si>
  <si>
    <t>Sep. 30, 2016USD ($)$ / MMcfMMcf</t>
  </si>
  <si>
    <t>Estimated Contractual Demand Fees [Abstract]</t>
  </si>
  <si>
    <t>Total Estimated Contractual Demand Fees</t>
  </si>
  <si>
    <t>Mid-Tex Division [Member]</t>
  </si>
  <si>
    <t>Long Term Purchase Commitment [Line Items]</t>
  </si>
  <si>
    <t>Significant Purchase Commitment, Amount</t>
  </si>
  <si>
    <t>Inventories Under Indexed Contracts [Member] | Mid-Tex Division [Member]</t>
  </si>
  <si>
    <t>Long Term Purchase Commitment Minimum Quantity Required Within One Year | MMcf</t>
  </si>
  <si>
    <t>Long Term Purchase Commitment Minimum Quantity Required One To Three Years | MMcf</t>
  </si>
  <si>
    <t>Long Term Purchase Commitment Minimum Quantity Required After Three Years | MMcf</t>
  </si>
  <si>
    <t>Inventories Under Indexed Contracts [Member] | Nonregulated Segment [Member]</t>
  </si>
  <si>
    <t>Inventories Under Fixed Price Contracts [Member]</t>
  </si>
  <si>
    <t>Inventories Under Fixed Price Contracts [Member] | Nonregulated Segment [Member]</t>
  </si>
  <si>
    <t>Purchase Commitment Amount Minimum | $ / MMcf</t>
  </si>
  <si>
    <t>Purchase Commitment Amount Maximum | $ / MMcf</t>
  </si>
  <si>
    <t>Income Taxes (Details) - USD ($) $ in Thousands</t>
  </si>
  <si>
    <t>Current income taxes</t>
  </si>
  <si>
    <t>Federal</t>
  </si>
  <si>
    <t>State</t>
  </si>
  <si>
    <t>Investment tax credits</t>
  </si>
  <si>
    <t>Deferred tax assets</t>
  </si>
  <si>
    <t>Employee benefit plans</t>
  </si>
  <si>
    <t>Interest rate agreements</t>
  </si>
  <si>
    <t>Tax net operating loss carryforwards</t>
  </si>
  <si>
    <t>Tax credit carryforward</t>
  </si>
  <si>
    <t>Total deferred tax assets</t>
  </si>
  <si>
    <t>Valuation allowance</t>
  </si>
  <si>
    <t>Net deferred tax assets</t>
  </si>
  <si>
    <t>Deferred tax liabilities</t>
  </si>
  <si>
    <t>Difference in net book value and net tax value of assets</t>
  </si>
  <si>
    <t>Pension funding</t>
  </si>
  <si>
    <t>Gas Cost Adjustments</t>
  </si>
  <si>
    <t>Total deferred tax liabilities</t>
  </si>
  <si>
    <t>Net deferred tax liabilities</t>
  </si>
  <si>
    <t>Deferred credits for rate regulated entities</t>
  </si>
  <si>
    <t>Deferred Tax Assets, Charitable Contribution Carryforwards [Abstract]</t>
  </si>
  <si>
    <t>Deferred Tax Assets, Charitable Contribution Carryforwards</t>
  </si>
  <si>
    <t>Charitable Contribution Carryforwards, Expiration Date, Minimum</t>
  </si>
  <si>
    <t>Dec. 31,
		2017</t>
  </si>
  <si>
    <t>Charitable Contribution Carryforwards, Expiration Date, Maximum</t>
  </si>
  <si>
    <t>Dec. 31,
		2021</t>
  </si>
  <si>
    <t>Valuation and Qualifying Accounts Disclosure [Line Items]</t>
  </si>
  <si>
    <t>Expiration of Deferred Tax Assets</t>
  </si>
  <si>
    <t>Reconciliation of Unrecognized Tax Benefits [Roll Forward]</t>
  </si>
  <si>
    <t>Unrecognized Tax Benefits, Beginning Balanc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Ending Balance</t>
  </si>
  <si>
    <t>Unrecognized Tax Benefits, Deferred Federal and State Income Tax Benefits</t>
  </si>
  <si>
    <t>Unrecognized Tax Benefits that Would Impact Effective Tax Rate</t>
  </si>
  <si>
    <t>Unrecognized Tax Benefits, Income Tax Penalties and Interest Expense</t>
  </si>
  <si>
    <t>Unrecognized Tax Benefits, Income Tax Penalties and Interest Accrued</t>
  </si>
  <si>
    <t>Valuation Allowance of Deferred Tax Assets [Member]</t>
  </si>
  <si>
    <t>Valuation Allowances and Reserves, Charged to Cost and Expense</t>
  </si>
  <si>
    <t>Valuation Allowances and Reserves, Deductions</t>
  </si>
  <si>
    <t>State and Local Jurisdiction [Member]</t>
  </si>
  <si>
    <t>Operating Loss Carryforwards [Line Items]</t>
  </si>
  <si>
    <t>Operating Loss Carryforwards</t>
  </si>
  <si>
    <t>Operating Loss Carryforwards, Federal Tax Effects</t>
  </si>
  <si>
    <t>State and Local Jurisdiction [Member] | Minimum [Member]</t>
  </si>
  <si>
    <t>Operating Loss Carryforwards, Expiration Date</t>
  </si>
  <si>
    <t>State and Local Jurisdiction [Member] | Maximum [Member]</t>
  </si>
  <si>
    <t>Dec. 31,
		2031</t>
  </si>
  <si>
    <t>Domestic Tax Authority [Member]</t>
  </si>
  <si>
    <t>Domestic Tax Authority [Member] | Minimum [Member]</t>
  </si>
  <si>
    <t>Dec. 31,
		2029</t>
  </si>
  <si>
    <t>Income Taxes Tax Credit Carryforwards (Details) $ in Millions</t>
  </si>
  <si>
    <t>Sep. 30, 2016USD ($)</t>
  </si>
  <si>
    <t>Tax Credit Carryforward [Line Items]</t>
  </si>
  <si>
    <t>Tax Credit Carryforward, Amount</t>
  </si>
  <si>
    <t>Income Taxes Rate Reconciliation (Details) - USD ($) $ in Thousands</t>
  </si>
  <si>
    <t>Effective Income Tax Rate Reconciliation, Amount [Abstract]</t>
  </si>
  <si>
    <t>Tax at statutory rate of 35%</t>
  </si>
  <si>
    <t>Common stock dividends deductible for tax reporting</t>
  </si>
  <si>
    <t>State taxes (net of federal benefit)</t>
  </si>
  <si>
    <t>Change in valuation allowance</t>
  </si>
  <si>
    <t>Income tax expense (benefit)</t>
  </si>
  <si>
    <t>Financial Instruments Financial Instruments at Fair Value (Details) - USD ($) $ in Thousands</t>
  </si>
  <si>
    <t>Fair Value, Balance Sheet Grouping, Financial Statement Captions [Line Items]</t>
  </si>
  <si>
    <t>Derivative Asset, Current</t>
  </si>
  <si>
    <t>Derivative Asset, Noncurrent</t>
  </si>
  <si>
    <t>Derivative Liability, Current</t>
  </si>
  <si>
    <t>Derivative Liability, Noncurrent</t>
  </si>
  <si>
    <t>Derivative Assets (Liabilities), at Fair Value, Net</t>
  </si>
  <si>
    <t>Cash Held In Margin Accounts Used to Offset Risk Management Liabilities</t>
  </si>
  <si>
    <t>Cash Held In Margin Accounts Classified Current Risk Management Asset</t>
  </si>
  <si>
    <t>Financial Instruments Balance Sheet Location (Details) - USD ($) $ in Thousands</t>
  </si>
  <si>
    <t>Derivatives, Fair Value [Line Items]</t>
  </si>
  <si>
    <t>Derivative Asset</t>
  </si>
  <si>
    <t>Derivative Liability</t>
  </si>
  <si>
    <t>Derivative Asset, Fair Value, Gross Asset</t>
  </si>
  <si>
    <t>Derivative Asset, Contract Netting</t>
  </si>
  <si>
    <t>Derivative Asset, Net of Contract Netting</t>
  </si>
  <si>
    <t>Derivative, Collateral, Right to Reclaim Cash</t>
  </si>
  <si>
    <t>Derivative Liability, Fair Value, Gross Liability</t>
  </si>
  <si>
    <t>Derivative Liability, Contract Netting</t>
  </si>
  <si>
    <t>Derivative Liability, Net of Contract Netting</t>
  </si>
  <si>
    <t>Regulated Distribution Segment [Member] | Designated as Hedging Instrument [Member]</t>
  </si>
  <si>
    <t>Regulated Distribution Segment [Member] | Designated as Hedging Instrument [Member] | Other Current Assets [Member] | Commodity Contract [Member]</t>
  </si>
  <si>
    <t>Regulated Distribution Segment [Member] | Designated as Hedging Instrument [Member] | Other Current Assets [Member] | Interest Rate Contract [Member]</t>
  </si>
  <si>
    <t>Regulated Distribution Segment [Member] | Designated as Hedging Instrument [Member] | Deferred Charges And Other Assets [Member] | Commodity Contract [Member]</t>
  </si>
  <si>
    <t>Regulated Distribution Segment [Member] | Designated as Hedging Instrument [Member] | Deferred Charges And Other Assets [Member] | Interest Rate Contract [Member]</t>
  </si>
  <si>
    <t>Regulated Distribution Segment [Member] | Designated as Hedging Instrument [Member] | Other Current Liabilities [Member] | Commodity Contract [Member]</t>
  </si>
  <si>
    <t>Regulated Distribution Segment [Member] | Designated as Hedging Instrument [Member] | Other Current Liabilities [Member] | Interest Rate Contract [Member]</t>
  </si>
  <si>
    <t>Regulated Distribution Segment [Member] | Designated as Hedging Instrument [Member] | Deferred Credits And Other Liabilities [Member] | Commodity Contract [Member]</t>
  </si>
  <si>
    <t>Regulated Distribution Segment [Member] | Designated as Hedging Instrument [Member] | Deferred Credits And Other Liabilities [Member] | Interest Rate Contract [Member]</t>
  </si>
  <si>
    <t>Regulated Distribution Segment [Member] | Not Designated as Hedging Instrument [Member]</t>
  </si>
  <si>
    <t>Regulated Distribution Segment [Member] | Not Designated as Hedging Instrument [Member] | Other Current Assets [Member] | Commodity Contract [Member]</t>
  </si>
  <si>
    <t>Regulated Distribution Segment [Member] | Not Designated as Hedging Instrument [Member] | Deferred Charges And Other Assets [Member] | Commodity Contract [Member]</t>
  </si>
  <si>
    <t>Regulated Distribution Segment [Member] | Not Designated as Hedging Instrument [Member] | Other Current Liabilities [Member] | Commodity Contract [Member]</t>
  </si>
  <si>
    <t>Regulated Distribution Segment [Member] | Not Designated as Hedging Instrument [Member] | Deferred Credits And Other Liabilities [Member] | Commodity Contract [Member]</t>
  </si>
  <si>
    <t>Nonregulated Segment [Member] | Designated as Hedging Instrument [Member]</t>
  </si>
  <si>
    <t>Nonregulated Segment [Member] | Designated as Hedging Instrument [Member] | Other Current Assets [Member] | Commodity Contract [Member]</t>
  </si>
  <si>
    <t>Nonregulated Segment [Member] | Designated as Hedging Instrument [Member] | Other Current Assets [Member] | Interest Rate Contract [Member]</t>
  </si>
  <si>
    <t>Nonregulated Segment [Member] | Designated as Hedging Instrument [Member] | Deferred Charges And Other Assets [Member] | Commodity Contract [Member]</t>
  </si>
  <si>
    <t>Nonregulated Segment [Member] | Designated as Hedging Instrument [Member] | Deferred Charges And Other Assets [Member] | Interest Rate Contract [Member]</t>
  </si>
  <si>
    <t>Nonregulated Segment [Member] | Designated as Hedging Instrument [Member] | Other Current Liabilities [Member] | Commodity Contract [Member]</t>
  </si>
  <si>
    <t>Nonregulated Segment [Member] | Designated as Hedging Instrument [Member] | Other Current Liabilities [Member] | Interest Rate Contract [Member]</t>
  </si>
  <si>
    <t>Nonregulated Segment [Member] | Designated as Hedging Instrument [Member] | Deferred Credits And Other Liabilities [Member] | Commodity Contract [Member]</t>
  </si>
  <si>
    <t>Nonregulated Segment [Member] | Designated as Hedging Instrument [Member] | Deferred Credits And Other Liabilities [Member] | Interest Rate Contract [Member]</t>
  </si>
  <si>
    <t>Nonregulated Segment [Member] | Not Designated as Hedging Instrument [Member]</t>
  </si>
  <si>
    <t>Nonregulated Segment [Member] | Not Designated as Hedging Instrument [Member] | Other Current Assets [Member] | Commodity Contract [Member]</t>
  </si>
  <si>
    <t>Nonregulated Segment [Member] | Not Designated as Hedging Instrument [Member] | Deferred Charges And Other Assets [Member] | Commodity Contract [Member]</t>
  </si>
  <si>
    <t>Nonregulated Segment [Member] | Not Designated as Hedging Instrument [Member] | Other Current Liabilities [Member] | Commodity Contract [Member]</t>
  </si>
  <si>
    <t>Nonregulated Segment [Member] | Not Designated as Hedging Instrument [Member] | Deferred Credits And Other Liabilities [Member] | Commodity Contract [Member]</t>
  </si>
  <si>
    <t>Financial Instruments Descriptions (Details) $ in Millions</t>
  </si>
  <si>
    <t>1 Months Ended</t>
  </si>
  <si>
    <t>Oct. 31, 2014USD ($)</t>
  </si>
  <si>
    <t>Sep. 30, 2016USD ($)$ / McfMMcf</t>
  </si>
  <si>
    <t>General Discussion of Derivative Instruments and Hedging Activities [Abstract]</t>
  </si>
  <si>
    <t>Minimum Hedge Percentage Of Anticipated Heating Season Gas</t>
  </si>
  <si>
    <t>25.00%</t>
  </si>
  <si>
    <t>Maximum Hedge Percentage Of Anticipated Heating Season Gas</t>
  </si>
  <si>
    <t>Hedge Percentage Of Actual Heating Season Gas</t>
  </si>
  <si>
    <t>33.00%</t>
  </si>
  <si>
    <t>Hedge Volume Of Actual Heating Season Gas | MMcf</t>
  </si>
  <si>
    <t>Weighted Average Cost Of Actual Heating Season Gas | $ / Mcf</t>
  </si>
  <si>
    <t>Minimum Length Of Time Hedged In Cash Flow Hedge</t>
  </si>
  <si>
    <t>1 month</t>
  </si>
  <si>
    <t>Maximum Length of Time Hedged in Cash Flow Hedge</t>
  </si>
  <si>
    <t>63 months</t>
  </si>
  <si>
    <t>Net Open Positions | MMcf</t>
  </si>
  <si>
    <t>Gain (Loss) On Hedge Ineffectiveness</t>
  </si>
  <si>
    <t>Regulated Segments Effective Income Tax Rate Reconciliation At Federal Statutory Income Tax Rate</t>
  </si>
  <si>
    <t>37.00%</t>
  </si>
  <si>
    <t>Nonregulated Segment Effective Income Tax Rate Reconciliation At Federal Statutory Income Tax Rate</t>
  </si>
  <si>
    <t>39.00%</t>
  </si>
  <si>
    <t>Gain (Loss) On Derivative Instruments Not Designated Hedges Net Pretax</t>
  </si>
  <si>
    <t>Interest Rate Hedges, Senior Notes 2015 Issuance [Member]</t>
  </si>
  <si>
    <t>Derivative, Notional Amount</t>
  </si>
  <si>
    <t>Derivative, Cash Received on Hedge</t>
  </si>
  <si>
    <t>Interest Rate Hedges, Senior Notes 2017 Issuance [Member]</t>
  </si>
  <si>
    <t>Anticipated Debt Issuance, Amount</t>
  </si>
  <si>
    <t>Interest Rate Hedges, Senior Notes 2019 Issuance [Member]</t>
  </si>
  <si>
    <t>Financial Instruments Commodity Contract Volumes (Details)</t>
  </si>
  <si>
    <t>Sep. 30, 2016MMcf</t>
  </si>
  <si>
    <t>Commodity Contract Outstanding Volumes [Line Items]</t>
  </si>
  <si>
    <t>Investment Contract Volume</t>
  </si>
  <si>
    <t>Regulated Distribution Segment [Member] | Fair Value Hedging [Member]</t>
  </si>
  <si>
    <t>Regulated Distribution Segment [Member] | Cash Flow Hedging [Member]</t>
  </si>
  <si>
    <t>Nonregulated Segment [Member] | Fair Value Hedging [Member]</t>
  </si>
  <si>
    <t>Nonregulated Segment [Member] | Cash Flow Hedging [Member]</t>
  </si>
  <si>
    <t>Financial Instruments Fair Value Hedges and Cash Flow Hedges (Details) - USD ($) $ in Thousands</t>
  </si>
  <si>
    <t>Effect of Fair Value Hedges on Results of Operations [Abstract]</t>
  </si>
  <si>
    <t>Commodity contracts</t>
  </si>
  <si>
    <t>Fair value adjustment for natural gas inventory designated as the hedged item</t>
  </si>
  <si>
    <t>Total (increase) decrease in purchased gas cost</t>
  </si>
  <si>
    <t>Fair Value Hedge Basis Ineffectiveness</t>
  </si>
  <si>
    <t>Fair Value Hedge Timing Ineffectiveness</t>
  </si>
  <si>
    <t>Cash Flow Hedge [Line Items]</t>
  </si>
  <si>
    <t>Gain (loss) reclassified from AOCI into purchased gas cost for effective portion of commodity contracts</t>
  </si>
  <si>
    <t>Gain (loss) arising from ineffective portion of commodity contracts</t>
  </si>
  <si>
    <t>Total impact on purchased gas cost</t>
  </si>
  <si>
    <t>Net loss on settled Treasury lock agreements reclassified from AOCI into interest expense</t>
  </si>
  <si>
    <t>Total Impact from Cash Flow Hedges</t>
  </si>
  <si>
    <t>Financial Instruments Other Comprehensive Income (Details) - USD ($) $ in Thousands</t>
  </si>
  <si>
    <t>Other Comprehensive Income [Abstract]</t>
  </si>
  <si>
    <t>Interest rate agreements fair value</t>
  </si>
  <si>
    <t>Forward commodity contracts fair value</t>
  </si>
  <si>
    <t>Forward commodity contracts</t>
  </si>
  <si>
    <t>Total other comprehensive income (loss) from hedging, net of tax</t>
  </si>
  <si>
    <t>Expected Earnings [Line Items]</t>
  </si>
  <si>
    <t>Cash Flow Hedge Gain (Loss) To Be Reclassiflied, Total</t>
  </si>
  <si>
    <t>Fair Value Measurements (Details) - USD ($)</t>
  </si>
  <si>
    <t>Fair Value Assets And Liabilities Measured On Recurring And Nonrecurring Basis [Line Items]</t>
  </si>
  <si>
    <t>Derivative Asset, Fair Value, Gross Liability and Obligation to Return Cash, Offset</t>
  </si>
  <si>
    <t>Hedged portion of gas stored underground</t>
  </si>
  <si>
    <t>Derivative Liability, Fair Value, Gross Asset and Right to Reclaim Cash, Offset</t>
  </si>
  <si>
    <t>Additional Fair Value Elements [Abstract]</t>
  </si>
  <si>
    <t>Debt Instrument Fair Value</t>
  </si>
  <si>
    <t>Money Market Funds [Member]</t>
  </si>
  <si>
    <t>Equity Securities [Member]</t>
  </si>
  <si>
    <t>Debt Securities [Member]</t>
  </si>
  <si>
    <t>Derivative Asset, Fair Value, Gross Asset Including Not Subject to Master Netting Arrangement</t>
  </si>
  <si>
    <t>Derivative Liability, Fair Value, Gross Liability Including Not Subject to Master Netting Arrangement</t>
  </si>
  <si>
    <t>Fair Value Inputs Level 1 [Member] | Money Market Funds [Member]</t>
  </si>
  <si>
    <t>Fair Value Inputs Level 1 [Member] | Equity Securities [Member]</t>
  </si>
  <si>
    <t>Fair Value Inputs Level 1 [Member] | Debt Securities [Member]</t>
  </si>
  <si>
    <t>Fair Value Inputs Level 1 [Member] | Regulated Distribution Segment [Member]</t>
  </si>
  <si>
    <t>Fair Value Inputs Level 1 [Member] | Nonregulated Segment [Member]</t>
  </si>
  <si>
    <t>Fair Value Inputs Level 2 [Member] | Money Market Funds [Member]</t>
  </si>
  <si>
    <t>Fair Value Inputs Level 2 [Member] | Equity Securities [Member]</t>
  </si>
  <si>
    <t>Fair Value Inputs Level 2 [Member] | Debt Securities [Member]</t>
  </si>
  <si>
    <t>Fair Value Inputs Level 2 [Member] | Regulated Distribution Segment [Member]</t>
  </si>
  <si>
    <t>Fair Value Inputs Level 2 [Member] | Nonregulated Segment [Member]</t>
  </si>
  <si>
    <t>Fair Value Inputs Level 3 [Member] | Money Market Funds [Member]</t>
  </si>
  <si>
    <t>Fair Value Inputs Level 3 [Member] | Equity Securities [Member]</t>
  </si>
  <si>
    <t>Fair Value Inputs Level 3 [Member] | Debt Securities [Member]</t>
  </si>
  <si>
    <t>Fair Value Inputs Level 3 [Member] | Regulated Distribution Segment [Member]</t>
  </si>
  <si>
    <t>Fair Value Inputs Level 3 [Member] | Nonregulated Segment [Member]</t>
  </si>
  <si>
    <t>This column reflects adjustments to our gross financial instrument assets and liabilities to reflect netting permitted under our master netting agreements and the relevant authoritative accounting literature. In addition, as of September 30, 2016, we had $25.7 million of cash held in margin accounts to collateralize certain regulated distribution financial instruments, which were used to offset current and noncurrent risk management liabilities. As of September 30, 2016 we also had $24.7 million of cash held in margin accounts to collateralize certain nonregulated financial instruments. Of this amount, $17.9 million was used to offset current and noncurrent risk management liabilities under master netting agreements and the remaining $6.8 million is classified as current risk management assets.</t>
  </si>
  <si>
    <t>This column reflects adjustments to our gross financial instrument assets and liabilities to reflect netting permitted under our master netting agreements and the relevant authoritative accounting literature. In addition, as of September 30, 2015 we had $43.5 million of cash held in margin accounts to collateralize certain nonregulated financial instruments. Of this amount, $34.6 million was used to offset current and noncurrent risk management liabilities under master netting agreements and the remaining $8.9 million is classified as current risk management assets.</t>
  </si>
  <si>
    <t>Fair Value Measurements Available-For-Sale Securities (Details) - USD ($) $ in Thousands</t>
  </si>
  <si>
    <t>Schedule of Available-for-sale Securities [Line Items]</t>
  </si>
  <si>
    <t>Amortized Cost</t>
  </si>
  <si>
    <t>Gross Unrealized Gain</t>
  </si>
  <si>
    <t>Gross Unrealized Loss</t>
  </si>
  <si>
    <t>Fair value</t>
  </si>
  <si>
    <t>Available-for-sale Securities, Other Disclosure Items [Abstract]</t>
  </si>
  <si>
    <t>Equity Funds Domestic [Member]</t>
  </si>
  <si>
    <t>Equity Funds Foreign [Member]</t>
  </si>
  <si>
    <t>Subsequent Events (Details) - USD ($) $ in Millions</t>
  </si>
  <si>
    <t>Atmos Energy Marketing [Member]</t>
  </si>
  <si>
    <t>Disposal Group, Including Discontinued Operation, Liabilities [Abstract]</t>
  </si>
  <si>
    <t>Disposal Group, Including Discontinued Operation, Consideration</t>
  </si>
  <si>
    <t>Atmos Energy Marketing [Member] | Disposal Group, Not Discontinued Operations [Member]</t>
  </si>
  <si>
    <t>Disposal Group, Including Discontinued Operation, Assets [Abstract]</t>
  </si>
  <si>
    <t>Accounts receivable</t>
  </si>
  <si>
    <t>Total assets included in disposal group</t>
  </si>
  <si>
    <t>Deferred credits and other</t>
  </si>
  <si>
    <t>Total liabilities included in disposal group</t>
  </si>
  <si>
    <t>Selected Quarterly Financial Data (Details) - USD ($) $ / shares in Units, $ in Thousands</t>
  </si>
  <si>
    <t>Operating Revenues by Segment [Line Items]</t>
  </si>
  <si>
    <t>Selected Quarterly Financial Information [Abstract]</t>
  </si>
  <si>
    <t>Net income per share — basic (usd per share)</t>
  </si>
  <si>
    <t>Net income per share — diluted (usd per share)</t>
  </si>
  <si>
    <t>Valuation and Qualifying Accounts (Details) - Allowance For Doubtful Accounts Member - USD ($) $ in Thousands</t>
  </si>
  <si>
    <t>Balance at beginning of period</t>
  </si>
  <si>
    <t>Charged to costs &amp; expenses</t>
  </si>
  <si>
    <t>Charged to other accounts</t>
  </si>
  <si>
    <t>Balance at end of period</t>
  </si>
  <si>
    <t>Uncollectible accounts written off.</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318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103964735</v>
      </c>
    </row>
    <row r="14" spans="1:4">
      <c r="A14" s="4" t="s">
        <v>23</v>
      </c>
      <c r="B14" s="4" t="s">
        <v>24</v>
      </c>
    </row>
    <row r="15" spans="1:4">
      <c r="A15" s="4" t="s">
        <v>25</v>
      </c>
      <c r="B15" s="4" t="s">
        <v>26</v>
      </c>
    </row>
    <row r="16" spans="1:4">
      <c r="A16" s="4" t="s">
        <v>27</v>
      </c>
      <c r="B16" s="4" t="s">
        <v>24</v>
      </c>
    </row>
    <row r="17" spans="1:4">
      <c r="A17" s="4" t="s">
        <v>28</v>
      </c>
      <c r="D17" s="7" t="n">
        <v>7463087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r="1" spans="1:4">
      <c r="A1" s="1" t="s">
        <v>29</v>
      </c>
      <c r="C1" s="2" t="s">
        <v>2</v>
      </c>
      <c r="D1" s="2" t="s">
        <v>30</v>
      </c>
    </row>
    <row r="2" spans="1:4">
      <c r="A2" s="3" t="s">
        <v>31</v>
      </c>
    </row>
    <row r="3" spans="1:4">
      <c r="A3" s="4" t="s">
        <v>32</v>
      </c>
      <c r="C3" s="7" t="n">
        <v>9987078000</v>
      </c>
      <c r="D3" s="7" t="n">
        <v>8959702000</v>
      </c>
    </row>
    <row r="4" spans="1:4">
      <c r="A4" s="4" t="s">
        <v>33</v>
      </c>
      <c r="C4" s="6" t="n">
        <v>184062000</v>
      </c>
      <c r="D4" s="6" t="n">
        <v>280398000</v>
      </c>
    </row>
    <row r="5" spans="1:4">
      <c r="A5" s="4" t="s">
        <v>34</v>
      </c>
      <c r="C5" s="6" t="n">
        <v>10171140000</v>
      </c>
      <c r="D5" s="6" t="n">
        <v>9240100000</v>
      </c>
    </row>
    <row r="6" spans="1:4">
      <c r="A6" s="4" t="s">
        <v>35</v>
      </c>
      <c r="C6" s="6" t="n">
        <v>1890629000</v>
      </c>
      <c r="D6" s="6" t="n">
        <v>1809520000</v>
      </c>
    </row>
    <row r="7" spans="1:4">
      <c r="A7" s="4" t="s">
        <v>36</v>
      </c>
      <c r="B7" s="4" t="s">
        <v>37</v>
      </c>
      <c r="C7" s="6" t="n">
        <v>8280511000</v>
      </c>
      <c r="D7" s="6" t="n">
        <v>7430580000</v>
      </c>
    </row>
    <row r="8" spans="1:4">
      <c r="A8" s="3" t="s">
        <v>38</v>
      </c>
    </row>
    <row r="9" spans="1:4">
      <c r="A9" s="4" t="s">
        <v>39</v>
      </c>
      <c r="C9" s="6" t="n">
        <v>47534000</v>
      </c>
      <c r="D9" s="6" t="n">
        <v>28653000</v>
      </c>
    </row>
    <row r="10" spans="1:4">
      <c r="A10" s="4" t="s">
        <v>40</v>
      </c>
      <c r="C10" s="6" t="n">
        <v>300007000</v>
      </c>
      <c r="D10" s="6" t="n">
        <v>295160000</v>
      </c>
    </row>
    <row r="11" spans="1:4">
      <c r="A11" s="4" t="s">
        <v>41</v>
      </c>
      <c r="C11" s="6" t="n">
        <v>233316000</v>
      </c>
      <c r="D11" s="6" t="n">
        <v>236603000</v>
      </c>
    </row>
    <row r="12" spans="1:4">
      <c r="A12" s="4" t="s">
        <v>42</v>
      </c>
      <c r="C12" s="6" t="n">
        <v>100829000</v>
      </c>
      <c r="D12" s="6" t="n">
        <v>65890000</v>
      </c>
    </row>
    <row r="13" spans="1:4">
      <c r="A13" s="4" t="s">
        <v>43</v>
      </c>
      <c r="C13" s="6" t="n">
        <v>681686000</v>
      </c>
      <c r="D13" s="6" t="n">
        <v>626306000</v>
      </c>
    </row>
    <row r="14" spans="1:4">
      <c r="A14" s="4" t="s">
        <v>44</v>
      </c>
      <c r="C14" s="6" t="n">
        <v>743407000</v>
      </c>
      <c r="D14" s="6" t="n">
        <v>742702000</v>
      </c>
    </row>
    <row r="15" spans="1:4">
      <c r="A15" s="4" t="s">
        <v>45</v>
      </c>
      <c r="C15" s="6" t="n">
        <v>305285000</v>
      </c>
      <c r="D15" s="6" t="n">
        <v>275484000</v>
      </c>
    </row>
    <row r="16" spans="1:4">
      <c r="A16" s="4" t="s">
        <v>46</v>
      </c>
      <c r="C16" s="6" t="n">
        <v>10010889000</v>
      </c>
      <c r="D16" s="6" t="n">
        <v>9075072000</v>
      </c>
    </row>
    <row r="17" spans="1:4">
      <c r="A17" s="3" t="s">
        <v>47</v>
      </c>
    </row>
    <row r="18" spans="1:4">
      <c r="A18" s="4" t="s">
        <v>48</v>
      </c>
      <c r="C18" s="6" t="n">
        <v>520000</v>
      </c>
      <c r="D18" s="6" t="n">
        <v>507000</v>
      </c>
    </row>
    <row r="19" spans="1:4">
      <c r="A19" s="4" t="s">
        <v>49</v>
      </c>
      <c r="C19" s="6" t="n">
        <v>2388027000</v>
      </c>
      <c r="D19" s="6" t="n">
        <v>2230591000</v>
      </c>
    </row>
    <row r="20" spans="1:4">
      <c r="A20" s="4" t="s">
        <v>50</v>
      </c>
      <c r="C20" s="6" t="n">
        <v>-188022000</v>
      </c>
      <c r="D20" s="6" t="n">
        <v>-109330000</v>
      </c>
    </row>
    <row r="21" spans="1:4">
      <c r="A21" s="4" t="s">
        <v>51</v>
      </c>
      <c r="C21" s="6" t="n">
        <v>1262534000</v>
      </c>
      <c r="D21" s="6" t="n">
        <v>1073029000</v>
      </c>
    </row>
    <row r="22" spans="1:4">
      <c r="A22" s="4" t="s">
        <v>47</v>
      </c>
      <c r="C22" s="6" t="n">
        <v>3463059000</v>
      </c>
      <c r="D22" s="6" t="n">
        <v>3194797000</v>
      </c>
    </row>
    <row r="23" spans="1:4">
      <c r="A23" s="4" t="s">
        <v>52</v>
      </c>
      <c r="C23" s="6" t="n">
        <v>2188779000</v>
      </c>
      <c r="D23" s="6" t="n">
        <v>2437515000</v>
      </c>
    </row>
    <row r="24" spans="1:4">
      <c r="A24" s="4" t="s">
        <v>53</v>
      </c>
      <c r="C24" s="6" t="n">
        <v>5651838000</v>
      </c>
      <c r="D24" s="6" t="n">
        <v>5632312000</v>
      </c>
    </row>
    <row r="25" spans="1:4">
      <c r="A25" s="3" t="s">
        <v>54</v>
      </c>
    </row>
    <row r="26" spans="1:4">
      <c r="A26" s="4" t="s">
        <v>55</v>
      </c>
      <c r="C26" s="6" t="n">
        <v>259434000</v>
      </c>
      <c r="D26" s="6" t="n">
        <v>238942000</v>
      </c>
    </row>
    <row r="27" spans="1:4">
      <c r="A27" s="4" t="s">
        <v>56</v>
      </c>
      <c r="C27" s="6" t="n">
        <v>449036000</v>
      </c>
      <c r="D27" s="6" t="n">
        <v>457954000</v>
      </c>
    </row>
    <row r="28" spans="1:4">
      <c r="A28" s="4" t="s">
        <v>57</v>
      </c>
      <c r="C28" s="6" t="n">
        <v>829811000</v>
      </c>
      <c r="D28" s="6" t="n">
        <v>457927000</v>
      </c>
    </row>
    <row r="29" spans="1:4">
      <c r="A29" s="4" t="s">
        <v>58</v>
      </c>
      <c r="C29" s="6" t="n">
        <v>250000000</v>
      </c>
      <c r="D29" s="6" t="n">
        <v>0</v>
      </c>
    </row>
    <row r="30" spans="1:4">
      <c r="A30" s="4" t="s">
        <v>59</v>
      </c>
      <c r="C30" s="6" t="n">
        <v>1788281000</v>
      </c>
      <c r="D30" s="6" t="n">
        <v>1154823000</v>
      </c>
    </row>
    <row r="31" spans="1:4">
      <c r="A31" s="4" t="s">
        <v>60</v>
      </c>
      <c r="C31" s="6" t="n">
        <v>1603056000</v>
      </c>
      <c r="D31" s="6" t="n">
        <v>1411315000</v>
      </c>
    </row>
    <row r="32" spans="1:4">
      <c r="A32" s="4" t="s">
        <v>61</v>
      </c>
      <c r="C32" s="6" t="n">
        <v>424281000</v>
      </c>
      <c r="D32" s="6" t="n">
        <v>427553000</v>
      </c>
    </row>
    <row r="33" spans="1:4">
      <c r="A33" s="4" t="s">
        <v>62</v>
      </c>
      <c r="C33" s="6" t="n">
        <v>297743000</v>
      </c>
      <c r="D33" s="6" t="n">
        <v>287373000</v>
      </c>
    </row>
    <row r="34" spans="1:4">
      <c r="A34" s="4" t="s">
        <v>63</v>
      </c>
      <c r="C34" s="6" t="n">
        <v>245690000</v>
      </c>
      <c r="D34" s="6" t="n">
        <v>161696000</v>
      </c>
    </row>
    <row r="35" spans="1:4">
      <c r="A35" s="4" t="s">
        <v>64</v>
      </c>
      <c r="C35" s="7" t="n">
        <v>10010889000</v>
      </c>
      <c r="D35" s="7" t="n">
        <v>9075072000</v>
      </c>
    </row>
    <row r="36" spans="1:4">
      <c r="A36" t="n"/>
    </row>
    <row r="37" spans="1:4">
      <c r="A37" s="4" t="s">
        <v>37</v>
      </c>
      <c r="B37" s="4" t="s">
        <v>65</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39</v>
      </c>
      <c r="B9" s="4" t="s">
        <v>262</v>
      </c>
    </row>
    <row r="10" spans="1:2">
      <c r="A10" s="4" t="s">
        <v>263</v>
      </c>
      <c r="B10" s="4" t="s">
        <v>264</v>
      </c>
    </row>
    <row r="11" spans="1:2">
      <c r="A11" s="4" t="s">
        <v>41</v>
      </c>
      <c r="B11" s="4" t="s">
        <v>265</v>
      </c>
    </row>
    <row r="12" spans="1:2">
      <c r="A12" s="4" t="s">
        <v>32</v>
      </c>
      <c r="B12" s="4" t="s">
        <v>266</v>
      </c>
    </row>
    <row r="13" spans="1:2">
      <c r="A13" s="4" t="s">
        <v>267</v>
      </c>
      <c r="B13" s="4" t="s">
        <v>268</v>
      </c>
    </row>
    <row r="14" spans="1:2">
      <c r="A14" s="4" t="s">
        <v>269</v>
      </c>
      <c r="B14" s="4" t="s">
        <v>270</v>
      </c>
    </row>
    <row r="15" spans="1:2">
      <c r="A15" s="4" t="s">
        <v>44</v>
      </c>
      <c r="B15" s="4" t="s">
        <v>271</v>
      </c>
    </row>
    <row r="16" spans="1:2">
      <c r="A16" s="4" t="s">
        <v>272</v>
      </c>
      <c r="B16" s="4" t="s">
        <v>273</v>
      </c>
    </row>
    <row r="17" spans="1:2">
      <c r="A17" s="4" t="s">
        <v>274</v>
      </c>
      <c r="B17" s="4" t="s">
        <v>275</v>
      </c>
    </row>
    <row r="18" spans="1:2">
      <c r="A18" s="4" t="s">
        <v>233</v>
      </c>
      <c r="B18" s="4" t="s">
        <v>276</v>
      </c>
    </row>
    <row r="19" spans="1:2">
      <c r="A19" s="4" t="s">
        <v>277</v>
      </c>
      <c r="B19" s="4" t="s">
        <v>278</v>
      </c>
    </row>
    <row r="20" spans="1:2">
      <c r="A20" s="4" t="s">
        <v>191</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v>
      </c>
      <c r="B1" s="2" t="s">
        <v>2</v>
      </c>
      <c r="C1" s="2" t="s">
        <v>30</v>
      </c>
    </row>
    <row r="2" spans="1:3">
      <c r="A2" s="3" t="s">
        <v>67</v>
      </c>
    </row>
    <row r="3" spans="1:3">
      <c r="A3" s="4" t="s">
        <v>68</v>
      </c>
      <c r="B3" s="7" t="n">
        <v>13367</v>
      </c>
      <c r="C3" s="7" t="n">
        <v>15283</v>
      </c>
    </row>
    <row r="4" spans="1:3">
      <c r="A4" s="4" t="s">
        <v>69</v>
      </c>
      <c r="B4" s="8" t="n">
        <v>0.005</v>
      </c>
      <c r="C4" s="8" t="n">
        <v>0.005</v>
      </c>
    </row>
    <row r="5" spans="1:3">
      <c r="A5" s="4" t="s">
        <v>70</v>
      </c>
      <c r="B5" s="6" t="n">
        <v>200000000</v>
      </c>
      <c r="C5" s="6" t="n">
        <v>200000000</v>
      </c>
    </row>
    <row r="6" spans="1:3">
      <c r="A6" s="4" t="s">
        <v>71</v>
      </c>
      <c r="B6" s="6" t="n">
        <v>103930560</v>
      </c>
      <c r="C6" s="6" t="n">
        <v>101478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80"/>
    <col customWidth="1" max="3" min="3" width="8"/>
  </cols>
  <sheetData>
    <row r="1" spans="1:3">
      <c r="A1" s="1" t="s">
        <v>292</v>
      </c>
      <c r="B1" s="2" t="s">
        <v>1</v>
      </c>
    </row>
    <row r="2" spans="1:3">
      <c r="B2" s="2" t="s">
        <v>2</v>
      </c>
    </row>
    <row r="3" spans="1:3">
      <c r="A3" s="3" t="s">
        <v>196</v>
      </c>
    </row>
    <row r="4" spans="1:3">
      <c r="A4" s="4" t="s">
        <v>293</v>
      </c>
      <c r="B4" s="4" t="s">
        <v>294</v>
      </c>
      <c r="C4" s="4" t="s">
        <v>295</v>
      </c>
    </row>
    <row r="5" spans="1:3">
      <c r="A5" t="n"/>
    </row>
    <row r="6" spans="1:3">
      <c r="A6" s="4" t="s">
        <v>37</v>
      </c>
      <c r="B6" s="4" t="s">
        <v>296</v>
      </c>
    </row>
    <row r="7" spans="1:3">
      <c r="A7" s="4" t="s">
        <v>297</v>
      </c>
      <c r="B7" s="4" t="s">
        <v>298</v>
      </c>
    </row>
  </sheetData>
  <mergeCells count="6">
    <mergeCell ref="A1:A2"/>
    <mergeCell ref="B1:C1"/>
    <mergeCell ref="B2:C2"/>
    <mergeCell ref="A5:C5"/>
    <mergeCell ref="B6:C6"/>
    <mergeCell ref="B7:C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0</v>
      </c>
      <c r="B4" s="7" t="n">
        <v>678519</v>
      </c>
      <c r="C4" s="7" t="n">
        <v>632916</v>
      </c>
      <c r="D4" s="7" t="n">
        <v>1132293</v>
      </c>
      <c r="E4" s="7" t="n">
        <v>906221</v>
      </c>
      <c r="F4" s="7" t="n">
        <v>656902</v>
      </c>
      <c r="G4" s="7" t="n">
        <v>686401</v>
      </c>
      <c r="H4" s="7" t="n">
        <v>1540068</v>
      </c>
      <c r="I4" s="7" t="n">
        <v>1258765</v>
      </c>
      <c r="J4" s="7" t="n">
        <v>3349949</v>
      </c>
      <c r="K4" s="7" t="n">
        <v>4142136</v>
      </c>
      <c r="L4" s="7" t="n">
        <v>4940916</v>
      </c>
    </row>
    <row r="5" spans="1:12">
      <c r="A5" s="3" t="s">
        <v>81</v>
      </c>
    </row>
    <row r="6" spans="1:12">
      <c r="A6" s="4" t="s">
        <v>81</v>
      </c>
      <c r="J6" s="6" t="n">
        <v>1605053</v>
      </c>
      <c r="K6" s="6" t="n">
        <v>2462119</v>
      </c>
      <c r="L6" s="6" t="n">
        <v>3358490</v>
      </c>
    </row>
    <row r="7" spans="1:12">
      <c r="A7" s="4" t="s">
        <v>82</v>
      </c>
      <c r="B7" s="6" t="n">
        <v>376011</v>
      </c>
      <c r="C7" s="6" t="n">
        <v>407311</v>
      </c>
      <c r="D7" s="6" t="n">
        <v>517811</v>
      </c>
      <c r="E7" s="6" t="n">
        <v>443763</v>
      </c>
      <c r="F7" s="6" t="n">
        <v>354321</v>
      </c>
      <c r="G7" s="6" t="n">
        <v>381673</v>
      </c>
      <c r="H7" s="6" t="n">
        <v>520738</v>
      </c>
      <c r="I7" s="6" t="n">
        <v>423285</v>
      </c>
      <c r="J7" s="6" t="n">
        <v>1744896</v>
      </c>
      <c r="K7" s="6" t="n">
        <v>1680017</v>
      </c>
      <c r="L7" s="6" t="n">
        <v>1582426</v>
      </c>
    </row>
    <row r="8" spans="1:12">
      <c r="A8" s="3" t="s">
        <v>83</v>
      </c>
    </row>
    <row r="9" spans="1:12">
      <c r="A9" s="4" t="s">
        <v>84</v>
      </c>
      <c r="J9" s="6" t="n">
        <v>560766</v>
      </c>
      <c r="K9" s="6" t="n">
        <v>541868</v>
      </c>
      <c r="L9" s="6" t="n">
        <v>505154</v>
      </c>
    </row>
    <row r="10" spans="1:12">
      <c r="A10" s="4" t="s">
        <v>85</v>
      </c>
      <c r="J10" s="6" t="n">
        <v>293096</v>
      </c>
      <c r="K10" s="6" t="n">
        <v>274796</v>
      </c>
      <c r="L10" s="6" t="n">
        <v>253987</v>
      </c>
    </row>
    <row r="11" spans="1:12">
      <c r="A11" s="4" t="s">
        <v>86</v>
      </c>
      <c r="J11" s="6" t="n">
        <v>223016</v>
      </c>
      <c r="K11" s="6" t="n">
        <v>231958</v>
      </c>
      <c r="L11" s="6" t="n">
        <v>211936</v>
      </c>
    </row>
    <row r="12" spans="1:12">
      <c r="A12" s="4" t="s">
        <v>87</v>
      </c>
      <c r="J12" s="6" t="n">
        <v>1076878</v>
      </c>
      <c r="K12" s="6" t="n">
        <v>1048622</v>
      </c>
      <c r="L12" s="6" t="n">
        <v>971077</v>
      </c>
    </row>
    <row r="13" spans="1:12">
      <c r="A13" s="4" t="s">
        <v>88</v>
      </c>
      <c r="B13" s="6" t="n">
        <v>84633</v>
      </c>
      <c r="C13" s="6" t="n">
        <v>137164</v>
      </c>
      <c r="D13" s="6" t="n">
        <v>250016</v>
      </c>
      <c r="E13" s="6" t="n">
        <v>196205</v>
      </c>
      <c r="F13" s="6" t="n">
        <v>75853</v>
      </c>
      <c r="G13" s="6" t="n">
        <v>117607</v>
      </c>
      <c r="H13" s="6" t="n">
        <v>250210</v>
      </c>
      <c r="I13" s="6" t="n">
        <v>187725</v>
      </c>
      <c r="J13" s="6" t="n">
        <v>668018</v>
      </c>
      <c r="K13" s="6" t="n">
        <v>631395</v>
      </c>
      <c r="L13" s="6" t="n">
        <v>611349</v>
      </c>
    </row>
    <row r="14" spans="1:12">
      <c r="A14" s="4" t="s">
        <v>89</v>
      </c>
      <c r="J14" s="6" t="n">
        <v>-1593</v>
      </c>
      <c r="K14" s="6" t="n">
        <v>-4389</v>
      </c>
      <c r="L14" s="6" t="n">
        <v>-5235</v>
      </c>
    </row>
    <row r="15" spans="1:12">
      <c r="A15" s="4" t="s">
        <v>90</v>
      </c>
      <c r="J15" s="6" t="n">
        <v>115948</v>
      </c>
      <c r="K15" s="6" t="n">
        <v>116241</v>
      </c>
      <c r="L15" s="6" t="n">
        <v>129295</v>
      </c>
    </row>
    <row r="16" spans="1:12">
      <c r="A16" s="4" t="s">
        <v>91</v>
      </c>
      <c r="J16" s="6" t="n">
        <v>550477</v>
      </c>
      <c r="K16" s="6" t="n">
        <v>510765</v>
      </c>
      <c r="L16" s="6" t="n">
        <v>476819</v>
      </c>
    </row>
    <row r="17" spans="1:12">
      <c r="A17" s="4" t="s">
        <v>92</v>
      </c>
      <c r="J17" s="6" t="n">
        <v>200373</v>
      </c>
      <c r="K17" s="6" t="n">
        <v>195690</v>
      </c>
      <c r="L17" s="6" t="n">
        <v>187002</v>
      </c>
    </row>
    <row r="18" spans="1:12">
      <c r="A18" s="4" t="s">
        <v>93</v>
      </c>
      <c r="B18" s="7" t="n">
        <v>34240</v>
      </c>
      <c r="C18" s="7" t="n">
        <v>71193</v>
      </c>
      <c r="D18" s="7" t="n">
        <v>141810</v>
      </c>
      <c r="E18" s="7" t="n">
        <v>102861</v>
      </c>
      <c r="F18" s="7" t="n">
        <v>23515</v>
      </c>
      <c r="G18" s="7" t="n">
        <v>56281</v>
      </c>
      <c r="H18" s="7" t="n">
        <v>137684</v>
      </c>
      <c r="I18" s="7" t="n">
        <v>97595</v>
      </c>
      <c r="J18" s="7" t="n">
        <v>350104</v>
      </c>
      <c r="K18" s="7" t="n">
        <v>315075</v>
      </c>
      <c r="L18" s="7" t="n">
        <v>289817</v>
      </c>
    </row>
    <row r="19" spans="1:12">
      <c r="A19" s="4" t="s">
        <v>94</v>
      </c>
      <c r="B19" s="9" t="n">
        <v>0.33</v>
      </c>
      <c r="C19" s="9" t="n">
        <v>0.6899999999999999</v>
      </c>
      <c r="D19" s="9" t="n">
        <v>1.38</v>
      </c>
      <c r="E19" s="7" t="n">
        <v>1</v>
      </c>
      <c r="F19" s="9" t="n">
        <v>0.23</v>
      </c>
      <c r="G19" s="9" t="n">
        <v>0.55</v>
      </c>
      <c r="H19" s="9" t="n">
        <v>1.35</v>
      </c>
      <c r="I19" s="9" t="n">
        <v>0.96</v>
      </c>
      <c r="J19" s="9" t="n">
        <v>3.38</v>
      </c>
      <c r="K19" s="9" t="n">
        <v>3.09</v>
      </c>
      <c r="L19" s="9" t="n">
        <v>2.96</v>
      </c>
    </row>
    <row r="20" spans="1:12">
      <c r="A20" s="4" t="s">
        <v>95</v>
      </c>
      <c r="B20" s="9" t="n">
        <v>0.33</v>
      </c>
      <c r="C20" s="9" t="n">
        <v>0.6899999999999999</v>
      </c>
      <c r="D20" s="9" t="n">
        <v>1.38</v>
      </c>
      <c r="E20" s="7" t="n">
        <v>1</v>
      </c>
      <c r="F20" s="9" t="n">
        <v>0.23</v>
      </c>
      <c r="G20" s="9" t="n">
        <v>0.55</v>
      </c>
      <c r="H20" s="9" t="n">
        <v>1.35</v>
      </c>
      <c r="I20" s="9" t="n">
        <v>0.96</v>
      </c>
      <c r="J20" s="9" t="n">
        <v>3.38</v>
      </c>
      <c r="K20" s="9" t="n">
        <v>3.09</v>
      </c>
      <c r="L20" s="9" t="n">
        <v>2.96</v>
      </c>
    </row>
    <row r="21" spans="1:12">
      <c r="A21" s="3" t="s">
        <v>96</v>
      </c>
    </row>
    <row r="22" spans="1:12">
      <c r="A22" s="4" t="s">
        <v>97</v>
      </c>
      <c r="J22" s="6" t="n">
        <v>103524</v>
      </c>
      <c r="K22" s="6" t="n">
        <v>101892</v>
      </c>
      <c r="L22" s="6" t="n">
        <v>97606</v>
      </c>
    </row>
    <row r="23" spans="1:12">
      <c r="A23" s="4" t="s">
        <v>98</v>
      </c>
      <c r="J23" s="6" t="n">
        <v>103524</v>
      </c>
      <c r="K23" s="6" t="n">
        <v>101892</v>
      </c>
      <c r="L23" s="6" t="n">
        <v>97608</v>
      </c>
    </row>
    <row r="24" spans="1:12">
      <c r="A24" s="4" t="s">
        <v>99</v>
      </c>
    </row>
    <row r="25" spans="1:12">
      <c r="A25" s="3" t="s">
        <v>80</v>
      </c>
    </row>
    <row r="26" spans="1:12">
      <c r="A26" s="4" t="s">
        <v>80</v>
      </c>
      <c r="B26" s="7" t="n">
        <v>389353</v>
      </c>
      <c r="C26" s="7" t="n">
        <v>414226</v>
      </c>
      <c r="D26" s="7" t="n">
        <v>849685</v>
      </c>
      <c r="E26" s="7" t="n">
        <v>638602</v>
      </c>
      <c r="F26" s="7" t="n">
        <v>369656</v>
      </c>
      <c r="G26" s="7" t="n">
        <v>416794</v>
      </c>
      <c r="H26" s="7" t="n">
        <v>1130613</v>
      </c>
      <c r="I26" s="7" t="n">
        <v>846772</v>
      </c>
      <c r="J26" s="7" t="n">
        <v>2291866</v>
      </c>
      <c r="K26" s="7" t="n">
        <v>2763835</v>
      </c>
      <c r="L26" s="7" t="n">
        <v>3061546</v>
      </c>
    </row>
    <row r="27" spans="1:12">
      <c r="A27" s="3" t="s">
        <v>81</v>
      </c>
    </row>
    <row r="28" spans="1:12">
      <c r="A28" s="4" t="s">
        <v>81</v>
      </c>
      <c r="J28" s="6" t="n">
        <v>1019061</v>
      </c>
      <c r="K28" s="6" t="n">
        <v>1526258</v>
      </c>
      <c r="L28" s="6" t="n">
        <v>1885031</v>
      </c>
    </row>
    <row r="29" spans="1:12">
      <c r="A29" s="4" t="s">
        <v>82</v>
      </c>
      <c r="J29" s="6" t="n">
        <v>1272805</v>
      </c>
      <c r="K29" s="6" t="n">
        <v>1237577</v>
      </c>
      <c r="L29" s="6" t="n">
        <v>1176515</v>
      </c>
    </row>
    <row r="30" spans="1:12">
      <c r="A30" s="3" t="s">
        <v>83</v>
      </c>
    </row>
    <row r="31" spans="1:12">
      <c r="A31" s="4" t="s">
        <v>84</v>
      </c>
      <c r="J31" s="6" t="n">
        <v>404115</v>
      </c>
      <c r="K31" s="6" t="n">
        <v>388486</v>
      </c>
      <c r="L31" s="6" t="n">
        <v>387228</v>
      </c>
    </row>
    <row r="32" spans="1:12">
      <c r="A32" s="4" t="s">
        <v>85</v>
      </c>
      <c r="J32" s="6" t="n">
        <v>233036</v>
      </c>
      <c r="K32" s="6" t="n">
        <v>223048</v>
      </c>
      <c r="L32" s="6" t="n">
        <v>208376</v>
      </c>
    </row>
    <row r="33" spans="1:12">
      <c r="A33" s="4" t="s">
        <v>86</v>
      </c>
      <c r="J33" s="6" t="n">
        <v>196070</v>
      </c>
      <c r="K33" s="6" t="n">
        <v>205894</v>
      </c>
      <c r="L33" s="6" t="n">
        <v>196343</v>
      </c>
    </row>
    <row r="34" spans="1:12">
      <c r="A34" s="4" t="s">
        <v>87</v>
      </c>
      <c r="J34" s="6" t="n">
        <v>833221</v>
      </c>
      <c r="K34" s="6" t="n">
        <v>817428</v>
      </c>
      <c r="L34" s="6" t="n">
        <v>791947</v>
      </c>
    </row>
    <row r="35" spans="1:12">
      <c r="A35" s="4" t="s">
        <v>88</v>
      </c>
      <c r="J35" s="6" t="n">
        <v>439584</v>
      </c>
      <c r="K35" s="6" t="n">
        <v>420149</v>
      </c>
      <c r="L35" s="6" t="n">
        <v>384568</v>
      </c>
    </row>
    <row r="36" spans="1:12">
      <c r="A36" s="4" t="s">
        <v>89</v>
      </c>
      <c r="J36" s="6" t="n">
        <v>455</v>
      </c>
      <c r="K36" s="6" t="n">
        <v>-377</v>
      </c>
      <c r="L36" s="6" t="n">
        <v>-381</v>
      </c>
    </row>
    <row r="37" spans="1:12">
      <c r="A37" s="4" t="s">
        <v>90</v>
      </c>
      <c r="J37" s="6" t="n">
        <v>79404</v>
      </c>
      <c r="K37" s="6" t="n">
        <v>84132</v>
      </c>
      <c r="L37" s="6" t="n">
        <v>94918</v>
      </c>
    </row>
    <row r="38" spans="1:12">
      <c r="A38" s="4" t="s">
        <v>91</v>
      </c>
      <c r="J38" s="6" t="n">
        <v>360635</v>
      </c>
      <c r="K38" s="6" t="n">
        <v>335640</v>
      </c>
      <c r="L38" s="6" t="n">
        <v>289269</v>
      </c>
    </row>
    <row r="39" spans="1:12">
      <c r="A39" s="4" t="s">
        <v>92</v>
      </c>
      <c r="J39" s="6" t="n">
        <v>128265</v>
      </c>
      <c r="K39" s="6" t="n">
        <v>130827</v>
      </c>
      <c r="L39" s="6" t="n">
        <v>117684</v>
      </c>
    </row>
    <row r="40" spans="1:12">
      <c r="A40" s="4" t="s">
        <v>93</v>
      </c>
      <c r="J40" s="6" t="n">
        <v>232370</v>
      </c>
      <c r="K40" s="6" t="n">
        <v>204813</v>
      </c>
      <c r="L40" s="6" t="n">
        <v>171585</v>
      </c>
    </row>
    <row r="41" spans="1:12">
      <c r="A41" s="4" t="s">
        <v>100</v>
      </c>
    </row>
    <row r="42" spans="1:12">
      <c r="A42" s="3" t="s">
        <v>80</v>
      </c>
    </row>
    <row r="43" spans="1:12">
      <c r="A43" s="4" t="s">
        <v>80</v>
      </c>
      <c r="B43" s="6" t="n">
        <v>109204</v>
      </c>
      <c r="C43" s="6" t="n">
        <v>109249</v>
      </c>
      <c r="D43" s="6" t="n">
        <v>95703</v>
      </c>
      <c r="E43" s="6" t="n">
        <v>94677</v>
      </c>
      <c r="F43" s="6" t="n">
        <v>97807</v>
      </c>
      <c r="G43" s="6" t="n">
        <v>97008</v>
      </c>
      <c r="H43" s="6" t="n">
        <v>91730</v>
      </c>
      <c r="I43" s="6" t="n">
        <v>83567</v>
      </c>
      <c r="J43" s="6" t="n">
        <v>408833</v>
      </c>
      <c r="K43" s="6" t="n">
        <v>370112</v>
      </c>
      <c r="L43" s="6" t="n">
        <v>318459</v>
      </c>
    </row>
    <row r="44" spans="1:12">
      <c r="A44" s="3" t="s">
        <v>81</v>
      </c>
    </row>
    <row r="45" spans="1:12">
      <c r="A45" s="4" t="s">
        <v>81</v>
      </c>
      <c r="J45" s="6" t="n">
        <v>0</v>
      </c>
      <c r="K45" s="6" t="n">
        <v>0</v>
      </c>
      <c r="L45" s="6" t="n">
        <v>0</v>
      </c>
    </row>
    <row r="46" spans="1:12">
      <c r="A46" s="4" t="s">
        <v>82</v>
      </c>
      <c r="J46" s="6" t="n">
        <v>408833</v>
      </c>
      <c r="K46" s="6" t="n">
        <v>370112</v>
      </c>
      <c r="L46" s="6" t="n">
        <v>318459</v>
      </c>
    </row>
    <row r="47" spans="1:12">
      <c r="A47" s="3" t="s">
        <v>83</v>
      </c>
    </row>
    <row r="48" spans="1:12">
      <c r="A48" s="4" t="s">
        <v>84</v>
      </c>
      <c r="J48" s="6" t="n">
        <v>129525</v>
      </c>
      <c r="K48" s="6" t="n">
        <v>118866</v>
      </c>
      <c r="L48" s="6" t="n">
        <v>91466</v>
      </c>
    </row>
    <row r="49" spans="1:12">
      <c r="A49" s="4" t="s">
        <v>85</v>
      </c>
      <c r="J49" s="6" t="n">
        <v>55576</v>
      </c>
      <c r="K49" s="6" t="n">
        <v>47236</v>
      </c>
      <c r="L49" s="6" t="n">
        <v>41031</v>
      </c>
    </row>
    <row r="50" spans="1:12">
      <c r="A50" s="4" t="s">
        <v>86</v>
      </c>
      <c r="J50" s="6" t="n">
        <v>24298</v>
      </c>
      <c r="K50" s="6" t="n">
        <v>22743</v>
      </c>
      <c r="L50" s="6" t="n">
        <v>13143</v>
      </c>
    </row>
    <row r="51" spans="1:12">
      <c r="A51" s="4" t="s">
        <v>87</v>
      </c>
      <c r="J51" s="6" t="n">
        <v>209399</v>
      </c>
      <c r="K51" s="6" t="n">
        <v>188845</v>
      </c>
      <c r="L51" s="6" t="n">
        <v>145640</v>
      </c>
    </row>
    <row r="52" spans="1:12">
      <c r="A52" s="4" t="s">
        <v>88</v>
      </c>
      <c r="J52" s="6" t="n">
        <v>199434</v>
      </c>
      <c r="K52" s="6" t="n">
        <v>181267</v>
      </c>
      <c r="L52" s="6" t="n">
        <v>172819</v>
      </c>
    </row>
    <row r="53" spans="1:12">
      <c r="A53" s="4" t="s">
        <v>89</v>
      </c>
      <c r="J53" s="6" t="n">
        <v>-1683</v>
      </c>
      <c r="K53" s="6" t="n">
        <v>-1243</v>
      </c>
      <c r="L53" s="6" t="n">
        <v>-3181</v>
      </c>
    </row>
    <row r="54" spans="1:12">
      <c r="A54" s="4" t="s">
        <v>90</v>
      </c>
      <c r="J54" s="6" t="n">
        <v>36574</v>
      </c>
      <c r="K54" s="6" t="n">
        <v>33151</v>
      </c>
      <c r="L54" s="6" t="n">
        <v>36280</v>
      </c>
    </row>
    <row r="55" spans="1:12">
      <c r="A55" s="4" t="s">
        <v>91</v>
      </c>
      <c r="J55" s="6" t="n">
        <v>161177</v>
      </c>
      <c r="K55" s="6" t="n">
        <v>146873</v>
      </c>
      <c r="L55" s="6" t="n">
        <v>133358</v>
      </c>
    </row>
    <row r="56" spans="1:12">
      <c r="A56" s="4" t="s">
        <v>92</v>
      </c>
      <c r="J56" s="6" t="n">
        <v>59488</v>
      </c>
      <c r="K56" s="6" t="n">
        <v>52211</v>
      </c>
      <c r="L56" s="6" t="n">
        <v>47167</v>
      </c>
    </row>
    <row r="57" spans="1:12">
      <c r="A57" s="4" t="s">
        <v>93</v>
      </c>
      <c r="J57" s="6" t="n">
        <v>101689</v>
      </c>
      <c r="K57" s="6" t="n">
        <v>94662</v>
      </c>
      <c r="L57" s="6" t="n">
        <v>86191</v>
      </c>
    </row>
    <row r="58" spans="1:12">
      <c r="A58" s="4" t="s">
        <v>101</v>
      </c>
    </row>
    <row r="59" spans="1:12">
      <c r="A59" s="3" t="s">
        <v>80</v>
      </c>
    </row>
    <row r="60" spans="1:12">
      <c r="A60" s="4" t="s">
        <v>80</v>
      </c>
      <c r="B60" s="6" t="n">
        <v>291889</v>
      </c>
      <c r="C60" s="6" t="n">
        <v>214555</v>
      </c>
      <c r="D60" s="6" t="n">
        <v>287395</v>
      </c>
      <c r="E60" s="6" t="n">
        <v>272524</v>
      </c>
      <c r="F60" s="6" t="n">
        <v>292830</v>
      </c>
      <c r="G60" s="6" t="n">
        <v>278769</v>
      </c>
      <c r="H60" s="6" t="n">
        <v>438322</v>
      </c>
      <c r="I60" s="6" t="n">
        <v>462288</v>
      </c>
      <c r="J60" s="6" t="n">
        <v>1066363</v>
      </c>
      <c r="K60" s="6" t="n">
        <v>1472209</v>
      </c>
      <c r="L60" s="6" t="n">
        <v>2067292</v>
      </c>
    </row>
    <row r="61" spans="1:12">
      <c r="A61" s="3" t="s">
        <v>81</v>
      </c>
    </row>
    <row r="62" spans="1:12">
      <c r="A62" s="4" t="s">
        <v>81</v>
      </c>
      <c r="J62" s="6" t="n">
        <v>1002573</v>
      </c>
      <c r="K62" s="6" t="n">
        <v>1399349</v>
      </c>
      <c r="L62" s="6" t="n">
        <v>1979337</v>
      </c>
    </row>
    <row r="63" spans="1:12">
      <c r="A63" s="4" t="s">
        <v>82</v>
      </c>
      <c r="J63" s="6" t="n">
        <v>63790</v>
      </c>
      <c r="K63" s="6" t="n">
        <v>72860</v>
      </c>
      <c r="L63" s="6" t="n">
        <v>87955</v>
      </c>
    </row>
    <row r="64" spans="1:12">
      <c r="A64" s="3" t="s">
        <v>83</v>
      </c>
    </row>
    <row r="65" spans="1:12">
      <c r="A65" s="4" t="s">
        <v>84</v>
      </c>
      <c r="J65" s="6" t="n">
        <v>27658</v>
      </c>
      <c r="K65" s="6" t="n">
        <v>35048</v>
      </c>
      <c r="L65" s="6" t="n">
        <v>26963</v>
      </c>
    </row>
    <row r="66" spans="1:12">
      <c r="A66" s="4" t="s">
        <v>85</v>
      </c>
      <c r="J66" s="6" t="n">
        <v>4484</v>
      </c>
      <c r="K66" s="6" t="n">
        <v>4512</v>
      </c>
      <c r="L66" s="6" t="n">
        <v>4580</v>
      </c>
    </row>
    <row r="67" spans="1:12">
      <c r="A67" s="4" t="s">
        <v>86</v>
      </c>
      <c r="J67" s="6" t="n">
        <v>2648</v>
      </c>
      <c r="K67" s="6" t="n">
        <v>3321</v>
      </c>
      <c r="L67" s="6" t="n">
        <v>2450</v>
      </c>
    </row>
    <row r="68" spans="1:12">
      <c r="A68" s="4" t="s">
        <v>87</v>
      </c>
      <c r="J68" s="6" t="n">
        <v>34790</v>
      </c>
      <c r="K68" s="6" t="n">
        <v>42881</v>
      </c>
      <c r="L68" s="6" t="n">
        <v>33993</v>
      </c>
    </row>
    <row r="69" spans="1:12">
      <c r="A69" s="4" t="s">
        <v>88</v>
      </c>
      <c r="J69" s="6" t="n">
        <v>29000</v>
      </c>
      <c r="K69" s="6" t="n">
        <v>29979</v>
      </c>
      <c r="L69" s="6" t="n">
        <v>53962</v>
      </c>
    </row>
    <row r="70" spans="1:12">
      <c r="A70" s="4" t="s">
        <v>89</v>
      </c>
      <c r="J70" s="6" t="n">
        <v>1443</v>
      </c>
      <c r="K70" s="6" t="n">
        <v>-760</v>
      </c>
      <c r="L70" s="6" t="n">
        <v>2216</v>
      </c>
    </row>
    <row r="71" spans="1:12">
      <c r="A71" s="4" t="s">
        <v>90</v>
      </c>
      <c r="J71" s="6" t="n">
        <v>1778</v>
      </c>
      <c r="K71" s="6" t="n">
        <v>967</v>
      </c>
      <c r="L71" s="6" t="n">
        <v>1986</v>
      </c>
    </row>
    <row r="72" spans="1:12">
      <c r="A72" s="4" t="s">
        <v>91</v>
      </c>
      <c r="J72" s="6" t="n">
        <v>28665</v>
      </c>
      <c r="K72" s="6" t="n">
        <v>28252</v>
      </c>
      <c r="L72" s="6" t="n">
        <v>54192</v>
      </c>
    </row>
    <row r="73" spans="1:12">
      <c r="A73" s="4" t="s">
        <v>92</v>
      </c>
      <c r="J73" s="6" t="n">
        <v>12620</v>
      </c>
      <c r="K73" s="6" t="n">
        <v>12652</v>
      </c>
      <c r="L73" s="6" t="n">
        <v>22151</v>
      </c>
    </row>
    <row r="74" spans="1:12">
      <c r="A74" s="4" t="s">
        <v>93</v>
      </c>
      <c r="J74" s="6" t="n">
        <v>16045</v>
      </c>
      <c r="K74" s="6" t="n">
        <v>15600</v>
      </c>
      <c r="L74" s="6" t="n">
        <v>32041</v>
      </c>
    </row>
    <row r="75" spans="1:12">
      <c r="A75" s="4" t="s">
        <v>102</v>
      </c>
    </row>
    <row r="76" spans="1:12">
      <c r="A76" s="3" t="s">
        <v>80</v>
      </c>
    </row>
    <row r="77" spans="1:12">
      <c r="A77" s="4" t="s">
        <v>80</v>
      </c>
      <c r="B77" s="7" t="n">
        <v>-111927</v>
      </c>
      <c r="C77" s="7" t="n">
        <v>-105114</v>
      </c>
      <c r="D77" s="7" t="n">
        <v>-100490</v>
      </c>
      <c r="E77" s="7" t="n">
        <v>-99582</v>
      </c>
      <c r="F77" s="7" t="n">
        <v>-103391</v>
      </c>
      <c r="G77" s="7" t="n">
        <v>-106170</v>
      </c>
      <c r="H77" s="7" t="n">
        <v>-120597</v>
      </c>
      <c r="I77" s="7" t="n">
        <v>-133862</v>
      </c>
      <c r="J77" s="6" t="n">
        <v>-417113</v>
      </c>
      <c r="K77" s="6" t="n">
        <v>-464020</v>
      </c>
      <c r="L77" s="6" t="n">
        <v>-506381</v>
      </c>
    </row>
    <row r="78" spans="1:12">
      <c r="A78" s="3" t="s">
        <v>81</v>
      </c>
    </row>
    <row r="79" spans="1:12">
      <c r="A79" s="4" t="s">
        <v>81</v>
      </c>
      <c r="J79" s="6" t="n">
        <v>-416581</v>
      </c>
      <c r="K79" s="6" t="n">
        <v>-463488</v>
      </c>
      <c r="L79" s="6" t="n">
        <v>-505878</v>
      </c>
    </row>
    <row r="80" spans="1:12">
      <c r="A80" s="4" t="s">
        <v>82</v>
      </c>
      <c r="J80" s="6" t="n">
        <v>-532</v>
      </c>
      <c r="K80" s="6" t="n">
        <v>-532</v>
      </c>
      <c r="L80" s="6" t="n">
        <v>-503</v>
      </c>
    </row>
    <row r="81" spans="1:12">
      <c r="A81" s="3" t="s">
        <v>83</v>
      </c>
    </row>
    <row r="82" spans="1:12">
      <c r="A82" s="4" t="s">
        <v>84</v>
      </c>
      <c r="J82" s="6" t="n">
        <v>-532</v>
      </c>
      <c r="K82" s="6" t="n">
        <v>-532</v>
      </c>
      <c r="L82" s="6" t="n">
        <v>-503</v>
      </c>
    </row>
    <row r="83" spans="1:12">
      <c r="A83" s="4" t="s">
        <v>85</v>
      </c>
      <c r="J83" s="6" t="n">
        <v>0</v>
      </c>
      <c r="K83" s="6" t="n">
        <v>0</v>
      </c>
      <c r="L83" s="6" t="n">
        <v>0</v>
      </c>
    </row>
    <row r="84" spans="1:12">
      <c r="A84" s="4" t="s">
        <v>86</v>
      </c>
      <c r="J84" s="6" t="n">
        <v>0</v>
      </c>
      <c r="K84" s="6" t="n">
        <v>0</v>
      </c>
      <c r="L84" s="6" t="n">
        <v>0</v>
      </c>
    </row>
    <row r="85" spans="1:12">
      <c r="A85" s="4" t="s">
        <v>87</v>
      </c>
      <c r="J85" s="6" t="n">
        <v>-532</v>
      </c>
      <c r="K85" s="6" t="n">
        <v>-532</v>
      </c>
      <c r="L85" s="6" t="n">
        <v>-503</v>
      </c>
    </row>
    <row r="86" spans="1:12">
      <c r="A86" s="4" t="s">
        <v>88</v>
      </c>
      <c r="J86" s="6" t="n">
        <v>0</v>
      </c>
      <c r="K86" s="6" t="n">
        <v>0</v>
      </c>
      <c r="L86" s="6" t="n">
        <v>0</v>
      </c>
    </row>
    <row r="87" spans="1:12">
      <c r="A87" s="4" t="s">
        <v>89</v>
      </c>
      <c r="J87" s="6" t="n">
        <v>-1808</v>
      </c>
      <c r="K87" s="6" t="n">
        <v>-2009</v>
      </c>
      <c r="L87" s="6" t="n">
        <v>-3889</v>
      </c>
    </row>
    <row r="88" spans="1:12">
      <c r="A88" s="4" t="s">
        <v>90</v>
      </c>
      <c r="J88" s="6" t="n">
        <v>-1808</v>
      </c>
      <c r="K88" s="6" t="n">
        <v>-2009</v>
      </c>
      <c r="L88" s="6" t="n">
        <v>-3889</v>
      </c>
    </row>
    <row r="89" spans="1:12">
      <c r="A89" s="4" t="s">
        <v>91</v>
      </c>
      <c r="J89" s="6" t="n">
        <v>0</v>
      </c>
      <c r="K89" s="6" t="n">
        <v>0</v>
      </c>
      <c r="L89" s="6" t="n">
        <v>0</v>
      </c>
    </row>
    <row r="90" spans="1:12">
      <c r="A90" s="4" t="s">
        <v>92</v>
      </c>
      <c r="J90" s="6" t="n">
        <v>0</v>
      </c>
      <c r="K90" s="6" t="n">
        <v>0</v>
      </c>
      <c r="L90" s="6" t="n">
        <v>0</v>
      </c>
    </row>
    <row r="91" spans="1:12">
      <c r="A91" s="4" t="s">
        <v>93</v>
      </c>
      <c r="J91" s="7" t="n">
        <v>0</v>
      </c>
      <c r="K91" s="7" t="n">
        <v>0</v>
      </c>
      <c r="L91" s="7" t="n">
        <v>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s="1" t="s">
        <v>373</v>
      </c>
      <c r="B1" s="2" t="s">
        <v>1</v>
      </c>
    </row>
    <row r="2" spans="1:2">
      <c r="B2" s="2" t="s">
        <v>2</v>
      </c>
    </row>
    <row r="3" spans="1:2">
      <c r="A3" s="3" t="s">
        <v>23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388</v>
      </c>
      <c r="B1" s="2" t="s">
        <v>1</v>
      </c>
    </row>
    <row r="2" spans="1:2">
      <c r="B2" s="2" t="s">
        <v>2</v>
      </c>
    </row>
    <row r="3" spans="1:2">
      <c r="A3" s="3" t="s">
        <v>23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95</v>
      </c>
      <c r="B1" s="2" t="s">
        <v>1</v>
      </c>
    </row>
    <row r="2" spans="1:2">
      <c r="B2" s="2" t="s">
        <v>2</v>
      </c>
    </row>
    <row r="3" spans="1:2">
      <c r="A3" s="3" t="s">
        <v>237</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8</v>
      </c>
      <c r="B1" s="2" t="s">
        <v>1</v>
      </c>
    </row>
    <row r="2" spans="1:2">
      <c r="B2" s="2" t="s">
        <v>2</v>
      </c>
    </row>
    <row r="3" spans="1:2">
      <c r="A3" s="3" t="s">
        <v>244</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r="A1" s="1" t="s">
        <v>401</v>
      </c>
      <c r="B1" s="2" t="s">
        <v>402</v>
      </c>
    </row>
    <row r="2" spans="1:2">
      <c r="A2" s="3" t="s">
        <v>193</v>
      </c>
    </row>
    <row r="3" spans="1:2">
      <c r="A3" s="4" t="s">
        <v>403</v>
      </c>
      <c r="B3" s="6" t="n">
        <v>6</v>
      </c>
    </row>
    <row r="4" spans="1:2">
      <c r="A4" s="4" t="s">
        <v>404</v>
      </c>
      <c r="B4" s="6"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405</v>
      </c>
      <c r="C1" s="2" t="s">
        <v>1</v>
      </c>
    </row>
    <row r="2" spans="1:6">
      <c r="C2" s="2" t="s">
        <v>2</v>
      </c>
      <c r="D2" s="2" t="s">
        <v>30</v>
      </c>
      <c r="E2" s="2" t="s">
        <v>79</v>
      </c>
      <c r="F2" s="2" t="s">
        <v>4</v>
      </c>
    </row>
    <row r="3" spans="1:6">
      <c r="A3" s="3" t="s">
        <v>406</v>
      </c>
    </row>
    <row r="4" spans="1:6">
      <c r="A4" s="4" t="s">
        <v>407</v>
      </c>
      <c r="C4" s="7" t="n">
        <v>263623</v>
      </c>
      <c r="D4" s="7" t="n">
        <v>192339</v>
      </c>
    </row>
    <row r="5" spans="1:6">
      <c r="A5" s="3" t="s">
        <v>408</v>
      </c>
    </row>
    <row r="6" spans="1:6">
      <c r="A6" s="4" t="s">
        <v>409</v>
      </c>
      <c r="C6" s="6" t="n">
        <v>514725</v>
      </c>
      <c r="D6" s="6" t="n">
        <v>524532</v>
      </c>
    </row>
    <row r="7" spans="1:6">
      <c r="A7" s="3" t="s">
        <v>410</v>
      </c>
    </row>
    <row r="8" spans="1:6">
      <c r="A8" s="4" t="s">
        <v>411</v>
      </c>
      <c r="C8" s="6" t="n">
        <v>12400</v>
      </c>
      <c r="D8" s="6" t="n">
        <v>16600</v>
      </c>
    </row>
    <row r="9" spans="1:6">
      <c r="A9" s="3" t="s">
        <v>412</v>
      </c>
    </row>
    <row r="10" spans="1:6">
      <c r="A10" s="4" t="s">
        <v>413</v>
      </c>
      <c r="C10" s="7" t="n">
        <v>2800</v>
      </c>
      <c r="D10" s="7" t="n">
        <v>2300</v>
      </c>
      <c r="E10" s="7" t="n">
        <v>1500</v>
      </c>
    </row>
    <row r="11" spans="1:6">
      <c r="A11" s="4" t="s">
        <v>414</v>
      </c>
      <c r="C11" s="4" t="s">
        <v>415</v>
      </c>
      <c r="D11" s="4" t="s">
        <v>416</v>
      </c>
      <c r="E11" s="4" t="s">
        <v>416</v>
      </c>
    </row>
    <row r="12" spans="1:6">
      <c r="A12" s="3" t="s">
        <v>417</v>
      </c>
    </row>
    <row r="13" spans="1:6">
      <c r="A13" s="4" t="s">
        <v>418</v>
      </c>
      <c r="C13" s="7" t="n">
        <v>1300</v>
      </c>
      <c r="D13" s="7" t="n">
        <v>-2400</v>
      </c>
      <c r="E13" s="7" t="n">
        <v>9600</v>
      </c>
    </row>
    <row r="14" spans="1:6">
      <c r="A14" s="4" t="s">
        <v>419</v>
      </c>
      <c r="C14" s="6" t="n">
        <v>8100</v>
      </c>
      <c r="D14" s="6" t="n">
        <v>4800</v>
      </c>
    </row>
    <row r="15" spans="1:6">
      <c r="A15" s="4" t="s">
        <v>420</v>
      </c>
      <c r="C15" s="6" t="n">
        <v>13400</v>
      </c>
      <c r="D15" s="6" t="n">
        <v>11100</v>
      </c>
    </row>
    <row r="16" spans="1:6">
      <c r="A16" s="3" t="s">
        <v>421</v>
      </c>
    </row>
    <row r="17" spans="1:6">
      <c r="A17" s="4" t="s">
        <v>45</v>
      </c>
      <c r="C17" s="6" t="n">
        <v>305285</v>
      </c>
      <c r="D17" s="6" t="n">
        <v>275484</v>
      </c>
    </row>
    <row r="18" spans="1:6">
      <c r="A18" s="4" t="s">
        <v>422</v>
      </c>
      <c r="C18" s="6" t="n">
        <v>514391</v>
      </c>
      <c r="D18" s="6" t="n">
        <v>313224</v>
      </c>
    </row>
    <row r="19" spans="1:6">
      <c r="A19" s="4" t="s">
        <v>51</v>
      </c>
      <c r="C19" s="6" t="n">
        <v>1262534</v>
      </c>
      <c r="D19" s="6" t="n">
        <v>1073029</v>
      </c>
    </row>
    <row r="20" spans="1:6">
      <c r="A20" s="4" t="s">
        <v>52</v>
      </c>
      <c r="C20" s="6" t="n">
        <v>-2188779</v>
      </c>
      <c r="D20" s="6" t="n">
        <v>-2437515</v>
      </c>
    </row>
    <row r="21" spans="1:6">
      <c r="A21" s="4" t="s">
        <v>92</v>
      </c>
      <c r="C21" s="6" t="n">
        <v>200373</v>
      </c>
      <c r="D21" s="6" t="n">
        <v>195690</v>
      </c>
      <c r="E21" s="6" t="n">
        <v>187002</v>
      </c>
    </row>
    <row r="22" spans="1:6">
      <c r="A22" s="4" t="s">
        <v>99</v>
      </c>
    </row>
    <row r="23" spans="1:6">
      <c r="A23" s="3" t="s">
        <v>421</v>
      </c>
    </row>
    <row r="24" spans="1:6">
      <c r="A24" s="4" t="s">
        <v>52</v>
      </c>
      <c r="C24" s="6" t="n">
        <v>-2188779</v>
      </c>
      <c r="D24" s="6" t="n">
        <v>-2437515</v>
      </c>
    </row>
    <row r="25" spans="1:6">
      <c r="A25" s="4" t="s">
        <v>92</v>
      </c>
      <c r="C25" s="6" t="n">
        <v>128265</v>
      </c>
      <c r="D25" s="6" t="n">
        <v>130827</v>
      </c>
      <c r="E25" s="6" t="n">
        <v>117684</v>
      </c>
    </row>
    <row r="26" spans="1:6">
      <c r="A26" s="4" t="s">
        <v>423</v>
      </c>
      <c r="C26" s="6" t="n">
        <v>25670</v>
      </c>
      <c r="D26" s="6" t="n">
        <v>0</v>
      </c>
    </row>
    <row r="27" spans="1:6">
      <c r="A27" s="4" t="s">
        <v>101</v>
      </c>
    </row>
    <row r="28" spans="1:6">
      <c r="A28" s="3" t="s">
        <v>417</v>
      </c>
    </row>
    <row r="29" spans="1:6">
      <c r="A29" s="4" t="s">
        <v>424</v>
      </c>
      <c r="C29" s="6" t="n">
        <v>24700</v>
      </c>
      <c r="D29" s="6" t="n">
        <v>43500</v>
      </c>
    </row>
    <row r="30" spans="1:6">
      <c r="A30" s="3" t="s">
        <v>421</v>
      </c>
    </row>
    <row r="31" spans="1:6">
      <c r="A31" s="4" t="s">
        <v>52</v>
      </c>
      <c r="C31" s="6" t="n">
        <v>0</v>
      </c>
      <c r="D31" s="6" t="n">
        <v>0</v>
      </c>
    </row>
    <row r="32" spans="1:6">
      <c r="A32" s="4" t="s">
        <v>92</v>
      </c>
      <c r="C32" s="6" t="n">
        <v>12620</v>
      </c>
      <c r="D32" s="6" t="n">
        <v>12652</v>
      </c>
      <c r="E32" s="7" t="n">
        <v>22151</v>
      </c>
    </row>
    <row r="33" spans="1:6">
      <c r="A33" s="4" t="s">
        <v>423</v>
      </c>
      <c r="C33" s="6" t="n">
        <v>17905</v>
      </c>
      <c r="D33" s="6" t="n">
        <v>34620</v>
      </c>
    </row>
    <row r="34" spans="1:6">
      <c r="A34" s="4" t="s">
        <v>425</v>
      </c>
    </row>
    <row r="35" spans="1:6">
      <c r="A35" s="3" t="s">
        <v>408</v>
      </c>
    </row>
    <row r="36" spans="1:6">
      <c r="A36" s="4" t="s">
        <v>409</v>
      </c>
      <c r="C36" s="6" t="n">
        <v>476891</v>
      </c>
      <c r="D36" s="6" t="n">
        <v>483676</v>
      </c>
    </row>
    <row r="37" spans="1:6">
      <c r="A37" s="4" t="s">
        <v>426</v>
      </c>
    </row>
    <row r="38" spans="1:6">
      <c r="A38" s="3" t="s">
        <v>408</v>
      </c>
    </row>
    <row r="39" spans="1:6">
      <c r="A39" s="4" t="s">
        <v>409</v>
      </c>
      <c r="C39" s="6" t="n">
        <v>20180</v>
      </c>
      <c r="D39" s="6" t="n">
        <v>28100</v>
      </c>
    </row>
    <row r="40" spans="1:6">
      <c r="A40" s="4" t="s">
        <v>427</v>
      </c>
    </row>
    <row r="41" spans="1:6">
      <c r="A41" s="3" t="s">
        <v>408</v>
      </c>
    </row>
    <row r="42" spans="1:6">
      <c r="A42" s="4" t="s">
        <v>409</v>
      </c>
      <c r="C42" s="6" t="n">
        <v>13404</v>
      </c>
      <c r="D42" s="6" t="n">
        <v>9063</v>
      </c>
    </row>
    <row r="43" spans="1:6">
      <c r="A43" s="4" t="s">
        <v>428</v>
      </c>
    </row>
    <row r="44" spans="1:6">
      <c r="A44" s="3" t="s">
        <v>408</v>
      </c>
    </row>
    <row r="45" spans="1:6">
      <c r="A45" s="4" t="s">
        <v>409</v>
      </c>
      <c r="C45" s="6" t="n">
        <v>4250</v>
      </c>
      <c r="D45" s="6" t="n">
        <v>3693</v>
      </c>
    </row>
    <row r="46" spans="1:6">
      <c r="A46" s="4" t="s">
        <v>429</v>
      </c>
    </row>
    <row r="47" spans="1:6">
      <c r="A47" s="3" t="s">
        <v>406</v>
      </c>
    </row>
    <row r="48" spans="1:6">
      <c r="A48" s="4" t="s">
        <v>407</v>
      </c>
      <c r="B48" s="4" t="s">
        <v>37</v>
      </c>
      <c r="C48" s="6" t="n">
        <v>132348</v>
      </c>
      <c r="D48" s="6" t="n">
        <v>121183</v>
      </c>
    </row>
    <row r="49" spans="1:6">
      <c r="A49" s="4" t="s">
        <v>430</v>
      </c>
    </row>
    <row r="50" spans="1:6">
      <c r="A50" s="3" t="s">
        <v>406</v>
      </c>
    </row>
    <row r="51" spans="1:6">
      <c r="A51" s="4" t="s">
        <v>407</v>
      </c>
      <c r="B51" s="4" t="s">
        <v>297</v>
      </c>
      <c r="C51" s="6" t="n">
        <v>42719</v>
      </c>
      <c r="D51" s="6" t="n">
        <v>32813</v>
      </c>
    </row>
    <row r="52" spans="1:6">
      <c r="A52" s="4" t="s">
        <v>426</v>
      </c>
    </row>
    <row r="53" spans="1:6">
      <c r="A53" s="3" t="s">
        <v>406</v>
      </c>
    </row>
    <row r="54" spans="1:6">
      <c r="A54" s="4" t="s">
        <v>407</v>
      </c>
      <c r="C54" s="6" t="n">
        <v>45184</v>
      </c>
      <c r="D54" s="6" t="n">
        <v>9715</v>
      </c>
    </row>
    <row r="55" spans="1:6">
      <c r="A55" s="4" t="s">
        <v>431</v>
      </c>
    </row>
    <row r="56" spans="1:6">
      <c r="A56" s="3" t="s">
        <v>406</v>
      </c>
    </row>
    <row r="57" spans="1:6">
      <c r="A57" s="4" t="s">
        <v>407</v>
      </c>
      <c r="C57" s="6" t="n">
        <v>13761</v>
      </c>
      <c r="D57" s="6" t="n">
        <v>16319</v>
      </c>
    </row>
    <row r="58" spans="1:6">
      <c r="A58" s="4" t="s">
        <v>432</v>
      </c>
    </row>
    <row r="59" spans="1:6">
      <c r="A59" s="3" t="s">
        <v>406</v>
      </c>
    </row>
    <row r="60" spans="1:6">
      <c r="A60" s="4" t="s">
        <v>407</v>
      </c>
      <c r="C60" s="6" t="n">
        <v>7336</v>
      </c>
      <c r="D60" s="6" t="n">
        <v>3118</v>
      </c>
    </row>
    <row r="61" spans="1:6">
      <c r="A61" s="4" t="s">
        <v>433</v>
      </c>
    </row>
    <row r="62" spans="1:6">
      <c r="A62" s="3" t="s">
        <v>406</v>
      </c>
    </row>
    <row r="63" spans="1:6">
      <c r="A63" s="4" t="s">
        <v>407</v>
      </c>
      <c r="C63" s="6" t="n">
        <v>7171</v>
      </c>
      <c r="D63" s="6" t="n">
        <v>1002</v>
      </c>
    </row>
    <row r="64" spans="1:6">
      <c r="A64" s="4" t="s">
        <v>434</v>
      </c>
    </row>
    <row r="65" spans="1:6">
      <c r="A65" s="3" t="s">
        <v>406</v>
      </c>
    </row>
    <row r="66" spans="1:6">
      <c r="A66" s="4" t="s">
        <v>407</v>
      </c>
      <c r="C66" s="6" t="n">
        <v>1539</v>
      </c>
      <c r="D66" s="6" t="n">
        <v>1533</v>
      </c>
    </row>
    <row r="67" spans="1:6">
      <c r="A67" s="4" t="s">
        <v>428</v>
      </c>
    </row>
    <row r="68" spans="1:6">
      <c r="A68" s="3" t="s">
        <v>406</v>
      </c>
    </row>
    <row r="69" spans="1:6">
      <c r="A69" s="4" t="s">
        <v>407</v>
      </c>
      <c r="C69" s="7" t="n">
        <v>13565</v>
      </c>
      <c r="D69" s="6" t="n">
        <v>6656</v>
      </c>
    </row>
    <row r="70" spans="1:6">
      <c r="A70" s="4" t="s">
        <v>435</v>
      </c>
    </row>
    <row r="71" spans="1:6">
      <c r="A71" s="3" t="s">
        <v>412</v>
      </c>
    </row>
    <row r="72" spans="1:6">
      <c r="A72" s="4" t="s">
        <v>436</v>
      </c>
      <c r="C72" s="4" t="s">
        <v>437</v>
      </c>
    </row>
    <row r="73" spans="1:6">
      <c r="A73" s="4" t="s">
        <v>438</v>
      </c>
    </row>
    <row r="74" spans="1:6">
      <c r="A74" s="3" t="s">
        <v>412</v>
      </c>
    </row>
    <row r="75" spans="1:6">
      <c r="A75" s="4" t="s">
        <v>436</v>
      </c>
      <c r="C75" s="4" t="s">
        <v>439</v>
      </c>
    </row>
    <row r="76" spans="1:6">
      <c r="A76" s="4" t="s">
        <v>440</v>
      </c>
    </row>
    <row r="77" spans="1:6">
      <c r="A77" s="3" t="s">
        <v>421</v>
      </c>
    </row>
    <row r="78" spans="1:6">
      <c r="A78" s="4" t="s">
        <v>422</v>
      </c>
      <c r="C78" s="7" t="n">
        <v>5000</v>
      </c>
    </row>
    <row r="79" spans="1:6">
      <c r="A79" s="4" t="s">
        <v>92</v>
      </c>
      <c r="C79" s="6" t="n">
        <v>-5000</v>
      </c>
    </row>
    <row r="80" spans="1:6">
      <c r="A80" s="4" t="s">
        <v>441</v>
      </c>
    </row>
    <row r="81" spans="1:6">
      <c r="A81" s="3" t="s">
        <v>421</v>
      </c>
    </row>
    <row r="82" spans="1:6">
      <c r="A82" s="4" t="s">
        <v>45</v>
      </c>
      <c r="C82" s="6" t="n">
        <v>-17000</v>
      </c>
      <c r="D82" s="6" t="n">
        <v>-17900</v>
      </c>
    </row>
    <row r="83" spans="1:6">
      <c r="A83" s="4" t="s">
        <v>52</v>
      </c>
      <c r="C83" s="7" t="n">
        <v>-17000</v>
      </c>
      <c r="D83" s="7" t="n">
        <v>-17900</v>
      </c>
    </row>
    <row r="84" spans="1:6">
      <c r="A84" s="4" t="s">
        <v>442</v>
      </c>
    </row>
    <row r="85" spans="1:6">
      <c r="A85" s="3" t="s">
        <v>421</v>
      </c>
    </row>
    <row r="86" spans="1:6">
      <c r="A86" s="4" t="s">
        <v>422</v>
      </c>
      <c r="F86" s="7" t="n">
        <v>14500</v>
      </c>
    </row>
    <row r="87" spans="1:6">
      <c r="A87" s="4" t="s">
        <v>51</v>
      </c>
      <c r="F87" s="7" t="n">
        <v>14500</v>
      </c>
    </row>
    <row r="88" spans="1:6">
      <c r="A88" t="n"/>
    </row>
    <row r="89" spans="1:6">
      <c r="A89" s="4" t="s">
        <v>37</v>
      </c>
      <c r="B89" s="4" t="s">
        <v>296</v>
      </c>
    </row>
    <row r="90" spans="1:6">
      <c r="A90" s="4" t="s">
        <v>297</v>
      </c>
      <c r="B90" s="4" t="s">
        <v>298</v>
      </c>
    </row>
  </sheetData>
  <mergeCells count="5">
    <mergeCell ref="A1:B2"/>
    <mergeCell ref="C1:E1"/>
    <mergeCell ref="A88:E88"/>
    <mergeCell ref="B89:E89"/>
    <mergeCell ref="B90:E9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329"/>
  <sheetViews>
    <sheetView workbookViewId="0">
      <selection activeCell="A1" sqref="A1"/>
    </sheetView>
  </sheetViews>
  <sheetFormatPr baseColWidth="10" defaultRowHeight="15"/>
  <cols>
    <col customWidth="1" max="1" min="1" width="80"/>
    <col customWidth="1" max="2" min="2" width="80"/>
    <col customWidth="1" max="3" min="3" width="72"/>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79"/>
    <col customWidth="1" max="14" min="14" width="4"/>
    <col customWidth="1" max="15" min="15" width="21"/>
    <col customWidth="1" max="16" min="16" width="4"/>
    <col customWidth="1" max="17" min="17" width="21"/>
    <col customWidth="1" max="18" min="18" width="21"/>
  </cols>
  <sheetData>
    <row r="1" spans="1:18">
      <c r="A1" s="1" t="s">
        <v>443</v>
      </c>
      <c r="C1" s="2" t="s">
        <v>73</v>
      </c>
      <c r="M1" s="2" t="s">
        <v>1</v>
      </c>
    </row>
    <row r="2" spans="1:18">
      <c r="C2" s="2" t="s">
        <v>444</v>
      </c>
      <c r="E2" s="2" t="s">
        <v>445</v>
      </c>
      <c r="F2" s="2" t="s">
        <v>446</v>
      </c>
      <c r="G2" s="2" t="s">
        <v>447</v>
      </c>
      <c r="H2" s="2" t="s">
        <v>448</v>
      </c>
      <c r="J2" s="2" t="s">
        <v>449</v>
      </c>
      <c r="K2" s="2" t="s">
        <v>450</v>
      </c>
      <c r="L2" s="2" t="s">
        <v>451</v>
      </c>
      <c r="M2" s="2" t="s">
        <v>452</v>
      </c>
      <c r="O2" s="2" t="s">
        <v>448</v>
      </c>
      <c r="Q2" s="2" t="s">
        <v>453</v>
      </c>
      <c r="R2" s="2" t="s">
        <v>454</v>
      </c>
    </row>
    <row r="3" spans="1:18">
      <c r="A3" s="3" t="s">
        <v>455</v>
      </c>
    </row>
    <row r="4" spans="1:18">
      <c r="A4" s="4" t="s">
        <v>80</v>
      </c>
      <c r="C4" s="7" t="n">
        <v>678519000</v>
      </c>
      <c r="E4" s="7" t="n">
        <v>632916000</v>
      </c>
      <c r="F4" s="7" t="n">
        <v>1132293000</v>
      </c>
      <c r="G4" s="7" t="n">
        <v>906221000</v>
      </c>
      <c r="H4" s="7" t="n">
        <v>656902000</v>
      </c>
      <c r="J4" s="7" t="n">
        <v>686401000</v>
      </c>
      <c r="K4" s="7" t="n">
        <v>1540068000</v>
      </c>
      <c r="L4" s="7" t="n">
        <v>1258765000</v>
      </c>
      <c r="M4" s="7" t="n">
        <v>3349949000</v>
      </c>
      <c r="O4" s="7" t="n">
        <v>4142136000</v>
      </c>
      <c r="Q4" s="7" t="n">
        <v>4940916000</v>
      </c>
    </row>
    <row r="5" spans="1:18">
      <c r="A5" s="4" t="s">
        <v>81</v>
      </c>
      <c r="M5" s="6" t="n">
        <v>1605053000</v>
      </c>
      <c r="O5" s="6" t="n">
        <v>2462119000</v>
      </c>
      <c r="Q5" s="6" t="n">
        <v>3358490000</v>
      </c>
    </row>
    <row r="6" spans="1:18">
      <c r="A6" s="4" t="s">
        <v>82</v>
      </c>
      <c r="C6" s="6" t="n">
        <v>376011000</v>
      </c>
      <c r="E6" s="6" t="n">
        <v>407311000</v>
      </c>
      <c r="F6" s="6" t="n">
        <v>517811000</v>
      </c>
      <c r="G6" s="6" t="n">
        <v>443763000</v>
      </c>
      <c r="H6" s="6" t="n">
        <v>354321000</v>
      </c>
      <c r="J6" s="6" t="n">
        <v>381673000</v>
      </c>
      <c r="K6" s="6" t="n">
        <v>520738000</v>
      </c>
      <c r="L6" s="6" t="n">
        <v>423285000</v>
      </c>
      <c r="M6" s="6" t="n">
        <v>1744896000</v>
      </c>
      <c r="O6" s="6" t="n">
        <v>1680017000</v>
      </c>
      <c r="Q6" s="6" t="n">
        <v>1582426000</v>
      </c>
    </row>
    <row r="7" spans="1:18">
      <c r="A7" s="3" t="s">
        <v>83</v>
      </c>
    </row>
    <row r="8" spans="1:18">
      <c r="A8" s="4" t="s">
        <v>84</v>
      </c>
      <c r="M8" s="6" t="n">
        <v>560766000</v>
      </c>
      <c r="O8" s="6" t="n">
        <v>541868000</v>
      </c>
      <c r="Q8" s="6" t="n">
        <v>505154000</v>
      </c>
    </row>
    <row r="9" spans="1:18">
      <c r="A9" s="4" t="s">
        <v>85</v>
      </c>
      <c r="M9" s="6" t="n">
        <v>293096000</v>
      </c>
      <c r="O9" s="6" t="n">
        <v>274796000</v>
      </c>
      <c r="Q9" s="6" t="n">
        <v>253987000</v>
      </c>
    </row>
    <row r="10" spans="1:18">
      <c r="A10" s="4" t="s">
        <v>86</v>
      </c>
      <c r="M10" s="6" t="n">
        <v>223016000</v>
      </c>
      <c r="O10" s="6" t="n">
        <v>231958000</v>
      </c>
      <c r="Q10" s="6" t="n">
        <v>211936000</v>
      </c>
    </row>
    <row r="11" spans="1:18">
      <c r="A11" s="4" t="s">
        <v>87</v>
      </c>
      <c r="M11" s="6" t="n">
        <v>1076878000</v>
      </c>
      <c r="O11" s="6" t="n">
        <v>1048622000</v>
      </c>
      <c r="Q11" s="6" t="n">
        <v>971077000</v>
      </c>
    </row>
    <row r="12" spans="1:18">
      <c r="A12" s="4" t="s">
        <v>88</v>
      </c>
      <c r="C12" s="6" t="n">
        <v>84633000</v>
      </c>
      <c r="E12" s="6" t="n">
        <v>137164000</v>
      </c>
      <c r="F12" s="6" t="n">
        <v>250016000</v>
      </c>
      <c r="G12" s="6" t="n">
        <v>196205000</v>
      </c>
      <c r="H12" s="6" t="n">
        <v>75853000</v>
      </c>
      <c r="J12" s="6" t="n">
        <v>117607000</v>
      </c>
      <c r="K12" s="6" t="n">
        <v>250210000</v>
      </c>
      <c r="L12" s="6" t="n">
        <v>187725000</v>
      </c>
      <c r="M12" s="6" t="n">
        <v>668018000</v>
      </c>
      <c r="O12" s="6" t="n">
        <v>631395000</v>
      </c>
      <c r="Q12" s="6" t="n">
        <v>611349000</v>
      </c>
    </row>
    <row r="13" spans="1:18">
      <c r="A13" s="4" t="s">
        <v>89</v>
      </c>
      <c r="M13" s="6" t="n">
        <v>-1593000</v>
      </c>
      <c r="O13" s="6" t="n">
        <v>-4389000</v>
      </c>
      <c r="Q13" s="6" t="n">
        <v>-5235000</v>
      </c>
    </row>
    <row r="14" spans="1:18">
      <c r="A14" s="4" t="s">
        <v>90</v>
      </c>
      <c r="M14" s="6" t="n">
        <v>115948000</v>
      </c>
      <c r="O14" s="6" t="n">
        <v>116241000</v>
      </c>
      <c r="Q14" s="6" t="n">
        <v>129295000</v>
      </c>
    </row>
    <row r="15" spans="1:18">
      <c r="A15" s="4" t="s">
        <v>456</v>
      </c>
      <c r="M15" s="6" t="n">
        <v>550477000</v>
      </c>
      <c r="O15" s="6" t="n">
        <v>510765000</v>
      </c>
      <c r="Q15" s="6" t="n">
        <v>476819000</v>
      </c>
    </row>
    <row r="16" spans="1:18">
      <c r="A16" s="4" t="s">
        <v>92</v>
      </c>
      <c r="M16" s="6" t="n">
        <v>200373000</v>
      </c>
      <c r="O16" s="6" t="n">
        <v>195690000</v>
      </c>
      <c r="Q16" s="6" t="n">
        <v>187002000</v>
      </c>
    </row>
    <row r="17" spans="1:18">
      <c r="A17" s="4" t="s">
        <v>93</v>
      </c>
      <c r="C17" s="6" t="n">
        <v>34240000</v>
      </c>
      <c r="E17" s="6" t="n">
        <v>71193000</v>
      </c>
      <c r="F17" s="6" t="n">
        <v>141810000</v>
      </c>
      <c r="G17" s="6" t="n">
        <v>102861000</v>
      </c>
      <c r="H17" s="6" t="n">
        <v>23515000</v>
      </c>
      <c r="J17" s="6" t="n">
        <v>56281000</v>
      </c>
      <c r="K17" s="6" t="n">
        <v>137684000</v>
      </c>
      <c r="L17" s="6" t="n">
        <v>97595000</v>
      </c>
      <c r="M17" s="6" t="n">
        <v>350104000</v>
      </c>
      <c r="O17" s="6" t="n">
        <v>315075000</v>
      </c>
      <c r="Q17" s="6" t="n">
        <v>289817000</v>
      </c>
    </row>
    <row r="18" spans="1:18">
      <c r="A18" s="4" t="s">
        <v>169</v>
      </c>
      <c r="M18" s="6" t="n">
        <v>1086950000</v>
      </c>
      <c r="O18" s="6" t="n">
        <v>963621000</v>
      </c>
      <c r="Q18" s="6" t="n">
        <v>824441000</v>
      </c>
    </row>
    <row r="19" spans="1:18">
      <c r="A19" s="3" t="s">
        <v>31</v>
      </c>
    </row>
    <row r="20" spans="1:18">
      <c r="A20" s="4" t="s">
        <v>36</v>
      </c>
      <c r="B20" s="4" t="s">
        <v>37</v>
      </c>
      <c r="C20" s="6" t="n">
        <v>8280511000</v>
      </c>
      <c r="H20" s="6" t="n">
        <v>7430580000</v>
      </c>
      <c r="M20" s="6" t="n">
        <v>8280511000</v>
      </c>
      <c r="O20" s="6" t="n">
        <v>7430580000</v>
      </c>
    </row>
    <row r="21" spans="1:18">
      <c r="A21" s="4" t="s">
        <v>457</v>
      </c>
      <c r="C21" s="6" t="n">
        <v>0</v>
      </c>
      <c r="H21" s="6" t="n">
        <v>0</v>
      </c>
      <c r="M21" s="6" t="n">
        <v>0</v>
      </c>
      <c r="O21" s="6" t="n">
        <v>0</v>
      </c>
    </row>
    <row r="22" spans="1:18">
      <c r="A22" s="3" t="s">
        <v>38</v>
      </c>
    </row>
    <row r="23" spans="1:18">
      <c r="A23" s="4" t="s">
        <v>39</v>
      </c>
      <c r="C23" s="6" t="n">
        <v>47534000</v>
      </c>
      <c r="H23" s="6" t="n">
        <v>28653000</v>
      </c>
      <c r="M23" s="6" t="n">
        <v>47534000</v>
      </c>
      <c r="O23" s="6" t="n">
        <v>28653000</v>
      </c>
      <c r="Q23" s="6" t="n">
        <v>42258000</v>
      </c>
      <c r="R23" s="7" t="n">
        <v>66199000</v>
      </c>
    </row>
    <row r="24" spans="1:18">
      <c r="A24" s="4" t="s">
        <v>458</v>
      </c>
      <c r="C24" s="6" t="n">
        <v>9804000</v>
      </c>
      <c r="H24" s="6" t="n">
        <v>9232000</v>
      </c>
      <c r="M24" s="6" t="n">
        <v>9804000</v>
      </c>
      <c r="O24" s="6" t="n">
        <v>9232000</v>
      </c>
    </row>
    <row r="25" spans="1:18">
      <c r="A25" s="4" t="s">
        <v>42</v>
      </c>
      <c r="C25" s="6" t="n">
        <v>624348000</v>
      </c>
      <c r="H25" s="6" t="n">
        <v>588421000</v>
      </c>
      <c r="M25" s="6" t="n">
        <v>624348000</v>
      </c>
      <c r="O25" s="6" t="n">
        <v>588421000</v>
      </c>
    </row>
    <row r="26" spans="1:18">
      <c r="A26" s="4" t="s">
        <v>459</v>
      </c>
      <c r="C26" s="6" t="n">
        <v>0</v>
      </c>
      <c r="H26" s="6" t="n">
        <v>0</v>
      </c>
      <c r="M26" s="6" t="n">
        <v>0</v>
      </c>
      <c r="O26" s="6" t="n">
        <v>0</v>
      </c>
    </row>
    <row r="27" spans="1:18">
      <c r="A27" s="4" t="s">
        <v>43</v>
      </c>
      <c r="C27" s="6" t="n">
        <v>681686000</v>
      </c>
      <c r="H27" s="6" t="n">
        <v>626306000</v>
      </c>
      <c r="M27" s="6" t="n">
        <v>681686000</v>
      </c>
      <c r="O27" s="6" t="n">
        <v>626306000</v>
      </c>
    </row>
    <row r="28" spans="1:18">
      <c r="A28" s="4" t="s">
        <v>44</v>
      </c>
      <c r="C28" s="6" t="n">
        <v>743407000</v>
      </c>
      <c r="H28" s="6" t="n">
        <v>742702000</v>
      </c>
      <c r="M28" s="6" t="n">
        <v>743407000</v>
      </c>
      <c r="O28" s="6" t="n">
        <v>742702000</v>
      </c>
    </row>
    <row r="29" spans="1:18">
      <c r="A29" s="4" t="s">
        <v>460</v>
      </c>
      <c r="C29" s="6" t="n">
        <v>1822000</v>
      </c>
      <c r="H29" s="6" t="n">
        <v>368000</v>
      </c>
      <c r="M29" s="6" t="n">
        <v>1822000</v>
      </c>
      <c r="O29" s="6" t="n">
        <v>368000</v>
      </c>
    </row>
    <row r="30" spans="1:18">
      <c r="A30" s="4" t="s">
        <v>45</v>
      </c>
      <c r="C30" s="6" t="n">
        <v>303463000</v>
      </c>
      <c r="H30" s="6" t="n">
        <v>275116000</v>
      </c>
      <c r="M30" s="6" t="n">
        <v>303463000</v>
      </c>
      <c r="O30" s="6" t="n">
        <v>275116000</v>
      </c>
    </row>
    <row r="31" spans="1:18">
      <c r="A31" s="4" t="s">
        <v>46</v>
      </c>
      <c r="C31" s="6" t="n">
        <v>10010889000</v>
      </c>
      <c r="H31" s="6" t="n">
        <v>9075072000</v>
      </c>
      <c r="M31" s="6" t="n">
        <v>10010889000</v>
      </c>
      <c r="O31" s="6" t="n">
        <v>9075072000</v>
      </c>
    </row>
    <row r="32" spans="1:18">
      <c r="A32" s="3" t="s">
        <v>461</v>
      </c>
    </row>
    <row r="33" spans="1:18">
      <c r="A33" s="4" t="s">
        <v>47</v>
      </c>
      <c r="C33" s="6" t="n">
        <v>3463059000</v>
      </c>
      <c r="H33" s="6" t="n">
        <v>3194797000</v>
      </c>
      <c r="M33" s="6" t="n">
        <v>3463059000</v>
      </c>
      <c r="O33" s="6" t="n">
        <v>3194797000</v>
      </c>
      <c r="Q33" s="6" t="n">
        <v>3086232000</v>
      </c>
      <c r="R33" s="7" t="n">
        <v>2580409000</v>
      </c>
    </row>
    <row r="34" spans="1:18">
      <c r="A34" s="4" t="s">
        <v>52</v>
      </c>
      <c r="C34" s="6" t="n">
        <v>2188779000</v>
      </c>
      <c r="H34" s="6" t="n">
        <v>2437515000</v>
      </c>
      <c r="M34" s="6" t="n">
        <v>2188779000</v>
      </c>
      <c r="O34" s="6" t="n">
        <v>2437515000</v>
      </c>
    </row>
    <row r="35" spans="1:18">
      <c r="A35" s="4" t="s">
        <v>53</v>
      </c>
      <c r="C35" s="6" t="n">
        <v>5651838000</v>
      </c>
      <c r="H35" s="6" t="n">
        <v>5632312000</v>
      </c>
      <c r="M35" s="6" t="n">
        <v>5651838000</v>
      </c>
      <c r="O35" s="6" t="n">
        <v>5632312000</v>
      </c>
    </row>
    <row r="36" spans="1:18">
      <c r="A36" s="3" t="s">
        <v>54</v>
      </c>
    </row>
    <row r="37" spans="1:18">
      <c r="A37" s="4" t="s">
        <v>58</v>
      </c>
      <c r="C37" s="6" t="n">
        <v>250000000</v>
      </c>
      <c r="H37" s="6" t="n">
        <v>0</v>
      </c>
      <c r="M37" s="6" t="n">
        <v>250000000</v>
      </c>
      <c r="O37" s="6" t="n">
        <v>0</v>
      </c>
    </row>
    <row r="38" spans="1:18">
      <c r="A38" s="4" t="s">
        <v>57</v>
      </c>
      <c r="C38" s="6" t="n">
        <v>829811000</v>
      </c>
      <c r="H38" s="6" t="n">
        <v>457927000</v>
      </c>
      <c r="M38" s="6" t="n">
        <v>829811000</v>
      </c>
      <c r="O38" s="6" t="n">
        <v>457927000</v>
      </c>
    </row>
    <row r="39" spans="1:18">
      <c r="A39" s="4" t="s">
        <v>462</v>
      </c>
      <c r="C39" s="6" t="n">
        <v>56771000</v>
      </c>
      <c r="H39" s="6" t="n">
        <v>9568000</v>
      </c>
      <c r="M39" s="6" t="n">
        <v>56771000</v>
      </c>
      <c r="O39" s="6" t="n">
        <v>9568000</v>
      </c>
    </row>
    <row r="40" spans="1:18">
      <c r="A40" s="4" t="s">
        <v>56</v>
      </c>
      <c r="C40" s="6" t="n">
        <v>651699000</v>
      </c>
      <c r="H40" s="6" t="n">
        <v>687328000</v>
      </c>
      <c r="M40" s="6" t="n">
        <v>651699000</v>
      </c>
      <c r="O40" s="6" t="n">
        <v>687328000</v>
      </c>
    </row>
    <row r="41" spans="1:18">
      <c r="A41" s="4" t="s">
        <v>463</v>
      </c>
      <c r="C41" s="6" t="n">
        <v>0</v>
      </c>
      <c r="H41" s="6" t="n">
        <v>0</v>
      </c>
      <c r="M41" s="6" t="n">
        <v>0</v>
      </c>
      <c r="O41" s="6" t="n">
        <v>0</v>
      </c>
    </row>
    <row r="42" spans="1:18">
      <c r="A42" s="4" t="s">
        <v>59</v>
      </c>
      <c r="C42" s="6" t="n">
        <v>1788281000</v>
      </c>
      <c r="H42" s="6" t="n">
        <v>1154823000</v>
      </c>
      <c r="M42" s="6" t="n">
        <v>1788281000</v>
      </c>
      <c r="O42" s="6" t="n">
        <v>1154823000</v>
      </c>
    </row>
    <row r="43" spans="1:18">
      <c r="A43" s="4" t="s">
        <v>60</v>
      </c>
      <c r="C43" s="6" t="n">
        <v>1603056000</v>
      </c>
      <c r="H43" s="6" t="n">
        <v>1411315000</v>
      </c>
      <c r="M43" s="6" t="n">
        <v>1603056000</v>
      </c>
      <c r="O43" s="6" t="n">
        <v>1411315000</v>
      </c>
    </row>
    <row r="44" spans="1:18">
      <c r="A44" s="4" t="s">
        <v>464</v>
      </c>
      <c r="C44" s="6" t="n">
        <v>184048000</v>
      </c>
      <c r="H44" s="6" t="n">
        <v>110539000</v>
      </c>
      <c r="M44" s="6" t="n">
        <v>184048000</v>
      </c>
      <c r="O44" s="6" t="n">
        <v>110539000</v>
      </c>
    </row>
    <row r="45" spans="1:18">
      <c r="A45" s="4" t="s">
        <v>61</v>
      </c>
      <c r="C45" s="6" t="n">
        <v>424281000</v>
      </c>
      <c r="H45" s="6" t="n">
        <v>427553000</v>
      </c>
      <c r="M45" s="6" t="n">
        <v>424281000</v>
      </c>
      <c r="O45" s="6" t="n">
        <v>427553000</v>
      </c>
    </row>
    <row r="46" spans="1:18">
      <c r="A46" s="4" t="s">
        <v>62</v>
      </c>
      <c r="C46" s="6" t="n">
        <v>297743000</v>
      </c>
      <c r="H46" s="6" t="n">
        <v>287373000</v>
      </c>
      <c r="M46" s="6" t="n">
        <v>297743000</v>
      </c>
      <c r="O46" s="6" t="n">
        <v>287373000</v>
      </c>
    </row>
    <row r="47" spans="1:18">
      <c r="A47" s="4" t="s">
        <v>63</v>
      </c>
      <c r="C47" s="6" t="n">
        <v>61642000</v>
      </c>
      <c r="H47" s="6" t="n">
        <v>51157000</v>
      </c>
      <c r="M47" s="6" t="n">
        <v>61642000</v>
      </c>
      <c r="O47" s="6" t="n">
        <v>51157000</v>
      </c>
    </row>
    <row r="48" spans="1:18">
      <c r="A48" s="4" t="s">
        <v>64</v>
      </c>
      <c r="C48" s="7" t="n">
        <v>10010889000</v>
      </c>
      <c r="H48" s="6" t="n">
        <v>9075072000</v>
      </c>
      <c r="M48" s="7" t="n">
        <v>10010889000</v>
      </c>
      <c r="O48" s="6" t="n">
        <v>9075072000</v>
      </c>
    </row>
    <row r="49" spans="1:18">
      <c r="A49" s="4" t="s">
        <v>404</v>
      </c>
      <c r="C49" s="6" t="n">
        <v>3</v>
      </c>
      <c r="M49" s="6" t="n">
        <v>3</v>
      </c>
    </row>
    <row r="50" spans="1:18">
      <c r="A50" s="4" t="s">
        <v>403</v>
      </c>
      <c r="C50" s="6" t="n">
        <v>6</v>
      </c>
      <c r="M50" s="6" t="n">
        <v>6</v>
      </c>
    </row>
    <row r="51" spans="1:18">
      <c r="A51" s="4" t="s">
        <v>465</v>
      </c>
      <c r="C51" s="6" t="n">
        <v>8</v>
      </c>
      <c r="M51" s="6" t="n">
        <v>8</v>
      </c>
    </row>
    <row r="52" spans="1:18">
      <c r="A52" s="4" t="s">
        <v>466</v>
      </c>
      <c r="M52" s="6" t="n">
        <v>3</v>
      </c>
    </row>
    <row r="53" spans="1:18">
      <c r="A53" s="4" t="s">
        <v>467</v>
      </c>
    </row>
    <row r="54" spans="1:18">
      <c r="A54" s="3" t="s">
        <v>455</v>
      </c>
    </row>
    <row r="55" spans="1:18">
      <c r="A55" s="4" t="s">
        <v>468</v>
      </c>
      <c r="M55" s="7" t="n">
        <v>3349949000</v>
      </c>
      <c r="O55" s="6" t="n">
        <v>4142136000</v>
      </c>
      <c r="Q55" s="6" t="n">
        <v>4940916000</v>
      </c>
    </row>
    <row r="56" spans="1:18">
      <c r="A56" s="3" t="s">
        <v>469</v>
      </c>
    </row>
    <row r="57" spans="1:18">
      <c r="A57" s="4" t="s">
        <v>468</v>
      </c>
      <c r="M57" s="6" t="n">
        <v>3349949000</v>
      </c>
      <c r="O57" s="6" t="n">
        <v>4142136000</v>
      </c>
      <c r="Q57" s="6" t="n">
        <v>4940916000</v>
      </c>
    </row>
    <row r="58" spans="1:18">
      <c r="A58" s="4" t="s">
        <v>470</v>
      </c>
    </row>
    <row r="59" spans="1:18">
      <c r="A59" s="3" t="s">
        <v>455</v>
      </c>
    </row>
    <row r="60" spans="1:18">
      <c r="A60" s="4" t="s">
        <v>468</v>
      </c>
      <c r="M60" s="6" t="n">
        <v>0</v>
      </c>
      <c r="O60" s="6" t="n">
        <v>0</v>
      </c>
      <c r="Q60" s="6" t="n">
        <v>0</v>
      </c>
    </row>
    <row r="61" spans="1:18">
      <c r="A61" s="3" t="s">
        <v>469</v>
      </c>
    </row>
    <row r="62" spans="1:18">
      <c r="A62" s="4" t="s">
        <v>468</v>
      </c>
      <c r="M62" s="6" t="n">
        <v>0</v>
      </c>
      <c r="O62" s="6" t="n">
        <v>0</v>
      </c>
      <c r="Q62" s="6" t="n">
        <v>0</v>
      </c>
    </row>
    <row r="63" spans="1:18">
      <c r="A63" s="4" t="s">
        <v>99</v>
      </c>
    </row>
    <row r="64" spans="1:18">
      <c r="A64" s="3" t="s">
        <v>455</v>
      </c>
    </row>
    <row r="65" spans="1:18">
      <c r="A65" s="4" t="s">
        <v>80</v>
      </c>
      <c r="C65" s="7" t="n">
        <v>389353000</v>
      </c>
      <c r="E65" s="6" t="n">
        <v>414226000</v>
      </c>
      <c r="F65" s="6" t="n">
        <v>849685000</v>
      </c>
      <c r="G65" s="6" t="n">
        <v>638602000</v>
      </c>
      <c r="H65" s="6" t="n">
        <v>369656000</v>
      </c>
      <c r="J65" s="6" t="n">
        <v>416794000</v>
      </c>
      <c r="K65" s="6" t="n">
        <v>1130613000</v>
      </c>
      <c r="L65" s="6" t="n">
        <v>846772000</v>
      </c>
      <c r="M65" s="6" t="n">
        <v>2291866000</v>
      </c>
      <c r="O65" s="6" t="n">
        <v>2763835000</v>
      </c>
      <c r="Q65" s="6" t="n">
        <v>3061546000</v>
      </c>
    </row>
    <row r="66" spans="1:18">
      <c r="A66" s="4" t="s">
        <v>81</v>
      </c>
      <c r="M66" s="6" t="n">
        <v>1019061000</v>
      </c>
      <c r="O66" s="6" t="n">
        <v>1526258000</v>
      </c>
      <c r="Q66" s="6" t="n">
        <v>1885031000</v>
      </c>
    </row>
    <row r="67" spans="1:18">
      <c r="A67" s="4" t="s">
        <v>82</v>
      </c>
      <c r="M67" s="6" t="n">
        <v>1272805000</v>
      </c>
      <c r="O67" s="6" t="n">
        <v>1237577000</v>
      </c>
      <c r="Q67" s="6" t="n">
        <v>1176515000</v>
      </c>
    </row>
    <row r="68" spans="1:18">
      <c r="A68" s="3" t="s">
        <v>83</v>
      </c>
    </row>
    <row r="69" spans="1:18">
      <c r="A69" s="4" t="s">
        <v>84</v>
      </c>
      <c r="M69" s="6" t="n">
        <v>404115000</v>
      </c>
      <c r="O69" s="6" t="n">
        <v>388486000</v>
      </c>
      <c r="Q69" s="6" t="n">
        <v>387228000</v>
      </c>
    </row>
    <row r="70" spans="1:18">
      <c r="A70" s="4" t="s">
        <v>85</v>
      </c>
      <c r="M70" s="6" t="n">
        <v>233036000</v>
      </c>
      <c r="O70" s="6" t="n">
        <v>223048000</v>
      </c>
      <c r="Q70" s="6" t="n">
        <v>208376000</v>
      </c>
    </row>
    <row r="71" spans="1:18">
      <c r="A71" s="4" t="s">
        <v>86</v>
      </c>
      <c r="M71" s="6" t="n">
        <v>196070000</v>
      </c>
      <c r="O71" s="6" t="n">
        <v>205894000</v>
      </c>
      <c r="Q71" s="6" t="n">
        <v>196343000</v>
      </c>
    </row>
    <row r="72" spans="1:18">
      <c r="A72" s="4" t="s">
        <v>87</v>
      </c>
      <c r="M72" s="6" t="n">
        <v>833221000</v>
      </c>
      <c r="O72" s="6" t="n">
        <v>817428000</v>
      </c>
      <c r="Q72" s="6" t="n">
        <v>791947000</v>
      </c>
    </row>
    <row r="73" spans="1:18">
      <c r="A73" s="4" t="s">
        <v>88</v>
      </c>
      <c r="M73" s="6" t="n">
        <v>439584000</v>
      </c>
      <c r="O73" s="6" t="n">
        <v>420149000</v>
      </c>
      <c r="Q73" s="6" t="n">
        <v>384568000</v>
      </c>
    </row>
    <row r="74" spans="1:18">
      <c r="A74" s="4" t="s">
        <v>89</v>
      </c>
      <c r="M74" s="6" t="n">
        <v>455000</v>
      </c>
      <c r="O74" s="6" t="n">
        <v>-377000</v>
      </c>
      <c r="Q74" s="6" t="n">
        <v>-381000</v>
      </c>
    </row>
    <row r="75" spans="1:18">
      <c r="A75" s="4" t="s">
        <v>90</v>
      </c>
      <c r="M75" s="6" t="n">
        <v>79404000</v>
      </c>
      <c r="O75" s="6" t="n">
        <v>84132000</v>
      </c>
      <c r="Q75" s="6" t="n">
        <v>94918000</v>
      </c>
    </row>
    <row r="76" spans="1:18">
      <c r="A76" s="4" t="s">
        <v>456</v>
      </c>
      <c r="M76" s="6" t="n">
        <v>360635000</v>
      </c>
      <c r="O76" s="6" t="n">
        <v>335640000</v>
      </c>
      <c r="Q76" s="6" t="n">
        <v>289269000</v>
      </c>
    </row>
    <row r="77" spans="1:18">
      <c r="A77" s="4" t="s">
        <v>92</v>
      </c>
      <c r="M77" s="6" t="n">
        <v>128265000</v>
      </c>
      <c r="O77" s="6" t="n">
        <v>130827000</v>
      </c>
      <c r="Q77" s="6" t="n">
        <v>117684000</v>
      </c>
    </row>
    <row r="78" spans="1:18">
      <c r="A78" s="4" t="s">
        <v>93</v>
      </c>
      <c r="M78" s="6" t="n">
        <v>232370000</v>
      </c>
      <c r="O78" s="6" t="n">
        <v>204813000</v>
      </c>
      <c r="Q78" s="6" t="n">
        <v>171585000</v>
      </c>
    </row>
    <row r="79" spans="1:18">
      <c r="A79" s="4" t="s">
        <v>169</v>
      </c>
      <c r="M79" s="6" t="n">
        <v>740039000</v>
      </c>
      <c r="O79" s="6" t="n">
        <v>670575000</v>
      </c>
      <c r="Q79" s="6" t="n">
        <v>574372000</v>
      </c>
    </row>
    <row r="80" spans="1:18">
      <c r="A80" s="3" t="s">
        <v>31</v>
      </c>
    </row>
    <row r="81" spans="1:18">
      <c r="A81" s="4" t="s">
        <v>36</v>
      </c>
      <c r="C81" s="6" t="n">
        <v>6220425000</v>
      </c>
      <c r="H81" s="6" t="n">
        <v>5670306000</v>
      </c>
      <c r="M81" s="6" t="n">
        <v>6220425000</v>
      </c>
      <c r="O81" s="6" t="n">
        <v>5670306000</v>
      </c>
    </row>
    <row r="82" spans="1:18">
      <c r="A82" s="4" t="s">
        <v>457</v>
      </c>
      <c r="C82" s="6" t="n">
        <v>1026859000</v>
      </c>
      <c r="H82" s="6" t="n">
        <v>1038670000</v>
      </c>
      <c r="M82" s="6" t="n">
        <v>1026859000</v>
      </c>
      <c r="O82" s="6" t="n">
        <v>1038670000</v>
      </c>
    </row>
    <row r="83" spans="1:18">
      <c r="A83" s="3" t="s">
        <v>38</v>
      </c>
    </row>
    <row r="84" spans="1:18">
      <c r="A84" s="4" t="s">
        <v>39</v>
      </c>
      <c r="C84" s="6" t="n">
        <v>21072000</v>
      </c>
      <c r="H84" s="6" t="n">
        <v>23863000</v>
      </c>
      <c r="M84" s="6" t="n">
        <v>21072000</v>
      </c>
      <c r="O84" s="6" t="n">
        <v>23863000</v>
      </c>
    </row>
    <row r="85" spans="1:18">
      <c r="A85" s="4" t="s">
        <v>458</v>
      </c>
      <c r="C85" s="6" t="n">
        <v>3029000</v>
      </c>
      <c r="H85" s="6" t="n">
        <v>378000</v>
      </c>
      <c r="M85" s="6" t="n">
        <v>3029000</v>
      </c>
      <c r="O85" s="6" t="n">
        <v>378000</v>
      </c>
    </row>
    <row r="86" spans="1:18">
      <c r="A86" s="4" t="s">
        <v>42</v>
      </c>
      <c r="C86" s="6" t="n">
        <v>446868000</v>
      </c>
      <c r="H86" s="6" t="n">
        <v>421591000</v>
      </c>
      <c r="M86" s="6" t="n">
        <v>446868000</v>
      </c>
      <c r="O86" s="6" t="n">
        <v>421591000</v>
      </c>
    </row>
    <row r="87" spans="1:18">
      <c r="A87" s="4" t="s">
        <v>459</v>
      </c>
      <c r="C87" s="6" t="n">
        <v>978093000</v>
      </c>
      <c r="H87" s="6" t="n">
        <v>887713000</v>
      </c>
      <c r="M87" s="6" t="n">
        <v>978093000</v>
      </c>
      <c r="O87" s="6" t="n">
        <v>887713000</v>
      </c>
    </row>
    <row r="88" spans="1:18">
      <c r="A88" s="4" t="s">
        <v>43</v>
      </c>
      <c r="C88" s="6" t="n">
        <v>1449062000</v>
      </c>
      <c r="H88" s="6" t="n">
        <v>1333545000</v>
      </c>
      <c r="M88" s="6" t="n">
        <v>1449062000</v>
      </c>
      <c r="O88" s="6" t="n">
        <v>1333545000</v>
      </c>
    </row>
    <row r="89" spans="1:18">
      <c r="A89" s="4" t="s">
        <v>44</v>
      </c>
      <c r="C89" s="6" t="n">
        <v>576114000</v>
      </c>
      <c r="H89" s="6" t="n">
        <v>575449000</v>
      </c>
      <c r="M89" s="6" t="n">
        <v>576114000</v>
      </c>
      <c r="O89" s="6" t="n">
        <v>575449000</v>
      </c>
    </row>
    <row r="90" spans="1:18">
      <c r="A90" s="4" t="s">
        <v>460</v>
      </c>
      <c r="C90" s="6" t="n">
        <v>1822000</v>
      </c>
      <c r="H90" s="6" t="n">
        <v>368000</v>
      </c>
      <c r="M90" s="6" t="n">
        <v>1822000</v>
      </c>
      <c r="O90" s="6" t="n">
        <v>368000</v>
      </c>
    </row>
    <row r="91" spans="1:18">
      <c r="A91" s="4" t="s">
        <v>45</v>
      </c>
      <c r="C91" s="6" t="n">
        <v>275496000</v>
      </c>
      <c r="H91" s="6" t="n">
        <v>252499000</v>
      </c>
      <c r="M91" s="6" t="n">
        <v>275496000</v>
      </c>
      <c r="O91" s="6" t="n">
        <v>252499000</v>
      </c>
    </row>
    <row r="92" spans="1:18">
      <c r="A92" s="4" t="s">
        <v>46</v>
      </c>
      <c r="C92" s="6" t="n">
        <v>9549778000</v>
      </c>
      <c r="H92" s="6" t="n">
        <v>8870837000</v>
      </c>
      <c r="M92" s="6" t="n">
        <v>9549778000</v>
      </c>
      <c r="O92" s="6" t="n">
        <v>8870837000</v>
      </c>
    </row>
    <row r="93" spans="1:18">
      <c r="A93" s="3" t="s">
        <v>461</v>
      </c>
    </row>
    <row r="94" spans="1:18">
      <c r="A94" s="4" t="s">
        <v>47</v>
      </c>
      <c r="C94" s="6" t="n">
        <v>3463059000</v>
      </c>
      <c r="H94" s="6" t="n">
        <v>3194797000</v>
      </c>
      <c r="M94" s="6" t="n">
        <v>3463059000</v>
      </c>
      <c r="O94" s="6" t="n">
        <v>3194797000</v>
      </c>
    </row>
    <row r="95" spans="1:18">
      <c r="A95" s="4" t="s">
        <v>52</v>
      </c>
      <c r="C95" s="6" t="n">
        <v>2188779000</v>
      </c>
      <c r="H95" s="6" t="n">
        <v>2437515000</v>
      </c>
      <c r="M95" s="6" t="n">
        <v>2188779000</v>
      </c>
      <c r="O95" s="6" t="n">
        <v>2437515000</v>
      </c>
    </row>
    <row r="96" spans="1:18">
      <c r="A96" s="4" t="s">
        <v>53</v>
      </c>
      <c r="C96" s="6" t="n">
        <v>5651838000</v>
      </c>
      <c r="H96" s="6" t="n">
        <v>5632312000</v>
      </c>
      <c r="M96" s="6" t="n">
        <v>5651838000</v>
      </c>
      <c r="O96" s="6" t="n">
        <v>5632312000</v>
      </c>
    </row>
    <row r="97" spans="1:18">
      <c r="A97" s="3" t="s">
        <v>54</v>
      </c>
    </row>
    <row r="98" spans="1:18">
      <c r="A98" s="4" t="s">
        <v>58</v>
      </c>
      <c r="C98" s="6" t="n">
        <v>250000000</v>
      </c>
      <c r="M98" s="6" t="n">
        <v>250000000</v>
      </c>
    </row>
    <row r="99" spans="1:18">
      <c r="A99" s="4" t="s">
        <v>57</v>
      </c>
      <c r="C99" s="6" t="n">
        <v>1026811000</v>
      </c>
      <c r="H99" s="6" t="n">
        <v>782927000</v>
      </c>
      <c r="M99" s="6" t="n">
        <v>1026811000</v>
      </c>
      <c r="O99" s="6" t="n">
        <v>782927000</v>
      </c>
    </row>
    <row r="100" spans="1:18">
      <c r="A100" s="4" t="s">
        <v>462</v>
      </c>
      <c r="C100" s="6" t="n">
        <v>56771000</v>
      </c>
      <c r="H100" s="6" t="n">
        <v>9568000</v>
      </c>
      <c r="M100" s="6" t="n">
        <v>56771000</v>
      </c>
      <c r="O100" s="6" t="n">
        <v>9568000</v>
      </c>
    </row>
    <row r="101" spans="1:18">
      <c r="A101" s="4" t="s">
        <v>56</v>
      </c>
      <c r="C101" s="6" t="n">
        <v>549328000</v>
      </c>
      <c r="H101" s="6" t="n">
        <v>569273000</v>
      </c>
      <c r="M101" s="6" t="n">
        <v>549328000</v>
      </c>
      <c r="O101" s="6" t="n">
        <v>569273000</v>
      </c>
    </row>
    <row r="102" spans="1:18">
      <c r="A102" s="4" t="s">
        <v>463</v>
      </c>
      <c r="C102" s="6" t="n">
        <v>0</v>
      </c>
      <c r="H102" s="6" t="n">
        <v>0</v>
      </c>
      <c r="M102" s="6" t="n">
        <v>0</v>
      </c>
      <c r="O102" s="6" t="n">
        <v>0</v>
      </c>
    </row>
    <row r="103" spans="1:18">
      <c r="A103" s="4" t="s">
        <v>59</v>
      </c>
      <c r="C103" s="6" t="n">
        <v>1882910000</v>
      </c>
      <c r="H103" s="6" t="n">
        <v>1361768000</v>
      </c>
      <c r="M103" s="6" t="n">
        <v>1882910000</v>
      </c>
      <c r="O103" s="6" t="n">
        <v>1361768000</v>
      </c>
    </row>
    <row r="104" spans="1:18">
      <c r="A104" s="4" t="s">
        <v>60</v>
      </c>
      <c r="C104" s="6" t="n">
        <v>1058895000</v>
      </c>
      <c r="H104" s="6" t="n">
        <v>1008091000</v>
      </c>
      <c r="M104" s="6" t="n">
        <v>1058895000</v>
      </c>
      <c r="O104" s="6" t="n">
        <v>1008091000</v>
      </c>
    </row>
    <row r="105" spans="1:18">
      <c r="A105" s="4" t="s">
        <v>464</v>
      </c>
      <c r="C105" s="6" t="n">
        <v>184048000</v>
      </c>
      <c r="H105" s="6" t="n">
        <v>110539000</v>
      </c>
      <c r="M105" s="6" t="n">
        <v>184048000</v>
      </c>
      <c r="O105" s="6" t="n">
        <v>110539000</v>
      </c>
    </row>
    <row r="106" spans="1:18">
      <c r="A106" s="4" t="s">
        <v>61</v>
      </c>
      <c r="C106" s="6" t="n">
        <v>424281000</v>
      </c>
      <c r="H106" s="6" t="n">
        <v>427553000</v>
      </c>
      <c r="M106" s="6" t="n">
        <v>424281000</v>
      </c>
      <c r="O106" s="6" t="n">
        <v>427553000</v>
      </c>
    </row>
    <row r="107" spans="1:18">
      <c r="A107" s="4" t="s">
        <v>62</v>
      </c>
      <c r="C107" s="6" t="n">
        <v>297743000</v>
      </c>
      <c r="H107" s="6" t="n">
        <v>287373000</v>
      </c>
      <c r="M107" s="6" t="n">
        <v>297743000</v>
      </c>
      <c r="O107" s="6" t="n">
        <v>287373000</v>
      </c>
    </row>
    <row r="108" spans="1:18">
      <c r="A108" s="4" t="s">
        <v>63</v>
      </c>
      <c r="C108" s="6" t="n">
        <v>50063000</v>
      </c>
      <c r="H108" s="6" t="n">
        <v>43201000</v>
      </c>
      <c r="M108" s="6" t="n">
        <v>50063000</v>
      </c>
      <c r="O108" s="6" t="n">
        <v>43201000</v>
      </c>
    </row>
    <row r="109" spans="1:18">
      <c r="A109" s="4" t="s">
        <v>64</v>
      </c>
      <c r="C109" s="6" t="n">
        <v>9549778000</v>
      </c>
      <c r="H109" s="6" t="n">
        <v>8870837000</v>
      </c>
      <c r="M109" s="6" t="n">
        <v>9549778000</v>
      </c>
      <c r="O109" s="6" t="n">
        <v>8870837000</v>
      </c>
    </row>
    <row r="110" spans="1:18">
      <c r="A110" s="4" t="s">
        <v>471</v>
      </c>
    </row>
    <row r="111" spans="1:18">
      <c r="A111" s="3" t="s">
        <v>455</v>
      </c>
    </row>
    <row r="112" spans="1:18">
      <c r="A112" s="4" t="s">
        <v>468</v>
      </c>
      <c r="M112" s="6" t="n">
        <v>2284185000</v>
      </c>
      <c r="O112" s="6" t="n">
        <v>2757585000</v>
      </c>
      <c r="Q112" s="6" t="n">
        <v>3056212000</v>
      </c>
    </row>
    <row r="113" spans="1:18">
      <c r="A113" s="3" t="s">
        <v>469</v>
      </c>
    </row>
    <row r="114" spans="1:18">
      <c r="A114" s="4" t="s">
        <v>468</v>
      </c>
      <c r="M114" s="6" t="n">
        <v>2284185000</v>
      </c>
      <c r="O114" s="6" t="n">
        <v>2757585000</v>
      </c>
      <c r="Q114" s="6" t="n">
        <v>3056212000</v>
      </c>
    </row>
    <row r="115" spans="1:18">
      <c r="A115" s="4" t="s">
        <v>472</v>
      </c>
    </row>
    <row r="116" spans="1:18">
      <c r="A116" s="3" t="s">
        <v>455</v>
      </c>
    </row>
    <row r="117" spans="1:18">
      <c r="A117" s="4" t="s">
        <v>468</v>
      </c>
      <c r="M117" s="6" t="n">
        <v>2190334000</v>
      </c>
      <c r="O117" s="6" t="n">
        <v>2662258000</v>
      </c>
      <c r="Q117" s="6" t="n">
        <v>2964456000</v>
      </c>
    </row>
    <row r="118" spans="1:18">
      <c r="A118" s="3" t="s">
        <v>469</v>
      </c>
    </row>
    <row r="119" spans="1:18">
      <c r="A119" s="4" t="s">
        <v>468</v>
      </c>
      <c r="M119" s="6" t="n">
        <v>2190334000</v>
      </c>
      <c r="O119" s="6" t="n">
        <v>2662258000</v>
      </c>
      <c r="Q119" s="6" t="n">
        <v>2964456000</v>
      </c>
    </row>
    <row r="120" spans="1:18">
      <c r="A120" s="4" t="s">
        <v>473</v>
      </c>
    </row>
    <row r="121" spans="1:18">
      <c r="A121" s="3" t="s">
        <v>455</v>
      </c>
    </row>
    <row r="122" spans="1:18">
      <c r="A122" s="4" t="s">
        <v>468</v>
      </c>
      <c r="M122" s="6" t="n">
        <v>1477049000</v>
      </c>
      <c r="O122" s="6" t="n">
        <v>1761689000</v>
      </c>
      <c r="Q122" s="6" t="n">
        <v>1933099000</v>
      </c>
    </row>
    <row r="123" spans="1:18">
      <c r="A123" s="3" t="s">
        <v>469</v>
      </c>
    </row>
    <row r="124" spans="1:18">
      <c r="A124" s="4" t="s">
        <v>468</v>
      </c>
      <c r="M124" s="6" t="n">
        <v>1477049000</v>
      </c>
      <c r="O124" s="6" t="n">
        <v>1761689000</v>
      </c>
      <c r="Q124" s="6" t="n">
        <v>1933099000</v>
      </c>
    </row>
    <row r="125" spans="1:18">
      <c r="A125" s="4" t="s">
        <v>474</v>
      </c>
    </row>
    <row r="126" spans="1:18">
      <c r="A126" s="3" t="s">
        <v>455</v>
      </c>
    </row>
    <row r="127" spans="1:18">
      <c r="A127" s="4" t="s">
        <v>468</v>
      </c>
      <c r="M127" s="6" t="n">
        <v>619979000</v>
      </c>
      <c r="O127" s="6" t="n">
        <v>772187000</v>
      </c>
      <c r="Q127" s="6" t="n">
        <v>876042000</v>
      </c>
    </row>
    <row r="128" spans="1:18">
      <c r="A128" s="3" t="s">
        <v>469</v>
      </c>
    </row>
    <row r="129" spans="1:18">
      <c r="A129" s="4" t="s">
        <v>468</v>
      </c>
      <c r="M129" s="6" t="n">
        <v>619979000</v>
      </c>
      <c r="O129" s="6" t="n">
        <v>772187000</v>
      </c>
      <c r="Q129" s="6" t="n">
        <v>876042000</v>
      </c>
    </row>
    <row r="130" spans="1:18">
      <c r="A130" s="4" t="s">
        <v>475</v>
      </c>
    </row>
    <row r="131" spans="1:18">
      <c r="A131" s="3" t="s">
        <v>455</v>
      </c>
    </row>
    <row r="132" spans="1:18">
      <c r="A132" s="4" t="s">
        <v>468</v>
      </c>
      <c r="M132" s="6" t="n">
        <v>51999000</v>
      </c>
      <c r="O132" s="6" t="n">
        <v>74981000</v>
      </c>
      <c r="Q132" s="6" t="n">
        <v>90536000</v>
      </c>
    </row>
    <row r="133" spans="1:18">
      <c r="A133" s="3" t="s">
        <v>469</v>
      </c>
    </row>
    <row r="134" spans="1:18">
      <c r="A134" s="4" t="s">
        <v>468</v>
      </c>
      <c r="M134" s="6" t="n">
        <v>51999000</v>
      </c>
      <c r="O134" s="6" t="n">
        <v>74981000</v>
      </c>
      <c r="Q134" s="6" t="n">
        <v>90536000</v>
      </c>
    </row>
    <row r="135" spans="1:18">
      <c r="A135" s="4" t="s">
        <v>476</v>
      </c>
    </row>
    <row r="136" spans="1:18">
      <c r="A136" s="3" t="s">
        <v>455</v>
      </c>
    </row>
    <row r="137" spans="1:18">
      <c r="A137" s="4" t="s">
        <v>468</v>
      </c>
      <c r="M137" s="6" t="n">
        <v>41307000</v>
      </c>
      <c r="O137" s="6" t="n">
        <v>53401000</v>
      </c>
      <c r="Q137" s="6" t="n">
        <v>64779000</v>
      </c>
    </row>
    <row r="138" spans="1:18">
      <c r="A138" s="3" t="s">
        <v>469</v>
      </c>
    </row>
    <row r="139" spans="1:18">
      <c r="A139" s="4" t="s">
        <v>468</v>
      </c>
      <c r="M139" s="6" t="n">
        <v>41307000</v>
      </c>
      <c r="O139" s="6" t="n">
        <v>53401000</v>
      </c>
      <c r="Q139" s="6" t="n">
        <v>64779000</v>
      </c>
    </row>
    <row r="140" spans="1:18">
      <c r="A140" s="4" t="s">
        <v>477</v>
      </c>
    </row>
    <row r="141" spans="1:18">
      <c r="A141" s="3" t="s">
        <v>455</v>
      </c>
    </row>
    <row r="142" spans="1:18">
      <c r="A142" s="4" t="s">
        <v>468</v>
      </c>
      <c r="M142" s="6" t="n">
        <v>70383000</v>
      </c>
      <c r="O142" s="6" t="n">
        <v>67475000</v>
      </c>
      <c r="Q142" s="6" t="n">
        <v>64049000</v>
      </c>
    </row>
    <row r="143" spans="1:18">
      <c r="A143" s="3" t="s">
        <v>469</v>
      </c>
    </row>
    <row r="144" spans="1:18">
      <c r="A144" s="4" t="s">
        <v>468</v>
      </c>
      <c r="M144" s="6" t="n">
        <v>70383000</v>
      </c>
      <c r="O144" s="6" t="n">
        <v>67475000</v>
      </c>
      <c r="Q144" s="6" t="n">
        <v>64049000</v>
      </c>
    </row>
    <row r="145" spans="1:18">
      <c r="A145" s="4" t="s">
        <v>478</v>
      </c>
    </row>
    <row r="146" spans="1:18">
      <c r="A146" s="3" t="s">
        <v>455</v>
      </c>
    </row>
    <row r="147" spans="1:18">
      <c r="A147" s="4" t="s">
        <v>468</v>
      </c>
      <c r="M147" s="6" t="n">
        <v>23468000</v>
      </c>
      <c r="O147" s="6" t="n">
        <v>27852000</v>
      </c>
      <c r="Q147" s="6" t="n">
        <v>27707000</v>
      </c>
    </row>
    <row r="148" spans="1:18">
      <c r="A148" s="3" t="s">
        <v>469</v>
      </c>
    </row>
    <row r="149" spans="1:18">
      <c r="A149" s="4" t="s">
        <v>468</v>
      </c>
      <c r="M149" s="6" t="n">
        <v>23468000</v>
      </c>
      <c r="O149" s="6" t="n">
        <v>27852000</v>
      </c>
      <c r="Q149" s="6" t="n">
        <v>27707000</v>
      </c>
    </row>
    <row r="150" spans="1:18">
      <c r="A150" s="4" t="s">
        <v>479</v>
      </c>
    </row>
    <row r="151" spans="1:18">
      <c r="A151" s="3" t="s">
        <v>455</v>
      </c>
    </row>
    <row r="152" spans="1:18">
      <c r="A152" s="4" t="s">
        <v>468</v>
      </c>
      <c r="M152" s="6" t="n">
        <v>7681000</v>
      </c>
      <c r="O152" s="6" t="n">
        <v>6250000</v>
      </c>
      <c r="Q152" s="6" t="n">
        <v>5334000</v>
      </c>
    </row>
    <row r="153" spans="1:18">
      <c r="A153" s="3" t="s">
        <v>469</v>
      </c>
    </row>
    <row r="154" spans="1:18">
      <c r="A154" s="4" t="s">
        <v>468</v>
      </c>
      <c r="M154" s="6" t="n">
        <v>7681000</v>
      </c>
      <c r="O154" s="6" t="n">
        <v>6250000</v>
      </c>
      <c r="Q154" s="6" t="n">
        <v>5334000</v>
      </c>
    </row>
    <row r="155" spans="1:18">
      <c r="A155" s="4" t="s">
        <v>100</v>
      </c>
    </row>
    <row r="156" spans="1:18">
      <c r="A156" s="3" t="s">
        <v>455</v>
      </c>
    </row>
    <row r="157" spans="1:18">
      <c r="A157" s="4" t="s">
        <v>80</v>
      </c>
      <c r="C157" s="6" t="n">
        <v>109204000</v>
      </c>
      <c r="E157" s="6" t="n">
        <v>109249000</v>
      </c>
      <c r="F157" s="6" t="n">
        <v>95703000</v>
      </c>
      <c r="G157" s="6" t="n">
        <v>94677000</v>
      </c>
      <c r="H157" s="6" t="n">
        <v>97807000</v>
      </c>
      <c r="J157" s="6" t="n">
        <v>97008000</v>
      </c>
      <c r="K157" s="6" t="n">
        <v>91730000</v>
      </c>
      <c r="L157" s="6" t="n">
        <v>83567000</v>
      </c>
      <c r="M157" s="6" t="n">
        <v>408833000</v>
      </c>
      <c r="O157" s="6" t="n">
        <v>370112000</v>
      </c>
      <c r="Q157" s="6" t="n">
        <v>318459000</v>
      </c>
    </row>
    <row r="158" spans="1:18">
      <c r="A158" s="4" t="s">
        <v>81</v>
      </c>
      <c r="M158" s="6" t="n">
        <v>0</v>
      </c>
      <c r="O158" s="6" t="n">
        <v>0</v>
      </c>
      <c r="Q158" s="6" t="n">
        <v>0</v>
      </c>
    </row>
    <row r="159" spans="1:18">
      <c r="A159" s="4" t="s">
        <v>82</v>
      </c>
      <c r="M159" s="6" t="n">
        <v>408833000</v>
      </c>
      <c r="O159" s="6" t="n">
        <v>370112000</v>
      </c>
      <c r="Q159" s="6" t="n">
        <v>318459000</v>
      </c>
    </row>
    <row r="160" spans="1:18">
      <c r="A160" s="3" t="s">
        <v>83</v>
      </c>
    </row>
    <row r="161" spans="1:18">
      <c r="A161" s="4" t="s">
        <v>84</v>
      </c>
      <c r="M161" s="6" t="n">
        <v>129525000</v>
      </c>
      <c r="O161" s="6" t="n">
        <v>118866000</v>
      </c>
      <c r="Q161" s="6" t="n">
        <v>91466000</v>
      </c>
    </row>
    <row r="162" spans="1:18">
      <c r="A162" s="4" t="s">
        <v>85</v>
      </c>
      <c r="M162" s="6" t="n">
        <v>55576000</v>
      </c>
      <c r="O162" s="6" t="n">
        <v>47236000</v>
      </c>
      <c r="Q162" s="6" t="n">
        <v>41031000</v>
      </c>
    </row>
    <row r="163" spans="1:18">
      <c r="A163" s="4" t="s">
        <v>86</v>
      </c>
      <c r="M163" s="6" t="n">
        <v>24298000</v>
      </c>
      <c r="O163" s="6" t="n">
        <v>22743000</v>
      </c>
      <c r="Q163" s="6" t="n">
        <v>13143000</v>
      </c>
    </row>
    <row r="164" spans="1:18">
      <c r="A164" s="4" t="s">
        <v>87</v>
      </c>
      <c r="M164" s="6" t="n">
        <v>209399000</v>
      </c>
      <c r="O164" s="6" t="n">
        <v>188845000</v>
      </c>
      <c r="Q164" s="6" t="n">
        <v>145640000</v>
      </c>
    </row>
    <row r="165" spans="1:18">
      <c r="A165" s="4" t="s">
        <v>88</v>
      </c>
      <c r="M165" s="6" t="n">
        <v>199434000</v>
      </c>
      <c r="O165" s="6" t="n">
        <v>181267000</v>
      </c>
      <c r="Q165" s="6" t="n">
        <v>172819000</v>
      </c>
    </row>
    <row r="166" spans="1:18">
      <c r="A166" s="4" t="s">
        <v>89</v>
      </c>
      <c r="M166" s="6" t="n">
        <v>-1683000</v>
      </c>
      <c r="O166" s="6" t="n">
        <v>-1243000</v>
      </c>
      <c r="Q166" s="6" t="n">
        <v>-3181000</v>
      </c>
    </row>
    <row r="167" spans="1:18">
      <c r="A167" s="4" t="s">
        <v>90</v>
      </c>
      <c r="M167" s="6" t="n">
        <v>36574000</v>
      </c>
      <c r="O167" s="6" t="n">
        <v>33151000</v>
      </c>
      <c r="Q167" s="6" t="n">
        <v>36280000</v>
      </c>
    </row>
    <row r="168" spans="1:18">
      <c r="A168" s="4" t="s">
        <v>456</v>
      </c>
      <c r="M168" s="6" t="n">
        <v>161177000</v>
      </c>
      <c r="O168" s="6" t="n">
        <v>146873000</v>
      </c>
      <c r="Q168" s="6" t="n">
        <v>133358000</v>
      </c>
    </row>
    <row r="169" spans="1:18">
      <c r="A169" s="4" t="s">
        <v>92</v>
      </c>
      <c r="M169" s="6" t="n">
        <v>59488000</v>
      </c>
      <c r="O169" s="6" t="n">
        <v>52211000</v>
      </c>
      <c r="Q169" s="6" t="n">
        <v>47167000</v>
      </c>
    </row>
    <row r="170" spans="1:18">
      <c r="A170" s="4" t="s">
        <v>93</v>
      </c>
      <c r="M170" s="6" t="n">
        <v>101689000</v>
      </c>
      <c r="O170" s="6" t="n">
        <v>94662000</v>
      </c>
      <c r="Q170" s="6" t="n">
        <v>86191000</v>
      </c>
    </row>
    <row r="171" spans="1:18">
      <c r="A171" s="4" t="s">
        <v>169</v>
      </c>
      <c r="M171" s="6" t="n">
        <v>346400000</v>
      </c>
      <c r="O171" s="6" t="n">
        <v>291603000</v>
      </c>
      <c r="Q171" s="6" t="n">
        <v>248230000</v>
      </c>
    </row>
    <row r="172" spans="1:18">
      <c r="A172" s="3" t="s">
        <v>31</v>
      </c>
    </row>
    <row r="173" spans="1:18">
      <c r="A173" s="4" t="s">
        <v>36</v>
      </c>
      <c r="C173" s="6" t="n">
        <v>2008997000</v>
      </c>
      <c r="H173" s="6" t="n">
        <v>1706449000</v>
      </c>
      <c r="M173" s="6" t="n">
        <v>2008997000</v>
      </c>
      <c r="O173" s="6" t="n">
        <v>1706449000</v>
      </c>
    </row>
    <row r="174" spans="1:18">
      <c r="A174" s="4" t="s">
        <v>457</v>
      </c>
      <c r="C174" s="6" t="n">
        <v>0</v>
      </c>
      <c r="H174" s="6" t="n">
        <v>0</v>
      </c>
      <c r="M174" s="6" t="n">
        <v>0</v>
      </c>
      <c r="O174" s="6" t="n">
        <v>0</v>
      </c>
    </row>
    <row r="175" spans="1:18">
      <c r="A175" s="3" t="s">
        <v>38</v>
      </c>
    </row>
    <row r="176" spans="1:18">
      <c r="A176" s="4" t="s">
        <v>39</v>
      </c>
      <c r="C176" s="6" t="n">
        <v>0</v>
      </c>
      <c r="H176" s="6" t="n">
        <v>0</v>
      </c>
      <c r="M176" s="6" t="n">
        <v>0</v>
      </c>
      <c r="O176" s="6" t="n">
        <v>0</v>
      </c>
    </row>
    <row r="177" spans="1:18">
      <c r="A177" s="4" t="s">
        <v>458</v>
      </c>
      <c r="C177" s="6" t="n">
        <v>0</v>
      </c>
      <c r="H177" s="6" t="n">
        <v>0</v>
      </c>
      <c r="M177" s="6" t="n">
        <v>0</v>
      </c>
      <c r="O177" s="6" t="n">
        <v>0</v>
      </c>
    </row>
    <row r="178" spans="1:18">
      <c r="A178" s="4" t="s">
        <v>42</v>
      </c>
      <c r="C178" s="6" t="n">
        <v>19204000</v>
      </c>
      <c r="H178" s="6" t="n">
        <v>24628000</v>
      </c>
      <c r="M178" s="6" t="n">
        <v>19204000</v>
      </c>
      <c r="O178" s="6" t="n">
        <v>24628000</v>
      </c>
    </row>
    <row r="179" spans="1:18">
      <c r="A179" s="4" t="s">
        <v>459</v>
      </c>
      <c r="C179" s="6" t="n">
        <v>0</v>
      </c>
      <c r="H179" s="6" t="n">
        <v>0</v>
      </c>
      <c r="M179" s="6" t="n">
        <v>0</v>
      </c>
      <c r="O179" s="6" t="n">
        <v>0</v>
      </c>
    </row>
    <row r="180" spans="1:18">
      <c r="A180" s="4" t="s">
        <v>43</v>
      </c>
      <c r="C180" s="6" t="n">
        <v>19204000</v>
      </c>
      <c r="H180" s="6" t="n">
        <v>24628000</v>
      </c>
      <c r="M180" s="6" t="n">
        <v>19204000</v>
      </c>
      <c r="O180" s="6" t="n">
        <v>24628000</v>
      </c>
    </row>
    <row r="181" spans="1:18">
      <c r="A181" s="4" t="s">
        <v>44</v>
      </c>
      <c r="C181" s="6" t="n">
        <v>132582000</v>
      </c>
      <c r="H181" s="6" t="n">
        <v>132542000</v>
      </c>
      <c r="M181" s="6" t="n">
        <v>132582000</v>
      </c>
      <c r="O181" s="6" t="n">
        <v>132542000</v>
      </c>
    </row>
    <row r="182" spans="1:18">
      <c r="A182" s="4" t="s">
        <v>460</v>
      </c>
      <c r="C182" s="6" t="n">
        <v>0</v>
      </c>
      <c r="H182" s="6" t="n">
        <v>0</v>
      </c>
      <c r="M182" s="6" t="n">
        <v>0</v>
      </c>
      <c r="O182" s="6" t="n">
        <v>0</v>
      </c>
    </row>
    <row r="183" spans="1:18">
      <c r="A183" s="4" t="s">
        <v>45</v>
      </c>
      <c r="C183" s="6" t="n">
        <v>27631000</v>
      </c>
      <c r="H183" s="6" t="n">
        <v>17288000</v>
      </c>
      <c r="M183" s="6" t="n">
        <v>27631000</v>
      </c>
      <c r="O183" s="6" t="n">
        <v>17288000</v>
      </c>
    </row>
    <row r="184" spans="1:18">
      <c r="A184" s="4" t="s">
        <v>46</v>
      </c>
      <c r="C184" s="6" t="n">
        <v>2188414000</v>
      </c>
      <c r="H184" s="6" t="n">
        <v>1880907000</v>
      </c>
      <c r="M184" s="6" t="n">
        <v>2188414000</v>
      </c>
      <c r="O184" s="6" t="n">
        <v>1880907000</v>
      </c>
    </row>
    <row r="185" spans="1:18">
      <c r="A185" s="3" t="s">
        <v>461</v>
      </c>
    </row>
    <row r="186" spans="1:18">
      <c r="A186" s="4" t="s">
        <v>47</v>
      </c>
      <c r="C186" s="6" t="n">
        <v>678964000</v>
      </c>
      <c r="H186" s="6" t="n">
        <v>577275000</v>
      </c>
      <c r="M186" s="6" t="n">
        <v>678964000</v>
      </c>
      <c r="O186" s="6" t="n">
        <v>577275000</v>
      </c>
    </row>
    <row r="187" spans="1:18">
      <c r="A187" s="4" t="s">
        <v>52</v>
      </c>
      <c r="C187" s="6" t="n">
        <v>0</v>
      </c>
      <c r="H187" s="6" t="n">
        <v>0</v>
      </c>
      <c r="M187" s="6" t="n">
        <v>0</v>
      </c>
      <c r="O187" s="6" t="n">
        <v>0</v>
      </c>
    </row>
    <row r="188" spans="1:18">
      <c r="A188" s="4" t="s">
        <v>53</v>
      </c>
      <c r="C188" s="6" t="n">
        <v>678964000</v>
      </c>
      <c r="H188" s="6" t="n">
        <v>577275000</v>
      </c>
      <c r="M188" s="6" t="n">
        <v>678964000</v>
      </c>
      <c r="O188" s="6" t="n">
        <v>577275000</v>
      </c>
    </row>
    <row r="189" spans="1:18">
      <c r="A189" s="3" t="s">
        <v>54</v>
      </c>
    </row>
    <row r="190" spans="1:18">
      <c r="A190" s="4" t="s">
        <v>58</v>
      </c>
      <c r="C190" s="6" t="n">
        <v>0</v>
      </c>
      <c r="M190" s="6" t="n">
        <v>0</v>
      </c>
    </row>
    <row r="191" spans="1:18">
      <c r="A191" s="4" t="s">
        <v>57</v>
      </c>
      <c r="C191" s="6" t="n">
        <v>0</v>
      </c>
      <c r="H191" s="6" t="n">
        <v>0</v>
      </c>
      <c r="M191" s="6" t="n">
        <v>0</v>
      </c>
      <c r="O191" s="6" t="n">
        <v>0</v>
      </c>
    </row>
    <row r="192" spans="1:18">
      <c r="A192" s="4" t="s">
        <v>462</v>
      </c>
      <c r="C192" s="6" t="n">
        <v>0</v>
      </c>
      <c r="H192" s="6" t="n">
        <v>0</v>
      </c>
      <c r="M192" s="6" t="n">
        <v>0</v>
      </c>
      <c r="O192" s="6" t="n">
        <v>0</v>
      </c>
    </row>
    <row r="193" spans="1:18">
      <c r="A193" s="4" t="s">
        <v>56</v>
      </c>
      <c r="C193" s="6" t="n">
        <v>22427000</v>
      </c>
      <c r="H193" s="6" t="n">
        <v>29780000</v>
      </c>
      <c r="M193" s="6" t="n">
        <v>22427000</v>
      </c>
      <c r="O193" s="6" t="n">
        <v>29780000</v>
      </c>
    </row>
    <row r="194" spans="1:18">
      <c r="A194" s="4" t="s">
        <v>463</v>
      </c>
      <c r="C194" s="6" t="n">
        <v>950215000</v>
      </c>
      <c r="H194" s="6" t="n">
        <v>867409000</v>
      </c>
      <c r="M194" s="6" t="n">
        <v>950215000</v>
      </c>
      <c r="O194" s="6" t="n">
        <v>867409000</v>
      </c>
    </row>
    <row r="195" spans="1:18">
      <c r="A195" s="4" t="s">
        <v>59</v>
      </c>
      <c r="C195" s="6" t="n">
        <v>972642000</v>
      </c>
      <c r="H195" s="6" t="n">
        <v>897189000</v>
      </c>
      <c r="M195" s="6" t="n">
        <v>972642000</v>
      </c>
      <c r="O195" s="6" t="n">
        <v>897189000</v>
      </c>
    </row>
    <row r="196" spans="1:18">
      <c r="A196" s="4" t="s">
        <v>60</v>
      </c>
      <c r="C196" s="6" t="n">
        <v>536732000</v>
      </c>
      <c r="H196" s="6" t="n">
        <v>406254000</v>
      </c>
      <c r="M196" s="6" t="n">
        <v>536732000</v>
      </c>
      <c r="O196" s="6" t="n">
        <v>406254000</v>
      </c>
    </row>
    <row r="197" spans="1:18">
      <c r="A197" s="4" t="s">
        <v>464</v>
      </c>
      <c r="C197" s="6" t="n">
        <v>0</v>
      </c>
      <c r="H197" s="6" t="n">
        <v>0</v>
      </c>
      <c r="M197" s="6" t="n">
        <v>0</v>
      </c>
      <c r="O197" s="6" t="n">
        <v>0</v>
      </c>
    </row>
    <row r="198" spans="1:18">
      <c r="A198" s="4" t="s">
        <v>61</v>
      </c>
      <c r="C198" s="6" t="n">
        <v>0</v>
      </c>
      <c r="H198" s="6" t="n">
        <v>0</v>
      </c>
      <c r="M198" s="6" t="n">
        <v>0</v>
      </c>
      <c r="O198" s="6" t="n">
        <v>0</v>
      </c>
    </row>
    <row r="199" spans="1:18">
      <c r="A199" s="4" t="s">
        <v>62</v>
      </c>
      <c r="C199" s="6" t="n">
        <v>0</v>
      </c>
      <c r="H199" s="6" t="n">
        <v>0</v>
      </c>
      <c r="M199" s="6" t="n">
        <v>0</v>
      </c>
      <c r="O199" s="6" t="n">
        <v>0</v>
      </c>
    </row>
    <row r="200" spans="1:18">
      <c r="A200" s="4" t="s">
        <v>63</v>
      </c>
      <c r="C200" s="6" t="n">
        <v>76000</v>
      </c>
      <c r="H200" s="6" t="n">
        <v>189000</v>
      </c>
      <c r="M200" s="6" t="n">
        <v>76000</v>
      </c>
      <c r="O200" s="6" t="n">
        <v>189000</v>
      </c>
    </row>
    <row r="201" spans="1:18">
      <c r="A201" s="4" t="s">
        <v>64</v>
      </c>
      <c r="C201" s="6" t="n">
        <v>2188414000</v>
      </c>
      <c r="H201" s="6" t="n">
        <v>1880907000</v>
      </c>
      <c r="M201" s="6" t="n">
        <v>2188414000</v>
      </c>
      <c r="O201" s="6" t="n">
        <v>1880907000</v>
      </c>
    </row>
    <row r="202" spans="1:18">
      <c r="A202" s="4" t="s">
        <v>480</v>
      </c>
    </row>
    <row r="203" spans="1:18">
      <c r="A203" s="3" t="s">
        <v>455</v>
      </c>
    </row>
    <row r="204" spans="1:18">
      <c r="A204" s="4" t="s">
        <v>468</v>
      </c>
      <c r="M204" s="6" t="n">
        <v>104007000</v>
      </c>
      <c r="O204" s="6" t="n">
        <v>97662000</v>
      </c>
      <c r="Q204" s="6" t="n">
        <v>92166000</v>
      </c>
    </row>
    <row r="205" spans="1:18">
      <c r="A205" s="3" t="s">
        <v>469</v>
      </c>
    </row>
    <row r="206" spans="1:18">
      <c r="A206" s="4" t="s">
        <v>468</v>
      </c>
      <c r="M206" s="6" t="n">
        <v>104007000</v>
      </c>
      <c r="O206" s="6" t="n">
        <v>97662000</v>
      </c>
      <c r="Q206" s="6" t="n">
        <v>92166000</v>
      </c>
    </row>
    <row r="207" spans="1:18">
      <c r="A207" s="4" t="s">
        <v>481</v>
      </c>
    </row>
    <row r="208" spans="1:18">
      <c r="A208" s="3" t="s">
        <v>455</v>
      </c>
    </row>
    <row r="209" spans="1:18">
      <c r="A209" s="4" t="s">
        <v>468</v>
      </c>
      <c r="M209" s="6" t="n">
        <v>304826000</v>
      </c>
      <c r="O209" s="6" t="n">
        <v>272450000</v>
      </c>
      <c r="Q209" s="6" t="n">
        <v>226293000</v>
      </c>
    </row>
    <row r="210" spans="1:18">
      <c r="A210" s="3" t="s">
        <v>469</v>
      </c>
    </row>
    <row r="211" spans="1:18">
      <c r="A211" s="4" t="s">
        <v>468</v>
      </c>
      <c r="M211" s="6" t="n">
        <v>304826000</v>
      </c>
      <c r="O211" s="6" t="n">
        <v>272450000</v>
      </c>
      <c r="Q211" s="6" t="n">
        <v>226293000</v>
      </c>
    </row>
    <row r="212" spans="1:18">
      <c r="A212" s="4" t="s">
        <v>101</v>
      </c>
    </row>
    <row r="213" spans="1:18">
      <c r="A213" s="3" t="s">
        <v>455</v>
      </c>
    </row>
    <row r="214" spans="1:18">
      <c r="A214" s="4" t="s">
        <v>80</v>
      </c>
      <c r="C214" s="6" t="n">
        <v>291889000</v>
      </c>
      <c r="E214" s="6" t="n">
        <v>214555000</v>
      </c>
      <c r="F214" s="6" t="n">
        <v>287395000</v>
      </c>
      <c r="G214" s="6" t="n">
        <v>272524000</v>
      </c>
      <c r="H214" s="6" t="n">
        <v>292830000</v>
      </c>
      <c r="J214" s="6" t="n">
        <v>278769000</v>
      </c>
      <c r="K214" s="6" t="n">
        <v>438322000</v>
      </c>
      <c r="L214" s="6" t="n">
        <v>462288000</v>
      </c>
      <c r="M214" s="6" t="n">
        <v>1066363000</v>
      </c>
      <c r="O214" s="6" t="n">
        <v>1472209000</v>
      </c>
      <c r="Q214" s="6" t="n">
        <v>2067292000</v>
      </c>
    </row>
    <row r="215" spans="1:18">
      <c r="A215" s="4" t="s">
        <v>81</v>
      </c>
      <c r="M215" s="6" t="n">
        <v>1002573000</v>
      </c>
      <c r="O215" s="6" t="n">
        <v>1399349000</v>
      </c>
      <c r="Q215" s="6" t="n">
        <v>1979337000</v>
      </c>
    </row>
    <row r="216" spans="1:18">
      <c r="A216" s="4" t="s">
        <v>82</v>
      </c>
      <c r="M216" s="6" t="n">
        <v>63790000</v>
      </c>
      <c r="O216" s="6" t="n">
        <v>72860000</v>
      </c>
      <c r="Q216" s="6" t="n">
        <v>87955000</v>
      </c>
    </row>
    <row r="217" spans="1:18">
      <c r="A217" s="3" t="s">
        <v>83</v>
      </c>
    </row>
    <row r="218" spans="1:18">
      <c r="A218" s="4" t="s">
        <v>84</v>
      </c>
      <c r="M218" s="6" t="n">
        <v>27658000</v>
      </c>
      <c r="O218" s="6" t="n">
        <v>35048000</v>
      </c>
      <c r="Q218" s="6" t="n">
        <v>26963000</v>
      </c>
    </row>
    <row r="219" spans="1:18">
      <c r="A219" s="4" t="s">
        <v>85</v>
      </c>
      <c r="M219" s="6" t="n">
        <v>4484000</v>
      </c>
      <c r="O219" s="6" t="n">
        <v>4512000</v>
      </c>
      <c r="Q219" s="6" t="n">
        <v>4580000</v>
      </c>
    </row>
    <row r="220" spans="1:18">
      <c r="A220" s="4" t="s">
        <v>86</v>
      </c>
      <c r="M220" s="6" t="n">
        <v>2648000</v>
      </c>
      <c r="O220" s="6" t="n">
        <v>3321000</v>
      </c>
      <c r="Q220" s="6" t="n">
        <v>2450000</v>
      </c>
    </row>
    <row r="221" spans="1:18">
      <c r="A221" s="4" t="s">
        <v>87</v>
      </c>
      <c r="M221" s="6" t="n">
        <v>34790000</v>
      </c>
      <c r="O221" s="6" t="n">
        <v>42881000</v>
      </c>
      <c r="Q221" s="6" t="n">
        <v>33993000</v>
      </c>
    </row>
    <row r="222" spans="1:18">
      <c r="A222" s="4" t="s">
        <v>88</v>
      </c>
      <c r="M222" s="6" t="n">
        <v>29000000</v>
      </c>
      <c r="O222" s="6" t="n">
        <v>29979000</v>
      </c>
      <c r="Q222" s="6" t="n">
        <v>53962000</v>
      </c>
    </row>
    <row r="223" spans="1:18">
      <c r="A223" s="4" t="s">
        <v>89</v>
      </c>
      <c r="M223" s="6" t="n">
        <v>1443000</v>
      </c>
      <c r="O223" s="6" t="n">
        <v>-760000</v>
      </c>
      <c r="Q223" s="6" t="n">
        <v>2216000</v>
      </c>
    </row>
    <row r="224" spans="1:18">
      <c r="A224" s="4" t="s">
        <v>90</v>
      </c>
      <c r="M224" s="6" t="n">
        <v>1778000</v>
      </c>
      <c r="O224" s="6" t="n">
        <v>967000</v>
      </c>
      <c r="Q224" s="6" t="n">
        <v>1986000</v>
      </c>
    </row>
    <row r="225" spans="1:18">
      <c r="A225" s="4" t="s">
        <v>456</v>
      </c>
      <c r="M225" s="6" t="n">
        <v>28665000</v>
      </c>
      <c r="O225" s="6" t="n">
        <v>28252000</v>
      </c>
      <c r="Q225" s="6" t="n">
        <v>54192000</v>
      </c>
    </row>
    <row r="226" spans="1:18">
      <c r="A226" s="4" t="s">
        <v>92</v>
      </c>
      <c r="M226" s="6" t="n">
        <v>12620000</v>
      </c>
      <c r="O226" s="6" t="n">
        <v>12652000</v>
      </c>
      <c r="Q226" s="6" t="n">
        <v>22151000</v>
      </c>
    </row>
    <row r="227" spans="1:18">
      <c r="A227" s="4" t="s">
        <v>93</v>
      </c>
      <c r="M227" s="6" t="n">
        <v>16045000</v>
      </c>
      <c r="O227" s="6" t="n">
        <v>15600000</v>
      </c>
      <c r="Q227" s="6" t="n">
        <v>32041000</v>
      </c>
    </row>
    <row r="228" spans="1:18">
      <c r="A228" s="4" t="s">
        <v>169</v>
      </c>
      <c r="M228" s="6" t="n">
        <v>511000</v>
      </c>
      <c r="O228" s="6" t="n">
        <v>1443000</v>
      </c>
      <c r="Q228" s="6" t="n">
        <v>1839000</v>
      </c>
    </row>
    <row r="229" spans="1:18">
      <c r="A229" s="3" t="s">
        <v>31</v>
      </c>
    </row>
    <row r="230" spans="1:18">
      <c r="A230" s="4" t="s">
        <v>36</v>
      </c>
      <c r="C230" s="6" t="n">
        <v>51089000</v>
      </c>
      <c r="H230" s="6" t="n">
        <v>53825000</v>
      </c>
      <c r="M230" s="6" t="n">
        <v>51089000</v>
      </c>
      <c r="O230" s="6" t="n">
        <v>53825000</v>
      </c>
    </row>
    <row r="231" spans="1:18">
      <c r="A231" s="4" t="s">
        <v>457</v>
      </c>
      <c r="C231" s="6" t="n">
        <v>0</v>
      </c>
      <c r="H231" s="6" t="n">
        <v>-2096000</v>
      </c>
      <c r="M231" s="6" t="n">
        <v>0</v>
      </c>
      <c r="O231" s="6" t="n">
        <v>-2096000</v>
      </c>
    </row>
    <row r="232" spans="1:18">
      <c r="A232" s="3" t="s">
        <v>38</v>
      </c>
    </row>
    <row r="233" spans="1:18">
      <c r="A233" s="4" t="s">
        <v>39</v>
      </c>
      <c r="C233" s="6" t="n">
        <v>26462000</v>
      </c>
      <c r="H233" s="6" t="n">
        <v>4790000</v>
      </c>
      <c r="M233" s="6" t="n">
        <v>26462000</v>
      </c>
      <c r="O233" s="6" t="n">
        <v>4790000</v>
      </c>
    </row>
    <row r="234" spans="1:18">
      <c r="A234" s="4" t="s">
        <v>458</v>
      </c>
      <c r="C234" s="6" t="n">
        <v>6775000</v>
      </c>
      <c r="D234" s="4" t="s">
        <v>297</v>
      </c>
      <c r="H234" s="6" t="n">
        <v>8854000</v>
      </c>
      <c r="I234" s="4" t="s">
        <v>482</v>
      </c>
      <c r="M234" s="6" t="n">
        <v>6775000</v>
      </c>
      <c r="N234" s="4" t="s">
        <v>297</v>
      </c>
      <c r="O234" s="6" t="n">
        <v>8854000</v>
      </c>
      <c r="P234" s="4" t="s">
        <v>482</v>
      </c>
    </row>
    <row r="235" spans="1:18">
      <c r="A235" s="4" t="s">
        <v>42</v>
      </c>
      <c r="C235" s="6" t="n">
        <v>367220000</v>
      </c>
      <c r="H235" s="6" t="n">
        <v>480503000</v>
      </c>
      <c r="M235" s="6" t="n">
        <v>367220000</v>
      </c>
      <c r="O235" s="6" t="n">
        <v>480503000</v>
      </c>
    </row>
    <row r="236" spans="1:18">
      <c r="A236" s="4" t="s">
        <v>459</v>
      </c>
      <c r="C236" s="6" t="n">
        <v>0</v>
      </c>
      <c r="H236" s="6" t="n">
        <v>0</v>
      </c>
      <c r="M236" s="6" t="n">
        <v>0</v>
      </c>
      <c r="O236" s="6" t="n">
        <v>0</v>
      </c>
    </row>
    <row r="237" spans="1:18">
      <c r="A237" s="4" t="s">
        <v>43</v>
      </c>
      <c r="C237" s="6" t="n">
        <v>400457000</v>
      </c>
      <c r="H237" s="6" t="n">
        <v>494147000</v>
      </c>
      <c r="M237" s="6" t="n">
        <v>400457000</v>
      </c>
      <c r="O237" s="6" t="n">
        <v>494147000</v>
      </c>
    </row>
    <row r="238" spans="1:18">
      <c r="A238" s="4" t="s">
        <v>44</v>
      </c>
      <c r="C238" s="6" t="n">
        <v>34711000</v>
      </c>
      <c r="H238" s="6" t="n">
        <v>34711000</v>
      </c>
      <c r="M238" s="6" t="n">
        <v>34711000</v>
      </c>
      <c r="O238" s="6" t="n">
        <v>34711000</v>
      </c>
    </row>
    <row r="239" spans="1:18">
      <c r="A239" s="4" t="s">
        <v>460</v>
      </c>
      <c r="C239" s="6" t="n">
        <v>0</v>
      </c>
      <c r="H239" s="6" t="n">
        <v>0</v>
      </c>
      <c r="M239" s="6" t="n">
        <v>0</v>
      </c>
      <c r="O239" s="6" t="n">
        <v>0</v>
      </c>
    </row>
    <row r="240" spans="1:18">
      <c r="A240" s="4" t="s">
        <v>45</v>
      </c>
      <c r="C240" s="6" t="n">
        <v>336000</v>
      </c>
      <c r="H240" s="6" t="n">
        <v>5329000</v>
      </c>
      <c r="M240" s="6" t="n">
        <v>336000</v>
      </c>
      <c r="O240" s="6" t="n">
        <v>5329000</v>
      </c>
    </row>
    <row r="241" spans="1:18">
      <c r="A241" s="4" t="s">
        <v>46</v>
      </c>
      <c r="C241" s="6" t="n">
        <v>486593000</v>
      </c>
      <c r="H241" s="6" t="n">
        <v>585916000</v>
      </c>
      <c r="M241" s="6" t="n">
        <v>486593000</v>
      </c>
      <c r="O241" s="6" t="n">
        <v>585916000</v>
      </c>
    </row>
    <row r="242" spans="1:18">
      <c r="A242" s="3" t="s">
        <v>461</v>
      </c>
    </row>
    <row r="243" spans="1:18">
      <c r="A243" s="4" t="s">
        <v>47</v>
      </c>
      <c r="C243" s="6" t="n">
        <v>347895000</v>
      </c>
      <c r="H243" s="6" t="n">
        <v>461395000</v>
      </c>
      <c r="M243" s="6" t="n">
        <v>347895000</v>
      </c>
      <c r="O243" s="6" t="n">
        <v>461395000</v>
      </c>
    </row>
    <row r="244" spans="1:18">
      <c r="A244" s="4" t="s">
        <v>52</v>
      </c>
      <c r="C244" s="6" t="n">
        <v>0</v>
      </c>
      <c r="H244" s="6" t="n">
        <v>0</v>
      </c>
      <c r="M244" s="6" t="n">
        <v>0</v>
      </c>
      <c r="O244" s="6" t="n">
        <v>0</v>
      </c>
    </row>
    <row r="245" spans="1:18">
      <c r="A245" s="4" t="s">
        <v>53</v>
      </c>
      <c r="C245" s="6" t="n">
        <v>347895000</v>
      </c>
      <c r="H245" s="6" t="n">
        <v>461395000</v>
      </c>
      <c r="M245" s="6" t="n">
        <v>347895000</v>
      </c>
      <c r="O245" s="6" t="n">
        <v>461395000</v>
      </c>
    </row>
    <row r="246" spans="1:18">
      <c r="A246" s="3" t="s">
        <v>54</v>
      </c>
    </row>
    <row r="247" spans="1:18">
      <c r="A247" s="4" t="s">
        <v>58</v>
      </c>
      <c r="C247" s="6" t="n">
        <v>0</v>
      </c>
      <c r="M247" s="6" t="n">
        <v>0</v>
      </c>
    </row>
    <row r="248" spans="1:18">
      <c r="A248" s="4" t="s">
        <v>57</v>
      </c>
      <c r="C248" s="6" t="n">
        <v>0</v>
      </c>
      <c r="H248" s="6" t="n">
        <v>0</v>
      </c>
      <c r="M248" s="6" t="n">
        <v>0</v>
      </c>
      <c r="O248" s="6" t="n">
        <v>0</v>
      </c>
    </row>
    <row r="249" spans="1:18">
      <c r="A249" s="4" t="s">
        <v>462</v>
      </c>
      <c r="C249" s="6" t="n">
        <v>0</v>
      </c>
      <c r="D249" s="4" t="s">
        <v>297</v>
      </c>
      <c r="H249" s="6" t="n">
        <v>0</v>
      </c>
      <c r="I249" s="4" t="s">
        <v>482</v>
      </c>
      <c r="M249" s="6" t="n">
        <v>0</v>
      </c>
      <c r="N249" s="4" t="s">
        <v>297</v>
      </c>
      <c r="O249" s="6" t="n">
        <v>0</v>
      </c>
      <c r="P249" s="4" t="s">
        <v>482</v>
      </c>
    </row>
    <row r="250" spans="1:18">
      <c r="A250" s="4" t="s">
        <v>56</v>
      </c>
      <c r="C250" s="6" t="n">
        <v>91888000</v>
      </c>
      <c r="H250" s="6" t="n">
        <v>99480000</v>
      </c>
      <c r="M250" s="6" t="n">
        <v>91888000</v>
      </c>
      <c r="O250" s="6" t="n">
        <v>99480000</v>
      </c>
    </row>
    <row r="251" spans="1:18">
      <c r="A251" s="4" t="s">
        <v>463</v>
      </c>
      <c r="C251" s="6" t="n">
        <v>27878000</v>
      </c>
      <c r="H251" s="6" t="n">
        <v>20304000</v>
      </c>
      <c r="M251" s="6" t="n">
        <v>27878000</v>
      </c>
      <c r="O251" s="6" t="n">
        <v>20304000</v>
      </c>
    </row>
    <row r="252" spans="1:18">
      <c r="A252" s="4" t="s">
        <v>59</v>
      </c>
      <c r="C252" s="6" t="n">
        <v>119766000</v>
      </c>
      <c r="H252" s="6" t="n">
        <v>119784000</v>
      </c>
      <c r="M252" s="6" t="n">
        <v>119766000</v>
      </c>
      <c r="O252" s="6" t="n">
        <v>119784000</v>
      </c>
    </row>
    <row r="253" spans="1:18">
      <c r="A253" s="4" t="s">
        <v>60</v>
      </c>
      <c r="C253" s="6" t="n">
        <v>7429000</v>
      </c>
      <c r="H253" s="6" t="n">
        <v>-3030000</v>
      </c>
      <c r="M253" s="6" t="n">
        <v>7429000</v>
      </c>
      <c r="O253" s="6" t="n">
        <v>-3030000</v>
      </c>
    </row>
    <row r="254" spans="1:18">
      <c r="A254" s="4" t="s">
        <v>464</v>
      </c>
      <c r="C254" s="6" t="n">
        <v>0</v>
      </c>
      <c r="D254" s="4" t="s">
        <v>297</v>
      </c>
      <c r="H254" s="6" t="n">
        <v>0</v>
      </c>
      <c r="I254" s="4" t="s">
        <v>482</v>
      </c>
      <c r="M254" s="6" t="n">
        <v>0</v>
      </c>
      <c r="N254" s="4" t="s">
        <v>297</v>
      </c>
      <c r="O254" s="6" t="n">
        <v>0</v>
      </c>
      <c r="P254" s="4" t="s">
        <v>482</v>
      </c>
    </row>
    <row r="255" spans="1:18">
      <c r="A255" s="4" t="s">
        <v>61</v>
      </c>
      <c r="C255" s="6" t="n">
        <v>0</v>
      </c>
      <c r="H255" s="6" t="n">
        <v>0</v>
      </c>
      <c r="M255" s="6" t="n">
        <v>0</v>
      </c>
      <c r="O255" s="6" t="n">
        <v>0</v>
      </c>
    </row>
    <row r="256" spans="1:18">
      <c r="A256" s="4" t="s">
        <v>62</v>
      </c>
      <c r="C256" s="6" t="n">
        <v>0</v>
      </c>
      <c r="H256" s="6" t="n">
        <v>0</v>
      </c>
      <c r="M256" s="6" t="n">
        <v>0</v>
      </c>
      <c r="O256" s="6" t="n">
        <v>0</v>
      </c>
    </row>
    <row r="257" spans="1:18">
      <c r="A257" s="4" t="s">
        <v>63</v>
      </c>
      <c r="C257" s="6" t="n">
        <v>11503000</v>
      </c>
      <c r="H257" s="6" t="n">
        <v>7767000</v>
      </c>
      <c r="M257" s="6" t="n">
        <v>11503000</v>
      </c>
      <c r="O257" s="6" t="n">
        <v>7767000</v>
      </c>
    </row>
    <row r="258" spans="1:18">
      <c r="A258" s="4" t="s">
        <v>64</v>
      </c>
      <c r="C258" s="6" t="n">
        <v>486593000</v>
      </c>
      <c r="H258" s="6" t="n">
        <v>585916000</v>
      </c>
      <c r="M258" s="6" t="n">
        <v>486593000</v>
      </c>
      <c r="O258" s="6" t="n">
        <v>585916000</v>
      </c>
    </row>
    <row r="259" spans="1:18">
      <c r="A259" s="4" t="s">
        <v>483</v>
      </c>
    </row>
    <row r="260" spans="1:18">
      <c r="A260" s="3" t="s">
        <v>455</v>
      </c>
    </row>
    <row r="261" spans="1:18">
      <c r="A261" s="4" t="s">
        <v>468</v>
      </c>
      <c r="M261" s="6" t="n">
        <v>961757000</v>
      </c>
      <c r="O261" s="6" t="n">
        <v>1286889000</v>
      </c>
      <c r="Q261" s="6" t="n">
        <v>1792538000</v>
      </c>
    </row>
    <row r="262" spans="1:18">
      <c r="A262" s="3" t="s">
        <v>469</v>
      </c>
    </row>
    <row r="263" spans="1:18">
      <c r="A263" s="4" t="s">
        <v>468</v>
      </c>
      <c r="M263" s="6" t="n">
        <v>961757000</v>
      </c>
      <c r="O263" s="6" t="n">
        <v>1286889000</v>
      </c>
      <c r="Q263" s="6" t="n">
        <v>1792538000</v>
      </c>
    </row>
    <row r="264" spans="1:18">
      <c r="A264" s="4" t="s">
        <v>484</v>
      </c>
    </row>
    <row r="265" spans="1:18">
      <c r="A265" s="3" t="s">
        <v>455</v>
      </c>
    </row>
    <row r="266" spans="1:18">
      <c r="A266" s="4" t="s">
        <v>468</v>
      </c>
      <c r="M266" s="6" t="n">
        <v>104606000</v>
      </c>
      <c r="O266" s="6" t="n">
        <v>185320000</v>
      </c>
      <c r="Q266" s="6" t="n">
        <v>274754000</v>
      </c>
    </row>
    <row r="267" spans="1:18">
      <c r="A267" s="3" t="s">
        <v>469</v>
      </c>
    </row>
    <row r="268" spans="1:18">
      <c r="A268" s="4" t="s">
        <v>468</v>
      </c>
      <c r="M268" s="6" t="n">
        <v>104606000</v>
      </c>
      <c r="O268" s="6" t="n">
        <v>185320000</v>
      </c>
      <c r="Q268" s="6" t="n">
        <v>274754000</v>
      </c>
    </row>
    <row r="269" spans="1:18">
      <c r="A269" s="4" t="s">
        <v>102</v>
      </c>
    </row>
    <row r="270" spans="1:18">
      <c r="A270" s="3" t="s">
        <v>455</v>
      </c>
    </row>
    <row r="271" spans="1:18">
      <c r="A271" s="4" t="s">
        <v>80</v>
      </c>
      <c r="C271" s="6" t="n">
        <v>-111927000</v>
      </c>
      <c r="E271" s="7" t="n">
        <v>-105114000</v>
      </c>
      <c r="F271" s="7" t="n">
        <v>-100490000</v>
      </c>
      <c r="G271" s="7" t="n">
        <v>-99582000</v>
      </c>
      <c r="H271" s="6" t="n">
        <v>-103391000</v>
      </c>
      <c r="J271" s="7" t="n">
        <v>-106170000</v>
      </c>
      <c r="K271" s="7" t="n">
        <v>-120597000</v>
      </c>
      <c r="L271" s="7" t="n">
        <v>-133862000</v>
      </c>
      <c r="M271" s="6" t="n">
        <v>-417113000</v>
      </c>
      <c r="O271" s="6" t="n">
        <v>-464020000</v>
      </c>
      <c r="Q271" s="6" t="n">
        <v>-506381000</v>
      </c>
    </row>
    <row r="272" spans="1:18">
      <c r="A272" s="4" t="s">
        <v>81</v>
      </c>
      <c r="M272" s="6" t="n">
        <v>-416581000</v>
      </c>
      <c r="O272" s="6" t="n">
        <v>-463488000</v>
      </c>
      <c r="Q272" s="6" t="n">
        <v>-505878000</v>
      </c>
    </row>
    <row r="273" spans="1:18">
      <c r="A273" s="4" t="s">
        <v>82</v>
      </c>
      <c r="M273" s="6" t="n">
        <v>-532000</v>
      </c>
      <c r="O273" s="6" t="n">
        <v>-532000</v>
      </c>
      <c r="Q273" s="6" t="n">
        <v>-503000</v>
      </c>
    </row>
    <row r="274" spans="1:18">
      <c r="A274" s="3" t="s">
        <v>83</v>
      </c>
    </row>
    <row r="275" spans="1:18">
      <c r="A275" s="4" t="s">
        <v>84</v>
      </c>
      <c r="M275" s="6" t="n">
        <v>-532000</v>
      </c>
      <c r="O275" s="6" t="n">
        <v>-532000</v>
      </c>
      <c r="Q275" s="6" t="n">
        <v>-503000</v>
      </c>
    </row>
    <row r="276" spans="1:18">
      <c r="A276" s="4" t="s">
        <v>85</v>
      </c>
      <c r="M276" s="6" t="n">
        <v>0</v>
      </c>
      <c r="O276" s="6" t="n">
        <v>0</v>
      </c>
      <c r="Q276" s="6" t="n">
        <v>0</v>
      </c>
    </row>
    <row r="277" spans="1:18">
      <c r="A277" s="4" t="s">
        <v>86</v>
      </c>
      <c r="M277" s="6" t="n">
        <v>0</v>
      </c>
      <c r="O277" s="6" t="n">
        <v>0</v>
      </c>
      <c r="Q277" s="6" t="n">
        <v>0</v>
      </c>
    </row>
    <row r="278" spans="1:18">
      <c r="A278" s="4" t="s">
        <v>87</v>
      </c>
      <c r="M278" s="6" t="n">
        <v>-532000</v>
      </c>
      <c r="O278" s="6" t="n">
        <v>-532000</v>
      </c>
      <c r="Q278" s="6" t="n">
        <v>-503000</v>
      </c>
    </row>
    <row r="279" spans="1:18">
      <c r="A279" s="4" t="s">
        <v>88</v>
      </c>
      <c r="M279" s="6" t="n">
        <v>0</v>
      </c>
      <c r="O279" s="6" t="n">
        <v>0</v>
      </c>
      <c r="Q279" s="6" t="n">
        <v>0</v>
      </c>
    </row>
    <row r="280" spans="1:18">
      <c r="A280" s="4" t="s">
        <v>89</v>
      </c>
      <c r="M280" s="6" t="n">
        <v>-1808000</v>
      </c>
      <c r="O280" s="6" t="n">
        <v>-2009000</v>
      </c>
      <c r="Q280" s="6" t="n">
        <v>-3889000</v>
      </c>
    </row>
    <row r="281" spans="1:18">
      <c r="A281" s="4" t="s">
        <v>90</v>
      </c>
      <c r="M281" s="6" t="n">
        <v>-1808000</v>
      </c>
      <c r="O281" s="6" t="n">
        <v>-2009000</v>
      </c>
      <c r="Q281" s="6" t="n">
        <v>-3889000</v>
      </c>
    </row>
    <row r="282" spans="1:18">
      <c r="A282" s="4" t="s">
        <v>456</v>
      </c>
      <c r="M282" s="6" t="n">
        <v>0</v>
      </c>
      <c r="O282" s="6" t="n">
        <v>0</v>
      </c>
      <c r="Q282" s="6" t="n">
        <v>0</v>
      </c>
    </row>
    <row r="283" spans="1:18">
      <c r="A283" s="4" t="s">
        <v>92</v>
      </c>
      <c r="M283" s="6" t="n">
        <v>0</v>
      </c>
      <c r="O283" s="6" t="n">
        <v>0</v>
      </c>
      <c r="Q283" s="6" t="n">
        <v>0</v>
      </c>
    </row>
    <row r="284" spans="1:18">
      <c r="A284" s="4" t="s">
        <v>93</v>
      </c>
      <c r="M284" s="6" t="n">
        <v>0</v>
      </c>
      <c r="O284" s="6" t="n">
        <v>0</v>
      </c>
      <c r="Q284" s="6" t="n">
        <v>0</v>
      </c>
    </row>
    <row r="285" spans="1:18">
      <c r="A285" s="4" t="s">
        <v>169</v>
      </c>
      <c r="M285" s="6" t="n">
        <v>0</v>
      </c>
      <c r="O285" s="6" t="n">
        <v>0</v>
      </c>
      <c r="Q285" s="6" t="n">
        <v>0</v>
      </c>
    </row>
    <row r="286" spans="1:18">
      <c r="A286" s="3" t="s">
        <v>31</v>
      </c>
    </row>
    <row r="287" spans="1:18">
      <c r="A287" s="4" t="s">
        <v>36</v>
      </c>
      <c r="C287" s="6" t="n">
        <v>0</v>
      </c>
      <c r="H287" s="6" t="n">
        <v>0</v>
      </c>
      <c r="M287" s="6" t="n">
        <v>0</v>
      </c>
      <c r="O287" s="6" t="n">
        <v>0</v>
      </c>
    </row>
    <row r="288" spans="1:18">
      <c r="A288" s="4" t="s">
        <v>457</v>
      </c>
      <c r="C288" s="6" t="n">
        <v>-1026859000</v>
      </c>
      <c r="H288" s="6" t="n">
        <v>-1036574000</v>
      </c>
      <c r="M288" s="6" t="n">
        <v>-1026859000</v>
      </c>
      <c r="O288" s="6" t="n">
        <v>-1036574000</v>
      </c>
    </row>
    <row r="289" spans="1:18">
      <c r="A289" s="3" t="s">
        <v>38</v>
      </c>
    </row>
    <row r="290" spans="1:18">
      <c r="A290" s="4" t="s">
        <v>39</v>
      </c>
      <c r="C290" s="6" t="n">
        <v>0</v>
      </c>
      <c r="H290" s="6" t="n">
        <v>0</v>
      </c>
      <c r="M290" s="6" t="n">
        <v>0</v>
      </c>
      <c r="O290" s="6" t="n">
        <v>0</v>
      </c>
    </row>
    <row r="291" spans="1:18">
      <c r="A291" s="4" t="s">
        <v>458</v>
      </c>
      <c r="C291" s="6" t="n">
        <v>0</v>
      </c>
      <c r="H291" s="6" t="n">
        <v>0</v>
      </c>
      <c r="M291" s="6" t="n">
        <v>0</v>
      </c>
      <c r="O291" s="6" t="n">
        <v>0</v>
      </c>
    </row>
    <row r="292" spans="1:18">
      <c r="A292" s="4" t="s">
        <v>42</v>
      </c>
      <c r="C292" s="6" t="n">
        <v>-208944000</v>
      </c>
      <c r="H292" s="6" t="n">
        <v>-338301000</v>
      </c>
      <c r="M292" s="6" t="n">
        <v>-208944000</v>
      </c>
      <c r="O292" s="6" t="n">
        <v>-338301000</v>
      </c>
    </row>
    <row r="293" spans="1:18">
      <c r="A293" s="4" t="s">
        <v>459</v>
      </c>
      <c r="C293" s="6" t="n">
        <v>-978093000</v>
      </c>
      <c r="H293" s="6" t="n">
        <v>-887713000</v>
      </c>
      <c r="M293" s="6" t="n">
        <v>-978093000</v>
      </c>
      <c r="O293" s="6" t="n">
        <v>-887713000</v>
      </c>
    </row>
    <row r="294" spans="1:18">
      <c r="A294" s="4" t="s">
        <v>43</v>
      </c>
      <c r="C294" s="6" t="n">
        <v>-1187037000</v>
      </c>
      <c r="H294" s="6" t="n">
        <v>-1226014000</v>
      </c>
      <c r="M294" s="6" t="n">
        <v>-1187037000</v>
      </c>
      <c r="O294" s="6" t="n">
        <v>-1226014000</v>
      </c>
    </row>
    <row r="295" spans="1:18">
      <c r="A295" s="4" t="s">
        <v>44</v>
      </c>
      <c r="C295" s="6" t="n">
        <v>0</v>
      </c>
      <c r="H295" s="6" t="n">
        <v>0</v>
      </c>
      <c r="M295" s="6" t="n">
        <v>0</v>
      </c>
      <c r="O295" s="6" t="n">
        <v>0</v>
      </c>
    </row>
    <row r="296" spans="1:18">
      <c r="A296" s="4" t="s">
        <v>460</v>
      </c>
      <c r="C296" s="6" t="n">
        <v>0</v>
      </c>
      <c r="H296" s="6" t="n">
        <v>0</v>
      </c>
      <c r="M296" s="6" t="n">
        <v>0</v>
      </c>
      <c r="O296" s="6" t="n">
        <v>0</v>
      </c>
    </row>
    <row r="297" spans="1:18">
      <c r="A297" s="4" t="s">
        <v>45</v>
      </c>
      <c r="C297" s="6" t="n">
        <v>0</v>
      </c>
      <c r="H297" s="6" t="n">
        <v>0</v>
      </c>
      <c r="M297" s="6" t="n">
        <v>0</v>
      </c>
      <c r="O297" s="6" t="n">
        <v>0</v>
      </c>
    </row>
    <row r="298" spans="1:18">
      <c r="A298" s="4" t="s">
        <v>46</v>
      </c>
      <c r="C298" s="6" t="n">
        <v>-2213896000</v>
      </c>
      <c r="H298" s="6" t="n">
        <v>-2262588000</v>
      </c>
      <c r="M298" s="6" t="n">
        <v>-2213896000</v>
      </c>
      <c r="O298" s="6" t="n">
        <v>-2262588000</v>
      </c>
    </row>
    <row r="299" spans="1:18">
      <c r="A299" s="3" t="s">
        <v>461</v>
      </c>
    </row>
    <row r="300" spans="1:18">
      <c r="A300" s="4" t="s">
        <v>47</v>
      </c>
      <c r="C300" s="6" t="n">
        <v>-1026859000</v>
      </c>
      <c r="H300" s="6" t="n">
        <v>-1038670000</v>
      </c>
      <c r="M300" s="6" t="n">
        <v>-1026859000</v>
      </c>
      <c r="O300" s="6" t="n">
        <v>-1038670000</v>
      </c>
    </row>
    <row r="301" spans="1:18">
      <c r="A301" s="4" t="s">
        <v>52</v>
      </c>
      <c r="C301" s="6" t="n">
        <v>0</v>
      </c>
      <c r="H301" s="6" t="n">
        <v>0</v>
      </c>
      <c r="M301" s="6" t="n">
        <v>0</v>
      </c>
      <c r="O301" s="6" t="n">
        <v>0</v>
      </c>
    </row>
    <row r="302" spans="1:18">
      <c r="A302" s="4" t="s">
        <v>53</v>
      </c>
      <c r="C302" s="6" t="n">
        <v>-1026859000</v>
      </c>
      <c r="H302" s="6" t="n">
        <v>-1038670000</v>
      </c>
      <c r="M302" s="6" t="n">
        <v>-1026859000</v>
      </c>
      <c r="O302" s="6" t="n">
        <v>-1038670000</v>
      </c>
    </row>
    <row r="303" spans="1:18">
      <c r="A303" s="3" t="s">
        <v>54</v>
      </c>
    </row>
    <row r="304" spans="1:18">
      <c r="A304" s="4" t="s">
        <v>58</v>
      </c>
      <c r="C304" s="6" t="n">
        <v>0</v>
      </c>
      <c r="M304" s="6" t="n">
        <v>0</v>
      </c>
    </row>
    <row r="305" spans="1:18">
      <c r="A305" s="4" t="s">
        <v>57</v>
      </c>
      <c r="C305" s="6" t="n">
        <v>-197000000</v>
      </c>
      <c r="H305" s="6" t="n">
        <v>-325000000</v>
      </c>
      <c r="M305" s="6" t="n">
        <v>-197000000</v>
      </c>
      <c r="O305" s="6" t="n">
        <v>-325000000</v>
      </c>
    </row>
    <row r="306" spans="1:18">
      <c r="A306" s="4" t="s">
        <v>462</v>
      </c>
      <c r="C306" s="6" t="n">
        <v>0</v>
      </c>
      <c r="H306" s="6" t="n">
        <v>0</v>
      </c>
      <c r="M306" s="6" t="n">
        <v>0</v>
      </c>
      <c r="O306" s="6" t="n">
        <v>0</v>
      </c>
    </row>
    <row r="307" spans="1:18">
      <c r="A307" s="4" t="s">
        <v>56</v>
      </c>
      <c r="C307" s="6" t="n">
        <v>-11944000</v>
      </c>
      <c r="H307" s="6" t="n">
        <v>-11205000</v>
      </c>
      <c r="M307" s="6" t="n">
        <v>-11944000</v>
      </c>
      <c r="O307" s="6" t="n">
        <v>-11205000</v>
      </c>
    </row>
    <row r="308" spans="1:18">
      <c r="A308" s="4" t="s">
        <v>463</v>
      </c>
      <c r="C308" s="6" t="n">
        <v>-978093000</v>
      </c>
      <c r="H308" s="6" t="n">
        <v>-887713000</v>
      </c>
      <c r="M308" s="6" t="n">
        <v>-978093000</v>
      </c>
      <c r="O308" s="6" t="n">
        <v>-887713000</v>
      </c>
    </row>
    <row r="309" spans="1:18">
      <c r="A309" s="4" t="s">
        <v>59</v>
      </c>
      <c r="C309" s="6" t="n">
        <v>-1187037000</v>
      </c>
      <c r="H309" s="6" t="n">
        <v>-1223918000</v>
      </c>
      <c r="M309" s="6" t="n">
        <v>-1187037000</v>
      </c>
      <c r="O309" s="6" t="n">
        <v>-1223918000</v>
      </c>
    </row>
    <row r="310" spans="1:18">
      <c r="A310" s="4" t="s">
        <v>60</v>
      </c>
      <c r="C310" s="6" t="n">
        <v>0</v>
      </c>
      <c r="H310" s="6" t="n">
        <v>0</v>
      </c>
      <c r="M310" s="6" t="n">
        <v>0</v>
      </c>
      <c r="O310" s="6" t="n">
        <v>0</v>
      </c>
    </row>
    <row r="311" spans="1:18">
      <c r="A311" s="4" t="s">
        <v>464</v>
      </c>
      <c r="C311" s="6" t="n">
        <v>0</v>
      </c>
      <c r="H311" s="6" t="n">
        <v>0</v>
      </c>
      <c r="M311" s="6" t="n">
        <v>0</v>
      </c>
      <c r="O311" s="6" t="n">
        <v>0</v>
      </c>
    </row>
    <row r="312" spans="1:18">
      <c r="A312" s="4" t="s">
        <v>61</v>
      </c>
      <c r="C312" s="6" t="n">
        <v>0</v>
      </c>
      <c r="H312" s="6" t="n">
        <v>0</v>
      </c>
      <c r="M312" s="6" t="n">
        <v>0</v>
      </c>
      <c r="O312" s="6" t="n">
        <v>0</v>
      </c>
    </row>
    <row r="313" spans="1:18">
      <c r="A313" s="4" t="s">
        <v>62</v>
      </c>
      <c r="C313" s="6" t="n">
        <v>0</v>
      </c>
      <c r="H313" s="6" t="n">
        <v>0</v>
      </c>
      <c r="M313" s="6" t="n">
        <v>0</v>
      </c>
      <c r="O313" s="6" t="n">
        <v>0</v>
      </c>
    </row>
    <row r="314" spans="1:18">
      <c r="A314" s="4" t="s">
        <v>63</v>
      </c>
      <c r="C314" s="6" t="n">
        <v>0</v>
      </c>
      <c r="H314" s="6" t="n">
        <v>0</v>
      </c>
      <c r="M314" s="6" t="n">
        <v>0</v>
      </c>
      <c r="O314" s="6" t="n">
        <v>0</v>
      </c>
    </row>
    <row r="315" spans="1:18">
      <c r="A315" s="4" t="s">
        <v>64</v>
      </c>
      <c r="C315" s="7" t="n">
        <v>-2213896000</v>
      </c>
      <c r="H315" s="7" t="n">
        <v>-2262588000</v>
      </c>
      <c r="M315" s="6" t="n">
        <v>-2213896000</v>
      </c>
      <c r="O315" s="6" t="n">
        <v>-2262588000</v>
      </c>
    </row>
    <row r="316" spans="1:18">
      <c r="A316" s="4" t="s">
        <v>485</v>
      </c>
    </row>
    <row r="317" spans="1:18">
      <c r="A317" s="3" t="s">
        <v>455</v>
      </c>
    </row>
    <row r="318" spans="1:18">
      <c r="A318" s="4" t="s">
        <v>468</v>
      </c>
      <c r="M318" s="6" t="n">
        <v>0</v>
      </c>
      <c r="O318" s="6" t="n">
        <v>0</v>
      </c>
      <c r="Q318" s="6" t="n">
        <v>0</v>
      </c>
    </row>
    <row r="319" spans="1:18">
      <c r="A319" s="3" t="s">
        <v>469</v>
      </c>
    </row>
    <row r="320" spans="1:18">
      <c r="A320" s="4" t="s">
        <v>468</v>
      </c>
      <c r="M320" s="6" t="n">
        <v>0</v>
      </c>
      <c r="O320" s="6" t="n">
        <v>0</v>
      </c>
      <c r="Q320" s="6" t="n">
        <v>0</v>
      </c>
    </row>
    <row r="321" spans="1:18">
      <c r="A321" s="4" t="s">
        <v>486</v>
      </c>
    </row>
    <row r="322" spans="1:18">
      <c r="A322" s="3" t="s">
        <v>455</v>
      </c>
    </row>
    <row r="323" spans="1:18">
      <c r="A323" s="4" t="s">
        <v>468</v>
      </c>
      <c r="M323" s="6" t="n">
        <v>-417113000</v>
      </c>
      <c r="O323" s="6" t="n">
        <v>-464020000</v>
      </c>
      <c r="Q323" s="6" t="n">
        <v>-506381000</v>
      </c>
    </row>
    <row r="324" spans="1:18">
      <c r="A324" s="3" t="s">
        <v>469</v>
      </c>
    </row>
    <row r="325" spans="1:18">
      <c r="A325" s="4" t="s">
        <v>468</v>
      </c>
      <c r="M325" s="7" t="n">
        <v>-417113000</v>
      </c>
      <c r="O325" s="7" t="n">
        <v>-464020000</v>
      </c>
      <c r="Q325" s="7" t="n">
        <v>-506381000</v>
      </c>
    </row>
    <row r="326" spans="1:18">
      <c r="A326" t="n"/>
    </row>
    <row r="327" spans="1:18">
      <c r="A327" s="4" t="s">
        <v>37</v>
      </c>
      <c r="B327" s="4" t="s">
        <v>65</v>
      </c>
    </row>
    <row r="328" spans="1:18">
      <c r="A328" s="4" t="s">
        <v>297</v>
      </c>
      <c r="B328" s="4" t="s">
        <v>487</v>
      </c>
    </row>
    <row r="329" spans="1:18">
      <c r="A329" s="4" t="s">
        <v>482</v>
      </c>
      <c r="B329" s="4" t="s">
        <v>488</v>
      </c>
    </row>
  </sheetData>
  <mergeCells count="11">
    <mergeCell ref="A1:B2"/>
    <mergeCell ref="C1:L1"/>
    <mergeCell ref="M1:Q1"/>
    <mergeCell ref="C2:D2"/>
    <mergeCell ref="H2:I2"/>
    <mergeCell ref="M2:N2"/>
    <mergeCell ref="O2:P2"/>
    <mergeCell ref="A326:Q326"/>
    <mergeCell ref="B327:Q327"/>
    <mergeCell ref="B328:Q328"/>
    <mergeCell ref="B329:Q3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490</v>
      </c>
    </row>
    <row r="4" spans="1:12">
      <c r="A4" s="4" t="s">
        <v>93</v>
      </c>
      <c r="B4" s="7" t="n">
        <v>34240</v>
      </c>
      <c r="C4" s="7" t="n">
        <v>71193</v>
      </c>
      <c r="D4" s="7" t="n">
        <v>141810</v>
      </c>
      <c r="E4" s="7" t="n">
        <v>102861</v>
      </c>
      <c r="F4" s="7" t="n">
        <v>23515</v>
      </c>
      <c r="G4" s="7" t="n">
        <v>56281</v>
      </c>
      <c r="H4" s="7" t="n">
        <v>137684</v>
      </c>
      <c r="I4" s="7" t="n">
        <v>97595</v>
      </c>
      <c r="J4" s="7" t="n">
        <v>350104</v>
      </c>
      <c r="K4" s="7" t="n">
        <v>315075</v>
      </c>
      <c r="L4" s="7" t="n">
        <v>289817</v>
      </c>
    </row>
    <row r="5" spans="1:12">
      <c r="A5" s="4" t="s">
        <v>491</v>
      </c>
      <c r="J5" s="6" t="n">
        <v>546</v>
      </c>
      <c r="K5" s="6" t="n">
        <v>626</v>
      </c>
      <c r="L5" s="6" t="n">
        <v>711</v>
      </c>
    </row>
    <row r="6" spans="1:12">
      <c r="A6" s="4" t="s">
        <v>492</v>
      </c>
      <c r="J6" s="7" t="n">
        <v>349558</v>
      </c>
      <c r="K6" s="7" t="n">
        <v>314449</v>
      </c>
      <c r="L6" s="7" t="n">
        <v>289106</v>
      </c>
    </row>
    <row r="7" spans="1:12">
      <c r="A7" s="4" t="s">
        <v>493</v>
      </c>
      <c r="J7" s="6" t="n">
        <v>103524</v>
      </c>
      <c r="K7" s="6" t="n">
        <v>101892</v>
      </c>
      <c r="L7" s="6" t="n">
        <v>97606</v>
      </c>
    </row>
    <row r="8" spans="1:12">
      <c r="A8" s="4" t="s">
        <v>494</v>
      </c>
      <c r="J8" s="9" t="n">
        <v>3.38</v>
      </c>
      <c r="K8" s="9" t="n">
        <v>3.09</v>
      </c>
      <c r="L8" s="9" t="n">
        <v>2.96</v>
      </c>
    </row>
    <row r="9" spans="1:12">
      <c r="A9" s="3" t="s">
        <v>495</v>
      </c>
    </row>
    <row r="10" spans="1:12">
      <c r="A10" s="4" t="s">
        <v>496</v>
      </c>
      <c r="J10" s="7" t="n">
        <v>0</v>
      </c>
      <c r="K10" s="7" t="n">
        <v>0</v>
      </c>
      <c r="L10" s="7" t="n">
        <v>0</v>
      </c>
    </row>
    <row r="11" spans="1:12">
      <c r="A11" s="4" t="s">
        <v>492</v>
      </c>
      <c r="J11" s="7" t="n">
        <v>349558</v>
      </c>
      <c r="K11" s="7" t="n">
        <v>314449</v>
      </c>
      <c r="L11" s="7" t="n">
        <v>289106</v>
      </c>
    </row>
    <row r="12" spans="1:12">
      <c r="A12" s="4" t="s">
        <v>497</v>
      </c>
      <c r="J12" s="6" t="n">
        <v>0</v>
      </c>
      <c r="K12" s="6" t="n">
        <v>0</v>
      </c>
      <c r="L12" s="6" t="n">
        <v>2</v>
      </c>
    </row>
    <row r="13" spans="1:12">
      <c r="A13" s="4" t="s">
        <v>498</v>
      </c>
      <c r="J13" s="6" t="n">
        <v>103524</v>
      </c>
      <c r="K13" s="6" t="n">
        <v>101892</v>
      </c>
      <c r="L13" s="6" t="n">
        <v>97608</v>
      </c>
    </row>
    <row r="14" spans="1:12">
      <c r="A14" s="4" t="s">
        <v>95</v>
      </c>
      <c r="B14" s="9" t="n">
        <v>0.33</v>
      </c>
      <c r="C14" s="9" t="n">
        <v>0.6899999999999999</v>
      </c>
      <c r="D14" s="9" t="n">
        <v>1.38</v>
      </c>
      <c r="E14" s="7" t="n">
        <v>1</v>
      </c>
      <c r="F14" s="9" t="n">
        <v>0.23</v>
      </c>
      <c r="G14" s="9" t="n">
        <v>0.55</v>
      </c>
      <c r="H14" s="9" t="n">
        <v>1.35</v>
      </c>
      <c r="I14" s="9" t="n">
        <v>0.96</v>
      </c>
      <c r="J14" s="9" t="n">
        <v>3.38</v>
      </c>
      <c r="K14" s="9" t="n">
        <v>3.09</v>
      </c>
      <c r="L14" s="9" t="n">
        <v>2.9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6"/>
    <col customWidth="1" max="8" min="8" width="16"/>
  </cols>
  <sheetData>
    <row r="1" spans="1:8">
      <c r="A1" s="1" t="s">
        <v>499</v>
      </c>
      <c r="B1" s="2" t="s">
        <v>500</v>
      </c>
      <c r="C1" s="2" t="s">
        <v>501</v>
      </c>
      <c r="D1" s="2" t="s">
        <v>502</v>
      </c>
      <c r="E1" s="2" t="s">
        <v>503</v>
      </c>
      <c r="F1" s="2" t="s">
        <v>504</v>
      </c>
      <c r="G1" s="2" t="s">
        <v>2</v>
      </c>
      <c r="H1" s="2" t="s">
        <v>30</v>
      </c>
    </row>
    <row r="2" spans="1:8">
      <c r="A2" s="3" t="s">
        <v>505</v>
      </c>
    </row>
    <row r="3" spans="1:8">
      <c r="A3" s="4" t="s">
        <v>506</v>
      </c>
      <c r="G3" s="7" t="n">
        <v>2460000000</v>
      </c>
      <c r="H3" s="7" t="n">
        <v>2460000000</v>
      </c>
    </row>
    <row r="4" spans="1:8">
      <c r="A4" s="4" t="s">
        <v>507</v>
      </c>
      <c r="G4" s="6" t="n">
        <v>16951000</v>
      </c>
      <c r="H4" s="6" t="n">
        <v>17873000</v>
      </c>
    </row>
    <row r="5" spans="1:8">
      <c r="A5" s="4" t="s">
        <v>508</v>
      </c>
      <c r="G5" s="6" t="n">
        <v>4270000</v>
      </c>
      <c r="H5" s="6" t="n">
        <v>4612000</v>
      </c>
    </row>
    <row r="6" spans="1:8">
      <c r="A6" s="4" t="s">
        <v>58</v>
      </c>
      <c r="G6" s="6" t="n">
        <v>250000000</v>
      </c>
      <c r="H6" s="6" t="n">
        <v>0</v>
      </c>
    </row>
    <row r="7" spans="1:8">
      <c r="A7" s="4" t="s">
        <v>509</v>
      </c>
      <c r="G7" s="6" t="n">
        <v>2188779000</v>
      </c>
      <c r="H7" s="6" t="n">
        <v>2437515000</v>
      </c>
    </row>
    <row r="8" spans="1:8">
      <c r="A8" s="3" t="s">
        <v>510</v>
      </c>
    </row>
    <row r="9" spans="1:8">
      <c r="A9" s="4" t="s">
        <v>511</v>
      </c>
      <c r="G9" s="6" t="n">
        <v>1300000000</v>
      </c>
    </row>
    <row r="10" spans="1:8">
      <c r="A10" s="3" t="s">
        <v>512</v>
      </c>
    </row>
    <row r="11" spans="1:8">
      <c r="A11" s="4" t="s">
        <v>513</v>
      </c>
      <c r="G11" s="7" t="n">
        <v>829800000</v>
      </c>
      <c r="H11" s="7" t="n">
        <v>457900000</v>
      </c>
    </row>
    <row r="12" spans="1:8">
      <c r="A12" s="4" t="s">
        <v>514</v>
      </c>
      <c r="G12" s="4" t="s">
        <v>515</v>
      </c>
      <c r="H12" s="4" t="s">
        <v>516</v>
      </c>
    </row>
    <row r="13" spans="1:8">
      <c r="A13" s="4" t="s">
        <v>517</v>
      </c>
      <c r="G13" s="7" t="n">
        <v>200000000</v>
      </c>
    </row>
    <row r="14" spans="1:8">
      <c r="A14" s="4" t="s">
        <v>518</v>
      </c>
      <c r="G14" s="6" t="n">
        <v>1000000</v>
      </c>
    </row>
    <row r="15" spans="1:8">
      <c r="A15" s="4" t="s">
        <v>519</v>
      </c>
      <c r="G15" s="6" t="n">
        <v>0</v>
      </c>
    </row>
    <row r="16" spans="1:8">
      <c r="A16" s="3" t="s">
        <v>520</v>
      </c>
    </row>
    <row r="17" spans="1:8">
      <c r="A17" s="6" t="n">
        <v>2017</v>
      </c>
      <c r="G17" s="6" t="n">
        <v>250000000</v>
      </c>
    </row>
    <row r="18" spans="1:8">
      <c r="A18" s="6" t="n">
        <v>2018</v>
      </c>
      <c r="G18" s="6" t="n">
        <v>0</v>
      </c>
    </row>
    <row r="19" spans="1:8">
      <c r="A19" s="6" t="n">
        <v>2019</v>
      </c>
      <c r="G19" s="6" t="n">
        <v>450000000</v>
      </c>
    </row>
    <row r="20" spans="1:8">
      <c r="A20" s="6" t="n">
        <v>2020</v>
      </c>
      <c r="G20" s="6" t="n">
        <v>0</v>
      </c>
    </row>
    <row r="21" spans="1:8">
      <c r="A21" s="6" t="n">
        <v>2021</v>
      </c>
      <c r="G21" s="6" t="n">
        <v>0</v>
      </c>
    </row>
    <row r="22" spans="1:8">
      <c r="A22" s="4" t="s">
        <v>521</v>
      </c>
      <c r="G22" s="7" t="n">
        <v>1760000000</v>
      </c>
    </row>
    <row r="23" spans="1:8">
      <c r="A23" s="4" t="s">
        <v>522</v>
      </c>
    </row>
    <row r="24" spans="1:8">
      <c r="A24" s="3" t="s">
        <v>510</v>
      </c>
    </row>
    <row r="25" spans="1:8">
      <c r="A25" s="4" t="s">
        <v>511</v>
      </c>
      <c r="E25" s="7" t="n">
        <v>1600000000</v>
      </c>
    </row>
    <row r="26" spans="1:8">
      <c r="A26" s="4" t="s">
        <v>523</v>
      </c>
      <c r="B26" s="4" t="s">
        <v>524</v>
      </c>
      <c r="C26" s="4" t="s">
        <v>525</v>
      </c>
      <c r="D26" s="4" t="s">
        <v>526</v>
      </c>
      <c r="E26" s="4" t="s">
        <v>527</v>
      </c>
    </row>
    <row r="27" spans="1:8">
      <c r="A27" s="4" t="s">
        <v>528</v>
      </c>
      <c r="B27" s="4" t="s">
        <v>529</v>
      </c>
      <c r="C27" s="4" t="s">
        <v>530</v>
      </c>
      <c r="D27" s="4" t="s">
        <v>531</v>
      </c>
      <c r="E27" s="4" t="s">
        <v>532</v>
      </c>
    </row>
    <row r="28" spans="1:8">
      <c r="A28" s="4" t="s">
        <v>533</v>
      </c>
    </row>
    <row r="29" spans="1:8">
      <c r="A29" s="3" t="s">
        <v>510</v>
      </c>
    </row>
    <row r="30" spans="1:8">
      <c r="A30" s="4" t="s">
        <v>534</v>
      </c>
      <c r="G30" s="4" t="s">
        <v>535</v>
      </c>
    </row>
    <row r="31" spans="1:8">
      <c r="A31" s="4" t="s">
        <v>536</v>
      </c>
    </row>
    <row r="32" spans="1:8">
      <c r="A32" s="3" t="s">
        <v>510</v>
      </c>
    </row>
    <row r="33" spans="1:8">
      <c r="A33" s="4" t="s">
        <v>534</v>
      </c>
      <c r="G33" s="4" t="s">
        <v>537</v>
      </c>
    </row>
    <row r="34" spans="1:8">
      <c r="A34" s="4" t="s">
        <v>538</v>
      </c>
    </row>
    <row r="35" spans="1:8">
      <c r="A35" s="3" t="s">
        <v>510</v>
      </c>
    </row>
    <row r="36" spans="1:8">
      <c r="A36" s="4" t="s">
        <v>539</v>
      </c>
      <c r="G36" s="7" t="n">
        <v>32800000</v>
      </c>
    </row>
    <row r="37" spans="1:8">
      <c r="A37" s="4" t="s">
        <v>540</v>
      </c>
    </row>
    <row r="38" spans="1:8">
      <c r="A38" s="3" t="s">
        <v>510</v>
      </c>
    </row>
    <row r="39" spans="1:8">
      <c r="A39" s="4" t="s">
        <v>541</v>
      </c>
      <c r="G39" s="6" t="n">
        <v>15000000</v>
      </c>
    </row>
    <row r="40" spans="1:8">
      <c r="A40" s="4" t="s">
        <v>542</v>
      </c>
    </row>
    <row r="41" spans="1:8">
      <c r="A41" s="3" t="s">
        <v>510</v>
      </c>
    </row>
    <row r="42" spans="1:8">
      <c r="A42" s="4" t="s">
        <v>541</v>
      </c>
      <c r="G42" s="7" t="n">
        <v>100000000</v>
      </c>
    </row>
    <row r="43" spans="1:8">
      <c r="A43" s="4" t="s">
        <v>543</v>
      </c>
    </row>
    <row r="44" spans="1:8">
      <c r="A44" s="3" t="s">
        <v>505</v>
      </c>
    </row>
    <row r="45" spans="1:8">
      <c r="A45" s="4" t="s">
        <v>544</v>
      </c>
      <c r="F45" s="4" t="s">
        <v>545</v>
      </c>
    </row>
    <row r="46" spans="1:8">
      <c r="A46" s="4" t="s">
        <v>506</v>
      </c>
      <c r="F46" s="7" t="n">
        <v>500000000</v>
      </c>
    </row>
    <row r="47" spans="1:8">
      <c r="A47" s="4" t="s">
        <v>546</v>
      </c>
      <c r="F47" s="7" t="n">
        <v>500000000</v>
      </c>
    </row>
    <row r="48" spans="1:8">
      <c r="A48" s="4" t="s">
        <v>547</v>
      </c>
    </row>
    <row r="49" spans="1:8">
      <c r="A49" s="3" t="s">
        <v>505</v>
      </c>
    </row>
    <row r="50" spans="1:8">
      <c r="A50" s="4" t="s">
        <v>544</v>
      </c>
      <c r="G50" s="4" t="s">
        <v>548</v>
      </c>
      <c r="H50" s="4" t="s">
        <v>548</v>
      </c>
    </row>
    <row r="51" spans="1:8">
      <c r="A51" s="4" t="s">
        <v>549</v>
      </c>
      <c r="G51" s="4" t="s">
        <v>550</v>
      </c>
      <c r="H51" s="4" t="s">
        <v>550</v>
      </c>
    </row>
    <row r="52" spans="1:8">
      <c r="A52" s="4" t="s">
        <v>506</v>
      </c>
      <c r="G52" s="7" t="n">
        <v>250000000</v>
      </c>
      <c r="H52" s="7" t="n">
        <v>250000000</v>
      </c>
    </row>
    <row r="53" spans="1:8">
      <c r="A53" s="4" t="s">
        <v>551</v>
      </c>
    </row>
    <row r="54" spans="1:8">
      <c r="A54" s="3" t="s">
        <v>505</v>
      </c>
    </row>
    <row r="55" spans="1:8">
      <c r="A55" s="4" t="s">
        <v>544</v>
      </c>
      <c r="G55" s="4" t="s">
        <v>552</v>
      </c>
      <c r="H55" s="4" t="s">
        <v>552</v>
      </c>
    </row>
    <row r="56" spans="1:8">
      <c r="A56" s="4" t="s">
        <v>549</v>
      </c>
      <c r="G56" s="4" t="s">
        <v>553</v>
      </c>
      <c r="H56" s="4" t="s">
        <v>553</v>
      </c>
    </row>
    <row r="57" spans="1:8">
      <c r="A57" s="4" t="s">
        <v>506</v>
      </c>
      <c r="G57" s="7" t="n">
        <v>450000000</v>
      </c>
      <c r="H57" s="7" t="n">
        <v>450000000</v>
      </c>
    </row>
    <row r="58" spans="1:8">
      <c r="A58" s="4" t="s">
        <v>554</v>
      </c>
    </row>
    <row r="59" spans="1:8">
      <c r="A59" s="3" t="s">
        <v>505</v>
      </c>
    </row>
    <row r="60" spans="1:8">
      <c r="A60" s="4" t="s">
        <v>544</v>
      </c>
      <c r="G60" s="4" t="s">
        <v>555</v>
      </c>
      <c r="H60" s="4" t="s">
        <v>555</v>
      </c>
    </row>
    <row r="61" spans="1:8">
      <c r="A61" s="4" t="s">
        <v>549</v>
      </c>
      <c r="G61" s="4" t="s">
        <v>556</v>
      </c>
      <c r="H61" s="4" t="s">
        <v>556</v>
      </c>
    </row>
    <row r="62" spans="1:8">
      <c r="A62" s="4" t="s">
        <v>506</v>
      </c>
      <c r="G62" s="7" t="n">
        <v>200000000</v>
      </c>
      <c r="H62" s="7" t="n">
        <v>200000000</v>
      </c>
    </row>
    <row r="63" spans="1:8">
      <c r="A63" s="4" t="s">
        <v>557</v>
      </c>
    </row>
    <row r="64" spans="1:8">
      <c r="A64" s="3" t="s">
        <v>505</v>
      </c>
    </row>
    <row r="65" spans="1:8">
      <c r="A65" s="4" t="s">
        <v>544</v>
      </c>
      <c r="G65" s="4" t="s">
        <v>558</v>
      </c>
      <c r="H65" s="4" t="s">
        <v>558</v>
      </c>
    </row>
    <row r="66" spans="1:8">
      <c r="A66" s="4" t="s">
        <v>549</v>
      </c>
      <c r="G66" s="4" t="s">
        <v>559</v>
      </c>
      <c r="H66" s="4" t="s">
        <v>559</v>
      </c>
    </row>
    <row r="67" spans="1:8">
      <c r="A67" s="4" t="s">
        <v>506</v>
      </c>
      <c r="G67" s="7" t="n">
        <v>400000000</v>
      </c>
      <c r="H67" s="7" t="n">
        <v>400000000</v>
      </c>
    </row>
    <row r="68" spans="1:8">
      <c r="A68" s="4" t="s">
        <v>560</v>
      </c>
    </row>
    <row r="69" spans="1:8">
      <c r="A69" s="3" t="s">
        <v>505</v>
      </c>
    </row>
    <row r="70" spans="1:8">
      <c r="A70" s="4" t="s">
        <v>544</v>
      </c>
      <c r="G70" s="4" t="s">
        <v>561</v>
      </c>
      <c r="H70" s="4" t="s">
        <v>561</v>
      </c>
    </row>
    <row r="71" spans="1:8">
      <c r="A71" s="4" t="s">
        <v>549</v>
      </c>
      <c r="G71" s="4" t="s">
        <v>562</v>
      </c>
      <c r="H71" s="4" t="s">
        <v>562</v>
      </c>
    </row>
    <row r="72" spans="1:8">
      <c r="A72" s="4" t="s">
        <v>506</v>
      </c>
      <c r="G72" s="7" t="n">
        <v>500000000</v>
      </c>
      <c r="H72" s="7" t="n">
        <v>500000000</v>
      </c>
    </row>
    <row r="73" spans="1:8">
      <c r="A73" s="4" t="s">
        <v>563</v>
      </c>
    </row>
    <row r="74" spans="1:8">
      <c r="A74" s="3" t="s">
        <v>505</v>
      </c>
    </row>
    <row r="75" spans="1:8">
      <c r="A75" s="4" t="s">
        <v>544</v>
      </c>
      <c r="F75" s="4" t="s">
        <v>564</v>
      </c>
      <c r="G75" s="4" t="s">
        <v>564</v>
      </c>
      <c r="H75" s="4" t="s">
        <v>564</v>
      </c>
    </row>
    <row r="76" spans="1:8">
      <c r="A76" s="4" t="s">
        <v>549</v>
      </c>
      <c r="G76" s="4" t="s">
        <v>565</v>
      </c>
      <c r="H76" s="4" t="s">
        <v>565</v>
      </c>
    </row>
    <row r="77" spans="1:8">
      <c r="A77" s="4" t="s">
        <v>506</v>
      </c>
      <c r="F77" s="7" t="n">
        <v>500000000</v>
      </c>
      <c r="G77" s="7" t="n">
        <v>500000000</v>
      </c>
      <c r="H77" s="7" t="n">
        <v>500000000</v>
      </c>
    </row>
    <row r="78" spans="1:8">
      <c r="A78" s="4" t="s">
        <v>566</v>
      </c>
      <c r="F78" s="4" t="s">
        <v>567</v>
      </c>
    </row>
    <row r="79" spans="1:8">
      <c r="A79" s="4" t="s">
        <v>568</v>
      </c>
      <c r="F79" s="7" t="n">
        <v>494000000</v>
      </c>
    </row>
    <row r="80" spans="1:8">
      <c r="A80" s="4" t="s">
        <v>569</v>
      </c>
    </row>
    <row r="81" spans="1:8">
      <c r="A81" s="3" t="s">
        <v>505</v>
      </c>
    </row>
    <row r="82" spans="1:8">
      <c r="A82" s="4" t="s">
        <v>544</v>
      </c>
      <c r="G82" s="4" t="s">
        <v>570</v>
      </c>
      <c r="H82" s="4" t="s">
        <v>570</v>
      </c>
    </row>
    <row r="83" spans="1:8">
      <c r="A83" s="4" t="s">
        <v>549</v>
      </c>
      <c r="G83" s="4" t="s">
        <v>571</v>
      </c>
      <c r="H83" s="4" t="s">
        <v>571</v>
      </c>
    </row>
    <row r="84" spans="1:8">
      <c r="A84" s="4" t="s">
        <v>506</v>
      </c>
      <c r="G84" s="7" t="n">
        <v>10000000</v>
      </c>
      <c r="H84" s="7" t="n">
        <v>10000000</v>
      </c>
    </row>
    <row r="85" spans="1:8">
      <c r="A85" s="4" t="s">
        <v>572</v>
      </c>
    </row>
    <row r="86" spans="1:8">
      <c r="A86" s="3" t="s">
        <v>505</v>
      </c>
    </row>
    <row r="87" spans="1:8">
      <c r="A87" s="4" t="s">
        <v>544</v>
      </c>
      <c r="G87" s="4" t="s">
        <v>573</v>
      </c>
      <c r="H87" s="4" t="s">
        <v>573</v>
      </c>
    </row>
    <row r="88" spans="1:8">
      <c r="A88" s="4" t="s">
        <v>549</v>
      </c>
      <c r="G88" s="4" t="s">
        <v>574</v>
      </c>
      <c r="H88" s="4" t="s">
        <v>574</v>
      </c>
    </row>
    <row r="89" spans="1:8">
      <c r="A89" s="4" t="s">
        <v>506</v>
      </c>
      <c r="G89" s="7" t="n">
        <v>150000000</v>
      </c>
      <c r="H89" s="7" t="n">
        <v>150000000</v>
      </c>
    </row>
    <row r="90" spans="1:8">
      <c r="A90" s="4" t="s">
        <v>575</v>
      </c>
    </row>
    <row r="91" spans="1:8">
      <c r="A91" s="3" t="s">
        <v>510</v>
      </c>
    </row>
    <row r="92" spans="1:8">
      <c r="A92" s="4" t="s">
        <v>511</v>
      </c>
      <c r="G92" s="6" t="n">
        <v>1250000000</v>
      </c>
    </row>
    <row r="93" spans="1:8">
      <c r="A93" s="4" t="s">
        <v>576</v>
      </c>
      <c r="G93" s="6" t="n">
        <v>250000000</v>
      </c>
    </row>
    <row r="94" spans="1:8">
      <c r="A94" s="4" t="s">
        <v>577</v>
      </c>
    </row>
    <row r="95" spans="1:8">
      <c r="A95" s="3" t="s">
        <v>510</v>
      </c>
    </row>
    <row r="96" spans="1:8">
      <c r="A96" s="4" t="s">
        <v>511</v>
      </c>
      <c r="E96" s="7" t="n">
        <v>1500000000</v>
      </c>
    </row>
    <row r="97" spans="1:8">
      <c r="A97" s="4" t="s">
        <v>578</v>
      </c>
      <c r="E97" s="7" t="n">
        <v>1750000000</v>
      </c>
    </row>
    <row r="98" spans="1:8">
      <c r="A98" s="4" t="s">
        <v>579</v>
      </c>
    </row>
    <row r="99" spans="1:8">
      <c r="A99" s="3" t="s">
        <v>510</v>
      </c>
    </row>
    <row r="100" spans="1:8">
      <c r="A100" s="4" t="s">
        <v>580</v>
      </c>
      <c r="G100" s="6" t="n">
        <v>0</v>
      </c>
    </row>
    <row r="101" spans="1:8">
      <c r="A101" s="4" t="s">
        <v>539</v>
      </c>
      <c r="G101" s="6" t="n">
        <v>420200000</v>
      </c>
    </row>
    <row r="102" spans="1:8">
      <c r="A102" s="4" t="s">
        <v>581</v>
      </c>
    </row>
    <row r="103" spans="1:8">
      <c r="A103" s="3" t="s">
        <v>510</v>
      </c>
    </row>
    <row r="104" spans="1:8">
      <c r="A104" s="4" t="s">
        <v>511</v>
      </c>
      <c r="G104" s="6" t="n">
        <v>500000000</v>
      </c>
    </row>
    <row r="105" spans="1:8">
      <c r="A105" s="4" t="s">
        <v>580</v>
      </c>
      <c r="G105" s="6" t="n">
        <v>197000000</v>
      </c>
    </row>
    <row r="106" spans="1:8">
      <c r="A106" s="4" t="s">
        <v>582</v>
      </c>
    </row>
    <row r="107" spans="1:8">
      <c r="A107" s="3" t="s">
        <v>510</v>
      </c>
    </row>
    <row r="108" spans="1:8">
      <c r="A108" s="4" t="s">
        <v>511</v>
      </c>
      <c r="G108" s="6" t="n">
        <v>500000000</v>
      </c>
    </row>
    <row r="109" spans="1:8">
      <c r="A109" s="4" t="s">
        <v>580</v>
      </c>
      <c r="G109" s="7" t="n">
        <v>0</v>
      </c>
    </row>
    <row r="110" spans="1:8">
      <c r="A110" s="4" t="s">
        <v>583</v>
      </c>
      <c r="G110" s="4" t="s">
        <v>584</v>
      </c>
    </row>
    <row r="111" spans="1:8">
      <c r="A111" s="4" t="s">
        <v>585</v>
      </c>
    </row>
    <row r="112" spans="1:8">
      <c r="A112" s="3" t="s">
        <v>510</v>
      </c>
    </row>
    <row r="113" spans="1:8">
      <c r="A113" s="4" t="s">
        <v>511</v>
      </c>
      <c r="G113" s="7" t="n">
        <v>25000000</v>
      </c>
    </row>
    <row r="114" spans="1:8">
      <c r="A114" s="4" t="s">
        <v>586</v>
      </c>
    </row>
    <row r="115" spans="1:8">
      <c r="A115" s="3" t="s">
        <v>510</v>
      </c>
    </row>
    <row r="116" spans="1:8">
      <c r="A116" s="4" t="s">
        <v>511</v>
      </c>
      <c r="G116" s="6" t="n">
        <v>10000000</v>
      </c>
    </row>
    <row r="117" spans="1:8">
      <c r="A117" s="4" t="s">
        <v>580</v>
      </c>
      <c r="G117" s="7" t="n">
        <v>0</v>
      </c>
    </row>
    <row r="118" spans="1:8">
      <c r="A118" s="4" t="s">
        <v>583</v>
      </c>
      <c r="G118" s="4" t="s">
        <v>587</v>
      </c>
    </row>
    <row r="119" spans="1:8">
      <c r="A119" s="4" t="s">
        <v>588</v>
      </c>
      <c r="G119" s="7" t="n">
        <v>5900000</v>
      </c>
    </row>
    <row r="120" spans="1:8">
      <c r="A120" s="4" t="s">
        <v>589</v>
      </c>
    </row>
    <row r="121" spans="1:8">
      <c r="A121" s="3" t="s">
        <v>510</v>
      </c>
    </row>
    <row r="122" spans="1:8">
      <c r="A122" s="4" t="s">
        <v>511</v>
      </c>
      <c r="G122" s="6" t="n">
        <v>15000000</v>
      </c>
    </row>
    <row r="123" spans="1:8">
      <c r="A123" s="4" t="s">
        <v>590</v>
      </c>
    </row>
    <row r="124" spans="1:8">
      <c r="A124" s="3" t="s">
        <v>510</v>
      </c>
    </row>
    <row r="125" spans="1:8">
      <c r="A125" s="4" t="s">
        <v>511</v>
      </c>
      <c r="G125" s="6" t="n">
        <v>25000000</v>
      </c>
    </row>
    <row r="126" spans="1:8">
      <c r="A126" s="4" t="s">
        <v>580</v>
      </c>
      <c r="G12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3</v>
      </c>
      <c r="C1" s="2" t="s">
        <v>1</v>
      </c>
    </row>
    <row r="2" spans="1:5">
      <c r="C2" s="2" t="s">
        <v>2</v>
      </c>
      <c r="D2" s="2" t="s">
        <v>30</v>
      </c>
      <c r="E2" s="2" t="s">
        <v>79</v>
      </c>
    </row>
    <row r="3" spans="1:5">
      <c r="A3" s="3" t="s">
        <v>104</v>
      </c>
    </row>
    <row r="4" spans="1:5">
      <c r="A4" s="4" t="s">
        <v>93</v>
      </c>
      <c r="C4" s="7" t="n">
        <v>350104</v>
      </c>
      <c r="D4" s="7" t="n">
        <v>315075</v>
      </c>
      <c r="E4" s="7" t="n">
        <v>289817</v>
      </c>
    </row>
    <row r="5" spans="1:5">
      <c r="A5" s="3" t="s">
        <v>105</v>
      </c>
    </row>
    <row r="6" spans="1:5">
      <c r="A6" s="4" t="s">
        <v>106</v>
      </c>
      <c r="C6" s="6" t="n">
        <v>-465</v>
      </c>
      <c r="D6" s="6" t="n">
        <v>-2713</v>
      </c>
      <c r="E6" s="6" t="n">
        <v>2214</v>
      </c>
    </row>
    <row r="7" spans="1:5">
      <c r="A7" s="3" t="s">
        <v>107</v>
      </c>
    </row>
    <row r="8" spans="1:5">
      <c r="A8" s="4" t="s">
        <v>108</v>
      </c>
      <c r="B8" s="4" t="s">
        <v>37</v>
      </c>
      <c r="C8" s="6" t="n">
        <v>-78227</v>
      </c>
      <c r="D8" s="6" t="n">
        <v>-94224</v>
      </c>
    </row>
    <row r="9" spans="1:5">
      <c r="A9" s="4" t="s">
        <v>109</v>
      </c>
      <c r="C9" s="6" t="n">
        <v>-78692</v>
      </c>
      <c r="D9" s="6" t="n">
        <v>-96937</v>
      </c>
      <c r="E9" s="6" t="n">
        <v>-51271</v>
      </c>
    </row>
    <row r="10" spans="1:5">
      <c r="A10" s="4" t="s">
        <v>110</v>
      </c>
      <c r="C10" s="6" t="n">
        <v>271412</v>
      </c>
      <c r="D10" s="6" t="n">
        <v>218138</v>
      </c>
      <c r="E10" s="6" t="n">
        <v>238546</v>
      </c>
    </row>
    <row r="11" spans="1:5">
      <c r="A11" s="4" t="s">
        <v>111</v>
      </c>
    </row>
    <row r="12" spans="1:5">
      <c r="A12" s="3" t="s">
        <v>107</v>
      </c>
    </row>
    <row r="13" spans="1:5">
      <c r="A13" s="4" t="s">
        <v>108</v>
      </c>
      <c r="C13" s="6" t="n">
        <v>-98682</v>
      </c>
      <c r="D13" s="6" t="n">
        <v>-70461</v>
      </c>
      <c r="E13" s="6" t="n">
        <v>-56287</v>
      </c>
    </row>
    <row r="14" spans="1:5">
      <c r="A14" s="4" t="s">
        <v>112</v>
      </c>
    </row>
    <row r="15" spans="1:5">
      <c r="A15" s="3" t="s">
        <v>107</v>
      </c>
    </row>
    <row r="16" spans="1:5">
      <c r="A16" s="4" t="s">
        <v>108</v>
      </c>
      <c r="C16" s="7" t="n">
        <v>20455</v>
      </c>
      <c r="D16" s="7" t="n">
        <v>-23763</v>
      </c>
      <c r="E16" s="7" t="n">
        <v>2802</v>
      </c>
    </row>
    <row r="17" spans="1:5">
      <c r="A17" t="n"/>
    </row>
    <row r="18" spans="1:5">
      <c r="A18" s="4" t="s">
        <v>37</v>
      </c>
      <c r="B18" s="4" t="s">
        <v>113</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s>
  <sheetData>
    <row r="1" spans="1:6">
      <c r="A1" s="1" t="s">
        <v>591</v>
      </c>
      <c r="B1" s="2" t="s">
        <v>592</v>
      </c>
      <c r="C1" s="2" t="s">
        <v>593</v>
      </c>
      <c r="D1" s="2" t="s">
        <v>2</v>
      </c>
      <c r="E1" s="2" t="s">
        <v>30</v>
      </c>
      <c r="F1" s="2" t="s">
        <v>79</v>
      </c>
    </row>
    <row r="2" spans="1:6">
      <c r="A2" s="3" t="s">
        <v>594</v>
      </c>
    </row>
    <row r="3" spans="1:6">
      <c r="A3" s="4" t="s">
        <v>595</v>
      </c>
      <c r="D3" s="7" t="n">
        <v>3194797000</v>
      </c>
      <c r="E3" s="7" t="n">
        <v>3086232000</v>
      </c>
      <c r="F3" s="7" t="n">
        <v>2580409000</v>
      </c>
    </row>
    <row r="4" spans="1:6">
      <c r="A4" s="4" t="s">
        <v>596</v>
      </c>
      <c r="D4" s="6" t="n">
        <v>-78692000</v>
      </c>
      <c r="E4" s="6" t="n">
        <v>-96937000</v>
      </c>
      <c r="F4" s="6" t="n">
        <v>-51271000</v>
      </c>
    </row>
    <row r="5" spans="1:6">
      <c r="A5" s="4" t="s">
        <v>597</v>
      </c>
      <c r="D5" s="6" t="n">
        <v>3463059000</v>
      </c>
      <c r="E5" s="7" t="n">
        <v>3194797000</v>
      </c>
      <c r="F5" s="6" t="n">
        <v>3086232000</v>
      </c>
    </row>
    <row r="6" spans="1:6">
      <c r="A6" s="3" t="s">
        <v>598</v>
      </c>
    </row>
    <row r="7" spans="1:6">
      <c r="A7" s="4" t="s">
        <v>599</v>
      </c>
      <c r="D7" s="6" t="n">
        <v>2500000000</v>
      </c>
    </row>
    <row r="8" spans="1:6">
      <c r="A8" s="4" t="s">
        <v>600</v>
      </c>
      <c r="D8" s="6" t="n">
        <v>2400000000</v>
      </c>
    </row>
    <row r="9" spans="1:6">
      <c r="A9" s="4" t="s">
        <v>601</v>
      </c>
      <c r="D9" s="7" t="n">
        <v>200000000</v>
      </c>
    </row>
    <row r="10" spans="1:6">
      <c r="A10" s="4" t="s">
        <v>602</v>
      </c>
      <c r="D10" s="6" t="n">
        <v>1360756</v>
      </c>
    </row>
    <row r="11" spans="1:6">
      <c r="A11" s="4" t="s">
        <v>603</v>
      </c>
      <c r="D11" s="4" t="s">
        <v>604</v>
      </c>
    </row>
    <row r="12" spans="1:6">
      <c r="A12" s="4" t="s">
        <v>605</v>
      </c>
      <c r="D12" s="7" t="n">
        <v>98600000</v>
      </c>
    </row>
    <row r="13" spans="1:6">
      <c r="A13" s="4" t="s">
        <v>606</v>
      </c>
      <c r="D13" s="7" t="n">
        <v>100000000</v>
      </c>
    </row>
    <row r="14" spans="1:6">
      <c r="A14" s="3" t="s">
        <v>216</v>
      </c>
    </row>
    <row r="15" spans="1:6">
      <c r="A15" s="4" t="s">
        <v>607</v>
      </c>
      <c r="D15" s="6" t="n">
        <v>11200000</v>
      </c>
      <c r="E15" s="6" t="n">
        <v>8700000</v>
      </c>
    </row>
    <row r="16" spans="1:6">
      <c r="A16" s="4" t="s">
        <v>608</v>
      </c>
      <c r="C16" s="6" t="n">
        <v>2500000</v>
      </c>
    </row>
    <row r="17" spans="1:6">
      <c r="A17" s="4" t="s">
        <v>609</v>
      </c>
      <c r="B17" s="6" t="n">
        <v>9200000</v>
      </c>
    </row>
    <row r="18" spans="1:6">
      <c r="A18" s="4" t="s">
        <v>610</v>
      </c>
      <c r="B18" s="6" t="n">
        <v>1200000</v>
      </c>
    </row>
    <row r="19" spans="1:6">
      <c r="A19" s="4" t="s">
        <v>611</v>
      </c>
      <c r="B19" s="7" t="n">
        <v>44</v>
      </c>
    </row>
    <row r="20" spans="1:6">
      <c r="A20" s="4" t="s">
        <v>178</v>
      </c>
      <c r="B20" s="7" t="n">
        <v>390205000</v>
      </c>
      <c r="D20" s="7" t="n">
        <v>98574000</v>
      </c>
      <c r="E20" s="7" t="n">
        <v>0</v>
      </c>
      <c r="F20" s="6" t="n">
        <v>390205000</v>
      </c>
    </row>
    <row r="21" spans="1:6">
      <c r="A21" s="4" t="s">
        <v>612</v>
      </c>
    </row>
    <row r="22" spans="1:6">
      <c r="A22" s="3" t="s">
        <v>594</v>
      </c>
    </row>
    <row r="23" spans="1:6">
      <c r="A23" s="4" t="s">
        <v>595</v>
      </c>
      <c r="D23" s="6" t="n">
        <v>4949000</v>
      </c>
      <c r="E23" s="6" t="n">
        <v>7662000</v>
      </c>
    </row>
    <row r="24" spans="1:6">
      <c r="A24" s="4" t="s">
        <v>613</v>
      </c>
      <c r="D24" s="6" t="n">
        <v>-263000</v>
      </c>
      <c r="E24" s="6" t="n">
        <v>-2173000</v>
      </c>
    </row>
    <row r="25" spans="1:6">
      <c r="A25" s="4" t="s">
        <v>614</v>
      </c>
      <c r="D25" s="6" t="n">
        <v>-202000</v>
      </c>
      <c r="E25" s="6" t="n">
        <v>-540000</v>
      </c>
    </row>
    <row r="26" spans="1:6">
      <c r="A26" s="4" t="s">
        <v>596</v>
      </c>
      <c r="D26" s="6" t="n">
        <v>-465000</v>
      </c>
      <c r="E26" s="6" t="n">
        <v>-2713000</v>
      </c>
    </row>
    <row r="27" spans="1:6">
      <c r="A27" s="4" t="s">
        <v>597</v>
      </c>
      <c r="D27" s="6" t="n">
        <v>4484000</v>
      </c>
      <c r="E27" s="6" t="n">
        <v>4949000</v>
      </c>
      <c r="F27" s="6" t="n">
        <v>7662000</v>
      </c>
    </row>
    <row r="28" spans="1:6">
      <c r="A28" s="4" t="s">
        <v>615</v>
      </c>
    </row>
    <row r="29" spans="1:6">
      <c r="A29" s="3" t="s">
        <v>594</v>
      </c>
    </row>
    <row r="30" spans="1:6">
      <c r="A30" s="4" t="s">
        <v>595</v>
      </c>
      <c r="D30" s="6" t="n">
        <v>-88842000</v>
      </c>
      <c r="E30" s="6" t="n">
        <v>-18381000</v>
      </c>
    </row>
    <row r="31" spans="1:6">
      <c r="A31" s="4" t="s">
        <v>613</v>
      </c>
      <c r="D31" s="6" t="n">
        <v>-99029000</v>
      </c>
      <c r="E31" s="6" t="n">
        <v>-71003000</v>
      </c>
    </row>
    <row r="32" spans="1:6">
      <c r="A32" s="4" t="s">
        <v>614</v>
      </c>
      <c r="D32" s="6" t="n">
        <v>347000</v>
      </c>
      <c r="E32" s="6" t="n">
        <v>542000</v>
      </c>
    </row>
    <row r="33" spans="1:6">
      <c r="A33" s="4" t="s">
        <v>596</v>
      </c>
      <c r="D33" s="6" t="n">
        <v>-98682000</v>
      </c>
      <c r="E33" s="6" t="n">
        <v>-70461000</v>
      </c>
    </row>
    <row r="34" spans="1:6">
      <c r="A34" s="4" t="s">
        <v>597</v>
      </c>
      <c r="D34" s="6" t="n">
        <v>-187524000</v>
      </c>
      <c r="E34" s="6" t="n">
        <v>-88842000</v>
      </c>
      <c r="F34" s="6" t="n">
        <v>-18381000</v>
      </c>
    </row>
    <row r="35" spans="1:6">
      <c r="A35" s="4" t="s">
        <v>616</v>
      </c>
    </row>
    <row r="36" spans="1:6">
      <c r="A36" s="3" t="s">
        <v>594</v>
      </c>
    </row>
    <row r="37" spans="1:6">
      <c r="A37" s="4" t="s">
        <v>595</v>
      </c>
      <c r="D37" s="6" t="n">
        <v>-25437000</v>
      </c>
      <c r="E37" s="6" t="n">
        <v>-1674000</v>
      </c>
    </row>
    <row r="38" spans="1:6">
      <c r="A38" s="4" t="s">
        <v>613</v>
      </c>
      <c r="D38" s="6" t="n">
        <v>-11662000</v>
      </c>
      <c r="E38" s="6" t="n">
        <v>-49211000</v>
      </c>
    </row>
    <row r="39" spans="1:6">
      <c r="A39" s="4" t="s">
        <v>614</v>
      </c>
      <c r="D39" s="6" t="n">
        <v>32117000</v>
      </c>
      <c r="E39" s="6" t="n">
        <v>25448000</v>
      </c>
    </row>
    <row r="40" spans="1:6">
      <c r="A40" s="4" t="s">
        <v>596</v>
      </c>
      <c r="D40" s="6" t="n">
        <v>20455000</v>
      </c>
      <c r="E40" s="6" t="n">
        <v>-23763000</v>
      </c>
    </row>
    <row r="41" spans="1:6">
      <c r="A41" s="4" t="s">
        <v>597</v>
      </c>
      <c r="D41" s="6" t="n">
        <v>-4982000</v>
      </c>
      <c r="E41" s="6" t="n">
        <v>-25437000</v>
      </c>
      <c r="F41" s="6" t="n">
        <v>-1674000</v>
      </c>
    </row>
    <row r="42" spans="1:6">
      <c r="A42" s="4" t="s">
        <v>123</v>
      </c>
    </row>
    <row r="43" spans="1:6">
      <c r="A43" s="3" t="s">
        <v>594</v>
      </c>
    </row>
    <row r="44" spans="1:6">
      <c r="A44" s="4" t="s">
        <v>595</v>
      </c>
      <c r="D44" s="6" t="n">
        <v>-109330000</v>
      </c>
      <c r="E44" s="6" t="n">
        <v>-12393000</v>
      </c>
      <c r="F44" s="6" t="n">
        <v>38878000</v>
      </c>
    </row>
    <row r="45" spans="1:6">
      <c r="A45" s="4" t="s">
        <v>613</v>
      </c>
      <c r="D45" s="6" t="n">
        <v>-110954000</v>
      </c>
      <c r="E45" s="6" t="n">
        <v>-122387000</v>
      </c>
    </row>
    <row r="46" spans="1:6">
      <c r="A46" s="4" t="s">
        <v>614</v>
      </c>
      <c r="D46" s="6" t="n">
        <v>32262000</v>
      </c>
      <c r="E46" s="6" t="n">
        <v>25450000</v>
      </c>
    </row>
    <row r="47" spans="1:6">
      <c r="A47" s="4" t="s">
        <v>596</v>
      </c>
      <c r="D47" s="6" t="n">
        <v>-78692000</v>
      </c>
      <c r="E47" s="6" t="n">
        <v>-96937000</v>
      </c>
      <c r="F47" s="6" t="n">
        <v>-51271000</v>
      </c>
    </row>
    <row r="48" spans="1:6">
      <c r="A48" s="4" t="s">
        <v>597</v>
      </c>
      <c r="D48" s="7" t="n">
        <v>-188022000</v>
      </c>
      <c r="E48" s="7" t="n">
        <v>-109330000</v>
      </c>
      <c r="F48" s="7" t="n">
        <v>-1239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9</v>
      </c>
    </row>
    <row r="3" spans="1:4">
      <c r="A3" s="3" t="s">
        <v>618</v>
      </c>
    </row>
    <row r="4" spans="1:4">
      <c r="A4" s="4" t="s">
        <v>84</v>
      </c>
      <c r="B4" s="7" t="n">
        <v>-560766</v>
      </c>
      <c r="C4" s="7" t="n">
        <v>-541868</v>
      </c>
      <c r="D4" s="7" t="n">
        <v>-505154</v>
      </c>
    </row>
    <row r="5" spans="1:4">
      <c r="A5" s="4" t="s">
        <v>90</v>
      </c>
      <c r="B5" s="6" t="n">
        <v>-115948</v>
      </c>
      <c r="C5" s="6" t="n">
        <v>-116241</v>
      </c>
      <c r="D5" s="6" t="n">
        <v>-129295</v>
      </c>
    </row>
    <row r="6" spans="1:4">
      <c r="A6" s="4" t="s">
        <v>81</v>
      </c>
      <c r="B6" s="6" t="n">
        <v>-1605053</v>
      </c>
      <c r="C6" s="6" t="n">
        <v>-2462119</v>
      </c>
      <c r="D6" s="6" t="n">
        <v>-3358490</v>
      </c>
    </row>
    <row r="7" spans="1:4">
      <c r="A7" s="4" t="s">
        <v>456</v>
      </c>
      <c r="B7" s="6" t="n">
        <v>550477</v>
      </c>
      <c r="C7" s="6" t="n">
        <v>510765</v>
      </c>
      <c r="D7" s="6" t="n">
        <v>476819</v>
      </c>
    </row>
    <row r="8" spans="1:4">
      <c r="A8" s="4" t="s">
        <v>619</v>
      </c>
      <c r="B8" s="6" t="n">
        <v>-200373</v>
      </c>
      <c r="C8" s="6" t="n">
        <v>-195690</v>
      </c>
      <c r="D8" s="7" t="n">
        <v>-187002</v>
      </c>
    </row>
    <row r="9" spans="1:4">
      <c r="A9" s="4" t="s">
        <v>620</v>
      </c>
    </row>
    <row r="10" spans="1:4">
      <c r="A10" s="3" t="s">
        <v>618</v>
      </c>
    </row>
    <row r="11" spans="1:4">
      <c r="A11" s="4" t="s">
        <v>621</v>
      </c>
      <c r="B11" s="6" t="n">
        <v>-32262</v>
      </c>
      <c r="C11" s="6" t="n">
        <v>-25450</v>
      </c>
    </row>
    <row r="12" spans="1:4">
      <c r="A12" s="4" t="s">
        <v>622</v>
      </c>
    </row>
    <row r="13" spans="1:4">
      <c r="A13" s="3" t="s">
        <v>618</v>
      </c>
    </row>
    <row r="14" spans="1:4">
      <c r="A14" s="4" t="s">
        <v>84</v>
      </c>
      <c r="B14" s="6" t="n">
        <v>318</v>
      </c>
      <c r="C14" s="6" t="n">
        <v>850</v>
      </c>
    </row>
    <row r="15" spans="1:4">
      <c r="A15" s="4" t="s">
        <v>456</v>
      </c>
      <c r="B15" s="6" t="n">
        <v>318</v>
      </c>
      <c r="C15" s="6" t="n">
        <v>850</v>
      </c>
    </row>
    <row r="16" spans="1:4">
      <c r="A16" s="4" t="s">
        <v>619</v>
      </c>
      <c r="B16" s="6" t="n">
        <v>-116</v>
      </c>
      <c r="C16" s="6" t="n">
        <v>-310</v>
      </c>
    </row>
    <row r="17" spans="1:4">
      <c r="A17" s="4" t="s">
        <v>621</v>
      </c>
      <c r="B17" s="6" t="n">
        <v>202</v>
      </c>
      <c r="C17" s="6" t="n">
        <v>540</v>
      </c>
    </row>
    <row r="18" spans="1:4">
      <c r="A18" s="4" t="s">
        <v>623</v>
      </c>
    </row>
    <row r="19" spans="1:4">
      <c r="A19" s="3" t="s">
        <v>618</v>
      </c>
    </row>
    <row r="20" spans="1:4">
      <c r="A20" s="4" t="s">
        <v>456</v>
      </c>
      <c r="B20" s="6" t="n">
        <v>-53197</v>
      </c>
      <c r="C20" s="6" t="n">
        <v>-42569</v>
      </c>
    </row>
    <row r="21" spans="1:4">
      <c r="A21" s="4" t="s">
        <v>619</v>
      </c>
      <c r="B21" s="6" t="n">
        <v>20733</v>
      </c>
      <c r="C21" s="6" t="n">
        <v>16579</v>
      </c>
    </row>
    <row r="22" spans="1:4">
      <c r="A22" s="4" t="s">
        <v>621</v>
      </c>
      <c r="B22" s="6" t="n">
        <v>-32464</v>
      </c>
      <c r="C22" s="6" t="n">
        <v>-25990</v>
      </c>
    </row>
    <row r="23" spans="1:4">
      <c r="A23" s="4" t="s">
        <v>624</v>
      </c>
    </row>
    <row r="24" spans="1:4">
      <c r="A24" s="3" t="s">
        <v>618</v>
      </c>
    </row>
    <row r="25" spans="1:4">
      <c r="A25" s="4" t="s">
        <v>90</v>
      </c>
      <c r="B25" s="6" t="n">
        <v>-546</v>
      </c>
      <c r="C25" s="6" t="n">
        <v>-853</v>
      </c>
    </row>
    <row r="26" spans="1:4">
      <c r="A26" s="4" t="s">
        <v>625</v>
      </c>
    </row>
    <row r="27" spans="1:4">
      <c r="A27" s="3" t="s">
        <v>618</v>
      </c>
    </row>
    <row r="28" spans="1:4">
      <c r="A28" s="4" t="s">
        <v>81</v>
      </c>
      <c r="B28" s="7" t="n">
        <v>-52651</v>
      </c>
      <c r="C28" s="7" t="n">
        <v>-417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4"/>
    <col customWidth="1" max="9" min="9" width="14"/>
    <col customWidth="1" max="10" min="10" width="80"/>
  </cols>
  <sheetData>
    <row r="1" spans="1:10">
      <c r="A1" s="1" t="s">
        <v>626</v>
      </c>
      <c r="B1" s="2" t="s">
        <v>500</v>
      </c>
      <c r="C1" s="2" t="s">
        <v>501</v>
      </c>
      <c r="D1" s="2" t="s">
        <v>502</v>
      </c>
      <c r="E1" s="2" t="s">
        <v>503</v>
      </c>
      <c r="F1" s="2" t="s">
        <v>627</v>
      </c>
      <c r="G1" s="2" t="s">
        <v>2</v>
      </c>
      <c r="I1" s="2" t="s">
        <v>30</v>
      </c>
      <c r="J1" s="2" t="s">
        <v>79</v>
      </c>
    </row>
    <row r="2" spans="1:10">
      <c r="A2" s="3" t="s">
        <v>628</v>
      </c>
    </row>
    <row r="3" spans="1:10">
      <c r="A3" s="4" t="s">
        <v>629</v>
      </c>
      <c r="G3" s="4" t="s">
        <v>630</v>
      </c>
    </row>
    <row r="4" spans="1:10">
      <c r="A4" s="4" t="s">
        <v>631</v>
      </c>
      <c r="G4" s="7" t="n">
        <v>41300</v>
      </c>
      <c r="I4" s="7" t="n">
        <v>41700</v>
      </c>
    </row>
    <row r="5" spans="1:10">
      <c r="A5" s="4" t="s">
        <v>632</v>
      </c>
    </row>
    <row r="6" spans="1:10">
      <c r="A6" s="3" t="s">
        <v>633</v>
      </c>
    </row>
    <row r="7" spans="1:10">
      <c r="A7" s="4" t="s">
        <v>634</v>
      </c>
      <c r="I7" s="6" t="n">
        <v>82</v>
      </c>
    </row>
    <row r="8" spans="1:10">
      <c r="A8" s="4" t="s">
        <v>635</v>
      </c>
    </row>
    <row r="9" spans="1:10">
      <c r="A9" s="3" t="s">
        <v>633</v>
      </c>
    </row>
    <row r="10" spans="1:10">
      <c r="A10" s="4" t="s">
        <v>634</v>
      </c>
      <c r="G10" s="6" t="n">
        <v>-4389</v>
      </c>
      <c r="I10" s="6" t="n">
        <v>-6259</v>
      </c>
    </row>
    <row r="11" spans="1:10">
      <c r="A11" s="4" t="s">
        <v>636</v>
      </c>
    </row>
    <row r="12" spans="1:10">
      <c r="A12" s="3" t="s">
        <v>633</v>
      </c>
    </row>
    <row r="13" spans="1:10">
      <c r="A13" s="4" t="s">
        <v>634</v>
      </c>
      <c r="G13" s="6" t="n">
        <v>124288</v>
      </c>
      <c r="I13" s="6" t="n">
        <v>110714</v>
      </c>
    </row>
    <row r="14" spans="1:10">
      <c r="A14" s="4" t="s">
        <v>637</v>
      </c>
    </row>
    <row r="15" spans="1:10">
      <c r="A15" s="3" t="s">
        <v>633</v>
      </c>
    </row>
    <row r="16" spans="1:10">
      <c r="A16" s="4" t="s">
        <v>634</v>
      </c>
      <c r="G16" s="7" t="n">
        <v>119899</v>
      </c>
      <c r="I16" s="7" t="n">
        <v>104537</v>
      </c>
    </row>
    <row r="17" spans="1:10">
      <c r="A17" s="4" t="s">
        <v>522</v>
      </c>
    </row>
    <row r="18" spans="1:10">
      <c r="A18" s="3" t="s">
        <v>638</v>
      </c>
    </row>
    <row r="19" spans="1:10">
      <c r="A19" s="4" t="s">
        <v>523</v>
      </c>
      <c r="B19" s="4" t="s">
        <v>524</v>
      </c>
      <c r="C19" s="4" t="s">
        <v>525</v>
      </c>
      <c r="D19" s="4" t="s">
        <v>526</v>
      </c>
      <c r="E19" s="4" t="s">
        <v>527</v>
      </c>
    </row>
    <row r="20" spans="1:10">
      <c r="A20" s="4" t="s">
        <v>528</v>
      </c>
      <c r="B20" s="4" t="s">
        <v>529</v>
      </c>
      <c r="C20" s="4" t="s">
        <v>530</v>
      </c>
      <c r="D20" s="4" t="s">
        <v>531</v>
      </c>
      <c r="E20" s="4" t="s">
        <v>532</v>
      </c>
    </row>
    <row r="21" spans="1:10">
      <c r="A21" s="4" t="s">
        <v>639</v>
      </c>
    </row>
    <row r="22" spans="1:10">
      <c r="A22" s="3" t="s">
        <v>640</v>
      </c>
    </row>
    <row r="23" spans="1:10">
      <c r="A23" s="4" t="s">
        <v>641</v>
      </c>
      <c r="G23" s="4" t="s">
        <v>642</v>
      </c>
      <c r="I23" s="4" t="s">
        <v>643</v>
      </c>
      <c r="J23" s="4" t="s">
        <v>545</v>
      </c>
    </row>
    <row r="24" spans="1:10">
      <c r="A24" s="4" t="s">
        <v>644</v>
      </c>
      <c r="G24" s="4" t="s">
        <v>645</v>
      </c>
      <c r="I24" s="4" t="s">
        <v>645</v>
      </c>
      <c r="J24" s="4" t="s">
        <v>645</v>
      </c>
    </row>
    <row r="25" spans="1:10">
      <c r="A25" s="4" t="s">
        <v>646</v>
      </c>
      <c r="G25" s="4" t="s">
        <v>647</v>
      </c>
      <c r="I25" s="4" t="s">
        <v>648</v>
      </c>
      <c r="J25" s="4" t="s">
        <v>648</v>
      </c>
    </row>
    <row r="26" spans="1:10">
      <c r="A26" s="3" t="s">
        <v>649</v>
      </c>
    </row>
    <row r="27" spans="1:10">
      <c r="A27" s="4" t="s">
        <v>641</v>
      </c>
      <c r="G27" s="4" t="s">
        <v>650</v>
      </c>
      <c r="I27" s="4" t="s">
        <v>642</v>
      </c>
    </row>
    <row r="28" spans="1:10">
      <c r="A28" s="4" t="s">
        <v>644</v>
      </c>
      <c r="G28" s="4" t="s">
        <v>645</v>
      </c>
      <c r="I28" s="4" t="s">
        <v>645</v>
      </c>
    </row>
    <row r="29" spans="1:10">
      <c r="A29" s="4" t="s">
        <v>646</v>
      </c>
      <c r="G29" s="4" t="s">
        <v>647</v>
      </c>
      <c r="I29" s="4" t="s">
        <v>647</v>
      </c>
    </row>
    <row r="30" spans="1:10">
      <c r="A30" s="3" t="s">
        <v>651</v>
      </c>
    </row>
    <row r="31" spans="1:10">
      <c r="A31" s="4" t="s">
        <v>652</v>
      </c>
      <c r="G31" s="7" t="n">
        <v>516924</v>
      </c>
      <c r="I31" s="7" t="n">
        <v>485921</v>
      </c>
    </row>
    <row r="32" spans="1:10">
      <c r="A32" s="4" t="s">
        <v>653</v>
      </c>
      <c r="G32" s="6" t="n">
        <v>508599</v>
      </c>
      <c r="I32" s="6" t="n">
        <v>493594</v>
      </c>
    </row>
    <row r="33" spans="1:10">
      <c r="A33" s="4" t="s">
        <v>654</v>
      </c>
      <c r="G33" s="6" t="n">
        <v>16419</v>
      </c>
      <c r="I33" s="6" t="n">
        <v>16231</v>
      </c>
      <c r="J33" s="7" t="n">
        <v>15345</v>
      </c>
    </row>
    <row r="34" spans="1:10">
      <c r="A34" s="4" t="s">
        <v>655</v>
      </c>
      <c r="G34" s="6" t="n">
        <v>23193</v>
      </c>
      <c r="I34" s="6" t="n">
        <v>21850</v>
      </c>
      <c r="J34" s="6" t="n">
        <v>22330</v>
      </c>
    </row>
    <row r="35" spans="1:10">
      <c r="A35" s="4" t="s">
        <v>656</v>
      </c>
      <c r="G35" s="6" t="n">
        <v>41847</v>
      </c>
      <c r="I35" s="6" t="n">
        <v>7420</v>
      </c>
    </row>
    <row r="36" spans="1:10">
      <c r="A36" s="4" t="s">
        <v>657</v>
      </c>
      <c r="G36" s="6" t="n">
        <v>-44578</v>
      </c>
      <c r="H36" s="4" t="s">
        <v>37</v>
      </c>
      <c r="I36" s="6" t="n">
        <v>-30496</v>
      </c>
    </row>
    <row r="37" spans="1:10">
      <c r="A37" s="4" t="s">
        <v>658</v>
      </c>
      <c r="G37" s="6" t="n">
        <v>545480</v>
      </c>
      <c r="I37" s="6" t="n">
        <v>508599</v>
      </c>
      <c r="J37" s="7" t="n">
        <v>493594</v>
      </c>
    </row>
    <row r="38" spans="1:10">
      <c r="A38" s="3" t="s">
        <v>659</v>
      </c>
    </row>
    <row r="39" spans="1:10">
      <c r="A39" s="4" t="s">
        <v>660</v>
      </c>
      <c r="G39" s="6" t="n">
        <v>-71530</v>
      </c>
      <c r="I39" s="6" t="n">
        <v>-57667</v>
      </c>
    </row>
    <row r="40" spans="1:10">
      <c r="A40" s="4" t="s">
        <v>661</v>
      </c>
      <c r="G40" s="6" t="n">
        <v>0</v>
      </c>
      <c r="I40" s="6" t="n">
        <v>0</v>
      </c>
    </row>
    <row r="41" spans="1:10">
      <c r="A41" s="4" t="s">
        <v>662</v>
      </c>
      <c r="G41" s="6" t="n">
        <v>0</v>
      </c>
      <c r="I41" s="6" t="n">
        <v>0</v>
      </c>
    </row>
    <row r="42" spans="1:10">
      <c r="A42" s="4" t="s">
        <v>663</v>
      </c>
      <c r="G42" s="6" t="n">
        <v>-71530</v>
      </c>
      <c r="I42" s="7" t="n">
        <v>-57667</v>
      </c>
    </row>
    <row r="43" spans="1:10">
      <c r="A43" s="3" t="s">
        <v>664</v>
      </c>
    </row>
    <row r="44" spans="1:10">
      <c r="A44" s="5" t="s">
        <v>665</v>
      </c>
      <c r="G44" s="6" t="n">
        <v>31306</v>
      </c>
    </row>
    <row r="45" spans="1:10">
      <c r="A45" s="5" t="s">
        <v>666</v>
      </c>
      <c r="G45" s="6" t="n">
        <v>32047</v>
      </c>
    </row>
    <row r="46" spans="1:10">
      <c r="A46" s="5" t="s">
        <v>667</v>
      </c>
      <c r="G46" s="6" t="n">
        <v>33674</v>
      </c>
    </row>
    <row r="47" spans="1:10">
      <c r="A47" s="5" t="s">
        <v>668</v>
      </c>
      <c r="G47" s="6" t="n">
        <v>35232</v>
      </c>
    </row>
    <row r="48" spans="1:10">
      <c r="A48" s="5" t="s">
        <v>669</v>
      </c>
      <c r="G48" s="6" t="n">
        <v>37279</v>
      </c>
    </row>
    <row r="49" spans="1:10">
      <c r="A49" s="4" t="s">
        <v>670</v>
      </c>
      <c r="G49" s="6" t="n">
        <v>202442</v>
      </c>
    </row>
    <row r="50" spans="1:10">
      <c r="A50" s="3" t="s">
        <v>628</v>
      </c>
    </row>
    <row r="51" spans="1:10">
      <c r="A51" s="4" t="s">
        <v>671</v>
      </c>
      <c r="G51" s="7" t="n">
        <v>12800</v>
      </c>
    </row>
    <row r="52" spans="1:10">
      <c r="A52" s="4" t="s">
        <v>672</v>
      </c>
    </row>
    <row r="53" spans="1:10">
      <c r="A53" s="3" t="s">
        <v>628</v>
      </c>
    </row>
    <row r="54" spans="1:10">
      <c r="A54" s="4" t="s">
        <v>673</v>
      </c>
      <c r="G54" s="4" t="s">
        <v>437</v>
      </c>
    </row>
    <row r="55" spans="1:10">
      <c r="A55" s="4" t="s">
        <v>674</v>
      </c>
    </row>
    <row r="56" spans="1:10">
      <c r="A56" s="3" t="s">
        <v>628</v>
      </c>
    </row>
    <row r="57" spans="1:10">
      <c r="A57" s="4" t="s">
        <v>673</v>
      </c>
      <c r="I57" s="4" t="s">
        <v>675</v>
      </c>
    </row>
    <row r="58" spans="1:10">
      <c r="A58" s="4" t="s">
        <v>676</v>
      </c>
    </row>
    <row r="59" spans="1:10">
      <c r="A59" s="3" t="s">
        <v>677</v>
      </c>
    </row>
    <row r="60" spans="1:10">
      <c r="A60" s="4" t="s">
        <v>678</v>
      </c>
      <c r="G60" s="4" t="s">
        <v>679</v>
      </c>
    </row>
    <row r="61" spans="1:10">
      <c r="A61" s="4" t="s">
        <v>680</v>
      </c>
      <c r="G61" s="4" t="s">
        <v>681</v>
      </c>
    </row>
    <row r="62" spans="1:10">
      <c r="A62" s="3" t="s">
        <v>682</v>
      </c>
    </row>
    <row r="63" spans="1:10">
      <c r="A63" s="4" t="s">
        <v>683</v>
      </c>
      <c r="G63" s="4" t="s">
        <v>684</v>
      </c>
      <c r="I63" s="4" t="s">
        <v>685</v>
      </c>
    </row>
    <row r="64" spans="1:10">
      <c r="A64" s="4" t="s">
        <v>686</v>
      </c>
    </row>
    <row r="65" spans="1:10">
      <c r="A65" s="3" t="s">
        <v>677</v>
      </c>
    </row>
    <row r="66" spans="1:10">
      <c r="A66" s="4" t="s">
        <v>678</v>
      </c>
      <c r="G66" s="4" t="s">
        <v>687</v>
      </c>
    </row>
    <row r="67" spans="1:10">
      <c r="A67" s="4" t="s">
        <v>680</v>
      </c>
      <c r="G67" s="4" t="s">
        <v>688</v>
      </c>
    </row>
    <row r="68" spans="1:10">
      <c r="A68" s="3" t="s">
        <v>682</v>
      </c>
    </row>
    <row r="69" spans="1:10">
      <c r="A69" s="4" t="s">
        <v>683</v>
      </c>
      <c r="G69" s="4" t="s">
        <v>689</v>
      </c>
      <c r="I69" s="4" t="s">
        <v>690</v>
      </c>
    </row>
    <row r="70" spans="1:10">
      <c r="A70" s="4" t="s">
        <v>691</v>
      </c>
    </row>
    <row r="71" spans="1:10">
      <c r="A71" s="3" t="s">
        <v>677</v>
      </c>
    </row>
    <row r="72" spans="1:10">
      <c r="A72" s="4" t="s">
        <v>678</v>
      </c>
      <c r="G72" s="4" t="s">
        <v>692</v>
      </c>
    </row>
    <row r="73" spans="1:10">
      <c r="A73" s="4" t="s">
        <v>680</v>
      </c>
      <c r="G73" s="4" t="s">
        <v>693</v>
      </c>
    </row>
    <row r="74" spans="1:10">
      <c r="A74" s="3" t="s">
        <v>682</v>
      </c>
    </row>
    <row r="75" spans="1:10">
      <c r="A75" s="4" t="s">
        <v>683</v>
      </c>
      <c r="G75" s="4" t="s">
        <v>694</v>
      </c>
      <c r="I75" s="4" t="s">
        <v>695</v>
      </c>
    </row>
    <row r="76" spans="1:10">
      <c r="A76" s="4" t="s">
        <v>696</v>
      </c>
    </row>
    <row r="77" spans="1:10">
      <c r="A77" s="3" t="s">
        <v>677</v>
      </c>
    </row>
    <row r="78" spans="1:10">
      <c r="A78" s="4" t="s">
        <v>678</v>
      </c>
      <c r="G78" s="4" t="s">
        <v>697</v>
      </c>
    </row>
    <row r="79" spans="1:10">
      <c r="A79" s="4" t="s">
        <v>680</v>
      </c>
      <c r="G79" s="4" t="s">
        <v>698</v>
      </c>
    </row>
    <row r="80" spans="1:10">
      <c r="A80" s="3" t="s">
        <v>682</v>
      </c>
    </row>
    <row r="81" spans="1:10">
      <c r="A81" s="4" t="s">
        <v>683</v>
      </c>
      <c r="G81" s="4" t="s">
        <v>699</v>
      </c>
      <c r="I81" s="4" t="s">
        <v>700</v>
      </c>
    </row>
    <row r="82" spans="1:10">
      <c r="A82" s="4" t="s">
        <v>701</v>
      </c>
      <c r="G82" s="6" t="n">
        <v>956700</v>
      </c>
      <c r="I82" s="6" t="n">
        <v>1169700</v>
      </c>
    </row>
    <row r="83" spans="1:10">
      <c r="A83" s="4" t="s">
        <v>702</v>
      </c>
      <c r="G83" s="7" t="n">
        <v>1800</v>
      </c>
      <c r="I83" s="7" t="n">
        <v>1800</v>
      </c>
    </row>
    <row r="84" spans="1:10">
      <c r="A84" s="4" t="s">
        <v>703</v>
      </c>
    </row>
    <row r="85" spans="1:10">
      <c r="A85" s="3" t="s">
        <v>677</v>
      </c>
    </row>
    <row r="86" spans="1:10">
      <c r="A86" s="4" t="s">
        <v>678</v>
      </c>
      <c r="G86" s="4" t="s">
        <v>697</v>
      </c>
    </row>
    <row r="87" spans="1:10">
      <c r="A87" s="4" t="s">
        <v>680</v>
      </c>
      <c r="G87" s="4" t="s">
        <v>688</v>
      </c>
    </row>
    <row r="88" spans="1:10">
      <c r="A88" s="3" t="s">
        <v>682</v>
      </c>
    </row>
    <row r="89" spans="1:10">
      <c r="A89" s="4" t="s">
        <v>683</v>
      </c>
      <c r="G89" s="4" t="s">
        <v>704</v>
      </c>
      <c r="I89" s="4" t="s">
        <v>705</v>
      </c>
    </row>
    <row r="90" spans="1:10">
      <c r="A90" s="4" t="s">
        <v>706</v>
      </c>
    </row>
    <row r="91" spans="1:10">
      <c r="A91" s="3" t="s">
        <v>633</v>
      </c>
    </row>
    <row r="92" spans="1:10">
      <c r="A92" s="4" t="s">
        <v>634</v>
      </c>
      <c r="I92" s="7" t="n">
        <v>0</v>
      </c>
    </row>
    <row r="93" spans="1:10">
      <c r="A93" s="4" t="s">
        <v>707</v>
      </c>
    </row>
    <row r="94" spans="1:10">
      <c r="A94" s="3" t="s">
        <v>633</v>
      </c>
    </row>
    <row r="95" spans="1:10">
      <c r="A95" s="4" t="s">
        <v>634</v>
      </c>
      <c r="G95" s="7" t="n">
        <v>-1509</v>
      </c>
      <c r="I95" s="6" t="n">
        <v>-1735</v>
      </c>
    </row>
    <row r="96" spans="1:10">
      <c r="A96" s="4" t="s">
        <v>708</v>
      </c>
    </row>
    <row r="97" spans="1:10">
      <c r="A97" s="3" t="s">
        <v>633</v>
      </c>
    </row>
    <row r="98" spans="1:10">
      <c r="A98" s="4" t="s">
        <v>634</v>
      </c>
      <c r="G98" s="6" t="n">
        <v>127028</v>
      </c>
      <c r="I98" s="6" t="n">
        <v>120948</v>
      </c>
    </row>
    <row r="99" spans="1:10">
      <c r="A99" s="4" t="s">
        <v>709</v>
      </c>
    </row>
    <row r="100" spans="1:10">
      <c r="A100" s="3" t="s">
        <v>633</v>
      </c>
    </row>
    <row r="101" spans="1:10">
      <c r="A101" s="4" t="s">
        <v>634</v>
      </c>
      <c r="G101" s="7" t="n">
        <v>125519</v>
      </c>
      <c r="I101" s="7" t="n">
        <v>119213</v>
      </c>
    </row>
    <row r="102" spans="1:10">
      <c r="A102" s="4" t="s">
        <v>710</v>
      </c>
    </row>
    <row r="103" spans="1:10">
      <c r="A103" s="3" t="s">
        <v>628</v>
      </c>
    </row>
    <row r="104" spans="1:10">
      <c r="A104" s="4" t="s">
        <v>711</v>
      </c>
      <c r="G104" s="4" t="s">
        <v>437</v>
      </c>
    </row>
    <row r="105" spans="1:10">
      <c r="A105" s="4" t="s">
        <v>712</v>
      </c>
    </row>
    <row r="106" spans="1:10">
      <c r="A106" s="3" t="s">
        <v>640</v>
      </c>
    </row>
    <row r="107" spans="1:10">
      <c r="A107" s="4" t="s">
        <v>641</v>
      </c>
      <c r="G107" s="4" t="s">
        <v>642</v>
      </c>
      <c r="I107" s="4" t="s">
        <v>643</v>
      </c>
      <c r="J107" s="4" t="s">
        <v>545</v>
      </c>
    </row>
    <row r="108" spans="1:10">
      <c r="A108" s="4" t="s">
        <v>644</v>
      </c>
      <c r="G108" s="4" t="s">
        <v>645</v>
      </c>
      <c r="I108" s="4" t="s">
        <v>645</v>
      </c>
      <c r="J108" s="4" t="s">
        <v>645</v>
      </c>
    </row>
    <row r="109" spans="1:10">
      <c r="A109" s="3" t="s">
        <v>649</v>
      </c>
    </row>
    <row r="110" spans="1:10">
      <c r="A110" s="4" t="s">
        <v>641</v>
      </c>
      <c r="G110" s="4" t="s">
        <v>650</v>
      </c>
      <c r="I110" s="4" t="s">
        <v>642</v>
      </c>
    </row>
    <row r="111" spans="1:10">
      <c r="A111" s="4" t="s">
        <v>644</v>
      </c>
      <c r="G111" s="4" t="s">
        <v>645</v>
      </c>
      <c r="I111" s="4" t="s">
        <v>645</v>
      </c>
    </row>
    <row r="112" spans="1:10">
      <c r="A112" s="3" t="s">
        <v>651</v>
      </c>
    </row>
    <row r="113" spans="1:10">
      <c r="A113" s="4" t="s">
        <v>652</v>
      </c>
      <c r="G113" s="7" t="n">
        <v>137616</v>
      </c>
      <c r="I113" s="7" t="n">
        <v>118835</v>
      </c>
    </row>
    <row r="114" spans="1:10">
      <c r="A114" s="4" t="s">
        <v>653</v>
      </c>
      <c r="G114" s="6" t="n">
        <v>122393</v>
      </c>
      <c r="I114" s="6" t="n">
        <v>113219</v>
      </c>
    </row>
    <row r="115" spans="1:10">
      <c r="A115" s="4" t="s">
        <v>654</v>
      </c>
      <c r="G115" s="6" t="n">
        <v>2371</v>
      </c>
      <c r="I115" s="6" t="n">
        <v>3971</v>
      </c>
      <c r="J115" s="7" t="n">
        <v>3607</v>
      </c>
    </row>
    <row r="116" spans="1:10">
      <c r="A116" s="4" t="s">
        <v>655</v>
      </c>
      <c r="G116" s="6" t="n">
        <v>5185</v>
      </c>
      <c r="I116" s="6" t="n">
        <v>4943</v>
      </c>
      <c r="J116" s="6" t="n">
        <v>4966</v>
      </c>
    </row>
    <row r="117" spans="1:10">
      <c r="A117" s="4" t="s">
        <v>656</v>
      </c>
      <c r="G117" s="6" t="n">
        <v>17229</v>
      </c>
      <c r="I117" s="6" t="n">
        <v>4811</v>
      </c>
    </row>
    <row r="118" spans="1:10">
      <c r="A118" s="4" t="s">
        <v>657</v>
      </c>
      <c r="G118" s="6" t="n">
        <v>-4604</v>
      </c>
      <c r="I118" s="6" t="n">
        <v>-4551</v>
      </c>
    </row>
    <row r="119" spans="1:10">
      <c r="A119" s="4" t="s">
        <v>658</v>
      </c>
      <c r="G119" s="6" t="n">
        <v>142574</v>
      </c>
      <c r="I119" s="6" t="n">
        <v>122393</v>
      </c>
      <c r="J119" s="6" t="n">
        <v>113219</v>
      </c>
    </row>
    <row r="120" spans="1:10">
      <c r="A120" s="3" t="s">
        <v>659</v>
      </c>
    </row>
    <row r="121" spans="1:10">
      <c r="A121" s="4" t="s">
        <v>660</v>
      </c>
      <c r="G121" s="6" t="n">
        <v>-142574</v>
      </c>
      <c r="I121" s="6" t="n">
        <v>-122393</v>
      </c>
    </row>
    <row r="122" spans="1:10">
      <c r="A122" s="4" t="s">
        <v>661</v>
      </c>
      <c r="G122" s="6" t="n">
        <v>0</v>
      </c>
      <c r="I122" s="6" t="n">
        <v>0</v>
      </c>
    </row>
    <row r="123" spans="1:10">
      <c r="A123" s="4" t="s">
        <v>662</v>
      </c>
      <c r="G123" s="6" t="n">
        <v>0</v>
      </c>
      <c r="I123" s="6" t="n">
        <v>0</v>
      </c>
    </row>
    <row r="124" spans="1:10">
      <c r="A124" s="4" t="s">
        <v>663</v>
      </c>
      <c r="G124" s="6" t="n">
        <v>-142574</v>
      </c>
      <c r="I124" s="6" t="n">
        <v>-122393</v>
      </c>
    </row>
    <row r="125" spans="1:10">
      <c r="A125" s="3" t="s">
        <v>664</v>
      </c>
    </row>
    <row r="126" spans="1:10">
      <c r="A126" s="5" t="s">
        <v>665</v>
      </c>
      <c r="G126" s="6" t="n">
        <v>36604</v>
      </c>
    </row>
    <row r="127" spans="1:10">
      <c r="A127" s="5" t="s">
        <v>666</v>
      </c>
      <c r="G127" s="6" t="n">
        <v>14289</v>
      </c>
    </row>
    <row r="128" spans="1:10">
      <c r="A128" s="5" t="s">
        <v>667</v>
      </c>
      <c r="G128" s="6" t="n">
        <v>7181</v>
      </c>
    </row>
    <row r="129" spans="1:10">
      <c r="A129" s="5" t="s">
        <v>668</v>
      </c>
      <c r="G129" s="6" t="n">
        <v>4395</v>
      </c>
    </row>
    <row r="130" spans="1:10">
      <c r="A130" s="5" t="s">
        <v>669</v>
      </c>
      <c r="G130" s="6" t="n">
        <v>4306</v>
      </c>
    </row>
    <row r="131" spans="1:10">
      <c r="A131" s="4" t="s">
        <v>670</v>
      </c>
      <c r="G131" s="6" t="n">
        <v>60658</v>
      </c>
    </row>
    <row r="132" spans="1:10">
      <c r="A132" s="3" t="s">
        <v>628</v>
      </c>
    </row>
    <row r="133" spans="1:10">
      <c r="A133" s="4" t="s">
        <v>713</v>
      </c>
      <c r="G133" s="6" t="n">
        <v>0</v>
      </c>
      <c r="I133" s="6" t="n">
        <v>0</v>
      </c>
      <c r="J133" s="7" t="n">
        <v>4539</v>
      </c>
    </row>
    <row r="134" spans="1:10">
      <c r="A134" s="4" t="s">
        <v>714</v>
      </c>
    </row>
    <row r="135" spans="1:10">
      <c r="A135" s="3" t="s">
        <v>633</v>
      </c>
    </row>
    <row r="136" spans="1:10">
      <c r="A136" s="4" t="s">
        <v>634</v>
      </c>
      <c r="I136" s="6" t="n">
        <v>0</v>
      </c>
    </row>
    <row r="137" spans="1:10">
      <c r="A137" s="4" t="s">
        <v>715</v>
      </c>
    </row>
    <row r="138" spans="1:10">
      <c r="A138" s="3" t="s">
        <v>633</v>
      </c>
    </row>
    <row r="139" spans="1:10">
      <c r="A139" s="4" t="s">
        <v>634</v>
      </c>
      <c r="G139" s="6" t="n">
        <v>0</v>
      </c>
      <c r="I139" s="6" t="n">
        <v>0</v>
      </c>
    </row>
    <row r="140" spans="1:10">
      <c r="A140" s="4" t="s">
        <v>716</v>
      </c>
    </row>
    <row r="141" spans="1:10">
      <c r="A141" s="3" t="s">
        <v>633</v>
      </c>
    </row>
    <row r="142" spans="1:10">
      <c r="A142" s="4" t="s">
        <v>634</v>
      </c>
      <c r="G142" s="6" t="n">
        <v>51558</v>
      </c>
      <c r="I142" s="6" t="n">
        <v>36915</v>
      </c>
    </row>
    <row r="143" spans="1:10">
      <c r="A143" s="4" t="s">
        <v>717</v>
      </c>
    </row>
    <row r="144" spans="1:10">
      <c r="A144" s="3" t="s">
        <v>633</v>
      </c>
    </row>
    <row r="145" spans="1:10">
      <c r="A145" s="4" t="s">
        <v>634</v>
      </c>
      <c r="G145" s="7" t="n">
        <v>51558</v>
      </c>
      <c r="I145" s="7" t="n">
        <v>36915</v>
      </c>
    </row>
    <row r="146" spans="1:10">
      <c r="A146" s="4" t="s">
        <v>718</v>
      </c>
    </row>
    <row r="147" spans="1:10">
      <c r="A147" s="3" t="s">
        <v>651</v>
      </c>
    </row>
    <row r="148" spans="1:10">
      <c r="A148" s="4" t="s">
        <v>657</v>
      </c>
      <c r="F148" s="7" t="n">
        <v>-16800</v>
      </c>
    </row>
    <row r="149" spans="1:10">
      <c r="A149" s="3" t="s">
        <v>628</v>
      </c>
    </row>
    <row r="150" spans="1:10">
      <c r="A150" s="4" t="s">
        <v>719</v>
      </c>
      <c r="G150" s="4" t="s">
        <v>720</v>
      </c>
    </row>
    <row r="151" spans="1:10">
      <c r="A151" s="4" t="s">
        <v>721</v>
      </c>
      <c r="J151" s="4" t="s">
        <v>722</v>
      </c>
    </row>
    <row r="152" spans="1:10">
      <c r="A152" s="4" t="s">
        <v>713</v>
      </c>
      <c r="F152" s="7" t="n">
        <v>4500</v>
      </c>
    </row>
    <row r="153" spans="1:10">
      <c r="A153" s="4" t="s">
        <v>723</v>
      </c>
    </row>
    <row r="154" spans="1:10">
      <c r="A154" s="3" t="s">
        <v>628</v>
      </c>
    </row>
    <row r="155" spans="1:10">
      <c r="A155" s="4" t="s">
        <v>719</v>
      </c>
      <c r="G155" s="4" t="s">
        <v>724</v>
      </c>
    </row>
    <row r="156" spans="1:10">
      <c r="A156" s="4" t="s">
        <v>725</v>
      </c>
    </row>
    <row r="157" spans="1:10">
      <c r="A157" s="3" t="s">
        <v>649</v>
      </c>
    </row>
    <row r="158" spans="1:10">
      <c r="A158" s="4" t="s">
        <v>726</v>
      </c>
      <c r="G158" s="4" t="s">
        <v>727</v>
      </c>
    </row>
    <row r="159" spans="1:10">
      <c r="A159" s="3" t="s">
        <v>628</v>
      </c>
    </row>
    <row r="160" spans="1:10">
      <c r="A160" s="4" t="s">
        <v>711</v>
      </c>
      <c r="G160" s="4" t="s">
        <v>437</v>
      </c>
    </row>
    <row r="161" spans="1:10">
      <c r="A161" s="4" t="s">
        <v>728</v>
      </c>
      <c r="G161" s="4" t="s">
        <v>729</v>
      </c>
    </row>
    <row r="162" spans="1:10">
      <c r="A162" s="4" t="s">
        <v>730</v>
      </c>
      <c r="G162" s="4" t="s">
        <v>687</v>
      </c>
    </row>
    <row r="163" spans="1:10">
      <c r="A163" s="4" t="s">
        <v>731</v>
      </c>
    </row>
    <row r="164" spans="1:10">
      <c r="A164" s="3" t="s">
        <v>640</v>
      </c>
    </row>
    <row r="165" spans="1:10">
      <c r="A165" s="4" t="s">
        <v>641</v>
      </c>
      <c r="G165" s="4" t="s">
        <v>642</v>
      </c>
      <c r="I165" s="4" t="s">
        <v>643</v>
      </c>
      <c r="J165" s="4" t="s">
        <v>545</v>
      </c>
    </row>
    <row r="166" spans="1:10">
      <c r="A166" s="4" t="s">
        <v>646</v>
      </c>
      <c r="G166" s="4" t="s">
        <v>732</v>
      </c>
      <c r="I166" s="4" t="s">
        <v>733</v>
      </c>
      <c r="J166" s="4" t="s">
        <v>733</v>
      </c>
    </row>
    <row r="167" spans="1:10">
      <c r="A167" s="4" t="s">
        <v>734</v>
      </c>
      <c r="G167" s="4" t="s">
        <v>735</v>
      </c>
      <c r="I167" s="4" t="s">
        <v>735</v>
      </c>
      <c r="J167" s="4" t="s">
        <v>736</v>
      </c>
    </row>
    <row r="168" spans="1:10">
      <c r="A168" s="4" t="s">
        <v>737</v>
      </c>
      <c r="G168" s="4" t="s">
        <v>692</v>
      </c>
      <c r="I168" s="4" t="s">
        <v>692</v>
      </c>
      <c r="J168" s="4" t="s">
        <v>692</v>
      </c>
    </row>
    <row r="169" spans="1:10">
      <c r="A169" s="4" t="s">
        <v>738</v>
      </c>
      <c r="G169" s="6" t="n">
        <v>2021</v>
      </c>
      <c r="I169" s="6" t="n">
        <v>2020</v>
      </c>
      <c r="J169" s="6" t="n">
        <v>2020</v>
      </c>
    </row>
    <row r="170" spans="1:10">
      <c r="A170" s="3" t="s">
        <v>649</v>
      </c>
    </row>
    <row r="171" spans="1:10">
      <c r="A171" s="4" t="s">
        <v>641</v>
      </c>
      <c r="G171" s="4" t="s">
        <v>650</v>
      </c>
      <c r="I171" s="4" t="s">
        <v>642</v>
      </c>
    </row>
    <row r="172" spans="1:10">
      <c r="A172" s="4" t="s">
        <v>646</v>
      </c>
      <c r="G172" s="4" t="s">
        <v>732</v>
      </c>
      <c r="I172" s="4" t="s">
        <v>732</v>
      </c>
    </row>
    <row r="173" spans="1:10">
      <c r="A173" s="4" t="s">
        <v>739</v>
      </c>
      <c r="G173" s="4" t="s">
        <v>735</v>
      </c>
      <c r="I173" s="4" t="s">
        <v>735</v>
      </c>
    </row>
    <row r="174" spans="1:10">
      <c r="A174" s="4" t="s">
        <v>737</v>
      </c>
      <c r="G174" s="4" t="s">
        <v>692</v>
      </c>
      <c r="I174" s="4" t="s">
        <v>692</v>
      </c>
    </row>
    <row r="175" spans="1:10">
      <c r="A175" s="4" t="s">
        <v>740</v>
      </c>
      <c r="G175" s="6" t="n">
        <v>2022</v>
      </c>
      <c r="I175" s="6" t="n">
        <v>2021</v>
      </c>
    </row>
    <row r="176" spans="1:10">
      <c r="A176" s="3" t="s">
        <v>651</v>
      </c>
    </row>
    <row r="177" spans="1:10">
      <c r="A177" s="4" t="s">
        <v>653</v>
      </c>
      <c r="G177" s="7" t="n">
        <v>267179</v>
      </c>
      <c r="I177" s="7" t="n">
        <v>315118</v>
      </c>
    </row>
    <row r="178" spans="1:10">
      <c r="A178" s="4" t="s">
        <v>654</v>
      </c>
      <c r="G178" s="6" t="n">
        <v>10823</v>
      </c>
      <c r="I178" s="6" t="n">
        <v>15583</v>
      </c>
      <c r="J178" s="7" t="n">
        <v>16784</v>
      </c>
    </row>
    <row r="179" spans="1:10">
      <c r="A179" s="4" t="s">
        <v>655</v>
      </c>
      <c r="G179" s="6" t="n">
        <v>12424</v>
      </c>
      <c r="I179" s="6" t="n">
        <v>14385</v>
      </c>
      <c r="J179" s="6" t="n">
        <v>15951</v>
      </c>
    </row>
    <row r="180" spans="1:10">
      <c r="A180" s="4" t="s">
        <v>741</v>
      </c>
      <c r="G180" s="6" t="n">
        <v>4289</v>
      </c>
      <c r="I180" s="6" t="n">
        <v>4563</v>
      </c>
    </row>
    <row r="181" spans="1:10">
      <c r="A181" s="4" t="s">
        <v>656</v>
      </c>
      <c r="G181" s="6" t="n">
        <v>-1052</v>
      </c>
      <c r="I181" s="6" t="n">
        <v>-69962</v>
      </c>
    </row>
    <row r="182" spans="1:10">
      <c r="A182" s="4" t="s">
        <v>657</v>
      </c>
      <c r="G182" s="6" t="n">
        <v>-14441</v>
      </c>
      <c r="I182" s="6" t="n">
        <v>-12508</v>
      </c>
    </row>
    <row r="183" spans="1:10">
      <c r="A183" s="4" t="s">
        <v>658</v>
      </c>
      <c r="G183" s="6" t="n">
        <v>279222</v>
      </c>
      <c r="I183" s="6" t="n">
        <v>267179</v>
      </c>
      <c r="J183" s="7" t="n">
        <v>315118</v>
      </c>
    </row>
    <row r="184" spans="1:10">
      <c r="A184" s="3" t="s">
        <v>659</v>
      </c>
    </row>
    <row r="185" spans="1:10">
      <c r="A185" s="4" t="s">
        <v>660</v>
      </c>
      <c r="G185" s="6" t="n">
        <v>-120245</v>
      </c>
      <c r="I185" s="6" t="n">
        <v>-129170</v>
      </c>
    </row>
    <row r="186" spans="1:10">
      <c r="A186" s="4" t="s">
        <v>661</v>
      </c>
      <c r="G186" s="6" t="n">
        <v>0</v>
      </c>
      <c r="I186" s="6" t="n">
        <v>0</v>
      </c>
    </row>
    <row r="187" spans="1:10">
      <c r="A187" s="4" t="s">
        <v>742</v>
      </c>
      <c r="G187" s="6" t="n">
        <v>0</v>
      </c>
      <c r="I187" s="6" t="n">
        <v>0</v>
      </c>
    </row>
    <row r="188" spans="1:10">
      <c r="A188" s="4" t="s">
        <v>662</v>
      </c>
      <c r="G188" s="6" t="n">
        <v>0</v>
      </c>
      <c r="I188" s="6" t="n">
        <v>0</v>
      </c>
    </row>
    <row r="189" spans="1:10">
      <c r="A189" s="4" t="s">
        <v>663</v>
      </c>
      <c r="G189" s="6" t="n">
        <v>-120245</v>
      </c>
      <c r="I189" s="7" t="n">
        <v>-129170</v>
      </c>
    </row>
    <row r="190" spans="1:10">
      <c r="A190" s="3" t="s">
        <v>743</v>
      </c>
    </row>
    <row r="191" spans="1:10">
      <c r="A191" s="5" t="s">
        <v>665</v>
      </c>
      <c r="G191" s="6" t="n">
        <v>15806</v>
      </c>
    </row>
    <row r="192" spans="1:10">
      <c r="A192" s="5" t="s">
        <v>666</v>
      </c>
      <c r="G192" s="6" t="n">
        <v>11602</v>
      </c>
    </row>
    <row r="193" spans="1:10">
      <c r="A193" s="5" t="s">
        <v>667</v>
      </c>
      <c r="G193" s="6" t="n">
        <v>12165</v>
      </c>
    </row>
    <row r="194" spans="1:10">
      <c r="A194" s="5" t="s">
        <v>668</v>
      </c>
      <c r="G194" s="6" t="n">
        <v>13246</v>
      </c>
    </row>
    <row r="195" spans="1:10">
      <c r="A195" s="5" t="s">
        <v>669</v>
      </c>
      <c r="G195" s="6" t="n">
        <v>14210</v>
      </c>
    </row>
    <row r="196" spans="1:10">
      <c r="A196" s="4" t="s">
        <v>670</v>
      </c>
      <c r="G196" s="6" t="n">
        <v>84642</v>
      </c>
    </row>
    <row r="197" spans="1:10">
      <c r="A197" s="3" t="s">
        <v>744</v>
      </c>
    </row>
    <row r="198" spans="1:10">
      <c r="A198" s="5" t="s">
        <v>665</v>
      </c>
      <c r="G198" s="6" t="n">
        <v>3679</v>
      </c>
    </row>
    <row r="199" spans="1:10">
      <c r="A199" s="5" t="s">
        <v>666</v>
      </c>
      <c r="G199" s="6" t="n">
        <v>3992</v>
      </c>
    </row>
    <row r="200" spans="1:10">
      <c r="A200" s="5" t="s">
        <v>667</v>
      </c>
      <c r="G200" s="6" t="n">
        <v>4036</v>
      </c>
    </row>
    <row r="201" spans="1:10">
      <c r="A201" s="5" t="s">
        <v>668</v>
      </c>
      <c r="G201" s="6" t="n">
        <v>4756</v>
      </c>
    </row>
    <row r="202" spans="1:10">
      <c r="A202" s="5" t="s">
        <v>669</v>
      </c>
      <c r="G202" s="6" t="n">
        <v>5420</v>
      </c>
    </row>
    <row r="203" spans="1:10">
      <c r="A203" s="4" t="s">
        <v>670</v>
      </c>
      <c r="G203" s="6" t="n">
        <v>36837</v>
      </c>
    </row>
    <row r="204" spans="1:10">
      <c r="A204" s="3" t="s">
        <v>745</v>
      </c>
    </row>
    <row r="205" spans="1:10">
      <c r="A205" s="5" t="s">
        <v>665</v>
      </c>
      <c r="G205" s="6" t="n">
        <v>0</v>
      </c>
    </row>
    <row r="206" spans="1:10">
      <c r="A206" s="5" t="s">
        <v>666</v>
      </c>
      <c r="G206" s="6" t="n">
        <v>0</v>
      </c>
    </row>
    <row r="207" spans="1:10">
      <c r="A207" s="5" t="s">
        <v>667</v>
      </c>
      <c r="G207" s="6" t="n">
        <v>0</v>
      </c>
    </row>
    <row r="208" spans="1:10">
      <c r="A208" s="5" t="s">
        <v>668</v>
      </c>
      <c r="G208" s="6" t="n">
        <v>0</v>
      </c>
    </row>
    <row r="209" spans="1:10">
      <c r="A209" s="5" t="s">
        <v>669</v>
      </c>
      <c r="G209" s="6" t="n">
        <v>0</v>
      </c>
    </row>
    <row r="210" spans="1:10">
      <c r="A210" s="4" t="s">
        <v>670</v>
      </c>
      <c r="G210" s="6" t="n">
        <v>0</v>
      </c>
    </row>
    <row r="211" spans="1:10">
      <c r="A211" s="3" t="s">
        <v>664</v>
      </c>
    </row>
    <row r="212" spans="1:10">
      <c r="A212" s="5" t="s">
        <v>665</v>
      </c>
      <c r="G212" s="6" t="n">
        <v>19485</v>
      </c>
    </row>
    <row r="213" spans="1:10">
      <c r="A213" s="5" t="s">
        <v>666</v>
      </c>
      <c r="G213" s="6" t="n">
        <v>15594</v>
      </c>
    </row>
    <row r="214" spans="1:10">
      <c r="A214" s="5" t="s">
        <v>667</v>
      </c>
      <c r="G214" s="6" t="n">
        <v>16201</v>
      </c>
    </row>
    <row r="215" spans="1:10">
      <c r="A215" s="5" t="s">
        <v>668</v>
      </c>
      <c r="G215" s="6" t="n">
        <v>18002</v>
      </c>
    </row>
    <row r="216" spans="1:10">
      <c r="A216" s="5" t="s">
        <v>669</v>
      </c>
      <c r="G216" s="6" t="n">
        <v>19630</v>
      </c>
    </row>
    <row r="217" spans="1:10">
      <c r="A217" s="4" t="s">
        <v>670</v>
      </c>
      <c r="G217" s="6" t="n">
        <v>121479</v>
      </c>
    </row>
    <row r="218" spans="1:10">
      <c r="A218" s="3" t="s">
        <v>746</v>
      </c>
    </row>
    <row r="219" spans="1:10">
      <c r="A219" s="4" t="s">
        <v>747</v>
      </c>
      <c r="G219" s="6" t="n">
        <v>4539</v>
      </c>
    </row>
    <row r="220" spans="1:10">
      <c r="A220" s="4" t="s">
        <v>748</v>
      </c>
      <c r="G220" s="6" t="n">
        <v>-3596</v>
      </c>
    </row>
    <row r="221" spans="1:10">
      <c r="A221" s="4" t="s">
        <v>749</v>
      </c>
      <c r="G221" s="6" t="n">
        <v>42079</v>
      </c>
    </row>
    <row r="222" spans="1:10">
      <c r="A222" s="4" t="s">
        <v>750</v>
      </c>
      <c r="G222" s="7" t="n">
        <v>-34531</v>
      </c>
    </row>
    <row r="223" spans="1:10">
      <c r="A223" s="3" t="s">
        <v>628</v>
      </c>
    </row>
    <row r="224" spans="1:10">
      <c r="A224" s="4" t="s">
        <v>751</v>
      </c>
      <c r="G224" s="4" t="s">
        <v>752</v>
      </c>
    </row>
    <row r="225" spans="1:10">
      <c r="A225" s="4" t="s">
        <v>753</v>
      </c>
      <c r="G225" s="4" t="s">
        <v>688</v>
      </c>
    </row>
    <row r="226" spans="1:10">
      <c r="A226" s="4" t="s">
        <v>754</v>
      </c>
    </row>
    <row r="227" spans="1:10">
      <c r="A227" s="3" t="s">
        <v>755</v>
      </c>
    </row>
    <row r="228" spans="1:10">
      <c r="A228" s="4" t="s">
        <v>756</v>
      </c>
      <c r="G228" s="7" t="n">
        <v>10000</v>
      </c>
    </row>
    <row r="229" spans="1:10">
      <c r="A229" s="4" t="s">
        <v>757</v>
      </c>
    </row>
    <row r="230" spans="1:10">
      <c r="A230" s="3" t="s">
        <v>755</v>
      </c>
    </row>
    <row r="231" spans="1:10">
      <c r="A231" s="4" t="s">
        <v>756</v>
      </c>
      <c r="G231" s="7" t="n">
        <v>20000</v>
      </c>
    </row>
    <row r="232" spans="1:10">
      <c r="A232" s="4" t="s">
        <v>758</v>
      </c>
    </row>
    <row r="233" spans="1:10">
      <c r="A233" s="3" t="s">
        <v>682</v>
      </c>
    </row>
    <row r="234" spans="1:10">
      <c r="A234" s="4" t="s">
        <v>683</v>
      </c>
      <c r="G234" s="4" t="s">
        <v>759</v>
      </c>
      <c r="I234" s="4" t="s">
        <v>760</v>
      </c>
    </row>
    <row r="235" spans="1:10">
      <c r="A235" s="3" t="s">
        <v>628</v>
      </c>
    </row>
    <row r="236" spans="1:10">
      <c r="A236" s="4" t="s">
        <v>761</v>
      </c>
      <c r="G236" s="4" t="s">
        <v>720</v>
      </c>
    </row>
    <row r="237" spans="1:10">
      <c r="A237" s="4" t="s">
        <v>762</v>
      </c>
    </row>
    <row r="238" spans="1:10">
      <c r="A238" s="3" t="s">
        <v>682</v>
      </c>
    </row>
    <row r="239" spans="1:10">
      <c r="A239" s="4" t="s">
        <v>683</v>
      </c>
      <c r="G239" s="4" t="s">
        <v>763</v>
      </c>
      <c r="I239" s="4" t="s">
        <v>764</v>
      </c>
    </row>
    <row r="240" spans="1:10">
      <c r="A240" s="4" t="s">
        <v>765</v>
      </c>
    </row>
    <row r="241" spans="1:10">
      <c r="A241" s="3" t="s">
        <v>633</v>
      </c>
    </row>
    <row r="242" spans="1:10">
      <c r="A242" s="4" t="s">
        <v>634</v>
      </c>
      <c r="I242" s="7" t="n">
        <v>82</v>
      </c>
    </row>
    <row r="243" spans="1:10">
      <c r="A243" s="4" t="s">
        <v>766</v>
      </c>
    </row>
    <row r="244" spans="1:10">
      <c r="A244" s="3" t="s">
        <v>633</v>
      </c>
    </row>
    <row r="245" spans="1:10">
      <c r="A245" s="4" t="s">
        <v>634</v>
      </c>
      <c r="G245" s="7" t="n">
        <v>-2880</v>
      </c>
      <c r="I245" s="6" t="n">
        <v>-4524</v>
      </c>
    </row>
    <row r="246" spans="1:10">
      <c r="A246" s="4" t="s">
        <v>767</v>
      </c>
    </row>
    <row r="247" spans="1:10">
      <c r="A247" s="3" t="s">
        <v>633</v>
      </c>
    </row>
    <row r="248" spans="1:10">
      <c r="A248" s="4" t="s">
        <v>634</v>
      </c>
      <c r="G248" s="6" t="n">
        <v>-54298</v>
      </c>
      <c r="I248" s="6" t="n">
        <v>-47149</v>
      </c>
    </row>
    <row r="249" spans="1:10">
      <c r="A249" s="4" t="s">
        <v>768</v>
      </c>
    </row>
    <row r="250" spans="1:10">
      <c r="A250" s="3" t="s">
        <v>633</v>
      </c>
    </row>
    <row r="251" spans="1:10">
      <c r="A251" s="4" t="s">
        <v>634</v>
      </c>
      <c r="G251" s="7" t="n">
        <v>-57178</v>
      </c>
      <c r="I251" s="7" t="n">
        <v>-51591</v>
      </c>
    </row>
    <row r="252" spans="1:10">
      <c r="A252" t="n"/>
    </row>
    <row r="253" spans="1:10">
      <c r="A253" s="4" t="s">
        <v>37</v>
      </c>
      <c r="B253" s="4" t="s">
        <v>769</v>
      </c>
    </row>
  </sheetData>
  <mergeCells count="3">
    <mergeCell ref="G1:H1"/>
    <mergeCell ref="A252:J252"/>
    <mergeCell ref="B253:J2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0</v>
      </c>
      <c r="C1" s="2" t="s">
        <v>2</v>
      </c>
      <c r="D1" s="2" t="s">
        <v>30</v>
      </c>
    </row>
    <row r="2" spans="1:4">
      <c r="A2" s="3" t="s">
        <v>771</v>
      </c>
    </row>
    <row r="3" spans="1:4">
      <c r="A3" s="4" t="s">
        <v>772</v>
      </c>
      <c r="C3" s="7" t="n">
        <v>72701</v>
      </c>
      <c r="D3" s="7" t="n">
        <v>74200</v>
      </c>
    </row>
    <row r="4" spans="1:4">
      <c r="A4" s="4" t="s">
        <v>773</v>
      </c>
    </row>
    <row r="5" spans="1:4">
      <c r="A5" s="3" t="s">
        <v>771</v>
      </c>
    </row>
    <row r="6" spans="1:4">
      <c r="A6" s="4" t="s">
        <v>772</v>
      </c>
      <c r="C6" s="6" t="n">
        <v>38677</v>
      </c>
      <c r="D6" s="6" t="n">
        <v>40619</v>
      </c>
    </row>
    <row r="7" spans="1:4">
      <c r="A7" s="4" t="s">
        <v>774</v>
      </c>
    </row>
    <row r="8" spans="1:4">
      <c r="A8" s="3" t="s">
        <v>771</v>
      </c>
    </row>
    <row r="9" spans="1:4">
      <c r="A9" s="4" t="s">
        <v>772</v>
      </c>
      <c r="B9" s="4" t="s">
        <v>37</v>
      </c>
      <c r="C9" s="6" t="n">
        <v>34024</v>
      </c>
      <c r="D9" s="6" t="n">
        <v>33581</v>
      </c>
    </row>
    <row r="10" spans="1:4">
      <c r="A10" s="4" t="s">
        <v>775</v>
      </c>
    </row>
    <row r="11" spans="1:4">
      <c r="A11" s="3" t="s">
        <v>771</v>
      </c>
    </row>
    <row r="12" spans="1:4">
      <c r="A12" s="4" t="s">
        <v>772</v>
      </c>
      <c r="C12" s="6" t="n">
        <v>0</v>
      </c>
      <c r="D12" s="6" t="n">
        <v>0</v>
      </c>
    </row>
    <row r="13" spans="1:4">
      <c r="A13" s="4" t="s">
        <v>639</v>
      </c>
    </row>
    <row r="14" spans="1:4">
      <c r="A14" s="3" t="s">
        <v>771</v>
      </c>
    </row>
    <row r="15" spans="1:4">
      <c r="A15" s="4" t="s">
        <v>772</v>
      </c>
      <c r="C15" s="6" t="n">
        <v>471310</v>
      </c>
      <c r="D15" s="6" t="n">
        <v>448544</v>
      </c>
    </row>
    <row r="16" spans="1:4">
      <c r="A16" s="4" t="s">
        <v>776</v>
      </c>
      <c r="C16" s="6" t="n">
        <v>2600</v>
      </c>
      <c r="D16" s="6" t="n">
        <v>2400</v>
      </c>
    </row>
    <row r="17" spans="1:4">
      <c r="A17" s="4" t="s">
        <v>777</v>
      </c>
    </row>
    <row r="18" spans="1:4">
      <c r="A18" s="3" t="s">
        <v>771</v>
      </c>
    </row>
    <row r="19" spans="1:4">
      <c r="A19" s="4" t="s">
        <v>772</v>
      </c>
      <c r="C19" s="6" t="n">
        <v>157111</v>
      </c>
      <c r="D19" s="6" t="n">
        <v>159304</v>
      </c>
    </row>
    <row r="20" spans="1:4">
      <c r="A20" s="4" t="s">
        <v>778</v>
      </c>
    </row>
    <row r="21" spans="1:4">
      <c r="A21" s="3" t="s">
        <v>771</v>
      </c>
    </row>
    <row r="22" spans="1:4">
      <c r="A22" s="4" t="s">
        <v>772</v>
      </c>
      <c r="C22" s="6" t="n">
        <v>11522</v>
      </c>
      <c r="D22" s="6" t="n">
        <v>11787</v>
      </c>
    </row>
    <row r="23" spans="1:4">
      <c r="A23" s="4" t="s">
        <v>779</v>
      </c>
    </row>
    <row r="24" spans="1:4">
      <c r="A24" s="3" t="s">
        <v>771</v>
      </c>
    </row>
    <row r="25" spans="1:4">
      <c r="A25" s="4" t="s">
        <v>772</v>
      </c>
      <c r="C25" s="6" t="n">
        <v>87396</v>
      </c>
      <c r="D25" s="6" t="n">
        <v>81960</v>
      </c>
    </row>
    <row r="26" spans="1:4">
      <c r="A26" s="4" t="s">
        <v>780</v>
      </c>
    </row>
    <row r="27" spans="1:4">
      <c r="A27" s="3" t="s">
        <v>771</v>
      </c>
    </row>
    <row r="28" spans="1:4">
      <c r="A28" s="4" t="s">
        <v>772</v>
      </c>
      <c r="C28" s="6" t="n">
        <v>105124</v>
      </c>
      <c r="D28" s="6" t="n">
        <v>93081</v>
      </c>
    </row>
    <row r="29" spans="1:4">
      <c r="A29" s="4" t="s">
        <v>781</v>
      </c>
    </row>
    <row r="30" spans="1:4">
      <c r="A30" s="3" t="s">
        <v>771</v>
      </c>
    </row>
    <row r="31" spans="1:4">
      <c r="A31" s="4" t="s">
        <v>772</v>
      </c>
      <c r="C31" s="6" t="n">
        <v>15223</v>
      </c>
      <c r="D31" s="6" t="n">
        <v>14359</v>
      </c>
    </row>
    <row r="32" spans="1:4">
      <c r="A32" s="4" t="s">
        <v>782</v>
      </c>
    </row>
    <row r="33" spans="1:4">
      <c r="A33" s="3" t="s">
        <v>771</v>
      </c>
    </row>
    <row r="34" spans="1:4">
      <c r="A34" s="4" t="s">
        <v>772</v>
      </c>
      <c r="C34" s="6" t="n">
        <v>5567</v>
      </c>
      <c r="D34" s="6" t="n">
        <v>6084</v>
      </c>
    </row>
    <row r="35" spans="1:4">
      <c r="A35" s="4" t="s">
        <v>783</v>
      </c>
    </row>
    <row r="36" spans="1:4">
      <c r="A36" s="3" t="s">
        <v>771</v>
      </c>
    </row>
    <row r="37" spans="1:4">
      <c r="A37" s="4" t="s">
        <v>772</v>
      </c>
      <c r="C37" s="6" t="n">
        <v>31929</v>
      </c>
      <c r="D37" s="6" t="n">
        <v>28973</v>
      </c>
    </row>
    <row r="38" spans="1:4">
      <c r="A38" s="4" t="s">
        <v>784</v>
      </c>
    </row>
    <row r="39" spans="1:4">
      <c r="A39" s="3" t="s">
        <v>771</v>
      </c>
    </row>
    <row r="40" spans="1:4">
      <c r="A40" s="4" t="s">
        <v>772</v>
      </c>
      <c r="C40" s="6" t="n">
        <v>57438</v>
      </c>
      <c r="D40" s="6" t="n">
        <v>52996</v>
      </c>
    </row>
    <row r="41" spans="1:4">
      <c r="A41" s="4" t="s">
        <v>785</v>
      </c>
    </row>
    <row r="42" spans="1:4">
      <c r="A42" s="3" t="s">
        <v>771</v>
      </c>
    </row>
    <row r="43" spans="1:4">
      <c r="A43" s="4" t="s">
        <v>772</v>
      </c>
      <c r="C43" s="6" t="n">
        <v>249211</v>
      </c>
      <c r="D43" s="6" t="n">
        <v>246543</v>
      </c>
    </row>
    <row r="44" spans="1:4">
      <c r="A44" s="4" t="s">
        <v>786</v>
      </c>
    </row>
    <row r="45" spans="1:4">
      <c r="A45" s="3" t="s">
        <v>771</v>
      </c>
    </row>
    <row r="46" spans="1:4">
      <c r="A46" s="4" t="s">
        <v>772</v>
      </c>
      <c r="C46" s="6" t="n">
        <v>157111</v>
      </c>
      <c r="D46" s="6" t="n">
        <v>159304</v>
      </c>
    </row>
    <row r="47" spans="1:4">
      <c r="A47" s="4" t="s">
        <v>787</v>
      </c>
    </row>
    <row r="48" spans="1:4">
      <c r="A48" s="3" t="s">
        <v>771</v>
      </c>
    </row>
    <row r="49" spans="1:4">
      <c r="A49" s="4" t="s">
        <v>772</v>
      </c>
      <c r="C49" s="6" t="n">
        <v>0</v>
      </c>
      <c r="D49" s="6" t="n">
        <v>0</v>
      </c>
    </row>
    <row r="50" spans="1:4">
      <c r="A50" s="4" t="s">
        <v>788</v>
      </c>
    </row>
    <row r="51" spans="1:4">
      <c r="A51" s="3" t="s">
        <v>771</v>
      </c>
    </row>
    <row r="52" spans="1:4">
      <c r="A52" s="4" t="s">
        <v>772</v>
      </c>
      <c r="C52" s="6" t="n">
        <v>87396</v>
      </c>
      <c r="D52" s="6" t="n">
        <v>81960</v>
      </c>
    </row>
    <row r="53" spans="1:4">
      <c r="A53" s="4" t="s">
        <v>789</v>
      </c>
    </row>
    <row r="54" spans="1:4">
      <c r="A54" s="3" t="s">
        <v>771</v>
      </c>
    </row>
    <row r="55" spans="1:4">
      <c r="A55" s="4" t="s">
        <v>772</v>
      </c>
      <c r="C55" s="6" t="n">
        <v>0</v>
      </c>
      <c r="D55" s="6" t="n">
        <v>0</v>
      </c>
    </row>
    <row r="56" spans="1:4">
      <c r="A56" s="4" t="s">
        <v>790</v>
      </c>
    </row>
    <row r="57" spans="1:4">
      <c r="A57" s="3" t="s">
        <v>771</v>
      </c>
    </row>
    <row r="58" spans="1:4">
      <c r="A58" s="4" t="s">
        <v>772</v>
      </c>
      <c r="C58" s="6" t="n">
        <v>0</v>
      </c>
      <c r="D58" s="6" t="n">
        <v>0</v>
      </c>
    </row>
    <row r="59" spans="1:4">
      <c r="A59" s="4" t="s">
        <v>791</v>
      </c>
    </row>
    <row r="60" spans="1:4">
      <c r="A60" s="3" t="s">
        <v>771</v>
      </c>
    </row>
    <row r="61" spans="1:4">
      <c r="A61" s="4" t="s">
        <v>772</v>
      </c>
      <c r="C61" s="6" t="n">
        <v>4704</v>
      </c>
      <c r="D61" s="6" t="n">
        <v>5279</v>
      </c>
    </row>
    <row r="62" spans="1:4">
      <c r="A62" s="4" t="s">
        <v>792</v>
      </c>
    </row>
    <row r="63" spans="1:4">
      <c r="A63" s="3" t="s">
        <v>771</v>
      </c>
    </row>
    <row r="64" spans="1:4">
      <c r="A64" s="4" t="s">
        <v>772</v>
      </c>
      <c r="C64" s="6" t="n">
        <v>0</v>
      </c>
      <c r="D64" s="6" t="n">
        <v>0</v>
      </c>
    </row>
    <row r="65" spans="1:4">
      <c r="A65" s="4" t="s">
        <v>793</v>
      </c>
    </row>
    <row r="66" spans="1:4">
      <c r="A66" s="3" t="s">
        <v>771</v>
      </c>
    </row>
    <row r="67" spans="1:4">
      <c r="A67" s="4" t="s">
        <v>772</v>
      </c>
      <c r="C67" s="6" t="n">
        <v>0</v>
      </c>
      <c r="D67" s="6" t="n">
        <v>0</v>
      </c>
    </row>
    <row r="68" spans="1:4">
      <c r="A68" s="4" t="s">
        <v>794</v>
      </c>
    </row>
    <row r="69" spans="1:4">
      <c r="A69" s="3" t="s">
        <v>771</v>
      </c>
    </row>
    <row r="70" spans="1:4">
      <c r="A70" s="4" t="s">
        <v>772</v>
      </c>
      <c r="C70" s="6" t="n">
        <v>222099</v>
      </c>
      <c r="D70" s="6" t="n">
        <v>202001</v>
      </c>
    </row>
    <row r="71" spans="1:4">
      <c r="A71" s="4" t="s">
        <v>795</v>
      </c>
    </row>
    <row r="72" spans="1:4">
      <c r="A72" s="3" t="s">
        <v>771</v>
      </c>
    </row>
    <row r="73" spans="1:4">
      <c r="A73" s="4" t="s">
        <v>772</v>
      </c>
      <c r="C73" s="6" t="n">
        <v>0</v>
      </c>
      <c r="D73" s="6" t="n">
        <v>0</v>
      </c>
    </row>
    <row r="74" spans="1:4">
      <c r="A74" s="4" t="s">
        <v>796</v>
      </c>
    </row>
    <row r="75" spans="1:4">
      <c r="A75" s="3" t="s">
        <v>771</v>
      </c>
    </row>
    <row r="76" spans="1:4">
      <c r="A76" s="4" t="s">
        <v>772</v>
      </c>
      <c r="C76" s="6" t="n">
        <v>11522</v>
      </c>
      <c r="D76" s="6" t="n">
        <v>11787</v>
      </c>
    </row>
    <row r="77" spans="1:4">
      <c r="A77" s="4" t="s">
        <v>797</v>
      </c>
    </row>
    <row r="78" spans="1:4">
      <c r="A78" s="3" t="s">
        <v>771</v>
      </c>
    </row>
    <row r="79" spans="1:4">
      <c r="A79" s="4" t="s">
        <v>772</v>
      </c>
      <c r="C79" s="6" t="n">
        <v>0</v>
      </c>
      <c r="D79" s="6" t="n">
        <v>0</v>
      </c>
    </row>
    <row r="80" spans="1:4">
      <c r="A80" s="4" t="s">
        <v>798</v>
      </c>
    </row>
    <row r="81" spans="1:4">
      <c r="A81" s="3" t="s">
        <v>771</v>
      </c>
    </row>
    <row r="82" spans="1:4">
      <c r="A82" s="4" t="s">
        <v>772</v>
      </c>
      <c r="C82" s="6" t="n">
        <v>105124</v>
      </c>
      <c r="D82" s="6" t="n">
        <v>93081</v>
      </c>
    </row>
    <row r="83" spans="1:4">
      <c r="A83" s="4" t="s">
        <v>799</v>
      </c>
    </row>
    <row r="84" spans="1:4">
      <c r="A84" s="3" t="s">
        <v>771</v>
      </c>
    </row>
    <row r="85" spans="1:4">
      <c r="A85" s="4" t="s">
        <v>772</v>
      </c>
      <c r="C85" s="6" t="n">
        <v>15223</v>
      </c>
      <c r="D85" s="6" t="n">
        <v>14359</v>
      </c>
    </row>
    <row r="86" spans="1:4">
      <c r="A86" s="4" t="s">
        <v>800</v>
      </c>
    </row>
    <row r="87" spans="1:4">
      <c r="A87" s="3" t="s">
        <v>771</v>
      </c>
    </row>
    <row r="88" spans="1:4">
      <c r="A88" s="4" t="s">
        <v>772</v>
      </c>
      <c r="C88" s="6" t="n">
        <v>863</v>
      </c>
      <c r="D88" s="6" t="n">
        <v>805</v>
      </c>
    </row>
    <row r="89" spans="1:4">
      <c r="A89" s="4" t="s">
        <v>801</v>
      </c>
    </row>
    <row r="90" spans="1:4">
      <c r="A90" s="3" t="s">
        <v>771</v>
      </c>
    </row>
    <row r="91" spans="1:4">
      <c r="A91" s="4" t="s">
        <v>772</v>
      </c>
      <c r="C91" s="6" t="n">
        <v>31929</v>
      </c>
      <c r="D91" s="6" t="n">
        <v>28973</v>
      </c>
    </row>
    <row r="92" spans="1:4">
      <c r="A92" s="4" t="s">
        <v>802</v>
      </c>
    </row>
    <row r="93" spans="1:4">
      <c r="A93" s="3" t="s">
        <v>771</v>
      </c>
    </row>
    <row r="94" spans="1:4">
      <c r="A94" s="4" t="s">
        <v>772</v>
      </c>
      <c r="C94" s="6" t="n">
        <v>57438</v>
      </c>
      <c r="D94" s="6" t="n">
        <v>52996</v>
      </c>
    </row>
    <row r="95" spans="1:4">
      <c r="A95" s="4" t="s">
        <v>803</v>
      </c>
    </row>
    <row r="96" spans="1:4">
      <c r="A96" s="3" t="s">
        <v>771</v>
      </c>
    </row>
    <row r="97" spans="1:4">
      <c r="A97" s="4" t="s">
        <v>772</v>
      </c>
      <c r="C97" s="6" t="n">
        <v>0</v>
      </c>
      <c r="D97" s="6" t="n">
        <v>0</v>
      </c>
    </row>
    <row r="98" spans="1:4">
      <c r="A98" s="4" t="s">
        <v>804</v>
      </c>
    </row>
    <row r="99" spans="1:4">
      <c r="A99" s="3" t="s">
        <v>771</v>
      </c>
    </row>
    <row r="100" spans="1:4">
      <c r="A100" s="4" t="s">
        <v>772</v>
      </c>
      <c r="C100" s="6" t="n">
        <v>0</v>
      </c>
      <c r="D100" s="6" t="n">
        <v>0</v>
      </c>
    </row>
    <row r="101" spans="1:4">
      <c r="A101" s="4" t="s">
        <v>805</v>
      </c>
    </row>
    <row r="102" spans="1:4">
      <c r="A102" s="3" t="s">
        <v>771</v>
      </c>
    </row>
    <row r="103" spans="1:4">
      <c r="A103" s="4" t="s">
        <v>772</v>
      </c>
      <c r="C103" s="6" t="n">
        <v>0</v>
      </c>
      <c r="D103" s="6" t="n">
        <v>0</v>
      </c>
    </row>
    <row r="104" spans="1:4">
      <c r="A104" s="4" t="s">
        <v>806</v>
      </c>
    </row>
    <row r="105" spans="1:4">
      <c r="A105" s="3" t="s">
        <v>771</v>
      </c>
    </row>
    <row r="106" spans="1:4">
      <c r="A106" s="4" t="s">
        <v>772</v>
      </c>
      <c r="C106" s="6" t="n">
        <v>0</v>
      </c>
      <c r="D106" s="6" t="n">
        <v>0</v>
      </c>
    </row>
    <row r="107" spans="1:4">
      <c r="A107" s="4" t="s">
        <v>807</v>
      </c>
    </row>
    <row r="108" spans="1:4">
      <c r="A108" s="3" t="s">
        <v>771</v>
      </c>
    </row>
    <row r="109" spans="1:4">
      <c r="A109" s="4" t="s">
        <v>772</v>
      </c>
      <c r="C109" s="6" t="n">
        <v>0</v>
      </c>
      <c r="D109" s="6" t="n">
        <v>0</v>
      </c>
    </row>
    <row r="110" spans="1:4">
      <c r="A110" s="4" t="s">
        <v>808</v>
      </c>
    </row>
    <row r="111" spans="1:4">
      <c r="A111" s="3" t="s">
        <v>771</v>
      </c>
    </row>
    <row r="112" spans="1:4">
      <c r="A112" s="4" t="s">
        <v>772</v>
      </c>
      <c r="C112" s="6" t="n">
        <v>0</v>
      </c>
      <c r="D112" s="6" t="n">
        <v>0</v>
      </c>
    </row>
    <row r="113" spans="1:4">
      <c r="A113" s="4" t="s">
        <v>809</v>
      </c>
    </row>
    <row r="114" spans="1:4">
      <c r="A114" s="3" t="s">
        <v>771</v>
      </c>
    </row>
    <row r="115" spans="1:4">
      <c r="A115" s="4" t="s">
        <v>772</v>
      </c>
      <c r="C115" s="6" t="n">
        <v>0</v>
      </c>
      <c r="D115" s="6" t="n">
        <v>0</v>
      </c>
    </row>
    <row r="116" spans="1:4">
      <c r="A116" s="4" t="s">
        <v>810</v>
      </c>
    </row>
    <row r="117" spans="1:4">
      <c r="A117" s="3" t="s">
        <v>771</v>
      </c>
    </row>
    <row r="118" spans="1:4">
      <c r="A118" s="4" t="s">
        <v>772</v>
      </c>
      <c r="C118" s="6" t="n">
        <v>0</v>
      </c>
      <c r="D118" s="6" t="n">
        <v>0</v>
      </c>
    </row>
    <row r="119" spans="1:4">
      <c r="A119" s="4" t="s">
        <v>811</v>
      </c>
    </row>
    <row r="120" spans="1:4">
      <c r="A120" s="3" t="s">
        <v>771</v>
      </c>
    </row>
    <row r="121" spans="1:4">
      <c r="A121" s="4" t="s">
        <v>772</v>
      </c>
      <c r="C121" s="6" t="n">
        <v>0</v>
      </c>
      <c r="D121" s="6" t="n">
        <v>0</v>
      </c>
    </row>
    <row r="122" spans="1:4">
      <c r="A122" s="4" t="s">
        <v>731</v>
      </c>
    </row>
    <row r="123" spans="1:4">
      <c r="A123" s="3" t="s">
        <v>771</v>
      </c>
    </row>
    <row r="124" spans="1:4">
      <c r="A124" s="4" t="s">
        <v>772</v>
      </c>
      <c r="C124" s="6" t="n">
        <v>158977</v>
      </c>
      <c r="D124" s="6" t="n">
        <v>138009</v>
      </c>
    </row>
    <row r="125" spans="1:4">
      <c r="A125" s="4" t="s">
        <v>812</v>
      </c>
    </row>
    <row r="126" spans="1:4">
      <c r="A126" s="3" t="s">
        <v>771</v>
      </c>
    </row>
    <row r="127" spans="1:4">
      <c r="A127" s="4" t="s">
        <v>772</v>
      </c>
      <c r="C127" s="6" t="n">
        <v>4470</v>
      </c>
      <c r="D127" s="6" t="n">
        <v>3486</v>
      </c>
    </row>
    <row r="128" spans="1:4">
      <c r="A128" s="4" t="s">
        <v>813</v>
      </c>
    </row>
    <row r="129" spans="1:4">
      <c r="A129" s="3" t="s">
        <v>771</v>
      </c>
    </row>
    <row r="130" spans="1:4">
      <c r="A130" s="4" t="s">
        <v>772</v>
      </c>
      <c r="C130" s="6" t="n">
        <v>154507</v>
      </c>
      <c r="D130" s="6" t="n">
        <v>134523</v>
      </c>
    </row>
    <row r="131" spans="1:4">
      <c r="A131" s="4" t="s">
        <v>814</v>
      </c>
    </row>
    <row r="132" spans="1:4">
      <c r="A132" s="3" t="s">
        <v>771</v>
      </c>
    </row>
    <row r="133" spans="1:4">
      <c r="A133" s="4" t="s">
        <v>772</v>
      </c>
      <c r="C133" s="6" t="n">
        <v>154507</v>
      </c>
      <c r="D133" s="6" t="n">
        <v>134523</v>
      </c>
    </row>
    <row r="134" spans="1:4">
      <c r="A134" s="4" t="s">
        <v>815</v>
      </c>
    </row>
    <row r="135" spans="1:4">
      <c r="A135" s="3" t="s">
        <v>771</v>
      </c>
    </row>
    <row r="136" spans="1:4">
      <c r="A136" s="4" t="s">
        <v>772</v>
      </c>
      <c r="C136" s="6" t="n">
        <v>0</v>
      </c>
      <c r="D136" s="6" t="n">
        <v>0</v>
      </c>
    </row>
    <row r="137" spans="1:4">
      <c r="A137" s="4" t="s">
        <v>816</v>
      </c>
    </row>
    <row r="138" spans="1:4">
      <c r="A138" s="3" t="s">
        <v>771</v>
      </c>
    </row>
    <row r="139" spans="1:4">
      <c r="A139" s="4" t="s">
        <v>772</v>
      </c>
      <c r="C139" s="6" t="n">
        <v>154507</v>
      </c>
      <c r="D139" s="6" t="n">
        <v>134523</v>
      </c>
    </row>
    <row r="140" spans="1:4">
      <c r="A140" s="4" t="s">
        <v>817</v>
      </c>
    </row>
    <row r="141" spans="1:4">
      <c r="A141" s="3" t="s">
        <v>771</v>
      </c>
    </row>
    <row r="142" spans="1:4">
      <c r="A142" s="4" t="s">
        <v>772</v>
      </c>
      <c r="C142" s="6" t="n">
        <v>4470</v>
      </c>
      <c r="D142" s="6" t="n">
        <v>3486</v>
      </c>
    </row>
    <row r="143" spans="1:4">
      <c r="A143" s="4" t="s">
        <v>818</v>
      </c>
    </row>
    <row r="144" spans="1:4">
      <c r="A144" s="3" t="s">
        <v>771</v>
      </c>
    </row>
    <row r="145" spans="1:4">
      <c r="A145" s="4" t="s">
        <v>772</v>
      </c>
      <c r="C145" s="6" t="n">
        <v>4470</v>
      </c>
      <c r="D145" s="6" t="n">
        <v>3486</v>
      </c>
    </row>
    <row r="146" spans="1:4">
      <c r="A146" s="4" t="s">
        <v>819</v>
      </c>
    </row>
    <row r="147" spans="1:4">
      <c r="A147" s="3" t="s">
        <v>771</v>
      </c>
    </row>
    <row r="148" spans="1:4">
      <c r="A148" s="4" t="s">
        <v>772</v>
      </c>
      <c r="C148" s="6" t="n">
        <v>0</v>
      </c>
      <c r="D148" s="6" t="n">
        <v>0</v>
      </c>
    </row>
    <row r="149" spans="1:4">
      <c r="A149" s="4" t="s">
        <v>820</v>
      </c>
    </row>
    <row r="150" spans="1:4">
      <c r="A150" s="3" t="s">
        <v>771</v>
      </c>
    </row>
    <row r="151" spans="1:4">
      <c r="A151" s="4" t="s">
        <v>772</v>
      </c>
      <c r="C151" s="6" t="n">
        <v>0</v>
      </c>
      <c r="D151" s="6" t="n">
        <v>0</v>
      </c>
    </row>
    <row r="152" spans="1:4">
      <c r="A152" s="4" t="s">
        <v>821</v>
      </c>
    </row>
    <row r="153" spans="1:4">
      <c r="A153" s="3" t="s">
        <v>771</v>
      </c>
    </row>
    <row r="154" spans="1:4">
      <c r="A154" s="4" t="s">
        <v>772</v>
      </c>
      <c r="C154" s="6" t="n">
        <v>0</v>
      </c>
      <c r="D154" s="6" t="n">
        <v>0</v>
      </c>
    </row>
    <row r="155" spans="1:4">
      <c r="A155" s="4" t="s">
        <v>822</v>
      </c>
    </row>
    <row r="156" spans="1:4">
      <c r="A156" s="3" t="s">
        <v>771</v>
      </c>
    </row>
    <row r="157" spans="1:4">
      <c r="A157" s="4" t="s">
        <v>772</v>
      </c>
      <c r="C157" s="7" t="n">
        <v>0</v>
      </c>
      <c r="D157" s="7" t="n">
        <v>0</v>
      </c>
    </row>
    <row r="158" spans="1:4">
      <c r="A158" t="n"/>
    </row>
    <row r="159" spans="1:4">
      <c r="A159" s="4" t="s">
        <v>37</v>
      </c>
      <c r="B159" s="4" t="s">
        <v>823</v>
      </c>
    </row>
  </sheetData>
  <mergeCells count="3">
    <mergeCell ref="A1:B1"/>
    <mergeCell ref="A158:C158"/>
    <mergeCell ref="B159:C15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24</v>
      </c>
      <c r="B1" s="2" t="s">
        <v>1</v>
      </c>
    </row>
    <row r="2" spans="1:4">
      <c r="B2" s="2" t="s">
        <v>2</v>
      </c>
      <c r="D2" s="2" t="s">
        <v>30</v>
      </c>
    </row>
    <row r="3" spans="1:4">
      <c r="A3" s="4" t="s">
        <v>639</v>
      </c>
    </row>
    <row r="4" spans="1:4">
      <c r="A4" s="3" t="s">
        <v>825</v>
      </c>
    </row>
    <row r="5" spans="1:4">
      <c r="A5" s="4" t="s">
        <v>826</v>
      </c>
      <c r="B5" s="7" t="n">
        <v>450932</v>
      </c>
      <c r="D5" s="7" t="n">
        <v>434767</v>
      </c>
    </row>
    <row r="6" spans="1:4">
      <c r="A6" s="4" t="s">
        <v>827</v>
      </c>
      <c r="B6" s="6" t="n">
        <v>52596</v>
      </c>
      <c r="D6" s="6" t="n">
        <v>8661</v>
      </c>
    </row>
    <row r="7" spans="1:4">
      <c r="A7" s="4" t="s">
        <v>828</v>
      </c>
      <c r="B7" s="6" t="n">
        <v>15000</v>
      </c>
      <c r="D7" s="6" t="n">
        <v>38000</v>
      </c>
    </row>
    <row r="8" spans="1:4">
      <c r="A8" s="4" t="s">
        <v>657</v>
      </c>
      <c r="B8" s="6" t="n">
        <v>-44578</v>
      </c>
      <c r="C8" s="4" t="s">
        <v>37</v>
      </c>
      <c r="D8" s="6" t="n">
        <v>-30496</v>
      </c>
    </row>
    <row r="9" spans="1:4">
      <c r="A9" s="4" t="s">
        <v>829</v>
      </c>
      <c r="B9" s="6" t="n">
        <v>473950</v>
      </c>
      <c r="D9" s="6" t="n">
        <v>450932</v>
      </c>
    </row>
    <row r="10" spans="1:4">
      <c r="A10" s="4" t="s">
        <v>712</v>
      </c>
    </row>
    <row r="11" spans="1:4">
      <c r="A11" s="3" t="s">
        <v>825</v>
      </c>
    </row>
    <row r="12" spans="1:4">
      <c r="A12" s="4" t="s">
        <v>826</v>
      </c>
      <c r="B12" s="6" t="n">
        <v>0</v>
      </c>
      <c r="D12" s="6" t="n">
        <v>0</v>
      </c>
    </row>
    <row r="13" spans="1:4">
      <c r="A13" s="4" t="s">
        <v>828</v>
      </c>
      <c r="B13" s="6" t="n">
        <v>4604</v>
      </c>
      <c r="D13" s="6" t="n">
        <v>4551</v>
      </c>
    </row>
    <row r="14" spans="1:4">
      <c r="A14" s="4" t="s">
        <v>657</v>
      </c>
      <c r="B14" s="6" t="n">
        <v>-4604</v>
      </c>
      <c r="D14" s="6" t="n">
        <v>-4551</v>
      </c>
    </row>
    <row r="15" spans="1:4">
      <c r="A15" s="4" t="s">
        <v>829</v>
      </c>
      <c r="B15" s="6" t="n">
        <v>0</v>
      </c>
      <c r="D15" s="6" t="n">
        <v>0</v>
      </c>
    </row>
    <row r="16" spans="1:4">
      <c r="A16" s="4" t="s">
        <v>731</v>
      </c>
    </row>
    <row r="17" spans="1:4">
      <c r="A17" s="3" t="s">
        <v>825</v>
      </c>
    </row>
    <row r="18" spans="1:4">
      <c r="A18" s="4" t="s">
        <v>826</v>
      </c>
      <c r="B18" s="6" t="n">
        <v>138009</v>
      </c>
      <c r="D18" s="6" t="n">
        <v>134821</v>
      </c>
    </row>
    <row r="19" spans="1:4">
      <c r="A19" s="4" t="s">
        <v>827</v>
      </c>
      <c r="B19" s="6" t="n">
        <v>14528</v>
      </c>
      <c r="D19" s="6" t="n">
        <v>-8851</v>
      </c>
    </row>
    <row r="20" spans="1:4">
      <c r="A20" s="4" t="s">
        <v>828</v>
      </c>
      <c r="B20" s="6" t="n">
        <v>16592</v>
      </c>
      <c r="D20" s="6" t="n">
        <v>19984</v>
      </c>
    </row>
    <row r="21" spans="1:4">
      <c r="A21" s="4" t="s">
        <v>741</v>
      </c>
      <c r="B21" s="6" t="n">
        <v>4289</v>
      </c>
      <c r="D21" s="6" t="n">
        <v>4563</v>
      </c>
    </row>
    <row r="22" spans="1:4">
      <c r="A22" s="4" t="s">
        <v>657</v>
      </c>
      <c r="B22" s="6" t="n">
        <v>-14441</v>
      </c>
      <c r="D22" s="6" t="n">
        <v>-12508</v>
      </c>
    </row>
    <row r="23" spans="1:4">
      <c r="A23" s="4" t="s">
        <v>829</v>
      </c>
      <c r="B23" s="7" t="n">
        <v>158977</v>
      </c>
      <c r="D23" s="7" t="n">
        <v>138009</v>
      </c>
    </row>
    <row r="24" spans="1:4">
      <c r="A24" t="n"/>
    </row>
    <row r="25" spans="1:4">
      <c r="A25" s="4" t="s">
        <v>37</v>
      </c>
      <c r="B25" s="4" t="s">
        <v>769</v>
      </c>
    </row>
  </sheetData>
  <mergeCells count="5">
    <mergeCell ref="A1:A2"/>
    <mergeCell ref="B1:D1"/>
    <mergeCell ref="B2:C2"/>
    <mergeCell ref="A24:D24"/>
    <mergeCell ref="B25:D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9</v>
      </c>
    </row>
    <row r="3" spans="1:4">
      <c r="A3" s="4" t="s">
        <v>639</v>
      </c>
    </row>
    <row r="4" spans="1:4">
      <c r="A4" s="3" t="s">
        <v>825</v>
      </c>
    </row>
    <row r="5" spans="1:4">
      <c r="A5" s="4" t="s">
        <v>654</v>
      </c>
      <c r="B5" s="7" t="n">
        <v>16419</v>
      </c>
      <c r="C5" s="7" t="n">
        <v>16231</v>
      </c>
      <c r="D5" s="7" t="n">
        <v>15345</v>
      </c>
    </row>
    <row r="6" spans="1:4">
      <c r="A6" s="4" t="s">
        <v>655</v>
      </c>
      <c r="B6" s="6" t="n">
        <v>23193</v>
      </c>
      <c r="C6" s="6" t="n">
        <v>21850</v>
      </c>
      <c r="D6" s="6" t="n">
        <v>22330</v>
      </c>
    </row>
    <row r="7" spans="1:4">
      <c r="A7" s="4" t="s">
        <v>831</v>
      </c>
      <c r="B7" s="6" t="n">
        <v>-27522</v>
      </c>
      <c r="C7" s="6" t="n">
        <v>-25744</v>
      </c>
      <c r="D7" s="6" t="n">
        <v>-23601</v>
      </c>
    </row>
    <row r="8" spans="1:4">
      <c r="A8" s="4" t="s">
        <v>832</v>
      </c>
      <c r="B8" s="6" t="n">
        <v>-226</v>
      </c>
      <c r="C8" s="6" t="n">
        <v>-192</v>
      </c>
      <c r="D8" s="6" t="n">
        <v>-136</v>
      </c>
    </row>
    <row r="9" spans="1:4">
      <c r="A9" s="4" t="s">
        <v>833</v>
      </c>
      <c r="B9" s="6" t="n">
        <v>10693</v>
      </c>
      <c r="C9" s="6" t="n">
        <v>13322</v>
      </c>
      <c r="D9" s="6" t="n">
        <v>13777</v>
      </c>
    </row>
    <row r="10" spans="1:4">
      <c r="A10" s="4" t="s">
        <v>834</v>
      </c>
      <c r="B10" s="6" t="n">
        <v>22557</v>
      </c>
      <c r="C10" s="6" t="n">
        <v>25467</v>
      </c>
      <c r="D10" s="6" t="n">
        <v>27715</v>
      </c>
    </row>
    <row r="11" spans="1:4">
      <c r="A11" s="4" t="s">
        <v>712</v>
      </c>
    </row>
    <row r="12" spans="1:4">
      <c r="A12" s="3" t="s">
        <v>825</v>
      </c>
    </row>
    <row r="13" spans="1:4">
      <c r="A13" s="4" t="s">
        <v>654</v>
      </c>
      <c r="B13" s="6" t="n">
        <v>2371</v>
      </c>
      <c r="C13" s="6" t="n">
        <v>3971</v>
      </c>
      <c r="D13" s="6" t="n">
        <v>3607</v>
      </c>
    </row>
    <row r="14" spans="1:4">
      <c r="A14" s="4" t="s">
        <v>655</v>
      </c>
      <c r="B14" s="6" t="n">
        <v>5185</v>
      </c>
      <c r="C14" s="6" t="n">
        <v>4943</v>
      </c>
      <c r="D14" s="6" t="n">
        <v>4966</v>
      </c>
    </row>
    <row r="15" spans="1:4">
      <c r="A15" s="4" t="s">
        <v>835</v>
      </c>
      <c r="B15" s="6" t="n">
        <v>0</v>
      </c>
      <c r="C15" s="6" t="n">
        <v>0</v>
      </c>
      <c r="D15" s="6" t="n">
        <v>0</v>
      </c>
    </row>
    <row r="16" spans="1:4">
      <c r="A16" s="4" t="s">
        <v>832</v>
      </c>
      <c r="B16" s="6" t="n">
        <v>0</v>
      </c>
      <c r="C16" s="6" t="n">
        <v>0</v>
      </c>
      <c r="D16" s="6" t="n">
        <v>0</v>
      </c>
    </row>
    <row r="17" spans="1:4">
      <c r="A17" s="4" t="s">
        <v>833</v>
      </c>
      <c r="B17" s="6" t="n">
        <v>2586</v>
      </c>
      <c r="C17" s="6" t="n">
        <v>2343</v>
      </c>
      <c r="D17" s="6" t="n">
        <v>1948</v>
      </c>
    </row>
    <row r="18" spans="1:4">
      <c r="A18" s="4" t="s">
        <v>713</v>
      </c>
      <c r="B18" s="6" t="n">
        <v>0</v>
      </c>
      <c r="C18" s="6" t="n">
        <v>0</v>
      </c>
      <c r="D18" s="6" t="n">
        <v>4539</v>
      </c>
    </row>
    <row r="19" spans="1:4">
      <c r="A19" s="4" t="s">
        <v>834</v>
      </c>
      <c r="B19" s="6" t="n">
        <v>10142</v>
      </c>
      <c r="C19" s="6" t="n">
        <v>11257</v>
      </c>
      <c r="D19" s="6" t="n">
        <v>15060</v>
      </c>
    </row>
    <row r="20" spans="1:4">
      <c r="A20" s="4" t="s">
        <v>731</v>
      </c>
    </row>
    <row r="21" spans="1:4">
      <c r="A21" s="3" t="s">
        <v>825</v>
      </c>
    </row>
    <row r="22" spans="1:4">
      <c r="A22" s="4" t="s">
        <v>654</v>
      </c>
      <c r="B22" s="6" t="n">
        <v>10823</v>
      </c>
      <c r="C22" s="6" t="n">
        <v>15583</v>
      </c>
      <c r="D22" s="6" t="n">
        <v>16784</v>
      </c>
    </row>
    <row r="23" spans="1:4">
      <c r="A23" s="4" t="s">
        <v>655</v>
      </c>
      <c r="B23" s="6" t="n">
        <v>12424</v>
      </c>
      <c r="C23" s="6" t="n">
        <v>14385</v>
      </c>
      <c r="D23" s="6" t="n">
        <v>15951</v>
      </c>
    </row>
    <row r="24" spans="1:4">
      <c r="A24" s="4" t="s">
        <v>831</v>
      </c>
      <c r="B24" s="6" t="n">
        <v>-6264</v>
      </c>
      <c r="C24" s="6" t="n">
        <v>-6431</v>
      </c>
      <c r="D24" s="6" t="n">
        <v>-5167</v>
      </c>
    </row>
    <row r="25" spans="1:4">
      <c r="A25" s="4" t="s">
        <v>835</v>
      </c>
      <c r="B25" s="6" t="n">
        <v>82</v>
      </c>
      <c r="C25" s="6" t="n">
        <v>272</v>
      </c>
      <c r="D25" s="6" t="n">
        <v>274</v>
      </c>
    </row>
    <row r="26" spans="1:4">
      <c r="A26" s="4" t="s">
        <v>832</v>
      </c>
      <c r="B26" s="6" t="n">
        <v>-1644</v>
      </c>
      <c r="C26" s="6" t="n">
        <v>-1644</v>
      </c>
      <c r="D26" s="6" t="n">
        <v>-1450</v>
      </c>
    </row>
    <row r="27" spans="1:4">
      <c r="A27" s="4" t="s">
        <v>833</v>
      </c>
      <c r="B27" s="6" t="n">
        <v>-2167</v>
      </c>
      <c r="C27" s="6" t="n">
        <v>0</v>
      </c>
      <c r="D27" s="6" t="n">
        <v>631</v>
      </c>
    </row>
    <row r="28" spans="1:4">
      <c r="A28" s="4" t="s">
        <v>834</v>
      </c>
      <c r="B28" s="7" t="n">
        <v>13254</v>
      </c>
      <c r="C28" s="7" t="n">
        <v>22165</v>
      </c>
      <c r="D28" s="7" t="n">
        <v>270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9</v>
      </c>
    </row>
    <row r="3" spans="1:4">
      <c r="A3" s="4" t="s">
        <v>837</v>
      </c>
    </row>
    <row r="4" spans="1:4">
      <c r="A4" s="3" t="s">
        <v>838</v>
      </c>
    </row>
    <row r="5" spans="1:4">
      <c r="A5" s="4" t="s">
        <v>839</v>
      </c>
      <c r="B5" s="4" t="s">
        <v>840</v>
      </c>
    </row>
    <row r="6" spans="1:4">
      <c r="A6" s="4" t="s">
        <v>841</v>
      </c>
      <c r="B6" s="4" t="s">
        <v>842</v>
      </c>
    </row>
    <row r="7" spans="1:4">
      <c r="A7" s="4" t="s">
        <v>843</v>
      </c>
      <c r="B7" s="4" t="s">
        <v>844</v>
      </c>
    </row>
    <row r="8" spans="1:4">
      <c r="A8" s="4" t="s">
        <v>845</v>
      </c>
      <c r="B8" s="4" t="s">
        <v>846</v>
      </c>
    </row>
    <row r="9" spans="1:4">
      <c r="A9" s="4" t="s">
        <v>847</v>
      </c>
      <c r="B9" s="4" t="s">
        <v>842</v>
      </c>
    </row>
    <row r="10" spans="1:4">
      <c r="A10" s="4" t="s">
        <v>848</v>
      </c>
      <c r="B10" s="4" t="s">
        <v>849</v>
      </c>
      <c r="C10" s="4" t="s">
        <v>850</v>
      </c>
    </row>
    <row r="11" spans="1:4">
      <c r="A11" s="4" t="s">
        <v>851</v>
      </c>
      <c r="B11" s="4" t="s">
        <v>437</v>
      </c>
    </row>
    <row r="12" spans="1:4">
      <c r="A12" s="4" t="s">
        <v>852</v>
      </c>
    </row>
    <row r="13" spans="1:4">
      <c r="A13" s="3" t="s">
        <v>838</v>
      </c>
    </row>
    <row r="14" spans="1:4">
      <c r="A14" s="4" t="s">
        <v>853</v>
      </c>
      <c r="B14" s="7" t="n">
        <v>300</v>
      </c>
      <c r="C14" s="7" t="n">
        <v>1100</v>
      </c>
      <c r="D14" s="7" t="n">
        <v>1400</v>
      </c>
    </row>
    <row r="15" spans="1:4">
      <c r="A15" s="4" t="s">
        <v>854</v>
      </c>
    </row>
    <row r="16" spans="1:4">
      <c r="A16" s="3" t="s">
        <v>838</v>
      </c>
    </row>
    <row r="17" spans="1:4">
      <c r="A17" s="4" t="s">
        <v>855</v>
      </c>
      <c r="B17" s="6" t="n">
        <v>12600</v>
      </c>
      <c r="C17" s="6" t="n">
        <v>11500</v>
      </c>
      <c r="D17" s="6" t="n">
        <v>10900</v>
      </c>
    </row>
    <row r="18" spans="1:4">
      <c r="A18" s="4" t="s">
        <v>853</v>
      </c>
      <c r="B18" s="7" t="n">
        <v>0</v>
      </c>
      <c r="C18" s="7" t="n">
        <v>0</v>
      </c>
      <c r="D18"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9</v>
      </c>
    </row>
    <row r="3" spans="1:4">
      <c r="A3" s="3" t="s">
        <v>857</v>
      </c>
    </row>
    <row r="4" spans="1:4">
      <c r="A4" s="4" t="s">
        <v>858</v>
      </c>
      <c r="B4" s="7" t="n">
        <v>24600000</v>
      </c>
      <c r="C4" s="7" t="n">
        <v>27500000</v>
      </c>
      <c r="D4" s="7" t="n">
        <v>25500000</v>
      </c>
    </row>
    <row r="5" spans="1:4">
      <c r="A5" s="4" t="s">
        <v>859</v>
      </c>
      <c r="B5" s="6" t="n">
        <v>9800000</v>
      </c>
      <c r="C5" s="6" t="n">
        <v>11500000</v>
      </c>
      <c r="D5" s="6" t="n">
        <v>10800000</v>
      </c>
    </row>
    <row r="6" spans="1:4">
      <c r="A6" s="4" t="s">
        <v>860</v>
      </c>
      <c r="B6" s="7" t="n">
        <v>5000000</v>
      </c>
      <c r="C6" s="7" t="n">
        <v>4700000</v>
      </c>
      <c r="D6" s="7" t="n">
        <v>3100000</v>
      </c>
    </row>
    <row r="7" spans="1:4">
      <c r="A7" s="4" t="s">
        <v>861</v>
      </c>
      <c r="B7" s="6" t="n">
        <v>11200000</v>
      </c>
      <c r="C7" s="6" t="n">
        <v>8700000</v>
      </c>
    </row>
    <row r="8" spans="1:4">
      <c r="A8" s="4" t="s">
        <v>862</v>
      </c>
      <c r="B8" s="6" t="n">
        <v>2400000</v>
      </c>
    </row>
    <row r="9" spans="1:4">
      <c r="A9" s="3" t="s">
        <v>863</v>
      </c>
    </row>
    <row r="10" spans="1:4">
      <c r="A10" s="4" t="s">
        <v>864</v>
      </c>
      <c r="B10" s="6" t="n">
        <v>878104</v>
      </c>
      <c r="C10" s="6" t="n">
        <v>988637</v>
      </c>
      <c r="D10" s="6" t="n">
        <v>1052844</v>
      </c>
    </row>
    <row r="11" spans="1:4">
      <c r="A11" s="4" t="s">
        <v>865</v>
      </c>
      <c r="B11" s="9" t="n">
        <v>48.24</v>
      </c>
      <c r="C11" s="9" t="n">
        <v>42.22</v>
      </c>
      <c r="D11" s="9" t="n">
        <v>36.2</v>
      </c>
    </row>
    <row r="12" spans="1:4">
      <c r="A12" s="4" t="s">
        <v>866</v>
      </c>
      <c r="B12" s="6" t="n">
        <v>357323</v>
      </c>
      <c r="C12" s="6" t="n">
        <v>444543</v>
      </c>
      <c r="D12" s="6" t="n">
        <v>464438</v>
      </c>
    </row>
    <row r="13" spans="1:4">
      <c r="A13" s="4" t="s">
        <v>867</v>
      </c>
      <c r="B13" s="9" t="n">
        <v>65.98</v>
      </c>
      <c r="C13" s="9" t="n">
        <v>50.5</v>
      </c>
      <c r="D13" s="9" t="n">
        <v>45.05</v>
      </c>
    </row>
    <row r="14" spans="1:4">
      <c r="A14" s="4" t="s">
        <v>868</v>
      </c>
      <c r="B14" s="6" t="n">
        <v>-448136</v>
      </c>
      <c r="C14" s="6" t="n">
        <v>-551688</v>
      </c>
      <c r="D14" s="6" t="n">
        <v>-524532</v>
      </c>
    </row>
    <row r="15" spans="1:4">
      <c r="A15" s="4" t="s">
        <v>869</v>
      </c>
      <c r="B15" s="9" t="n">
        <v>45.88</v>
      </c>
      <c r="C15" s="9" t="n">
        <v>39.28</v>
      </c>
      <c r="D15" s="9" t="n">
        <v>32.67</v>
      </c>
    </row>
    <row r="16" spans="1:4">
      <c r="A16" s="4" t="s">
        <v>870</v>
      </c>
      <c r="B16" s="6" t="n">
        <v>-4860</v>
      </c>
      <c r="C16" s="6" t="n">
        <v>-3388</v>
      </c>
      <c r="D16" s="6" t="n">
        <v>-4113</v>
      </c>
    </row>
    <row r="17" spans="1:4">
      <c r="A17" s="4" t="s">
        <v>871</v>
      </c>
      <c r="B17" s="9" t="n">
        <v>53.52</v>
      </c>
      <c r="C17" s="9" t="n">
        <v>48.55</v>
      </c>
      <c r="D17" s="7" t="n">
        <v>39</v>
      </c>
    </row>
    <row r="18" spans="1:4">
      <c r="A18" s="4" t="s">
        <v>872</v>
      </c>
      <c r="B18" s="6" t="n">
        <v>782431</v>
      </c>
      <c r="C18" s="6" t="n">
        <v>878104</v>
      </c>
      <c r="D18" s="6" t="n">
        <v>988637</v>
      </c>
    </row>
    <row r="19" spans="1:4">
      <c r="A19" s="4" t="s">
        <v>873</v>
      </c>
      <c r="B19" s="9" t="n">
        <v>57.66</v>
      </c>
      <c r="C19" s="9" t="n">
        <v>48.24</v>
      </c>
      <c r="D19" s="9" t="n">
        <v>42.22</v>
      </c>
    </row>
    <row r="20" spans="1:4">
      <c r="A20" s="4" t="s">
        <v>874</v>
      </c>
      <c r="B20" s="7" t="n">
        <v>11400000</v>
      </c>
    </row>
    <row r="21" spans="1:4">
      <c r="A21" s="4" t="s">
        <v>875</v>
      </c>
      <c r="B21" s="4" t="s">
        <v>876</v>
      </c>
    </row>
    <row r="22" spans="1:4">
      <c r="A22" s="4" t="s">
        <v>877</v>
      </c>
      <c r="B22" s="7" t="n">
        <v>20600000</v>
      </c>
      <c r="C22" s="7" t="n">
        <v>21700000</v>
      </c>
      <c r="D22" s="7" t="n">
        <v>17100000</v>
      </c>
    </row>
    <row r="23" spans="1:4">
      <c r="A23" s="3" t="s">
        <v>878</v>
      </c>
    </row>
    <row r="24" spans="1:4">
      <c r="A24" s="4" t="s">
        <v>879</v>
      </c>
      <c r="B24" s="6" t="n">
        <v>1250</v>
      </c>
    </row>
    <row r="25" spans="1:4">
      <c r="A25" s="4" t="s">
        <v>880</v>
      </c>
      <c r="B25" s="6" t="n">
        <v>25</v>
      </c>
    </row>
    <row r="26" spans="1:4">
      <c r="A26" s="4" t="s">
        <v>881</v>
      </c>
      <c r="B26" s="7" t="n">
        <v>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882</v>
      </c>
      <c r="C1" s="2" t="s">
        <v>1</v>
      </c>
      <c r="E1" t="n"/>
    </row>
    <row r="2" spans="1:6">
      <c r="C2" s="2" t="s">
        <v>2</v>
      </c>
      <c r="E2" s="2" t="s">
        <v>30</v>
      </c>
    </row>
    <row r="3" spans="1:6">
      <c r="A3" s="3" t="s">
        <v>883</v>
      </c>
    </row>
    <row r="4" spans="1:6">
      <c r="A4" s="4" t="s">
        <v>884</v>
      </c>
      <c r="C4" s="7" t="n">
        <v>313374</v>
      </c>
      <c r="E4" s="7" t="n">
        <v>310443</v>
      </c>
    </row>
    <row r="5" spans="1:6">
      <c r="A5" s="4" t="s">
        <v>885</v>
      </c>
      <c r="C5" s="6" t="n">
        <v>-13367</v>
      </c>
      <c r="E5" s="6" t="n">
        <v>-15283</v>
      </c>
    </row>
    <row r="6" spans="1:6">
      <c r="A6" s="4" t="s">
        <v>886</v>
      </c>
      <c r="C6" s="6" t="n">
        <v>300007</v>
      </c>
      <c r="E6" s="6" t="n">
        <v>295160</v>
      </c>
    </row>
    <row r="7" spans="1:6">
      <c r="A7" s="3" t="s">
        <v>887</v>
      </c>
    </row>
    <row r="8" spans="1:6">
      <c r="A8" s="4" t="s">
        <v>458</v>
      </c>
      <c r="C8" s="6" t="n">
        <v>9804</v>
      </c>
      <c r="E8" s="6" t="n">
        <v>9232</v>
      </c>
    </row>
    <row r="9" spans="1:6">
      <c r="A9" s="4" t="s">
        <v>888</v>
      </c>
      <c r="C9" s="6" t="n">
        <v>45184</v>
      </c>
      <c r="E9" s="6" t="n">
        <v>9715</v>
      </c>
    </row>
    <row r="10" spans="1:6">
      <c r="A10" s="4" t="s">
        <v>889</v>
      </c>
      <c r="C10" s="6" t="n">
        <v>5456</v>
      </c>
      <c r="E10" s="6" t="n">
        <v>4479</v>
      </c>
    </row>
    <row r="11" spans="1:6">
      <c r="A11" s="4" t="s">
        <v>890</v>
      </c>
      <c r="C11" s="6" t="n">
        <v>23053</v>
      </c>
      <c r="E11" s="6" t="n">
        <v>23055</v>
      </c>
    </row>
    <row r="12" spans="1:6">
      <c r="A12" s="4" t="s">
        <v>891</v>
      </c>
      <c r="C12" s="6" t="n">
        <v>5825</v>
      </c>
      <c r="E12" s="6" t="n">
        <v>12587</v>
      </c>
    </row>
    <row r="13" spans="1:6">
      <c r="A13" s="4" t="s">
        <v>158</v>
      </c>
      <c r="C13" s="6" t="n">
        <v>11507</v>
      </c>
      <c r="E13" s="6" t="n">
        <v>6822</v>
      </c>
    </row>
    <row r="14" spans="1:6">
      <c r="A14" s="4" t="s">
        <v>892</v>
      </c>
      <c r="C14" s="6" t="n">
        <v>100829</v>
      </c>
      <c r="E14" s="6" t="n">
        <v>65890</v>
      </c>
    </row>
    <row r="15" spans="1:6">
      <c r="A15" s="3" t="s">
        <v>893</v>
      </c>
    </row>
    <row r="16" spans="1:6">
      <c r="A16" s="4" t="s">
        <v>894</v>
      </c>
      <c r="C16" s="6" t="n">
        <v>66</v>
      </c>
      <c r="E16" s="6" t="n">
        <v>131</v>
      </c>
    </row>
    <row r="17" spans="1:6">
      <c r="A17" s="4" t="s">
        <v>895</v>
      </c>
      <c r="C17" s="6" t="n">
        <v>353523</v>
      </c>
      <c r="E17" s="6" t="n">
        <v>286011</v>
      </c>
    </row>
    <row r="18" spans="1:6">
      <c r="A18" s="4" t="s">
        <v>896</v>
      </c>
      <c r="C18" s="6" t="n">
        <v>2232927</v>
      </c>
      <c r="E18" s="6" t="n">
        <v>1844117</v>
      </c>
    </row>
    <row r="19" spans="1:6">
      <c r="A19" s="4" t="s">
        <v>897</v>
      </c>
      <c r="C19" s="6" t="n">
        <v>6598990</v>
      </c>
      <c r="E19" s="6" t="n">
        <v>6019001</v>
      </c>
    </row>
    <row r="20" spans="1:6">
      <c r="A20" s="4" t="s">
        <v>898</v>
      </c>
      <c r="C20" s="6" t="n">
        <v>761057</v>
      </c>
      <c r="E20" s="6" t="n">
        <v>769311</v>
      </c>
    </row>
    <row r="21" spans="1:6">
      <c r="A21" s="4" t="s">
        <v>899</v>
      </c>
      <c r="C21" s="6" t="n">
        <v>40515</v>
      </c>
      <c r="E21" s="6" t="n">
        <v>41131</v>
      </c>
    </row>
    <row r="22" spans="1:6">
      <c r="A22" s="4" t="s">
        <v>32</v>
      </c>
      <c r="C22" s="6" t="n">
        <v>9987078</v>
      </c>
      <c r="E22" s="6" t="n">
        <v>8959702</v>
      </c>
    </row>
    <row r="23" spans="1:6">
      <c r="A23" s="4" t="s">
        <v>33</v>
      </c>
      <c r="C23" s="6" t="n">
        <v>184062</v>
      </c>
      <c r="E23" s="6" t="n">
        <v>280398</v>
      </c>
    </row>
    <row r="24" spans="1:6">
      <c r="A24" s="4" t="s">
        <v>34</v>
      </c>
      <c r="C24" s="6" t="n">
        <v>10171140</v>
      </c>
      <c r="E24" s="6" t="n">
        <v>9240100</v>
      </c>
    </row>
    <row r="25" spans="1:6">
      <c r="A25" s="4" t="s">
        <v>35</v>
      </c>
      <c r="C25" s="6" t="n">
        <v>-1890629</v>
      </c>
      <c r="E25" s="6" t="n">
        <v>-1809520</v>
      </c>
    </row>
    <row r="26" spans="1:6">
      <c r="A26" s="4" t="s">
        <v>36</v>
      </c>
      <c r="B26" s="4" t="s">
        <v>37</v>
      </c>
      <c r="C26" s="6" t="n">
        <v>8280511</v>
      </c>
      <c r="E26" s="6" t="n">
        <v>7430580</v>
      </c>
    </row>
    <row r="27" spans="1:6">
      <c r="A27" s="4" t="s">
        <v>900</v>
      </c>
      <c r="C27" s="6" t="n">
        <v>-59800</v>
      </c>
      <c r="E27" s="6" t="n">
        <v>-68100</v>
      </c>
    </row>
    <row r="28" spans="1:6">
      <c r="A28" s="3" t="s">
        <v>901</v>
      </c>
    </row>
    <row r="29" spans="1:6">
      <c r="A29" s="4" t="s">
        <v>902</v>
      </c>
      <c r="C29" s="6" t="n">
        <v>742702</v>
      </c>
    </row>
    <row r="30" spans="1:6">
      <c r="A30" s="4" t="s">
        <v>903</v>
      </c>
      <c r="B30" s="4" t="s">
        <v>297</v>
      </c>
      <c r="C30" s="6" t="n">
        <v>705</v>
      </c>
    </row>
    <row r="31" spans="1:6">
      <c r="A31" s="4" t="s">
        <v>904</v>
      </c>
      <c r="C31" s="6" t="n">
        <v>743407</v>
      </c>
    </row>
    <row r="32" spans="1:6">
      <c r="A32" s="3" t="s">
        <v>905</v>
      </c>
    </row>
    <row r="33" spans="1:6">
      <c r="A33" s="4" t="s">
        <v>272</v>
      </c>
      <c r="C33" s="6" t="n">
        <v>72701</v>
      </c>
      <c r="E33" s="6" t="n">
        <v>74200</v>
      </c>
    </row>
    <row r="34" spans="1:6">
      <c r="A34" s="4" t="s">
        <v>906</v>
      </c>
      <c r="C34" s="6" t="n">
        <v>214890</v>
      </c>
      <c r="E34" s="6" t="n">
        <v>182573</v>
      </c>
    </row>
    <row r="35" spans="1:6">
      <c r="A35" s="4" t="s">
        <v>460</v>
      </c>
      <c r="C35" s="6" t="n">
        <v>1822</v>
      </c>
      <c r="E35" s="6" t="n">
        <v>368</v>
      </c>
    </row>
    <row r="36" spans="1:6">
      <c r="A36" s="4" t="s">
        <v>158</v>
      </c>
      <c r="C36" s="6" t="n">
        <v>15872</v>
      </c>
      <c r="E36" s="6" t="n">
        <v>18343</v>
      </c>
    </row>
    <row r="37" spans="1:6">
      <c r="A37" s="4" t="s">
        <v>120</v>
      </c>
      <c r="C37" s="6" t="n">
        <v>305285</v>
      </c>
      <c r="E37" s="6" t="n">
        <v>275484</v>
      </c>
    </row>
    <row r="38" spans="1:6">
      <c r="A38" s="3" t="s">
        <v>907</v>
      </c>
    </row>
    <row r="39" spans="1:6">
      <c r="A39" s="4" t="s">
        <v>908</v>
      </c>
      <c r="C39" s="6" t="n">
        <v>114533</v>
      </c>
      <c r="E39" s="6" t="n">
        <v>78534</v>
      </c>
    </row>
    <row r="40" spans="1:6">
      <c r="A40" s="4" t="s">
        <v>909</v>
      </c>
      <c r="C40" s="6" t="n">
        <v>108526</v>
      </c>
      <c r="E40" s="6" t="n">
        <v>119825</v>
      </c>
    </row>
    <row r="41" spans="1:6">
      <c r="A41" s="4" t="s">
        <v>910</v>
      </c>
      <c r="C41" s="6" t="n">
        <v>36375</v>
      </c>
      <c r="E41" s="6" t="n">
        <v>40583</v>
      </c>
    </row>
    <row r="42" spans="1:6">
      <c r="A42" s="4" t="s">
        <v>120</v>
      </c>
      <c r="C42" s="6" t="n">
        <v>259434</v>
      </c>
      <c r="E42" s="6" t="n">
        <v>238942</v>
      </c>
    </row>
    <row r="43" spans="1:6">
      <c r="A43" s="3" t="s">
        <v>911</v>
      </c>
    </row>
    <row r="44" spans="1:6">
      <c r="A44" s="4" t="s">
        <v>912</v>
      </c>
      <c r="C44" s="6" t="n">
        <v>81890</v>
      </c>
      <c r="E44" s="6" t="n">
        <v>100232</v>
      </c>
    </row>
    <row r="45" spans="1:6">
      <c r="A45" s="4" t="s">
        <v>913</v>
      </c>
      <c r="C45" s="6" t="n">
        <v>47058</v>
      </c>
      <c r="E45" s="6" t="n">
        <v>47602</v>
      </c>
    </row>
    <row r="46" spans="1:6">
      <c r="A46" s="4" t="s">
        <v>914</v>
      </c>
      <c r="C46" s="6" t="n">
        <v>20180</v>
      </c>
      <c r="E46" s="6" t="n">
        <v>28100</v>
      </c>
    </row>
    <row r="47" spans="1:6">
      <c r="A47" s="4" t="s">
        <v>915</v>
      </c>
      <c r="C47" s="6" t="n">
        <v>34863</v>
      </c>
      <c r="E47" s="6" t="n">
        <v>34914</v>
      </c>
    </row>
    <row r="48" spans="1:6">
      <c r="A48" s="4" t="s">
        <v>462</v>
      </c>
      <c r="C48" s="6" t="n">
        <v>56771</v>
      </c>
      <c r="E48" s="6" t="n">
        <v>9568</v>
      </c>
    </row>
    <row r="49" spans="1:6">
      <c r="A49" s="4" t="s">
        <v>916</v>
      </c>
      <c r="C49" s="6" t="n">
        <v>104457</v>
      </c>
      <c r="E49" s="6" t="n">
        <v>93674</v>
      </c>
    </row>
    <row r="50" spans="1:6">
      <c r="A50" s="4" t="s">
        <v>917</v>
      </c>
      <c r="C50" s="6" t="n">
        <v>36606</v>
      </c>
      <c r="E50" s="6" t="n">
        <v>21857</v>
      </c>
    </row>
    <row r="51" spans="1:6">
      <c r="A51" s="4" t="s">
        <v>918</v>
      </c>
      <c r="C51" s="6" t="n">
        <v>52610</v>
      </c>
      <c r="E51" s="6" t="n">
        <v>56123</v>
      </c>
    </row>
    <row r="52" spans="1:6">
      <c r="A52" s="4" t="s">
        <v>919</v>
      </c>
      <c r="C52" s="6" t="n">
        <v>0</v>
      </c>
      <c r="E52" s="6" t="n">
        <v>55918</v>
      </c>
    </row>
    <row r="53" spans="1:6">
      <c r="A53" s="4" t="s">
        <v>158</v>
      </c>
      <c r="C53" s="6" t="n">
        <v>14601</v>
      </c>
      <c r="E53" s="6" t="n">
        <v>9966</v>
      </c>
    </row>
    <row r="54" spans="1:6">
      <c r="A54" s="4" t="s">
        <v>120</v>
      </c>
      <c r="C54" s="6" t="n">
        <v>449036</v>
      </c>
      <c r="E54" s="6" t="n">
        <v>457954</v>
      </c>
    </row>
    <row r="55" spans="1:6">
      <c r="A55" s="3" t="s">
        <v>920</v>
      </c>
    </row>
    <row r="56" spans="1:6">
      <c r="A56" s="4" t="s">
        <v>921</v>
      </c>
      <c r="C56" s="6" t="n">
        <v>9850</v>
      </c>
      <c r="E56" s="6" t="n">
        <v>9316</v>
      </c>
    </row>
    <row r="57" spans="1:6">
      <c r="A57" s="4" t="s">
        <v>922</v>
      </c>
      <c r="C57" s="6" t="n">
        <v>4152</v>
      </c>
      <c r="E57" s="6" t="n">
        <v>3693</v>
      </c>
    </row>
    <row r="58" spans="1:6">
      <c r="A58" s="4" t="s">
        <v>923</v>
      </c>
      <c r="C58" s="6" t="n">
        <v>13404</v>
      </c>
      <c r="E58" s="6" t="n">
        <v>9063</v>
      </c>
    </row>
    <row r="59" spans="1:6">
      <c r="A59" s="4" t="s">
        <v>464</v>
      </c>
      <c r="C59" s="6" t="n">
        <v>184048</v>
      </c>
      <c r="E59" s="6" t="n">
        <v>110539</v>
      </c>
    </row>
    <row r="60" spans="1:6">
      <c r="A60" s="4" t="s">
        <v>158</v>
      </c>
      <c r="C60" s="6" t="n">
        <v>34236</v>
      </c>
      <c r="E60" s="6" t="n">
        <v>29085</v>
      </c>
    </row>
    <row r="61" spans="1:6">
      <c r="A61" s="4" t="s">
        <v>120</v>
      </c>
      <c r="C61" s="6" t="n">
        <v>245690</v>
      </c>
      <c r="E61" s="6" t="n">
        <v>161696</v>
      </c>
    </row>
    <row r="62" spans="1:6">
      <c r="A62" s="4" t="s">
        <v>99</v>
      </c>
    </row>
    <row r="63" spans="1:6">
      <c r="A63" s="3" t="s">
        <v>887</v>
      </c>
    </row>
    <row r="64" spans="1:6">
      <c r="A64" s="4" t="s">
        <v>458</v>
      </c>
      <c r="C64" s="6" t="n">
        <v>3029</v>
      </c>
      <c r="E64" s="6" t="n">
        <v>378</v>
      </c>
    </row>
    <row r="65" spans="1:6">
      <c r="A65" s="3" t="s">
        <v>893</v>
      </c>
    </row>
    <row r="66" spans="1:6">
      <c r="A66" s="4" t="s">
        <v>36</v>
      </c>
      <c r="C66" s="6" t="n">
        <v>6220425</v>
      </c>
      <c r="E66" s="6" t="n">
        <v>5670306</v>
      </c>
    </row>
    <row r="67" spans="1:6">
      <c r="A67" s="3" t="s">
        <v>901</v>
      </c>
    </row>
    <row r="68" spans="1:6">
      <c r="A68" s="4" t="s">
        <v>902</v>
      </c>
      <c r="C68" s="6" t="n">
        <v>575449</v>
      </c>
    </row>
    <row r="69" spans="1:6">
      <c r="A69" s="4" t="s">
        <v>903</v>
      </c>
      <c r="B69" s="4" t="s">
        <v>297</v>
      </c>
      <c r="C69" s="6" t="n">
        <v>665</v>
      </c>
    </row>
    <row r="70" spans="1:6">
      <c r="A70" s="4" t="s">
        <v>904</v>
      </c>
      <c r="C70" s="6" t="n">
        <v>576114</v>
      </c>
    </row>
    <row r="71" spans="1:6">
      <c r="A71" s="3" t="s">
        <v>905</v>
      </c>
    </row>
    <row r="72" spans="1:6">
      <c r="A72" s="4" t="s">
        <v>460</v>
      </c>
      <c r="C72" s="6" t="n">
        <v>1822</v>
      </c>
      <c r="E72" s="6" t="n">
        <v>368</v>
      </c>
    </row>
    <row r="73" spans="1:6">
      <c r="A73" s="3" t="s">
        <v>911</v>
      </c>
    </row>
    <row r="74" spans="1:6">
      <c r="A74" s="4" t="s">
        <v>462</v>
      </c>
      <c r="C74" s="6" t="n">
        <v>56771</v>
      </c>
      <c r="E74" s="6" t="n">
        <v>9568</v>
      </c>
    </row>
    <row r="75" spans="1:6">
      <c r="A75" s="3" t="s">
        <v>920</v>
      </c>
    </row>
    <row r="76" spans="1:6">
      <c r="A76" s="4" t="s">
        <v>464</v>
      </c>
      <c r="C76" s="6" t="n">
        <v>184048</v>
      </c>
      <c r="E76" s="6" t="n">
        <v>110539</v>
      </c>
    </row>
    <row r="77" spans="1:6">
      <c r="A77" s="4" t="s">
        <v>100</v>
      </c>
    </row>
    <row r="78" spans="1:6">
      <c r="A78" s="3" t="s">
        <v>887</v>
      </c>
    </row>
    <row r="79" spans="1:6">
      <c r="A79" s="4" t="s">
        <v>458</v>
      </c>
      <c r="C79" s="6" t="n">
        <v>0</v>
      </c>
      <c r="E79" s="6" t="n">
        <v>0</v>
      </c>
    </row>
    <row r="80" spans="1:6">
      <c r="A80" s="3" t="s">
        <v>893</v>
      </c>
    </row>
    <row r="81" spans="1:6">
      <c r="A81" s="4" t="s">
        <v>36</v>
      </c>
      <c r="C81" s="6" t="n">
        <v>2008997</v>
      </c>
      <c r="E81" s="6" t="n">
        <v>1706449</v>
      </c>
    </row>
    <row r="82" spans="1:6">
      <c r="A82" s="3" t="s">
        <v>901</v>
      </c>
    </row>
    <row r="83" spans="1:6">
      <c r="A83" s="4" t="s">
        <v>902</v>
      </c>
      <c r="C83" s="6" t="n">
        <v>132542</v>
      </c>
    </row>
    <row r="84" spans="1:6">
      <c r="A84" s="4" t="s">
        <v>903</v>
      </c>
      <c r="B84" s="4" t="s">
        <v>297</v>
      </c>
      <c r="C84" s="6" t="n">
        <v>40</v>
      </c>
    </row>
    <row r="85" spans="1:6">
      <c r="A85" s="4" t="s">
        <v>904</v>
      </c>
      <c r="C85" s="6" t="n">
        <v>132582</v>
      </c>
    </row>
    <row r="86" spans="1:6">
      <c r="A86" s="3" t="s">
        <v>905</v>
      </c>
    </row>
    <row r="87" spans="1:6">
      <c r="A87" s="4" t="s">
        <v>460</v>
      </c>
      <c r="C87" s="6" t="n">
        <v>0</v>
      </c>
      <c r="E87" s="6" t="n">
        <v>0</v>
      </c>
    </row>
    <row r="88" spans="1:6">
      <c r="A88" s="3" t="s">
        <v>911</v>
      </c>
    </row>
    <row r="89" spans="1:6">
      <c r="A89" s="4" t="s">
        <v>462</v>
      </c>
      <c r="C89" s="6" t="n">
        <v>0</v>
      </c>
      <c r="E89" s="6" t="n">
        <v>0</v>
      </c>
    </row>
    <row r="90" spans="1:6">
      <c r="A90" s="3" t="s">
        <v>920</v>
      </c>
    </row>
    <row r="91" spans="1:6">
      <c r="A91" s="4" t="s">
        <v>464</v>
      </c>
      <c r="C91" s="6" t="n">
        <v>0</v>
      </c>
      <c r="E91" s="6" t="n">
        <v>0</v>
      </c>
    </row>
    <row r="92" spans="1:6">
      <c r="A92" s="4" t="s">
        <v>101</v>
      </c>
    </row>
    <row r="93" spans="1:6">
      <c r="A93" s="3" t="s">
        <v>887</v>
      </c>
    </row>
    <row r="94" spans="1:6">
      <c r="A94" s="4" t="s">
        <v>458</v>
      </c>
      <c r="C94" s="6" t="n">
        <v>6775</v>
      </c>
      <c r="D94" s="4" t="s">
        <v>482</v>
      </c>
      <c r="E94" s="6" t="n">
        <v>8854</v>
      </c>
      <c r="F94" s="4" t="s">
        <v>924</v>
      </c>
    </row>
    <row r="95" spans="1:6">
      <c r="A95" s="3" t="s">
        <v>893</v>
      </c>
    </row>
    <row r="96" spans="1:6">
      <c r="A96" s="4" t="s">
        <v>36</v>
      </c>
      <c r="C96" s="6" t="n">
        <v>51089</v>
      </c>
      <c r="E96" s="6" t="n">
        <v>53825</v>
      </c>
    </row>
    <row r="97" spans="1:6">
      <c r="A97" s="3" t="s">
        <v>901</v>
      </c>
    </row>
    <row r="98" spans="1:6">
      <c r="A98" s="4" t="s">
        <v>902</v>
      </c>
      <c r="C98" s="6" t="n">
        <v>34711</v>
      </c>
    </row>
    <row r="99" spans="1:6">
      <c r="A99" s="4" t="s">
        <v>903</v>
      </c>
      <c r="B99" s="4" t="s">
        <v>297</v>
      </c>
      <c r="C99" s="6" t="n">
        <v>0</v>
      </c>
    </row>
    <row r="100" spans="1:6">
      <c r="A100" s="4" t="s">
        <v>904</v>
      </c>
      <c r="C100" s="6" t="n">
        <v>34711</v>
      </c>
    </row>
    <row r="101" spans="1:6">
      <c r="A101" s="3" t="s">
        <v>905</v>
      </c>
    </row>
    <row r="102" spans="1:6">
      <c r="A102" s="4" t="s">
        <v>460</v>
      </c>
      <c r="C102" s="6" t="n">
        <v>0</v>
      </c>
      <c r="E102" s="6" t="n">
        <v>0</v>
      </c>
    </row>
    <row r="103" spans="1:6">
      <c r="A103" s="3" t="s">
        <v>911</v>
      </c>
    </row>
    <row r="104" spans="1:6">
      <c r="A104" s="4" t="s">
        <v>462</v>
      </c>
      <c r="C104" s="6" t="n">
        <v>0</v>
      </c>
      <c r="D104" s="4" t="s">
        <v>482</v>
      </c>
      <c r="E104" s="6" t="n">
        <v>0</v>
      </c>
      <c r="F104" s="4" t="s">
        <v>924</v>
      </c>
    </row>
    <row r="105" spans="1:6">
      <c r="A105" s="3" t="s">
        <v>920</v>
      </c>
    </row>
    <row r="106" spans="1:6">
      <c r="A106" s="4" t="s">
        <v>464</v>
      </c>
      <c r="C106" s="6" t="n">
        <v>0</v>
      </c>
      <c r="D106" s="4" t="s">
        <v>482</v>
      </c>
      <c r="E106" s="6" t="n">
        <v>0</v>
      </c>
      <c r="F106" s="4" t="s">
        <v>924</v>
      </c>
    </row>
    <row r="107" spans="1:6">
      <c r="A107" s="4" t="s">
        <v>925</v>
      </c>
    </row>
    <row r="108" spans="1:6">
      <c r="A108" s="3" t="s">
        <v>883</v>
      </c>
    </row>
    <row r="109" spans="1:6">
      <c r="A109" s="4" t="s">
        <v>884</v>
      </c>
      <c r="C109" s="6" t="n">
        <v>206248</v>
      </c>
      <c r="E109" s="6" t="n">
        <v>204585</v>
      </c>
    </row>
    <row r="110" spans="1:6">
      <c r="A110" s="4" t="s">
        <v>926</v>
      </c>
    </row>
    <row r="111" spans="1:6">
      <c r="A111" s="3" t="s">
        <v>883</v>
      </c>
    </row>
    <row r="112" spans="1:6">
      <c r="A112" s="4" t="s">
        <v>884</v>
      </c>
      <c r="C112" s="6" t="n">
        <v>67396</v>
      </c>
      <c r="E112" s="6" t="n">
        <v>65008</v>
      </c>
    </row>
    <row r="113" spans="1:6">
      <c r="A113" s="4" t="s">
        <v>927</v>
      </c>
    </row>
    <row r="114" spans="1:6">
      <c r="A114" s="3" t="s">
        <v>883</v>
      </c>
    </row>
    <row r="115" spans="1:6">
      <c r="A115" s="4" t="s">
        <v>884</v>
      </c>
      <c r="C115" s="7" t="n">
        <v>39730</v>
      </c>
      <c r="E115" s="7" t="n">
        <v>40850</v>
      </c>
    </row>
    <row r="116" spans="1:6">
      <c r="A116" t="n"/>
    </row>
    <row r="117" spans="1:6">
      <c r="A117" s="4" t="s">
        <v>37</v>
      </c>
      <c r="B117" s="4" t="s">
        <v>65</v>
      </c>
    </row>
    <row r="118" spans="1:6">
      <c r="A118" s="4" t="s">
        <v>297</v>
      </c>
      <c r="B118" s="4" t="s">
        <v>928</v>
      </c>
    </row>
    <row r="119" spans="1:6">
      <c r="A119" s="4" t="s">
        <v>482</v>
      </c>
      <c r="B119" s="4" t="s">
        <v>487</v>
      </c>
    </row>
    <row r="120" spans="1:6">
      <c r="A120" s="4" t="s">
        <v>924</v>
      </c>
      <c r="B120" s="4" t="s">
        <v>488</v>
      </c>
    </row>
  </sheetData>
  <mergeCells count="10">
    <mergeCell ref="A1:B2"/>
    <mergeCell ref="C1:D1"/>
    <mergeCell ref="E1:F1"/>
    <mergeCell ref="C2:D2"/>
    <mergeCell ref="E2:F2"/>
    <mergeCell ref="A116:E116"/>
    <mergeCell ref="B117:E117"/>
    <mergeCell ref="B118:E118"/>
    <mergeCell ref="B119:E119"/>
    <mergeCell ref="B120:E1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29</v>
      </c>
      <c r="B1" s="2" t="s">
        <v>1</v>
      </c>
    </row>
    <row r="2" spans="1:4">
      <c r="B2" s="2" t="s">
        <v>2</v>
      </c>
      <c r="C2" s="2" t="s">
        <v>30</v>
      </c>
      <c r="D2" s="2" t="s">
        <v>79</v>
      </c>
    </row>
    <row r="3" spans="1:4">
      <c r="A3" s="3" t="s">
        <v>930</v>
      </c>
    </row>
    <row r="4" spans="1:4">
      <c r="A4" s="6" t="n">
        <v>2017</v>
      </c>
      <c r="B4" s="7" t="n">
        <v>17073</v>
      </c>
    </row>
    <row r="5" spans="1:4">
      <c r="A5" s="6" t="n">
        <v>2018</v>
      </c>
      <c r="B5" s="6" t="n">
        <v>16824</v>
      </c>
    </row>
    <row r="6" spans="1:4">
      <c r="A6" s="6" t="n">
        <v>2019</v>
      </c>
      <c r="B6" s="6" t="n">
        <v>15450</v>
      </c>
    </row>
    <row r="7" spans="1:4">
      <c r="A7" s="6" t="n">
        <v>2020</v>
      </c>
      <c r="B7" s="6" t="n">
        <v>14479</v>
      </c>
    </row>
    <row r="8" spans="1:4">
      <c r="A8" s="6" t="n">
        <v>2021</v>
      </c>
      <c r="B8" s="6" t="n">
        <v>14335</v>
      </c>
    </row>
    <row r="9" spans="1:4">
      <c r="A9" s="4" t="s">
        <v>931</v>
      </c>
      <c r="B9" s="6" t="n">
        <v>47714</v>
      </c>
    </row>
    <row r="10" spans="1:4">
      <c r="A10" s="4" t="s">
        <v>932</v>
      </c>
      <c r="B10" s="6" t="n">
        <v>125875</v>
      </c>
    </row>
    <row r="11" spans="1:4">
      <c r="A11" s="4" t="s">
        <v>933</v>
      </c>
      <c r="B11" s="7" t="n">
        <v>32600</v>
      </c>
      <c r="C11" s="7" t="n">
        <v>32500</v>
      </c>
      <c r="D11" s="7" t="n">
        <v>31700</v>
      </c>
    </row>
    <row r="12" spans="1:4">
      <c r="A12" s="4" t="s">
        <v>435</v>
      </c>
    </row>
    <row r="13" spans="1:4">
      <c r="A13" s="3" t="s">
        <v>934</v>
      </c>
    </row>
    <row r="14" spans="1:4">
      <c r="A14" s="4" t="s">
        <v>935</v>
      </c>
      <c r="B14" s="4" t="s">
        <v>844</v>
      </c>
    </row>
    <row r="15" spans="1:4">
      <c r="A15" s="4" t="s">
        <v>438</v>
      </c>
    </row>
    <row r="16" spans="1:4">
      <c r="A16" s="3" t="s">
        <v>934</v>
      </c>
    </row>
    <row r="17" spans="1:4">
      <c r="A17" s="4" t="s">
        <v>935</v>
      </c>
      <c r="B17" s="4" t="s">
        <v>9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9</v>
      </c>
    </row>
    <row r="3" spans="1:4">
      <c r="A3" s="3" t="s">
        <v>115</v>
      </c>
    </row>
    <row r="4" spans="1:4">
      <c r="A4" s="4" t="s">
        <v>116</v>
      </c>
      <c r="B4" s="7" t="n">
        <v>-245</v>
      </c>
      <c r="C4" s="7" t="n">
        <v>-1559</v>
      </c>
      <c r="D4" s="7" t="n">
        <v>1199</v>
      </c>
    </row>
    <row r="5" spans="1:4">
      <c r="A5" s="4" t="s">
        <v>111</v>
      </c>
    </row>
    <row r="6" spans="1:4">
      <c r="A6" s="3" t="s">
        <v>117</v>
      </c>
    </row>
    <row r="7" spans="1:4">
      <c r="A7" s="4" t="s">
        <v>118</v>
      </c>
      <c r="B7" s="6" t="n">
        <v>-56723</v>
      </c>
      <c r="C7" s="6" t="n">
        <v>-40501</v>
      </c>
      <c r="D7" s="6" t="n">
        <v>-32353</v>
      </c>
    </row>
    <row r="8" spans="1:4">
      <c r="A8" s="4" t="s">
        <v>112</v>
      </c>
    </row>
    <row r="9" spans="1:4">
      <c r="A9" s="3" t="s">
        <v>117</v>
      </c>
    </row>
    <row r="10" spans="1:4">
      <c r="A10" s="4" t="s">
        <v>118</v>
      </c>
      <c r="B10" s="7" t="n">
        <v>13078</v>
      </c>
      <c r="C10" s="7" t="n">
        <v>-15193</v>
      </c>
      <c r="D10" s="7" t="n">
        <v>17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937</v>
      </c>
      <c r="B1" s="2" t="s">
        <v>1</v>
      </c>
    </row>
    <row r="2" spans="1:4">
      <c r="B2" s="2" t="s">
        <v>938</v>
      </c>
      <c r="C2" s="2" t="s">
        <v>448</v>
      </c>
      <c r="D2" s="2" t="s">
        <v>453</v>
      </c>
    </row>
    <row r="3" spans="1:4">
      <c r="A3" s="3" t="s">
        <v>939</v>
      </c>
    </row>
    <row r="4" spans="1:4">
      <c r="A4" s="6" t="n">
        <v>2017</v>
      </c>
      <c r="B4" s="7" t="n">
        <v>9065</v>
      </c>
    </row>
    <row r="5" spans="1:4">
      <c r="A5" s="6" t="n">
        <v>2018</v>
      </c>
      <c r="B5" s="6" t="n">
        <v>2336</v>
      </c>
    </row>
    <row r="6" spans="1:4">
      <c r="A6" s="6" t="n">
        <v>2019</v>
      </c>
      <c r="B6" s="6" t="n">
        <v>424</v>
      </c>
    </row>
    <row r="7" spans="1:4">
      <c r="A7" s="6" t="n">
        <v>2020</v>
      </c>
      <c r="B7" s="6" t="n">
        <v>400</v>
      </c>
    </row>
    <row r="8" spans="1:4">
      <c r="A8" s="6" t="n">
        <v>2021</v>
      </c>
      <c r="B8" s="6" t="n">
        <v>327</v>
      </c>
    </row>
    <row r="9" spans="1:4">
      <c r="A9" s="4" t="s">
        <v>521</v>
      </c>
      <c r="B9" s="6" t="n">
        <v>678</v>
      </c>
    </row>
    <row r="10" spans="1:4">
      <c r="A10" s="4" t="s">
        <v>940</v>
      </c>
      <c r="B10" s="6" t="n">
        <v>13230</v>
      </c>
    </row>
    <row r="11" spans="1:4">
      <c r="A11" s="4" t="s">
        <v>941</v>
      </c>
    </row>
    <row r="12" spans="1:4">
      <c r="A12" s="3" t="s">
        <v>942</v>
      </c>
    </row>
    <row r="13" spans="1:4">
      <c r="A13" s="4" t="s">
        <v>943</v>
      </c>
      <c r="B13" s="6" t="n">
        <v>85300</v>
      </c>
      <c r="C13" s="7" t="n">
        <v>113300</v>
      </c>
      <c r="D13" s="7" t="n">
        <v>140900</v>
      </c>
    </row>
    <row r="14" spans="1:4">
      <c r="A14" s="4" t="s">
        <v>101</v>
      </c>
    </row>
    <row r="15" spans="1:4">
      <c r="A15" s="3" t="s">
        <v>942</v>
      </c>
    </row>
    <row r="16" spans="1:4">
      <c r="A16" s="4" t="s">
        <v>943</v>
      </c>
      <c r="B16" s="7" t="n">
        <v>763200</v>
      </c>
      <c r="C16" s="7" t="n">
        <v>1141300</v>
      </c>
      <c r="D16" s="7" t="n">
        <v>1687500</v>
      </c>
    </row>
    <row r="17" spans="1:4">
      <c r="A17" s="4" t="s">
        <v>944</v>
      </c>
    </row>
    <row r="18" spans="1:4">
      <c r="A18" s="3" t="s">
        <v>942</v>
      </c>
    </row>
    <row r="19" spans="1:4">
      <c r="A19" s="4" t="s">
        <v>945</v>
      </c>
      <c r="B19" s="6" t="n">
        <v>28500</v>
      </c>
    </row>
    <row r="20" spans="1:4">
      <c r="A20" s="4" t="s">
        <v>946</v>
      </c>
      <c r="B20" s="6" t="n">
        <v>4200</v>
      </c>
    </row>
    <row r="21" spans="1:4">
      <c r="A21" s="4" t="s">
        <v>947</v>
      </c>
      <c r="B21" s="6" t="n">
        <v>600</v>
      </c>
    </row>
    <row r="22" spans="1:4">
      <c r="A22" s="4" t="s">
        <v>948</v>
      </c>
    </row>
    <row r="23" spans="1:4">
      <c r="A23" s="3" t="s">
        <v>942</v>
      </c>
    </row>
    <row r="24" spans="1:4">
      <c r="A24" s="4" t="s">
        <v>945</v>
      </c>
      <c r="B24" s="6" t="n">
        <v>93500</v>
      </c>
    </row>
    <row r="25" spans="1:4">
      <c r="A25" s="4" t="s">
        <v>946</v>
      </c>
      <c r="B25" s="6" t="n">
        <v>9100</v>
      </c>
    </row>
    <row r="26" spans="1:4">
      <c r="A26" s="4" t="s">
        <v>947</v>
      </c>
      <c r="B26" s="6" t="n">
        <v>200</v>
      </c>
    </row>
    <row r="27" spans="1:4">
      <c r="A27" s="4" t="s">
        <v>949</v>
      </c>
    </row>
    <row r="28" spans="1:4">
      <c r="A28" s="3" t="s">
        <v>942</v>
      </c>
    </row>
    <row r="29" spans="1:4">
      <c r="A29" s="4" t="s">
        <v>945</v>
      </c>
      <c r="B29" s="6" t="n">
        <v>11900</v>
      </c>
    </row>
    <row r="30" spans="1:4">
      <c r="A30" s="4" t="s">
        <v>950</v>
      </c>
    </row>
    <row r="31" spans="1:4">
      <c r="A31" s="3" t="s">
        <v>942</v>
      </c>
    </row>
    <row r="32" spans="1:4">
      <c r="A32" s="4" t="s">
        <v>946</v>
      </c>
      <c r="B32" s="6" t="n">
        <v>1300</v>
      </c>
    </row>
    <row r="33" spans="1:4">
      <c r="A33" s="4" t="s">
        <v>951</v>
      </c>
      <c r="B33" s="10" t="n">
        <v>0.25</v>
      </c>
    </row>
    <row r="34" spans="1:4">
      <c r="A34" s="4" t="s">
        <v>952</v>
      </c>
      <c r="B34" s="10" t="n">
        <v>3.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9</v>
      </c>
    </row>
    <row r="3" spans="1:4">
      <c r="A3" s="3" t="s">
        <v>954</v>
      </c>
    </row>
    <row r="4" spans="1:4">
      <c r="A4" s="4" t="s">
        <v>955</v>
      </c>
      <c r="B4" s="7" t="n">
        <v>0</v>
      </c>
      <c r="C4" s="7" t="n">
        <v>0</v>
      </c>
      <c r="D4" s="7" t="n">
        <v>0</v>
      </c>
    </row>
    <row r="5" spans="1:4">
      <c r="A5" s="4" t="s">
        <v>956</v>
      </c>
      <c r="B5" s="6" t="n">
        <v>6822</v>
      </c>
      <c r="C5" s="6" t="n">
        <v>7251</v>
      </c>
      <c r="D5" s="6" t="n">
        <v>5527</v>
      </c>
    </row>
    <row r="6" spans="1:4">
      <c r="A6" s="3" t="s">
        <v>60</v>
      </c>
    </row>
    <row r="7" spans="1:4">
      <c r="A7" s="4" t="s">
        <v>955</v>
      </c>
      <c r="B7" s="6" t="n">
        <v>181790</v>
      </c>
      <c r="C7" s="6" t="n">
        <v>175897</v>
      </c>
      <c r="D7" s="6" t="n">
        <v>169106</v>
      </c>
    </row>
    <row r="8" spans="1:4">
      <c r="A8" s="4" t="s">
        <v>956</v>
      </c>
      <c r="B8" s="6" t="n">
        <v>11766</v>
      </c>
      <c r="C8" s="6" t="n">
        <v>12548</v>
      </c>
      <c r="D8" s="6" t="n">
        <v>12375</v>
      </c>
    </row>
    <row r="9" spans="1:4">
      <c r="A9" s="4" t="s">
        <v>957</v>
      </c>
      <c r="B9" s="6" t="n">
        <v>-5</v>
      </c>
      <c r="C9" s="6" t="n">
        <v>-6</v>
      </c>
      <c r="D9" s="6" t="n">
        <v>-6</v>
      </c>
    </row>
    <row r="10" spans="1:4">
      <c r="A10" s="4" t="s">
        <v>92</v>
      </c>
      <c r="B10" s="6" t="n">
        <v>200373</v>
      </c>
      <c r="C10" s="6" t="n">
        <v>195690</v>
      </c>
      <c r="D10" s="6" t="n">
        <v>187002</v>
      </c>
    </row>
    <row r="11" spans="1:4">
      <c r="A11" s="3" t="s">
        <v>958</v>
      </c>
    </row>
    <row r="12" spans="1:4">
      <c r="A12" s="4" t="s">
        <v>959</v>
      </c>
      <c r="B12" s="6" t="n">
        <v>122682</v>
      </c>
      <c r="C12" s="6" t="n">
        <v>121619</v>
      </c>
    </row>
    <row r="13" spans="1:4">
      <c r="A13" s="4" t="s">
        <v>960</v>
      </c>
      <c r="B13" s="6" t="n">
        <v>107782</v>
      </c>
      <c r="C13" s="6" t="n">
        <v>51067</v>
      </c>
    </row>
    <row r="14" spans="1:4">
      <c r="A14" s="4" t="s">
        <v>961</v>
      </c>
      <c r="B14" s="6" t="n">
        <v>514391</v>
      </c>
      <c r="C14" s="6" t="n">
        <v>313224</v>
      </c>
    </row>
    <row r="15" spans="1:4">
      <c r="A15" s="4" t="s">
        <v>962</v>
      </c>
      <c r="B15" s="6" t="n">
        <v>22273</v>
      </c>
      <c r="C15" s="6" t="n">
        <v>22281</v>
      </c>
    </row>
    <row r="16" spans="1:4">
      <c r="A16" s="4" t="s">
        <v>158</v>
      </c>
      <c r="B16" s="6" t="n">
        <v>23648</v>
      </c>
      <c r="C16" s="6" t="n">
        <v>36695</v>
      </c>
    </row>
    <row r="17" spans="1:4">
      <c r="A17" s="4" t="s">
        <v>963</v>
      </c>
      <c r="B17" s="6" t="n">
        <v>790776</v>
      </c>
      <c r="C17" s="6" t="n">
        <v>544886</v>
      </c>
    </row>
    <row r="18" spans="1:4">
      <c r="A18" s="4" t="s">
        <v>964</v>
      </c>
      <c r="B18" s="6" t="n">
        <v>-10481</v>
      </c>
      <c r="C18" s="6" t="n">
        <v>-10872</v>
      </c>
    </row>
    <row r="19" spans="1:4">
      <c r="A19" s="4" t="s">
        <v>965</v>
      </c>
      <c r="B19" s="6" t="n">
        <v>780295</v>
      </c>
      <c r="C19" s="6" t="n">
        <v>534014</v>
      </c>
    </row>
    <row r="20" spans="1:4">
      <c r="A20" s="3" t="s">
        <v>966</v>
      </c>
    </row>
    <row r="21" spans="1:4">
      <c r="A21" s="4" t="s">
        <v>967</v>
      </c>
      <c r="B21" s="6" t="n">
        <v>-2259278</v>
      </c>
      <c r="C21" s="6" t="n">
        <v>-1890886</v>
      </c>
    </row>
    <row r="22" spans="1:4">
      <c r="A22" s="4" t="s">
        <v>968</v>
      </c>
      <c r="B22" s="6" t="n">
        <v>-30652</v>
      </c>
      <c r="C22" s="6" t="n">
        <v>-35247</v>
      </c>
    </row>
    <row r="23" spans="1:4">
      <c r="A23" s="4" t="s">
        <v>969</v>
      </c>
      <c r="B23" s="6" t="n">
        <v>-54725</v>
      </c>
      <c r="C23" s="6" t="n">
        <v>-43634</v>
      </c>
    </row>
    <row r="24" spans="1:4">
      <c r="A24" s="4" t="s">
        <v>158</v>
      </c>
      <c r="B24" s="6" t="n">
        <v>-38696</v>
      </c>
      <c r="C24" s="6" t="n">
        <v>-31480</v>
      </c>
    </row>
    <row r="25" spans="1:4">
      <c r="A25" s="4" t="s">
        <v>970</v>
      </c>
      <c r="B25" s="6" t="n">
        <v>-2383351</v>
      </c>
      <c r="C25" s="6" t="n">
        <v>-2001247</v>
      </c>
    </row>
    <row r="26" spans="1:4">
      <c r="A26" s="4" t="s">
        <v>971</v>
      </c>
      <c r="B26" s="6" t="n">
        <v>-1603056</v>
      </c>
      <c r="C26" s="6" t="n">
        <v>-1467233</v>
      </c>
    </row>
    <row r="27" spans="1:4">
      <c r="A27" s="4" t="s">
        <v>972</v>
      </c>
      <c r="B27" s="6" t="n">
        <v>861</v>
      </c>
      <c r="C27" s="6" t="n">
        <v>412</v>
      </c>
    </row>
    <row r="28" spans="1:4">
      <c r="A28" s="3" t="s">
        <v>973</v>
      </c>
    </row>
    <row r="29" spans="1:4">
      <c r="A29" s="4" t="s">
        <v>974</v>
      </c>
      <c r="B29" s="7" t="n">
        <v>11000</v>
      </c>
    </row>
    <row r="30" spans="1:4">
      <c r="A30" s="4" t="s">
        <v>975</v>
      </c>
      <c r="B30" s="4" t="s">
        <v>976</v>
      </c>
    </row>
    <row r="31" spans="1:4">
      <c r="A31" s="4" t="s">
        <v>977</v>
      </c>
      <c r="B31" s="4" t="s">
        <v>978</v>
      </c>
    </row>
    <row r="32" spans="1:4">
      <c r="A32" s="3" t="s">
        <v>979</v>
      </c>
    </row>
    <row r="33" spans="1:4">
      <c r="A33" s="4" t="s">
        <v>980</v>
      </c>
      <c r="B33" s="7" t="n">
        <v>200</v>
      </c>
    </row>
    <row r="34" spans="1:4">
      <c r="A34" s="3" t="s">
        <v>981</v>
      </c>
    </row>
    <row r="35" spans="1:4">
      <c r="A35" s="4" t="s">
        <v>982</v>
      </c>
      <c r="B35" s="6" t="n">
        <v>17069</v>
      </c>
      <c r="C35" s="6" t="n">
        <v>12629</v>
      </c>
    </row>
    <row r="36" spans="1:4">
      <c r="A36" s="4" t="s">
        <v>983</v>
      </c>
      <c r="C36" s="6" t="n">
        <v>1009</v>
      </c>
    </row>
    <row r="37" spans="1:4">
      <c r="A37" s="4" t="s">
        <v>984</v>
      </c>
      <c r="B37" s="6" t="n">
        <v>-290</v>
      </c>
    </row>
    <row r="38" spans="1:4">
      <c r="A38" s="4" t="s">
        <v>985</v>
      </c>
      <c r="B38" s="6" t="n">
        <v>3519</v>
      </c>
      <c r="C38" s="6" t="n">
        <v>3431</v>
      </c>
    </row>
    <row r="39" spans="1:4">
      <c r="A39" s="4" t="s">
        <v>986</v>
      </c>
      <c r="B39" s="6" t="n">
        <v>20298</v>
      </c>
      <c r="C39" s="6" t="n">
        <v>17069</v>
      </c>
      <c r="D39" s="7" t="n">
        <v>12629</v>
      </c>
    </row>
    <row r="40" spans="1:4">
      <c r="A40" s="4" t="s">
        <v>987</v>
      </c>
      <c r="B40" s="6" t="n">
        <v>-7104</v>
      </c>
      <c r="C40" s="6" t="n">
        <v>-5974</v>
      </c>
    </row>
    <row r="41" spans="1:4">
      <c r="A41" s="4" t="s">
        <v>988</v>
      </c>
      <c r="B41" s="6" t="n">
        <v>13194</v>
      </c>
      <c r="C41" s="6" t="n">
        <v>11095</v>
      </c>
    </row>
    <row r="42" spans="1:4">
      <c r="A42" s="4" t="s">
        <v>989</v>
      </c>
      <c r="B42" s="6" t="n">
        <v>2500</v>
      </c>
      <c r="C42" s="6" t="n">
        <v>500</v>
      </c>
    </row>
    <row r="43" spans="1:4">
      <c r="A43" s="4" t="s">
        <v>990</v>
      </c>
      <c r="B43" s="6" t="n">
        <v>3300</v>
      </c>
      <c r="C43" s="6" t="n">
        <v>800</v>
      </c>
    </row>
    <row r="44" spans="1:4">
      <c r="A44" s="4" t="s">
        <v>991</v>
      </c>
    </row>
    <row r="45" spans="1:4">
      <c r="A45" s="3" t="s">
        <v>979</v>
      </c>
    </row>
    <row r="46" spans="1:4">
      <c r="A46" s="4" t="s">
        <v>992</v>
      </c>
      <c r="B46" s="6" t="n">
        <v>1100</v>
      </c>
      <c r="C46" s="7" t="n">
        <v>5000</v>
      </c>
    </row>
    <row r="47" spans="1:4">
      <c r="A47" s="4" t="s">
        <v>993</v>
      </c>
      <c r="B47" s="6" t="n">
        <v>1400</v>
      </c>
    </row>
    <row r="48" spans="1:4">
      <c r="A48" s="4" t="s">
        <v>994</v>
      </c>
    </row>
    <row r="49" spans="1:4">
      <c r="A49" s="3" t="s">
        <v>995</v>
      </c>
    </row>
    <row r="50" spans="1:4">
      <c r="A50" s="4" t="s">
        <v>996</v>
      </c>
      <c r="B50" s="6" t="n">
        <v>20400</v>
      </c>
    </row>
    <row r="51" spans="1:4">
      <c r="A51" s="4" t="s">
        <v>997</v>
      </c>
      <c r="B51" s="7" t="n">
        <v>11000</v>
      </c>
    </row>
    <row r="52" spans="1:4">
      <c r="A52" s="4" t="s">
        <v>998</v>
      </c>
    </row>
    <row r="53" spans="1:4">
      <c r="A53" s="3" t="s">
        <v>995</v>
      </c>
    </row>
    <row r="54" spans="1:4">
      <c r="A54" s="4" t="s">
        <v>999</v>
      </c>
      <c r="B54" s="4" t="s">
        <v>976</v>
      </c>
    </row>
    <row r="55" spans="1:4">
      <c r="A55" s="4" t="s">
        <v>1000</v>
      </c>
    </row>
    <row r="56" spans="1:4">
      <c r="A56" s="3" t="s">
        <v>995</v>
      </c>
    </row>
    <row r="57" spans="1:4">
      <c r="A57" s="4" t="s">
        <v>999</v>
      </c>
      <c r="B57" s="4" t="s">
        <v>1001</v>
      </c>
    </row>
    <row r="58" spans="1:4">
      <c r="A58" s="4" t="s">
        <v>1002</v>
      </c>
    </row>
    <row r="59" spans="1:4">
      <c r="A59" s="3" t="s">
        <v>995</v>
      </c>
    </row>
    <row r="60" spans="1:4">
      <c r="A60" s="4" t="s">
        <v>996</v>
      </c>
      <c r="B60" s="7" t="n">
        <v>494000</v>
      </c>
    </row>
    <row r="61" spans="1:4">
      <c r="A61" s="4" t="s">
        <v>1003</v>
      </c>
    </row>
    <row r="62" spans="1:4">
      <c r="A62" s="3" t="s">
        <v>995</v>
      </c>
    </row>
    <row r="63" spans="1:4">
      <c r="A63" s="4" t="s">
        <v>999</v>
      </c>
      <c r="B63" s="4" t="s">
        <v>10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1005</v>
      </c>
      <c r="B1" s="2" t="s">
        <v>1006</v>
      </c>
    </row>
    <row r="2" spans="1:2">
      <c r="A2" s="4" t="s">
        <v>994</v>
      </c>
    </row>
    <row r="3" spans="1:2">
      <c r="A3" s="3" t="s">
        <v>1007</v>
      </c>
    </row>
    <row r="4" spans="1:2">
      <c r="A4" s="4" t="s">
        <v>1008</v>
      </c>
      <c r="B4" s="11" t="n">
        <v>1.1</v>
      </c>
    </row>
    <row r="5" spans="1:2">
      <c r="A5" s="4" t="s">
        <v>1002</v>
      </c>
    </row>
    <row r="6" spans="1:2">
      <c r="A6" s="3" t="s">
        <v>1007</v>
      </c>
    </row>
    <row r="7" spans="1:2">
      <c r="A7" s="4" t="s">
        <v>1008</v>
      </c>
      <c r="B7" s="11" t="n">
        <v>1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09</v>
      </c>
      <c r="B1" s="2" t="s">
        <v>1</v>
      </c>
    </row>
    <row r="2" spans="1:4">
      <c r="B2" s="2" t="s">
        <v>2</v>
      </c>
      <c r="C2" s="2" t="s">
        <v>30</v>
      </c>
      <c r="D2" s="2" t="s">
        <v>79</v>
      </c>
    </row>
    <row r="3" spans="1:4">
      <c r="A3" s="3" t="s">
        <v>1010</v>
      </c>
    </row>
    <row r="4" spans="1:4">
      <c r="A4" s="4" t="s">
        <v>1011</v>
      </c>
      <c r="B4" s="7" t="n">
        <v>192667</v>
      </c>
      <c r="C4" s="7" t="n">
        <v>178768</v>
      </c>
      <c r="D4" s="7" t="n">
        <v>166887</v>
      </c>
    </row>
    <row r="5" spans="1:4">
      <c r="A5" s="4" t="s">
        <v>1012</v>
      </c>
      <c r="B5" s="6" t="n">
        <v>-2570</v>
      </c>
      <c r="C5" s="6" t="n">
        <v>-2413</v>
      </c>
      <c r="D5" s="6" t="n">
        <v>-2307</v>
      </c>
    </row>
    <row r="6" spans="1:4">
      <c r="A6" s="4" t="s">
        <v>1013</v>
      </c>
      <c r="B6" s="6" t="n">
        <v>11504</v>
      </c>
      <c r="C6" s="6" t="n">
        <v>12869</v>
      </c>
      <c r="D6" s="6" t="n">
        <v>11636</v>
      </c>
    </row>
    <row r="7" spans="1:4">
      <c r="A7" s="4" t="s">
        <v>1014</v>
      </c>
      <c r="B7" s="6" t="n">
        <v>1324</v>
      </c>
      <c r="C7" s="6" t="n">
        <v>4998</v>
      </c>
      <c r="D7" s="6" t="n">
        <v>6969</v>
      </c>
    </row>
    <row r="8" spans="1:4">
      <c r="A8" s="4" t="s">
        <v>173</v>
      </c>
      <c r="B8" s="6" t="n">
        <v>-2552</v>
      </c>
      <c r="C8" s="6" t="n">
        <v>1468</v>
      </c>
      <c r="D8" s="6" t="n">
        <v>3817</v>
      </c>
    </row>
    <row r="9" spans="1:4">
      <c r="A9" s="4" t="s">
        <v>1015</v>
      </c>
      <c r="B9" s="7" t="n">
        <v>200373</v>
      </c>
      <c r="C9" s="7" t="n">
        <v>195690</v>
      </c>
      <c r="D9" s="7" t="n">
        <v>1870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016</v>
      </c>
      <c r="B1" s="2" t="s">
        <v>2</v>
      </c>
      <c r="D1" s="2" t="s">
        <v>30</v>
      </c>
    </row>
    <row r="2" spans="1:5">
      <c r="A2" s="3" t="s">
        <v>1017</v>
      </c>
    </row>
    <row r="3" spans="1:5">
      <c r="A3" s="4" t="s">
        <v>1018</v>
      </c>
      <c r="B3" s="7" t="n">
        <v>9804</v>
      </c>
      <c r="D3" s="7" t="n">
        <v>9232</v>
      </c>
    </row>
    <row r="4" spans="1:5">
      <c r="A4" s="4" t="s">
        <v>1019</v>
      </c>
      <c r="B4" s="6" t="n">
        <v>1822</v>
      </c>
      <c r="D4" s="6" t="n">
        <v>368</v>
      </c>
    </row>
    <row r="5" spans="1:5">
      <c r="A5" s="4" t="s">
        <v>1020</v>
      </c>
      <c r="B5" s="6" t="n">
        <v>-56771</v>
      </c>
      <c r="D5" s="6" t="n">
        <v>-9568</v>
      </c>
    </row>
    <row r="6" spans="1:5">
      <c r="A6" s="4" t="s">
        <v>1021</v>
      </c>
      <c r="B6" s="6" t="n">
        <v>-184048</v>
      </c>
      <c r="D6" s="6" t="n">
        <v>-110539</v>
      </c>
    </row>
    <row r="7" spans="1:5">
      <c r="A7" s="4" t="s">
        <v>1022</v>
      </c>
      <c r="B7" s="6" t="n">
        <v>-229193</v>
      </c>
      <c r="D7" s="6" t="n">
        <v>-110507</v>
      </c>
    </row>
    <row r="8" spans="1:5">
      <c r="A8" s="4" t="s">
        <v>99</v>
      </c>
    </row>
    <row r="9" spans="1:5">
      <c r="A9" s="3" t="s">
        <v>1017</v>
      </c>
    </row>
    <row r="10" spans="1:5">
      <c r="A10" s="4" t="s">
        <v>1018</v>
      </c>
      <c r="B10" s="6" t="n">
        <v>3029</v>
      </c>
      <c r="D10" s="6" t="n">
        <v>378</v>
      </c>
    </row>
    <row r="11" spans="1:5">
      <c r="A11" s="4" t="s">
        <v>1019</v>
      </c>
      <c r="B11" s="6" t="n">
        <v>1822</v>
      </c>
      <c r="D11" s="6" t="n">
        <v>368</v>
      </c>
    </row>
    <row r="12" spans="1:5">
      <c r="A12" s="4" t="s">
        <v>1020</v>
      </c>
      <c r="B12" s="6" t="n">
        <v>-56771</v>
      </c>
      <c r="D12" s="6" t="n">
        <v>-9568</v>
      </c>
    </row>
    <row r="13" spans="1:5">
      <c r="A13" s="4" t="s">
        <v>1021</v>
      </c>
      <c r="B13" s="6" t="n">
        <v>-184048</v>
      </c>
      <c r="D13" s="6" t="n">
        <v>-110539</v>
      </c>
    </row>
    <row r="14" spans="1:5">
      <c r="A14" s="4" t="s">
        <v>1022</v>
      </c>
      <c r="B14" s="6" t="n">
        <v>-235968</v>
      </c>
      <c r="D14" s="6" t="n">
        <v>-119361</v>
      </c>
    </row>
    <row r="15" spans="1:5">
      <c r="A15" s="4" t="s">
        <v>1023</v>
      </c>
      <c r="B15" s="6" t="n">
        <v>25670</v>
      </c>
      <c r="D15" s="6" t="n">
        <v>0</v>
      </c>
    </row>
    <row r="16" spans="1:5">
      <c r="A16" s="4" t="s">
        <v>1024</v>
      </c>
      <c r="B16" s="6" t="n">
        <v>0</v>
      </c>
      <c r="D16" s="6" t="n">
        <v>0</v>
      </c>
    </row>
    <row r="17" spans="1:5">
      <c r="A17" s="4" t="s">
        <v>101</v>
      </c>
    </row>
    <row r="18" spans="1:5">
      <c r="A18" s="3" t="s">
        <v>1017</v>
      </c>
    </row>
    <row r="19" spans="1:5">
      <c r="A19" s="4" t="s">
        <v>1018</v>
      </c>
      <c r="B19" s="6" t="n">
        <v>6775</v>
      </c>
      <c r="C19" s="4" t="s">
        <v>37</v>
      </c>
      <c r="D19" s="6" t="n">
        <v>8854</v>
      </c>
      <c r="E19" s="4" t="s">
        <v>297</v>
      </c>
    </row>
    <row r="20" spans="1:5">
      <c r="A20" s="4" t="s">
        <v>1019</v>
      </c>
      <c r="B20" s="6" t="n">
        <v>0</v>
      </c>
      <c r="D20" s="6" t="n">
        <v>0</v>
      </c>
    </row>
    <row r="21" spans="1:5">
      <c r="A21" s="4" t="s">
        <v>1020</v>
      </c>
      <c r="B21" s="6" t="n">
        <v>0</v>
      </c>
      <c r="C21" s="4" t="s">
        <v>37</v>
      </c>
      <c r="D21" s="6" t="n">
        <v>0</v>
      </c>
      <c r="E21" s="4" t="s">
        <v>297</v>
      </c>
    </row>
    <row r="22" spans="1:5">
      <c r="A22" s="4" t="s">
        <v>1021</v>
      </c>
      <c r="B22" s="6" t="n">
        <v>0</v>
      </c>
      <c r="C22" s="4" t="s">
        <v>37</v>
      </c>
      <c r="D22" s="6" t="n">
        <v>0</v>
      </c>
      <c r="E22" s="4" t="s">
        <v>297</v>
      </c>
    </row>
    <row r="23" spans="1:5">
      <c r="A23" s="4" t="s">
        <v>1022</v>
      </c>
      <c r="B23" s="6" t="n">
        <v>6775</v>
      </c>
      <c r="D23" s="6" t="n">
        <v>8854</v>
      </c>
    </row>
    <row r="24" spans="1:5">
      <c r="A24" s="4" t="s">
        <v>424</v>
      </c>
      <c r="B24" s="6" t="n">
        <v>24700</v>
      </c>
      <c r="D24" s="6" t="n">
        <v>43500</v>
      </c>
    </row>
    <row r="25" spans="1:5">
      <c r="A25" s="4" t="s">
        <v>1023</v>
      </c>
      <c r="B25" s="6" t="n">
        <v>17905</v>
      </c>
      <c r="D25" s="6" t="n">
        <v>34620</v>
      </c>
    </row>
    <row r="26" spans="1:5">
      <c r="A26" s="4" t="s">
        <v>1024</v>
      </c>
      <c r="B26" s="7" t="n">
        <v>6775</v>
      </c>
      <c r="D26" s="7" t="n">
        <v>8854</v>
      </c>
    </row>
    <row r="27" spans="1:5">
      <c r="A27" t="n"/>
    </row>
    <row r="28" spans="1:5">
      <c r="A28" s="4" t="s">
        <v>37</v>
      </c>
      <c r="B28" s="4" t="s">
        <v>487</v>
      </c>
    </row>
    <row r="29" spans="1:5">
      <c r="A29" s="4" t="s">
        <v>297</v>
      </c>
      <c r="B29" s="4" t="s">
        <v>488</v>
      </c>
    </row>
  </sheetData>
  <mergeCells count="5">
    <mergeCell ref="B1:C1"/>
    <mergeCell ref="D1:E1"/>
    <mergeCell ref="A27:E27"/>
    <mergeCell ref="B28:E28"/>
    <mergeCell ref="B29:E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5</v>
      </c>
      <c r="B1" s="2" t="s">
        <v>2</v>
      </c>
      <c r="C1" s="2" t="s">
        <v>30</v>
      </c>
    </row>
    <row r="2" spans="1:3">
      <c r="A2" s="3" t="s">
        <v>1026</v>
      </c>
    </row>
    <row r="3" spans="1:3">
      <c r="A3" s="4" t="s">
        <v>1027</v>
      </c>
      <c r="B3" s="7" t="n">
        <v>11626</v>
      </c>
      <c r="C3" s="7" t="n">
        <v>9600</v>
      </c>
    </row>
    <row r="4" spans="1:3">
      <c r="A4" s="4" t="s">
        <v>1028</v>
      </c>
      <c r="B4" s="6" t="n">
        <v>-240819</v>
      </c>
      <c r="C4" s="6" t="n">
        <v>-120107</v>
      </c>
    </row>
    <row r="5" spans="1:3">
      <c r="A5" s="4" t="s">
        <v>99</v>
      </c>
    </row>
    <row r="6" spans="1:3">
      <c r="A6" s="3" t="s">
        <v>1026</v>
      </c>
    </row>
    <row r="7" spans="1:3">
      <c r="A7" s="4" t="s">
        <v>1029</v>
      </c>
      <c r="B7" s="6" t="n">
        <v>4851</v>
      </c>
      <c r="C7" s="6" t="n">
        <v>746</v>
      </c>
    </row>
    <row r="8" spans="1:3">
      <c r="A8" s="4" t="s">
        <v>1030</v>
      </c>
      <c r="B8" s="6" t="n">
        <v>0</v>
      </c>
      <c r="C8" s="6" t="n">
        <v>0</v>
      </c>
    </row>
    <row r="9" spans="1:3">
      <c r="A9" s="4" t="s">
        <v>1031</v>
      </c>
      <c r="B9" s="6" t="n">
        <v>4851</v>
      </c>
      <c r="C9" s="6" t="n">
        <v>746</v>
      </c>
    </row>
    <row r="10" spans="1:3">
      <c r="A10" s="4" t="s">
        <v>1032</v>
      </c>
      <c r="B10" s="6" t="n">
        <v>0</v>
      </c>
      <c r="C10" s="6" t="n">
        <v>0</v>
      </c>
    </row>
    <row r="11" spans="1:3">
      <c r="A11" s="4" t="s">
        <v>1027</v>
      </c>
      <c r="B11" s="6" t="n">
        <v>4851</v>
      </c>
      <c r="C11" s="6" t="n">
        <v>746</v>
      </c>
    </row>
    <row r="12" spans="1:3">
      <c r="A12" s="4" t="s">
        <v>1033</v>
      </c>
      <c r="B12" s="6" t="n">
        <v>-266489</v>
      </c>
      <c r="C12" s="6" t="n">
        <v>-120107</v>
      </c>
    </row>
    <row r="13" spans="1:3">
      <c r="A13" s="4" t="s">
        <v>1034</v>
      </c>
      <c r="B13" s="6" t="n">
        <v>0</v>
      </c>
      <c r="C13" s="6" t="n">
        <v>0</v>
      </c>
    </row>
    <row r="14" spans="1:3">
      <c r="A14" s="4" t="s">
        <v>1035</v>
      </c>
      <c r="B14" s="6" t="n">
        <v>-266489</v>
      </c>
      <c r="C14" s="6" t="n">
        <v>-120107</v>
      </c>
    </row>
    <row r="15" spans="1:3">
      <c r="A15" s="4" t="s">
        <v>423</v>
      </c>
      <c r="B15" s="6" t="n">
        <v>25670</v>
      </c>
      <c r="C15" s="6" t="n">
        <v>0</v>
      </c>
    </row>
    <row r="16" spans="1:3">
      <c r="A16" s="4" t="s">
        <v>1028</v>
      </c>
      <c r="B16" s="6" t="n">
        <v>-240819</v>
      </c>
      <c r="C16" s="6" t="n">
        <v>-120107</v>
      </c>
    </row>
    <row r="17" spans="1:3">
      <c r="A17" s="4" t="s">
        <v>1036</v>
      </c>
    </row>
    <row r="18" spans="1:3">
      <c r="A18" s="3" t="s">
        <v>1026</v>
      </c>
    </row>
    <row r="19" spans="1:3">
      <c r="A19" s="4" t="s">
        <v>1029</v>
      </c>
      <c r="B19" s="6" t="n">
        <v>0</v>
      </c>
      <c r="C19" s="6" t="n">
        <v>0</v>
      </c>
    </row>
    <row r="20" spans="1:3">
      <c r="A20" s="4" t="s">
        <v>1033</v>
      </c>
      <c r="B20" s="6" t="n">
        <v>-266489</v>
      </c>
      <c r="C20" s="6" t="n">
        <v>-110539</v>
      </c>
    </row>
    <row r="21" spans="1:3">
      <c r="A21" s="4" t="s">
        <v>1037</v>
      </c>
    </row>
    <row r="22" spans="1:3">
      <c r="A22" s="3" t="s">
        <v>1026</v>
      </c>
    </row>
    <row r="23" spans="1:3">
      <c r="A23" s="4" t="s">
        <v>1029</v>
      </c>
      <c r="B23" s="6" t="n">
        <v>0</v>
      </c>
      <c r="C23" s="6" t="n">
        <v>0</v>
      </c>
    </row>
    <row r="24" spans="1:3">
      <c r="A24" s="4" t="s">
        <v>1038</v>
      </c>
    </row>
    <row r="25" spans="1:3">
      <c r="A25" s="3" t="s">
        <v>1026</v>
      </c>
    </row>
    <row r="26" spans="1:3">
      <c r="A26" s="4" t="s">
        <v>1029</v>
      </c>
      <c r="B26" s="6" t="n">
        <v>0</v>
      </c>
    </row>
    <row r="27" spans="1:3">
      <c r="A27" s="4" t="s">
        <v>1039</v>
      </c>
    </row>
    <row r="28" spans="1:3">
      <c r="A28" s="3" t="s">
        <v>1026</v>
      </c>
    </row>
    <row r="29" spans="1:3">
      <c r="A29" s="4" t="s">
        <v>1029</v>
      </c>
      <c r="B29" s="6" t="n">
        <v>0</v>
      </c>
      <c r="C29" s="6" t="n">
        <v>0</v>
      </c>
    </row>
    <row r="30" spans="1:3">
      <c r="A30" s="4" t="s">
        <v>1040</v>
      </c>
    </row>
    <row r="31" spans="1:3">
      <c r="A31" s="3" t="s">
        <v>1026</v>
      </c>
    </row>
    <row r="32" spans="1:3">
      <c r="A32" s="4" t="s">
        <v>1029</v>
      </c>
      <c r="B32" s="6" t="n">
        <v>0</v>
      </c>
      <c r="C32" s="6" t="n">
        <v>0</v>
      </c>
    </row>
    <row r="33" spans="1:3">
      <c r="A33" s="4" t="s">
        <v>1041</v>
      </c>
    </row>
    <row r="34" spans="1:3">
      <c r="A34" s="3" t="s">
        <v>1026</v>
      </c>
    </row>
    <row r="35" spans="1:3">
      <c r="A35" s="4" t="s">
        <v>1033</v>
      </c>
      <c r="B35" s="6" t="n">
        <v>0</v>
      </c>
      <c r="C35" s="6" t="n">
        <v>0</v>
      </c>
    </row>
    <row r="36" spans="1:3">
      <c r="A36" s="4" t="s">
        <v>1042</v>
      </c>
    </row>
    <row r="37" spans="1:3">
      <c r="A37" s="3" t="s">
        <v>1026</v>
      </c>
    </row>
    <row r="38" spans="1:3">
      <c r="A38" s="4" t="s">
        <v>1033</v>
      </c>
      <c r="B38" s="6" t="n">
        <v>-68481</v>
      </c>
    </row>
    <row r="39" spans="1:3">
      <c r="A39" s="4" t="s">
        <v>1043</v>
      </c>
    </row>
    <row r="40" spans="1:3">
      <c r="A40" s="3" t="s">
        <v>1026</v>
      </c>
    </row>
    <row r="41" spans="1:3">
      <c r="A41" s="4" t="s">
        <v>1033</v>
      </c>
      <c r="B41" s="6" t="n">
        <v>0</v>
      </c>
      <c r="C41" s="6" t="n">
        <v>0</v>
      </c>
    </row>
    <row r="42" spans="1:3">
      <c r="A42" s="4" t="s">
        <v>1044</v>
      </c>
    </row>
    <row r="43" spans="1:3">
      <c r="A43" s="3" t="s">
        <v>1026</v>
      </c>
    </row>
    <row r="44" spans="1:3">
      <c r="A44" s="4" t="s">
        <v>1033</v>
      </c>
      <c r="B44" s="6" t="n">
        <v>-198008</v>
      </c>
      <c r="C44" s="6" t="n">
        <v>-110539</v>
      </c>
    </row>
    <row r="45" spans="1:3">
      <c r="A45" s="4" t="s">
        <v>1045</v>
      </c>
    </row>
    <row r="46" spans="1:3">
      <c r="A46" s="3" t="s">
        <v>1026</v>
      </c>
    </row>
    <row r="47" spans="1:3">
      <c r="A47" s="4" t="s">
        <v>1029</v>
      </c>
      <c r="B47" s="6" t="n">
        <v>4851</v>
      </c>
      <c r="C47" s="6" t="n">
        <v>746</v>
      </c>
    </row>
    <row r="48" spans="1:3">
      <c r="A48" s="4" t="s">
        <v>1033</v>
      </c>
      <c r="B48" s="6" t="n">
        <v>0</v>
      </c>
      <c r="C48" s="6" t="n">
        <v>-9568</v>
      </c>
    </row>
    <row r="49" spans="1:3">
      <c r="A49" s="4" t="s">
        <v>1046</v>
      </c>
    </row>
    <row r="50" spans="1:3">
      <c r="A50" s="3" t="s">
        <v>1026</v>
      </c>
    </row>
    <row r="51" spans="1:3">
      <c r="A51" s="4" t="s">
        <v>1029</v>
      </c>
      <c r="B51" s="6" t="n">
        <v>3029</v>
      </c>
      <c r="C51" s="6" t="n">
        <v>378</v>
      </c>
    </row>
    <row r="52" spans="1:3">
      <c r="A52" s="4" t="s">
        <v>1047</v>
      </c>
    </row>
    <row r="53" spans="1:3">
      <c r="A53" s="3" t="s">
        <v>1026</v>
      </c>
    </row>
    <row r="54" spans="1:3">
      <c r="A54" s="4" t="s">
        <v>1029</v>
      </c>
      <c r="B54" s="6" t="n">
        <v>1822</v>
      </c>
      <c r="C54" s="6" t="n">
        <v>368</v>
      </c>
    </row>
    <row r="55" spans="1:3">
      <c r="A55" s="4" t="s">
        <v>1048</v>
      </c>
    </row>
    <row r="56" spans="1:3">
      <c r="A56" s="3" t="s">
        <v>1026</v>
      </c>
    </row>
    <row r="57" spans="1:3">
      <c r="A57" s="4" t="s">
        <v>1033</v>
      </c>
      <c r="B57" s="6" t="n">
        <v>0</v>
      </c>
      <c r="C57" s="6" t="n">
        <v>-9568</v>
      </c>
    </row>
    <row r="58" spans="1:3">
      <c r="A58" s="4" t="s">
        <v>1049</v>
      </c>
    </row>
    <row r="59" spans="1:3">
      <c r="A59" s="3" t="s">
        <v>1026</v>
      </c>
    </row>
    <row r="60" spans="1:3">
      <c r="A60" s="4" t="s">
        <v>1033</v>
      </c>
      <c r="B60" s="6" t="n">
        <v>0</v>
      </c>
      <c r="C60" s="6" t="n">
        <v>0</v>
      </c>
    </row>
    <row r="61" spans="1:3">
      <c r="A61" s="4" t="s">
        <v>101</v>
      </c>
    </row>
    <row r="62" spans="1:3">
      <c r="A62" s="3" t="s">
        <v>1026</v>
      </c>
    </row>
    <row r="63" spans="1:3">
      <c r="A63" s="4" t="s">
        <v>1029</v>
      </c>
      <c r="B63" s="6" t="n">
        <v>39290</v>
      </c>
      <c r="C63" s="6" t="n">
        <v>91363</v>
      </c>
    </row>
    <row r="64" spans="1:3">
      <c r="A64" s="4" t="s">
        <v>1030</v>
      </c>
      <c r="B64" s="6" t="n">
        <v>-39290</v>
      </c>
      <c r="C64" s="6" t="n">
        <v>-91363</v>
      </c>
    </row>
    <row r="65" spans="1:3">
      <c r="A65" s="4" t="s">
        <v>1031</v>
      </c>
      <c r="B65" s="6" t="n">
        <v>0</v>
      </c>
      <c r="C65" s="6" t="n">
        <v>0</v>
      </c>
    </row>
    <row r="66" spans="1:3">
      <c r="A66" s="4" t="s">
        <v>1032</v>
      </c>
      <c r="B66" s="6" t="n">
        <v>6775</v>
      </c>
      <c r="C66" s="6" t="n">
        <v>8854</v>
      </c>
    </row>
    <row r="67" spans="1:3">
      <c r="A67" s="4" t="s">
        <v>1027</v>
      </c>
      <c r="B67" s="6" t="n">
        <v>6775</v>
      </c>
      <c r="C67" s="6" t="n">
        <v>8854</v>
      </c>
    </row>
    <row r="68" spans="1:3">
      <c r="A68" s="4" t="s">
        <v>1033</v>
      </c>
      <c r="B68" s="6" t="n">
        <v>-57195</v>
      </c>
      <c r="C68" s="6" t="n">
        <v>-125983</v>
      </c>
    </row>
    <row r="69" spans="1:3">
      <c r="A69" s="4" t="s">
        <v>1034</v>
      </c>
      <c r="B69" s="6" t="n">
        <v>39290</v>
      </c>
      <c r="C69" s="6" t="n">
        <v>91363</v>
      </c>
    </row>
    <row r="70" spans="1:3">
      <c r="A70" s="4" t="s">
        <v>1035</v>
      </c>
      <c r="B70" s="6" t="n">
        <v>-17905</v>
      </c>
      <c r="C70" s="6" t="n">
        <v>-34620</v>
      </c>
    </row>
    <row r="71" spans="1:3">
      <c r="A71" s="4" t="s">
        <v>423</v>
      </c>
      <c r="B71" s="6" t="n">
        <v>17905</v>
      </c>
      <c r="C71" s="6" t="n">
        <v>34620</v>
      </c>
    </row>
    <row r="72" spans="1:3">
      <c r="A72" s="4" t="s">
        <v>1028</v>
      </c>
      <c r="B72" s="6" t="n">
        <v>0</v>
      </c>
      <c r="C72" s="6" t="n">
        <v>0</v>
      </c>
    </row>
    <row r="73" spans="1:3">
      <c r="A73" s="4" t="s">
        <v>1050</v>
      </c>
    </row>
    <row r="74" spans="1:3">
      <c r="A74" s="3" t="s">
        <v>1026</v>
      </c>
    </row>
    <row r="75" spans="1:3">
      <c r="A75" s="4" t="s">
        <v>1029</v>
      </c>
      <c r="B75" s="6" t="n">
        <v>8790</v>
      </c>
      <c r="C75" s="6" t="n">
        <v>11806</v>
      </c>
    </row>
    <row r="76" spans="1:3">
      <c r="A76" s="4" t="s">
        <v>1033</v>
      </c>
      <c r="B76" s="6" t="n">
        <v>-25682</v>
      </c>
      <c r="C76" s="6" t="n">
        <v>-45985</v>
      </c>
    </row>
    <row r="77" spans="1:3">
      <c r="A77" s="4" t="s">
        <v>1051</v>
      </c>
    </row>
    <row r="78" spans="1:3">
      <c r="A78" s="3" t="s">
        <v>1026</v>
      </c>
    </row>
    <row r="79" spans="1:3">
      <c r="A79" s="4" t="s">
        <v>1029</v>
      </c>
      <c r="B79" s="6" t="n">
        <v>6612</v>
      </c>
      <c r="C79" s="6" t="n">
        <v>11680</v>
      </c>
    </row>
    <row r="80" spans="1:3">
      <c r="A80" s="4" t="s">
        <v>1052</v>
      </c>
    </row>
    <row r="81" spans="1:3">
      <c r="A81" s="3" t="s">
        <v>1026</v>
      </c>
    </row>
    <row r="82" spans="1:3">
      <c r="A82" s="4" t="s">
        <v>1029</v>
      </c>
      <c r="B82" s="6" t="n">
        <v>0</v>
      </c>
    </row>
    <row r="83" spans="1:3">
      <c r="A83" s="4" t="s">
        <v>1053</v>
      </c>
    </row>
    <row r="84" spans="1:3">
      <c r="A84" s="3" t="s">
        <v>1026</v>
      </c>
    </row>
    <row r="85" spans="1:3">
      <c r="A85" s="4" t="s">
        <v>1029</v>
      </c>
      <c r="B85" s="6" t="n">
        <v>2178</v>
      </c>
      <c r="C85" s="6" t="n">
        <v>126</v>
      </c>
    </row>
    <row r="86" spans="1:3">
      <c r="A86" s="4" t="s">
        <v>1054</v>
      </c>
    </row>
    <row r="87" spans="1:3">
      <c r="A87" s="3" t="s">
        <v>1026</v>
      </c>
    </row>
    <row r="88" spans="1:3">
      <c r="A88" s="4" t="s">
        <v>1029</v>
      </c>
      <c r="B88" s="6" t="n">
        <v>0</v>
      </c>
      <c r="C88" s="6" t="n">
        <v>0</v>
      </c>
    </row>
    <row r="89" spans="1:3">
      <c r="A89" s="4" t="s">
        <v>1055</v>
      </c>
    </row>
    <row r="90" spans="1:3">
      <c r="A90" s="3" t="s">
        <v>1026</v>
      </c>
    </row>
    <row r="91" spans="1:3">
      <c r="A91" s="4" t="s">
        <v>1033</v>
      </c>
      <c r="B91" s="6" t="n">
        <v>-21903</v>
      </c>
      <c r="C91" s="6" t="n">
        <v>-36067</v>
      </c>
    </row>
    <row r="92" spans="1:3">
      <c r="A92" s="4" t="s">
        <v>1056</v>
      </c>
    </row>
    <row r="93" spans="1:3">
      <c r="A93" s="3" t="s">
        <v>1026</v>
      </c>
    </row>
    <row r="94" spans="1:3">
      <c r="A94" s="4" t="s">
        <v>1033</v>
      </c>
      <c r="B94" s="6" t="n">
        <v>0</v>
      </c>
    </row>
    <row r="95" spans="1:3">
      <c r="A95" s="4" t="s">
        <v>1057</v>
      </c>
    </row>
    <row r="96" spans="1:3">
      <c r="A96" s="3" t="s">
        <v>1026</v>
      </c>
    </row>
    <row r="97" spans="1:3">
      <c r="A97" s="4" t="s">
        <v>1033</v>
      </c>
      <c r="B97" s="6" t="n">
        <v>-3779</v>
      </c>
      <c r="C97" s="6" t="n">
        <v>-9918</v>
      </c>
    </row>
    <row r="98" spans="1:3">
      <c r="A98" s="4" t="s">
        <v>1058</v>
      </c>
    </row>
    <row r="99" spans="1:3">
      <c r="A99" s="3" t="s">
        <v>1026</v>
      </c>
    </row>
    <row r="100" spans="1:3">
      <c r="A100" s="4" t="s">
        <v>1033</v>
      </c>
      <c r="B100" s="6" t="n">
        <v>0</v>
      </c>
      <c r="C100" s="6" t="n">
        <v>0</v>
      </c>
    </row>
    <row r="101" spans="1:3">
      <c r="A101" s="4" t="s">
        <v>1059</v>
      </c>
    </row>
    <row r="102" spans="1:3">
      <c r="A102" s="3" t="s">
        <v>1026</v>
      </c>
    </row>
    <row r="103" spans="1:3">
      <c r="A103" s="4" t="s">
        <v>1029</v>
      </c>
      <c r="B103" s="6" t="n">
        <v>30500</v>
      </c>
      <c r="C103" s="6" t="n">
        <v>79557</v>
      </c>
    </row>
    <row r="104" spans="1:3">
      <c r="A104" s="4" t="s">
        <v>1033</v>
      </c>
      <c r="B104" s="6" t="n">
        <v>-31513</v>
      </c>
      <c r="C104" s="6" t="n">
        <v>-79998</v>
      </c>
    </row>
    <row r="105" spans="1:3">
      <c r="A105" s="4" t="s">
        <v>1060</v>
      </c>
    </row>
    <row r="106" spans="1:3">
      <c r="A106" s="3" t="s">
        <v>1026</v>
      </c>
    </row>
    <row r="107" spans="1:3">
      <c r="A107" s="4" t="s">
        <v>1029</v>
      </c>
      <c r="B107" s="6" t="n">
        <v>18157</v>
      </c>
      <c r="C107" s="6" t="n">
        <v>65239</v>
      </c>
    </row>
    <row r="108" spans="1:3">
      <c r="A108" s="4" t="s">
        <v>1061</v>
      </c>
    </row>
    <row r="109" spans="1:3">
      <c r="A109" s="3" t="s">
        <v>1026</v>
      </c>
    </row>
    <row r="110" spans="1:3">
      <c r="A110" s="4" t="s">
        <v>1029</v>
      </c>
      <c r="B110" s="6" t="n">
        <v>12343</v>
      </c>
      <c r="C110" s="6" t="n">
        <v>14318</v>
      </c>
    </row>
    <row r="111" spans="1:3">
      <c r="A111" s="4" t="s">
        <v>1062</v>
      </c>
    </row>
    <row r="112" spans="1:3">
      <c r="A112" s="3" t="s">
        <v>1026</v>
      </c>
    </row>
    <row r="113" spans="1:3">
      <c r="A113" s="4" t="s">
        <v>1033</v>
      </c>
      <c r="B113" s="6" t="n">
        <v>-18812</v>
      </c>
      <c r="C113" s="6" t="n">
        <v>-65780</v>
      </c>
    </row>
    <row r="114" spans="1:3">
      <c r="A114" s="4" t="s">
        <v>1063</v>
      </c>
    </row>
    <row r="115" spans="1:3">
      <c r="A115" s="3" t="s">
        <v>1026</v>
      </c>
    </row>
    <row r="116" spans="1:3">
      <c r="A116" s="4" t="s">
        <v>1033</v>
      </c>
      <c r="B116" s="7" t="n">
        <v>-12701</v>
      </c>
      <c r="C116" s="7" t="n">
        <v>-142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r="1" spans="1:5">
      <c r="A1" s="1" t="s">
        <v>1064</v>
      </c>
      <c r="B1" s="2" t="s">
        <v>1065</v>
      </c>
      <c r="C1" s="2" t="s">
        <v>1</v>
      </c>
    </row>
    <row r="2" spans="1:5">
      <c r="B2" s="2" t="s">
        <v>1066</v>
      </c>
      <c r="C2" s="2" t="s">
        <v>1067</v>
      </c>
      <c r="D2" s="2" t="s">
        <v>448</v>
      </c>
      <c r="E2" s="2" t="s">
        <v>453</v>
      </c>
    </row>
    <row r="3" spans="1:5">
      <c r="A3" s="3" t="s">
        <v>1068</v>
      </c>
    </row>
    <row r="4" spans="1:5">
      <c r="A4" s="4" t="s">
        <v>1069</v>
      </c>
      <c r="C4" s="4" t="s">
        <v>1070</v>
      </c>
    </row>
    <row r="5" spans="1:5">
      <c r="A5" s="4" t="s">
        <v>1071</v>
      </c>
      <c r="C5" s="4" t="s">
        <v>537</v>
      </c>
    </row>
    <row r="6" spans="1:5">
      <c r="A6" s="4" t="s">
        <v>1072</v>
      </c>
      <c r="C6" s="4" t="s">
        <v>1073</v>
      </c>
    </row>
    <row r="7" spans="1:5">
      <c r="A7" s="4" t="s">
        <v>1074</v>
      </c>
      <c r="C7" s="6" t="n">
        <v>23000</v>
      </c>
    </row>
    <row r="8" spans="1:5">
      <c r="A8" s="4" t="s">
        <v>1075</v>
      </c>
      <c r="C8" s="10" t="n">
        <v>3.14</v>
      </c>
    </row>
    <row r="9" spans="1:5">
      <c r="A9" s="4" t="s">
        <v>1076</v>
      </c>
      <c r="C9" s="4" t="s">
        <v>1077</v>
      </c>
    </row>
    <row r="10" spans="1:5">
      <c r="A10" s="4" t="s">
        <v>1078</v>
      </c>
      <c r="C10" s="4" t="s">
        <v>1079</v>
      </c>
    </row>
    <row r="11" spans="1:5">
      <c r="A11" s="4" t="s">
        <v>1080</v>
      </c>
      <c r="C11" s="6" t="n">
        <v>100</v>
      </c>
    </row>
    <row r="12" spans="1:5">
      <c r="A12" s="4" t="s">
        <v>1081</v>
      </c>
      <c r="C12" s="11" t="n">
        <v>21.6</v>
      </c>
      <c r="D12" s="11" t="n">
        <v>0.2</v>
      </c>
      <c r="E12" s="11" t="n">
        <v>1.9</v>
      </c>
    </row>
    <row r="13" spans="1:5">
      <c r="A13" s="4" t="s">
        <v>1082</v>
      </c>
      <c r="C13" s="4" t="s">
        <v>1083</v>
      </c>
      <c r="D13" s="4" t="s">
        <v>1083</v>
      </c>
    </row>
    <row r="14" spans="1:5">
      <c r="A14" s="4" t="s">
        <v>1084</v>
      </c>
      <c r="C14" s="4" t="s">
        <v>1085</v>
      </c>
      <c r="D14" s="4" t="s">
        <v>1085</v>
      </c>
    </row>
    <row r="15" spans="1:5">
      <c r="A15" s="4" t="s">
        <v>1086</v>
      </c>
      <c r="C15" s="11" t="n">
        <v>-15.5</v>
      </c>
      <c r="D15" s="11" t="n">
        <v>15.5</v>
      </c>
      <c r="E15" s="7" t="n">
        <v>-5</v>
      </c>
    </row>
    <row r="16" spans="1:5">
      <c r="A16" s="4" t="s">
        <v>1087</v>
      </c>
    </row>
    <row r="17" spans="1:5">
      <c r="A17" s="3" t="s">
        <v>417</v>
      </c>
    </row>
    <row r="18" spans="1:5">
      <c r="A18" s="4" t="s">
        <v>1088</v>
      </c>
      <c r="C18" s="6" t="n">
        <v>500</v>
      </c>
    </row>
    <row r="19" spans="1:5">
      <c r="A19" s="4" t="s">
        <v>1089</v>
      </c>
      <c r="B19" s="11" t="n">
        <v>13.4</v>
      </c>
    </row>
    <row r="20" spans="1:5">
      <c r="A20" s="4" t="s">
        <v>1090</v>
      </c>
    </row>
    <row r="21" spans="1:5">
      <c r="A21" s="3" t="s">
        <v>417</v>
      </c>
    </row>
    <row r="22" spans="1:5">
      <c r="A22" s="4" t="s">
        <v>1088</v>
      </c>
      <c r="C22" s="6" t="n">
        <v>210</v>
      </c>
    </row>
    <row r="23" spans="1:5">
      <c r="A23" s="4" t="s">
        <v>1091</v>
      </c>
      <c r="C23" s="6" t="n">
        <v>250</v>
      </c>
    </row>
    <row r="24" spans="1:5">
      <c r="A24" s="4" t="s">
        <v>1092</v>
      </c>
    </row>
    <row r="25" spans="1:5">
      <c r="A25" s="3" t="s">
        <v>417</v>
      </c>
    </row>
    <row r="26" spans="1:5">
      <c r="A26" s="4" t="s">
        <v>1088</v>
      </c>
      <c r="C26" s="6" t="n">
        <v>450</v>
      </c>
    </row>
    <row r="27" spans="1:5">
      <c r="A27" s="4" t="s">
        <v>1091</v>
      </c>
      <c r="C27" s="7" t="n">
        <v>45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8"/>
  </cols>
  <sheetData>
    <row r="1" spans="1:2">
      <c r="A1" s="1" t="s">
        <v>1093</v>
      </c>
      <c r="B1" s="2" t="s">
        <v>1094</v>
      </c>
    </row>
    <row r="2" spans="1:2">
      <c r="A2" s="4" t="s">
        <v>99</v>
      </c>
    </row>
    <row r="3" spans="1:2">
      <c r="A3" s="3" t="s">
        <v>1095</v>
      </c>
    </row>
    <row r="4" spans="1:2">
      <c r="A4" s="4" t="s">
        <v>1096</v>
      </c>
      <c r="B4" s="6" t="n">
        <v>18595</v>
      </c>
    </row>
    <row r="5" spans="1:2">
      <c r="A5" s="4" t="s">
        <v>1045</v>
      </c>
    </row>
    <row r="6" spans="1:2">
      <c r="A6" s="3" t="s">
        <v>1095</v>
      </c>
    </row>
    <row r="7" spans="1:2">
      <c r="A7" s="4" t="s">
        <v>1096</v>
      </c>
      <c r="B7" s="6" t="n">
        <v>18595</v>
      </c>
    </row>
    <row r="8" spans="1:2">
      <c r="A8" s="4" t="s">
        <v>1097</v>
      </c>
    </row>
    <row r="9" spans="1:2">
      <c r="A9" s="3" t="s">
        <v>1095</v>
      </c>
    </row>
    <row r="10" spans="1:2">
      <c r="A10" s="4" t="s">
        <v>1096</v>
      </c>
      <c r="B10" s="6" t="n">
        <v>0</v>
      </c>
    </row>
    <row r="11" spans="1:2">
      <c r="A11" s="4" t="s">
        <v>1098</v>
      </c>
    </row>
    <row r="12" spans="1:2">
      <c r="A12" s="3" t="s">
        <v>1095</v>
      </c>
    </row>
    <row r="13" spans="1:2">
      <c r="A13" s="4" t="s">
        <v>1096</v>
      </c>
      <c r="B13" s="6" t="n">
        <v>0</v>
      </c>
    </row>
    <row r="14" spans="1:2">
      <c r="A14" s="4" t="s">
        <v>101</v>
      </c>
    </row>
    <row r="15" spans="1:2">
      <c r="A15" s="3" t="s">
        <v>1095</v>
      </c>
    </row>
    <row r="16" spans="1:2">
      <c r="A16" s="4" t="s">
        <v>1096</v>
      </c>
      <c r="B16" s="6" t="n">
        <v>91030</v>
      </c>
    </row>
    <row r="17" spans="1:2">
      <c r="A17" s="4" t="s">
        <v>1059</v>
      </c>
    </row>
    <row r="18" spans="1:2">
      <c r="A18" s="3" t="s">
        <v>1095</v>
      </c>
    </row>
    <row r="19" spans="1:2">
      <c r="A19" s="4" t="s">
        <v>1096</v>
      </c>
      <c r="B19" s="6" t="n">
        <v>71147</v>
      </c>
    </row>
    <row r="20" spans="1:2">
      <c r="A20" s="4" t="s">
        <v>1099</v>
      </c>
    </row>
    <row r="21" spans="1:2">
      <c r="A21" s="3" t="s">
        <v>1095</v>
      </c>
    </row>
    <row r="22" spans="1:2">
      <c r="A22" s="4" t="s">
        <v>1096</v>
      </c>
      <c r="B22" s="6" t="n">
        <v>-19395</v>
      </c>
    </row>
    <row r="23" spans="1:2">
      <c r="A23" s="4" t="s">
        <v>1100</v>
      </c>
    </row>
    <row r="24" spans="1:2">
      <c r="A24" s="3" t="s">
        <v>1095</v>
      </c>
    </row>
    <row r="25" spans="1:2">
      <c r="A25" s="4" t="s">
        <v>1096</v>
      </c>
      <c r="B25" s="6" t="n">
        <v>392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79</v>
      </c>
    </row>
    <row r="3" spans="1:4">
      <c r="A3" s="3" t="s">
        <v>1102</v>
      </c>
    </row>
    <row r="4" spans="1:4">
      <c r="A4" s="4" t="s">
        <v>1103</v>
      </c>
      <c r="B4" s="7" t="n">
        <v>3516</v>
      </c>
      <c r="C4" s="7" t="n">
        <v>10311</v>
      </c>
      <c r="D4" s="7" t="n">
        <v>-792</v>
      </c>
    </row>
    <row r="5" spans="1:4">
      <c r="A5" s="4" t="s">
        <v>1104</v>
      </c>
      <c r="B5" s="6" t="n">
        <v>18079</v>
      </c>
      <c r="C5" s="6" t="n">
        <v>-9768</v>
      </c>
      <c r="D5" s="6" t="n">
        <v>2486</v>
      </c>
    </row>
    <row r="6" spans="1:4">
      <c r="A6" s="4" t="s">
        <v>1105</v>
      </c>
      <c r="B6" s="6" t="n">
        <v>21595</v>
      </c>
      <c r="C6" s="6" t="n">
        <v>543</v>
      </c>
      <c r="D6" s="6" t="n">
        <v>1694</v>
      </c>
    </row>
    <row r="7" spans="1:4">
      <c r="A7" s="4" t="s">
        <v>1106</v>
      </c>
      <c r="B7" s="6" t="n">
        <v>-1390</v>
      </c>
      <c r="C7" s="6" t="n">
        <v>811</v>
      </c>
      <c r="D7" s="6" t="n">
        <v>-919</v>
      </c>
    </row>
    <row r="8" spans="1:4">
      <c r="A8" s="4" t="s">
        <v>1107</v>
      </c>
      <c r="B8" s="6" t="n">
        <v>22985</v>
      </c>
      <c r="C8" s="6" t="n">
        <v>-268</v>
      </c>
      <c r="D8" s="6" t="n">
        <v>2613</v>
      </c>
    </row>
    <row r="9" spans="1:4">
      <c r="A9" s="3" t="s">
        <v>1108</v>
      </c>
    </row>
    <row r="10" spans="1:4">
      <c r="A10" s="4" t="s">
        <v>1109</v>
      </c>
      <c r="B10" s="6" t="n">
        <v>-52651</v>
      </c>
      <c r="C10" s="6" t="n">
        <v>-41716</v>
      </c>
      <c r="D10" s="6" t="n">
        <v>8365</v>
      </c>
    </row>
    <row r="11" spans="1:4">
      <c r="A11" s="4" t="s">
        <v>1110</v>
      </c>
      <c r="B11" s="6" t="n">
        <v>-19</v>
      </c>
      <c r="C11" s="6" t="n">
        <v>-325</v>
      </c>
      <c r="D11" s="6" t="n">
        <v>198</v>
      </c>
    </row>
    <row r="12" spans="1:4">
      <c r="A12" s="4" t="s">
        <v>1111</v>
      </c>
      <c r="B12" s="6" t="n">
        <v>-52670</v>
      </c>
      <c r="C12" s="6" t="n">
        <v>-42041</v>
      </c>
      <c r="D12" s="6" t="n">
        <v>8563</v>
      </c>
    </row>
    <row r="13" spans="1:4">
      <c r="A13" s="4" t="s">
        <v>1112</v>
      </c>
      <c r="B13" s="6" t="n">
        <v>-546</v>
      </c>
      <c r="C13" s="6" t="n">
        <v>-853</v>
      </c>
      <c r="D13" s="6" t="n">
        <v>-4230</v>
      </c>
    </row>
    <row r="14" spans="1:4">
      <c r="A14" s="4" t="s">
        <v>1113</v>
      </c>
      <c r="B14" s="6" t="n">
        <v>-53216</v>
      </c>
      <c r="C14" s="6" t="n">
        <v>-42894</v>
      </c>
      <c r="D14" s="6" t="n">
        <v>4333</v>
      </c>
    </row>
    <row r="15" spans="1:4">
      <c r="A15" s="4" t="s">
        <v>99</v>
      </c>
    </row>
    <row r="16" spans="1:4">
      <c r="A16" s="3" t="s">
        <v>1108</v>
      </c>
    </row>
    <row r="17" spans="1:4">
      <c r="A17" s="4" t="s">
        <v>1109</v>
      </c>
      <c r="B17" s="6" t="n">
        <v>0</v>
      </c>
      <c r="C17" s="6" t="n">
        <v>0</v>
      </c>
      <c r="D17" s="6" t="n">
        <v>0</v>
      </c>
    </row>
    <row r="18" spans="1:4">
      <c r="A18" s="4" t="s">
        <v>1110</v>
      </c>
      <c r="B18" s="6" t="n">
        <v>0</v>
      </c>
      <c r="C18" s="6" t="n">
        <v>0</v>
      </c>
      <c r="D18" s="6" t="n">
        <v>0</v>
      </c>
    </row>
    <row r="19" spans="1:4">
      <c r="A19" s="4" t="s">
        <v>1111</v>
      </c>
      <c r="B19" s="6" t="n">
        <v>0</v>
      </c>
      <c r="C19" s="6" t="n">
        <v>0</v>
      </c>
      <c r="D19" s="6" t="n">
        <v>0</v>
      </c>
    </row>
    <row r="20" spans="1:4">
      <c r="A20" s="4" t="s">
        <v>1112</v>
      </c>
      <c r="B20" s="6" t="n">
        <v>-546</v>
      </c>
      <c r="C20" s="6" t="n">
        <v>-853</v>
      </c>
      <c r="D20" s="6" t="n">
        <v>-4230</v>
      </c>
    </row>
    <row r="21" spans="1:4">
      <c r="A21" s="4" t="s">
        <v>1113</v>
      </c>
      <c r="B21" s="6" t="n">
        <v>-546</v>
      </c>
      <c r="C21" s="6" t="n">
        <v>-853</v>
      </c>
      <c r="D21" s="6" t="n">
        <v>-4230</v>
      </c>
    </row>
    <row r="22" spans="1:4">
      <c r="A22" s="4" t="s">
        <v>101</v>
      </c>
    </row>
    <row r="23" spans="1:4">
      <c r="A23" s="3" t="s">
        <v>1108</v>
      </c>
    </row>
    <row r="24" spans="1:4">
      <c r="A24" s="4" t="s">
        <v>1109</v>
      </c>
      <c r="B24" s="6" t="n">
        <v>-52651</v>
      </c>
      <c r="C24" s="6" t="n">
        <v>-41716</v>
      </c>
      <c r="D24" s="6" t="n">
        <v>8365</v>
      </c>
    </row>
    <row r="25" spans="1:4">
      <c r="A25" s="4" t="s">
        <v>1110</v>
      </c>
      <c r="B25" s="6" t="n">
        <v>-19</v>
      </c>
      <c r="C25" s="6" t="n">
        <v>-325</v>
      </c>
      <c r="D25" s="6" t="n">
        <v>198</v>
      </c>
    </row>
    <row r="26" spans="1:4">
      <c r="A26" s="4" t="s">
        <v>1111</v>
      </c>
      <c r="B26" s="6" t="n">
        <v>-52670</v>
      </c>
      <c r="C26" s="6" t="n">
        <v>-42041</v>
      </c>
      <c r="D26" s="6" t="n">
        <v>8563</v>
      </c>
    </row>
    <row r="27" spans="1:4">
      <c r="A27" s="4" t="s">
        <v>1112</v>
      </c>
      <c r="B27" s="6" t="n">
        <v>0</v>
      </c>
      <c r="C27" s="6" t="n">
        <v>0</v>
      </c>
      <c r="D27" s="6" t="n">
        <v>0</v>
      </c>
    </row>
    <row r="28" spans="1:4">
      <c r="A28" s="4" t="s">
        <v>1113</v>
      </c>
      <c r="B28" s="7" t="n">
        <v>-52670</v>
      </c>
      <c r="C28" s="7" t="n">
        <v>-42041</v>
      </c>
      <c r="D28" s="7" t="n">
        <v>85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14</v>
      </c>
      <c r="C1" s="2" t="s">
        <v>1</v>
      </c>
    </row>
    <row r="2" spans="1:5">
      <c r="C2" s="2" t="s">
        <v>2</v>
      </c>
      <c r="D2" s="2" t="s">
        <v>30</v>
      </c>
      <c r="E2" s="2" t="s">
        <v>79</v>
      </c>
    </row>
    <row r="3" spans="1:5">
      <c r="A3" s="3" t="s">
        <v>1115</v>
      </c>
    </row>
    <row r="4" spans="1:5">
      <c r="A4" s="4" t="s">
        <v>1116</v>
      </c>
      <c r="C4" s="7" t="n">
        <v>-99029</v>
      </c>
      <c r="D4" s="7" t="n">
        <v>-71003</v>
      </c>
    </row>
    <row r="5" spans="1:5">
      <c r="A5" s="4" t="s">
        <v>1117</v>
      </c>
      <c r="C5" s="6" t="n">
        <v>-11662</v>
      </c>
      <c r="D5" s="6" t="n">
        <v>-49211</v>
      </c>
    </row>
    <row r="6" spans="1:5">
      <c r="A6" s="4" t="s">
        <v>960</v>
      </c>
      <c r="C6" s="6" t="n">
        <v>347</v>
      </c>
      <c r="D6" s="6" t="n">
        <v>542</v>
      </c>
    </row>
    <row r="7" spans="1:5">
      <c r="A7" s="4" t="s">
        <v>1118</v>
      </c>
      <c r="C7" s="6" t="n">
        <v>32117</v>
      </c>
      <c r="D7" s="6" t="n">
        <v>25448</v>
      </c>
    </row>
    <row r="8" spans="1:5">
      <c r="A8" s="4" t="s">
        <v>1119</v>
      </c>
      <c r="B8" s="4" t="s">
        <v>37</v>
      </c>
      <c r="C8" s="6" t="n">
        <v>-78227</v>
      </c>
      <c r="D8" s="6" t="n">
        <v>-94224</v>
      </c>
    </row>
    <row r="9" spans="1:5">
      <c r="A9" s="3" t="s">
        <v>1120</v>
      </c>
    </row>
    <row r="10" spans="1:5">
      <c r="A10" s="5" t="s">
        <v>665</v>
      </c>
      <c r="C10" s="6" t="n">
        <v>-4430</v>
      </c>
    </row>
    <row r="11" spans="1:5">
      <c r="A11" s="5" t="s">
        <v>666</v>
      </c>
      <c r="C11" s="6" t="n">
        <v>-1210</v>
      </c>
    </row>
    <row r="12" spans="1:5">
      <c r="A12" s="5" t="s">
        <v>667</v>
      </c>
      <c r="C12" s="6" t="n">
        <v>-1087</v>
      </c>
    </row>
    <row r="13" spans="1:5">
      <c r="A13" s="5" t="s">
        <v>668</v>
      </c>
      <c r="C13" s="6" t="n">
        <v>-724</v>
      </c>
    </row>
    <row r="14" spans="1:5">
      <c r="A14" s="5" t="s">
        <v>669</v>
      </c>
      <c r="C14" s="6" t="n">
        <v>-696</v>
      </c>
    </row>
    <row r="15" spans="1:5">
      <c r="A15" s="4" t="s">
        <v>521</v>
      </c>
      <c r="C15" s="6" t="n">
        <v>-15139</v>
      </c>
    </row>
    <row r="16" spans="1:5">
      <c r="A16" s="4" t="s">
        <v>1121</v>
      </c>
      <c r="B16" s="4" t="s">
        <v>297</v>
      </c>
      <c r="C16" s="6" t="n">
        <v>-23286</v>
      </c>
    </row>
    <row r="17" spans="1:5">
      <c r="A17" s="4" t="s">
        <v>111</v>
      </c>
    </row>
    <row r="18" spans="1:5">
      <c r="A18" s="3" t="s">
        <v>1115</v>
      </c>
    </row>
    <row r="19" spans="1:5">
      <c r="A19" s="4" t="s">
        <v>1119</v>
      </c>
      <c r="C19" s="6" t="n">
        <v>-98682</v>
      </c>
      <c r="D19" s="6" t="n">
        <v>-70461</v>
      </c>
      <c r="E19" s="7" t="n">
        <v>-56287</v>
      </c>
    </row>
    <row r="20" spans="1:5">
      <c r="A20" s="3" t="s">
        <v>1120</v>
      </c>
    </row>
    <row r="21" spans="1:5">
      <c r="A21" s="5" t="s">
        <v>665</v>
      </c>
      <c r="C21" s="6" t="n">
        <v>-447</v>
      </c>
    </row>
    <row r="22" spans="1:5">
      <c r="A22" s="5" t="s">
        <v>666</v>
      </c>
      <c r="C22" s="6" t="n">
        <v>-649</v>
      </c>
    </row>
    <row r="23" spans="1:5">
      <c r="A23" s="5" t="s">
        <v>667</v>
      </c>
      <c r="C23" s="6" t="n">
        <v>-673</v>
      </c>
    </row>
    <row r="24" spans="1:5">
      <c r="A24" s="5" t="s">
        <v>668</v>
      </c>
      <c r="C24" s="6" t="n">
        <v>-698</v>
      </c>
    </row>
    <row r="25" spans="1:5">
      <c r="A25" s="5" t="s">
        <v>669</v>
      </c>
      <c r="C25" s="6" t="n">
        <v>-698</v>
      </c>
    </row>
    <row r="26" spans="1:5">
      <c r="A26" s="4" t="s">
        <v>521</v>
      </c>
      <c r="C26" s="6" t="n">
        <v>-15139</v>
      </c>
    </row>
    <row r="27" spans="1:5">
      <c r="A27" s="4" t="s">
        <v>1121</v>
      </c>
      <c r="B27" s="4" t="s">
        <v>297</v>
      </c>
      <c r="C27" s="6" t="n">
        <v>-18304</v>
      </c>
    </row>
    <row r="28" spans="1:5">
      <c r="A28" s="4" t="s">
        <v>112</v>
      </c>
    </row>
    <row r="29" spans="1:5">
      <c r="A29" s="3" t="s">
        <v>1115</v>
      </c>
    </row>
    <row r="30" spans="1:5">
      <c r="A30" s="4" t="s">
        <v>1119</v>
      </c>
      <c r="C30" s="6" t="n">
        <v>20455</v>
      </c>
      <c r="D30" s="7" t="n">
        <v>-23763</v>
      </c>
      <c r="E30" s="7" t="n">
        <v>2802</v>
      </c>
    </row>
    <row r="31" spans="1:5">
      <c r="A31" s="3" t="s">
        <v>1120</v>
      </c>
    </row>
    <row r="32" spans="1:5">
      <c r="A32" s="5" t="s">
        <v>665</v>
      </c>
      <c r="C32" s="6" t="n">
        <v>-3983</v>
      </c>
    </row>
    <row r="33" spans="1:5">
      <c r="A33" s="5" t="s">
        <v>666</v>
      </c>
      <c r="C33" s="6" t="n">
        <v>-561</v>
      </c>
    </row>
    <row r="34" spans="1:5">
      <c r="A34" s="5" t="s">
        <v>667</v>
      </c>
      <c r="C34" s="6" t="n">
        <v>-414</v>
      </c>
    </row>
    <row r="35" spans="1:5">
      <c r="A35" s="5" t="s">
        <v>668</v>
      </c>
      <c r="C35" s="6" t="n">
        <v>-26</v>
      </c>
    </row>
    <row r="36" spans="1:5">
      <c r="A36" s="5" t="s">
        <v>669</v>
      </c>
      <c r="C36" s="6" t="n">
        <v>2</v>
      </c>
    </row>
    <row r="37" spans="1:5">
      <c r="A37" s="4" t="s">
        <v>521</v>
      </c>
      <c r="C37" s="6" t="n">
        <v>0</v>
      </c>
    </row>
    <row r="38" spans="1:5">
      <c r="A38" s="4" t="s">
        <v>1121</v>
      </c>
      <c r="B38" s="4" t="s">
        <v>297</v>
      </c>
      <c r="C38" s="7" t="n">
        <v>-4982</v>
      </c>
    </row>
    <row r="39" spans="1:5">
      <c r="A39" t="n"/>
    </row>
    <row r="40" spans="1:5">
      <c r="A40" s="4" t="s">
        <v>37</v>
      </c>
      <c r="B40" s="4" t="s">
        <v>113</v>
      </c>
    </row>
    <row r="41" spans="1:5">
      <c r="A41" s="4" t="s">
        <v>297</v>
      </c>
      <c r="B41" s="4" t="s">
        <v>113</v>
      </c>
    </row>
  </sheetData>
  <mergeCells count="5">
    <mergeCell ref="A1:B2"/>
    <mergeCell ref="C1:E1"/>
    <mergeCell ref="A39:D39"/>
    <mergeCell ref="B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48"/>
    <col customWidth="1" max="6" min="6" width="27"/>
  </cols>
  <sheetData>
    <row r="1" spans="1:6">
      <c r="A1" s="1" t="s">
        <v>119</v>
      </c>
      <c r="B1" s="2" t="s">
        <v>120</v>
      </c>
      <c r="C1" s="2" t="s">
        <v>121</v>
      </c>
      <c r="D1" s="2" t="s">
        <v>122</v>
      </c>
      <c r="E1" s="2" t="s">
        <v>123</v>
      </c>
      <c r="F1" s="2" t="s">
        <v>124</v>
      </c>
    </row>
    <row r="2" spans="1:6">
      <c r="A2" s="4" t="s">
        <v>125</v>
      </c>
      <c r="C2" s="6" t="n">
        <v>90640211</v>
      </c>
    </row>
    <row r="3" spans="1:6">
      <c r="A3" s="4" t="s">
        <v>126</v>
      </c>
      <c r="B3" s="7" t="n">
        <v>2580409</v>
      </c>
      <c r="C3" s="7" t="n">
        <v>453</v>
      </c>
      <c r="D3" s="7" t="n">
        <v>1765811</v>
      </c>
      <c r="E3" s="7" t="n">
        <v>38878</v>
      </c>
      <c r="F3" s="7" t="n">
        <v>775267</v>
      </c>
    </row>
    <row r="4" spans="1:6">
      <c r="A4" s="4" t="s">
        <v>93</v>
      </c>
      <c r="B4" s="6" t="n">
        <v>289817</v>
      </c>
      <c r="F4" s="6" t="n">
        <v>289817</v>
      </c>
    </row>
    <row r="5" spans="1:6">
      <c r="A5" s="4" t="s">
        <v>127</v>
      </c>
      <c r="B5" s="6" t="n">
        <v>-51271</v>
      </c>
      <c r="E5" s="6" t="n">
        <v>-51271</v>
      </c>
    </row>
    <row r="6" spans="1:6">
      <c r="A6" s="4" t="s">
        <v>128</v>
      </c>
      <c r="C6" s="6" t="n">
        <v>-190134</v>
      </c>
    </row>
    <row r="7" spans="1:6">
      <c r="A7" s="4" t="s">
        <v>129</v>
      </c>
      <c r="B7" s="6" t="n">
        <v>-8717</v>
      </c>
      <c r="C7" s="7" t="n">
        <v>-1</v>
      </c>
      <c r="D7" s="6" t="n">
        <v>-8716</v>
      </c>
    </row>
    <row r="8" spans="1:6">
      <c r="A8" s="4" t="s">
        <v>130</v>
      </c>
      <c r="B8" s="6" t="n">
        <v>-146248</v>
      </c>
      <c r="F8" s="6" t="n">
        <v>-146248</v>
      </c>
    </row>
    <row r="9" spans="1:6">
      <c r="A9" s="3" t="s">
        <v>131</v>
      </c>
    </row>
    <row r="10" spans="1:6">
      <c r="A10" s="4" t="s">
        <v>132</v>
      </c>
      <c r="C10" s="6" t="n">
        <v>9200000</v>
      </c>
    </row>
    <row r="11" spans="1:6">
      <c r="A11" s="4" t="s">
        <v>133</v>
      </c>
      <c r="B11" s="6" t="n">
        <v>390205</v>
      </c>
      <c r="C11" s="7" t="n">
        <v>46</v>
      </c>
      <c r="D11" s="6" t="n">
        <v>390159</v>
      </c>
    </row>
    <row r="12" spans="1:6">
      <c r="A12" s="4" t="s">
        <v>134</v>
      </c>
      <c r="C12" s="6" t="n">
        <v>83150</v>
      </c>
    </row>
    <row r="13" spans="1:6">
      <c r="A13" s="4" t="s">
        <v>135</v>
      </c>
      <c r="B13" s="6" t="n">
        <v>4067</v>
      </c>
      <c r="C13" s="7" t="n">
        <v>1</v>
      </c>
      <c r="D13" s="6" t="n">
        <v>4066</v>
      </c>
    </row>
    <row r="14" spans="1:6">
      <c r="A14" s="4" t="s">
        <v>136</v>
      </c>
      <c r="C14" s="6" t="n">
        <v>398047</v>
      </c>
    </row>
    <row r="15" spans="1:6">
      <c r="A15" s="4" t="s">
        <v>137</v>
      </c>
      <c r="B15" s="6" t="n">
        <v>20326</v>
      </c>
      <c r="C15" s="7" t="n">
        <v>2</v>
      </c>
      <c r="D15" s="6" t="n">
        <v>20324</v>
      </c>
    </row>
    <row r="16" spans="1:6">
      <c r="A16" s="4" t="s">
        <v>138</v>
      </c>
      <c r="C16" s="6" t="n">
        <v>653130</v>
      </c>
    </row>
    <row r="17" spans="1:6">
      <c r="A17" s="4" t="s">
        <v>139</v>
      </c>
      <c r="B17" s="6" t="n">
        <v>4353</v>
      </c>
      <c r="C17" s="7" t="n">
        <v>3</v>
      </c>
      <c r="D17" s="6" t="n">
        <v>5214</v>
      </c>
      <c r="F17" s="6" t="n">
        <v>-864</v>
      </c>
    </row>
    <row r="18" spans="1:6">
      <c r="A18" s="4" t="s">
        <v>140</v>
      </c>
      <c r="B18" s="6" t="n">
        <v>23536</v>
      </c>
      <c r="D18" s="6" t="n">
        <v>23536</v>
      </c>
    </row>
    <row r="19" spans="1:6">
      <c r="A19" s="4" t="s">
        <v>141</v>
      </c>
      <c r="C19" s="6" t="n">
        <v>1735</v>
      </c>
    </row>
    <row r="20" spans="1:6">
      <c r="A20" s="4" t="s">
        <v>142</v>
      </c>
      <c r="B20" s="6" t="n">
        <v>81</v>
      </c>
      <c r="D20" s="6" t="n">
        <v>81</v>
      </c>
    </row>
    <row r="21" spans="1:6">
      <c r="A21" s="4" t="s">
        <v>143</v>
      </c>
      <c r="C21" s="6" t="n">
        <v>100388092</v>
      </c>
    </row>
    <row r="22" spans="1:6">
      <c r="A22" s="4" t="s">
        <v>144</v>
      </c>
      <c r="B22" s="6" t="n">
        <v>3086232</v>
      </c>
      <c r="C22" s="7" t="n">
        <v>502</v>
      </c>
      <c r="D22" s="6" t="n">
        <v>2180151</v>
      </c>
      <c r="E22" s="6" t="n">
        <v>-12393</v>
      </c>
      <c r="F22" s="6" t="n">
        <v>917972</v>
      </c>
    </row>
    <row r="23" spans="1:6">
      <c r="A23" s="4" t="s">
        <v>93</v>
      </c>
      <c r="B23" s="6" t="n">
        <v>315075</v>
      </c>
      <c r="F23" s="6" t="n">
        <v>315075</v>
      </c>
    </row>
    <row r="24" spans="1:6">
      <c r="A24" s="4" t="s">
        <v>127</v>
      </c>
      <c r="B24" s="6" t="n">
        <v>-96937</v>
      </c>
      <c r="E24" s="6" t="n">
        <v>-96937</v>
      </c>
    </row>
    <row r="25" spans="1:6">
      <c r="A25" s="4" t="s">
        <v>128</v>
      </c>
      <c r="C25" s="6" t="n">
        <v>-148464</v>
      </c>
    </row>
    <row r="26" spans="1:6">
      <c r="A26" s="4" t="s">
        <v>129</v>
      </c>
      <c r="B26" s="6" t="n">
        <v>-7985</v>
      </c>
      <c r="C26" s="7" t="n">
        <v>-1</v>
      </c>
      <c r="D26" s="6" t="n">
        <v>-7984</v>
      </c>
    </row>
    <row r="27" spans="1:6">
      <c r="A27" s="4" t="s">
        <v>130</v>
      </c>
      <c r="B27" s="6" t="n">
        <v>-160018</v>
      </c>
      <c r="F27" s="6" t="n">
        <v>-160018</v>
      </c>
    </row>
    <row r="28" spans="1:6">
      <c r="A28" s="3" t="s">
        <v>131</v>
      </c>
    </row>
    <row r="29" spans="1:6">
      <c r="A29" s="4" t="s">
        <v>134</v>
      </c>
      <c r="C29" s="6" t="n">
        <v>176391</v>
      </c>
    </row>
    <row r="30" spans="1:6">
      <c r="A30" s="4" t="s">
        <v>135</v>
      </c>
      <c r="B30" s="6" t="n">
        <v>10626</v>
      </c>
      <c r="C30" s="7" t="n">
        <v>1</v>
      </c>
      <c r="D30" s="6" t="n">
        <v>10625</v>
      </c>
    </row>
    <row r="31" spans="1:6">
      <c r="A31" s="4" t="s">
        <v>138</v>
      </c>
      <c r="C31" s="6" t="n">
        <v>664752</v>
      </c>
    </row>
    <row r="32" spans="1:6">
      <c r="A32" s="4" t="s">
        <v>139</v>
      </c>
      <c r="B32" s="6" t="n">
        <v>2266</v>
      </c>
      <c r="C32" s="7" t="n">
        <v>3</v>
      </c>
      <c r="D32" s="6" t="n">
        <v>2263</v>
      </c>
      <c r="F32" s="6" t="n">
        <v>0</v>
      </c>
    </row>
    <row r="33" spans="1:6">
      <c r="A33" s="4" t="s">
        <v>140</v>
      </c>
      <c r="B33" s="6" t="n">
        <v>25212</v>
      </c>
      <c r="D33" s="6" t="n">
        <v>25212</v>
      </c>
    </row>
    <row r="34" spans="1:6">
      <c r="A34" s="4" t="s">
        <v>145</v>
      </c>
      <c r="C34" s="6" t="n">
        <v>101478818</v>
      </c>
    </row>
    <row r="35" spans="1:6">
      <c r="A35" s="4" t="s">
        <v>146</v>
      </c>
      <c r="B35" s="6" t="n">
        <v>3194797</v>
      </c>
      <c r="C35" s="7" t="n">
        <v>507</v>
      </c>
      <c r="D35" s="6" t="n">
        <v>2230591</v>
      </c>
      <c r="E35" s="6" t="n">
        <v>-109330</v>
      </c>
      <c r="F35" s="6" t="n">
        <v>1073029</v>
      </c>
    </row>
    <row r="36" spans="1:6">
      <c r="A36" s="4" t="s">
        <v>93</v>
      </c>
      <c r="B36" s="6" t="n">
        <v>350104</v>
      </c>
      <c r="F36" s="6" t="n">
        <v>350104</v>
      </c>
    </row>
    <row r="37" spans="1:6">
      <c r="A37" s="4" t="s">
        <v>127</v>
      </c>
      <c r="B37" s="6" t="n">
        <v>-78692</v>
      </c>
      <c r="E37" s="6" t="n">
        <v>-78692</v>
      </c>
    </row>
    <row r="38" spans="1:6">
      <c r="A38" s="4" t="s">
        <v>130</v>
      </c>
      <c r="B38" s="6" t="n">
        <v>-175126</v>
      </c>
      <c r="F38" s="6" t="n">
        <v>-175126</v>
      </c>
    </row>
    <row r="39" spans="1:6">
      <c r="A39" s="3" t="s">
        <v>131</v>
      </c>
    </row>
    <row r="40" spans="1:6">
      <c r="A40" s="4" t="s">
        <v>132</v>
      </c>
      <c r="C40" s="6" t="n">
        <v>1360756</v>
      </c>
    </row>
    <row r="41" spans="1:6">
      <c r="A41" s="4" t="s">
        <v>133</v>
      </c>
      <c r="B41" s="6" t="n">
        <v>98574</v>
      </c>
      <c r="C41" s="7" t="n">
        <v>7</v>
      </c>
      <c r="D41" s="6" t="n">
        <v>98567</v>
      </c>
    </row>
    <row r="42" spans="1:6">
      <c r="A42" s="4" t="s">
        <v>134</v>
      </c>
      <c r="C42" s="6" t="n">
        <v>133133</v>
      </c>
    </row>
    <row r="43" spans="1:6">
      <c r="A43" s="4" t="s">
        <v>135</v>
      </c>
      <c r="B43" s="6" t="n">
        <v>9229</v>
      </c>
      <c r="C43" s="7" t="n">
        <v>1</v>
      </c>
      <c r="D43" s="6" t="n">
        <v>9228</v>
      </c>
    </row>
    <row r="44" spans="1:6">
      <c r="A44" s="4" t="s">
        <v>136</v>
      </c>
      <c r="C44" s="6" t="n">
        <v>359414</v>
      </c>
    </row>
    <row r="45" spans="1:6">
      <c r="A45" s="4" t="s">
        <v>137</v>
      </c>
      <c r="B45" s="6" t="n">
        <v>25049</v>
      </c>
      <c r="C45" s="7" t="n">
        <v>2</v>
      </c>
      <c r="D45" s="6" t="n">
        <v>25047</v>
      </c>
    </row>
    <row r="46" spans="1:6">
      <c r="A46" s="4" t="s">
        <v>138</v>
      </c>
      <c r="C46" s="6" t="n">
        <v>598439</v>
      </c>
    </row>
    <row r="47" spans="1:6">
      <c r="A47" s="4" t="s">
        <v>139</v>
      </c>
      <c r="B47" s="6" t="n">
        <v>3178</v>
      </c>
      <c r="C47" s="7" t="n">
        <v>3</v>
      </c>
      <c r="D47" s="6" t="n">
        <v>3175</v>
      </c>
      <c r="F47" s="6" t="n">
        <v>0</v>
      </c>
    </row>
    <row r="48" spans="1:6">
      <c r="A48" s="4" t="s">
        <v>140</v>
      </c>
      <c r="B48" s="6" t="n">
        <v>21419</v>
      </c>
      <c r="D48" s="6" t="n">
        <v>21419</v>
      </c>
    </row>
    <row r="49" spans="1:6">
      <c r="A49" s="4" t="s">
        <v>147</v>
      </c>
      <c r="C49" s="6" t="n">
        <v>103930560</v>
      </c>
    </row>
    <row r="50" spans="1:6">
      <c r="A50" s="4" t="s">
        <v>148</v>
      </c>
      <c r="B50" s="6" t="n">
        <v>3463059</v>
      </c>
      <c r="C50" s="7" t="n">
        <v>520</v>
      </c>
      <c r="D50" s="7" t="n">
        <v>2388027</v>
      </c>
      <c r="E50" s="7" t="n">
        <v>-188022</v>
      </c>
      <c r="F50" s="6" t="n">
        <v>1262534</v>
      </c>
    </row>
    <row r="51" spans="1:6">
      <c r="A51" s="4" t="s">
        <v>149</v>
      </c>
      <c r="B51" s="7" t="n">
        <v>14527</v>
      </c>
      <c r="F51" s="7" t="n">
        <v>145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122</v>
      </c>
      <c r="C1" s="2" t="s">
        <v>2</v>
      </c>
      <c r="E1" s="2" t="s">
        <v>30</v>
      </c>
    </row>
    <row r="2" spans="1:6">
      <c r="A2" s="3" t="s">
        <v>1123</v>
      </c>
    </row>
    <row r="3" spans="1:6">
      <c r="A3" s="4" t="s">
        <v>1124</v>
      </c>
      <c r="C3" s="7" t="n">
        <v>-32515000</v>
      </c>
      <c r="D3" s="4" t="s">
        <v>37</v>
      </c>
      <c r="E3" s="7" t="n">
        <v>-82509000</v>
      </c>
      <c r="F3" s="4" t="s">
        <v>297</v>
      </c>
    </row>
    <row r="4" spans="1:6">
      <c r="A4" s="4" t="s">
        <v>1027</v>
      </c>
      <c r="C4" s="6" t="n">
        <v>11626000</v>
      </c>
      <c r="E4" s="6" t="n">
        <v>9600000</v>
      </c>
    </row>
    <row r="5" spans="1:6">
      <c r="A5" s="4" t="s">
        <v>1125</v>
      </c>
      <c r="C5" s="6" t="n">
        <v>52578000</v>
      </c>
      <c r="E5" s="6" t="n">
        <v>43901000</v>
      </c>
    </row>
    <row r="6" spans="1:6">
      <c r="A6" s="4" t="s">
        <v>772</v>
      </c>
      <c r="C6" s="6" t="n">
        <v>72701000</v>
      </c>
      <c r="E6" s="6" t="n">
        <v>74200000</v>
      </c>
    </row>
    <row r="7" spans="1:6">
      <c r="A7" s="4" t="s">
        <v>46</v>
      </c>
      <c r="C7" s="6" t="n">
        <v>136905000</v>
      </c>
      <c r="E7" s="6" t="n">
        <v>127701000</v>
      </c>
    </row>
    <row r="8" spans="1:6">
      <c r="A8" s="4" t="s">
        <v>1126</v>
      </c>
      <c r="C8" s="6" t="n">
        <v>-82865000</v>
      </c>
      <c r="D8" s="4" t="s">
        <v>37</v>
      </c>
      <c r="E8" s="6" t="n">
        <v>-125983000</v>
      </c>
      <c r="F8" s="4" t="s">
        <v>297</v>
      </c>
    </row>
    <row r="9" spans="1:6">
      <c r="A9" s="4" t="s">
        <v>1028</v>
      </c>
      <c r="C9" s="6" t="n">
        <v>240819000</v>
      </c>
      <c r="E9" s="6" t="n">
        <v>120107000</v>
      </c>
    </row>
    <row r="10" spans="1:6">
      <c r="A10" s="3" t="s">
        <v>1127</v>
      </c>
    </row>
    <row r="11" spans="1:6">
      <c r="A11" s="4" t="s">
        <v>506</v>
      </c>
      <c r="C11" s="6" t="n">
        <v>2460000000</v>
      </c>
      <c r="E11" s="6" t="n">
        <v>2460000000</v>
      </c>
    </row>
    <row r="12" spans="1:6">
      <c r="A12" s="4" t="s">
        <v>1128</v>
      </c>
      <c r="C12" s="6" t="n">
        <v>2844990000</v>
      </c>
    </row>
    <row r="13" spans="1:6">
      <c r="A13" s="4" t="s">
        <v>1129</v>
      </c>
    </row>
    <row r="14" spans="1:6">
      <c r="A14" s="3" t="s">
        <v>1123</v>
      </c>
    </row>
    <row r="15" spans="1:6">
      <c r="A15" s="4" t="s">
        <v>772</v>
      </c>
      <c r="C15" s="6" t="n">
        <v>2630000</v>
      </c>
      <c r="E15" s="6" t="n">
        <v>1072000</v>
      </c>
    </row>
    <row r="16" spans="1:6">
      <c r="A16" s="4" t="s">
        <v>1130</v>
      </c>
    </row>
    <row r="17" spans="1:6">
      <c r="A17" s="3" t="s">
        <v>1123</v>
      </c>
    </row>
    <row r="18" spans="1:6">
      <c r="A18" s="4" t="s">
        <v>772</v>
      </c>
      <c r="C18" s="6" t="n">
        <v>38677000</v>
      </c>
      <c r="E18" s="6" t="n">
        <v>40619000</v>
      </c>
    </row>
    <row r="19" spans="1:6">
      <c r="A19" s="4" t="s">
        <v>1131</v>
      </c>
    </row>
    <row r="20" spans="1:6">
      <c r="A20" s="3" t="s">
        <v>1123</v>
      </c>
    </row>
    <row r="21" spans="1:6">
      <c r="A21" s="4" t="s">
        <v>772</v>
      </c>
      <c r="C21" s="6" t="n">
        <v>31394000</v>
      </c>
      <c r="E21" s="6" t="n">
        <v>32509000</v>
      </c>
    </row>
    <row r="22" spans="1:6">
      <c r="A22" s="4" t="s">
        <v>99</v>
      </c>
    </row>
    <row r="23" spans="1:6">
      <c r="A23" s="3" t="s">
        <v>1123</v>
      </c>
    </row>
    <row r="24" spans="1:6">
      <c r="A24" s="4" t="s">
        <v>1124</v>
      </c>
      <c r="C24" s="6" t="n">
        <v>0</v>
      </c>
      <c r="D24" s="4" t="s">
        <v>37</v>
      </c>
      <c r="E24" s="6" t="n">
        <v>0</v>
      </c>
      <c r="F24" s="4" t="s">
        <v>297</v>
      </c>
    </row>
    <row r="25" spans="1:6">
      <c r="A25" s="4" t="s">
        <v>1027</v>
      </c>
      <c r="C25" s="6" t="n">
        <v>4851000</v>
      </c>
      <c r="E25" s="6" t="n">
        <v>746000</v>
      </c>
    </row>
    <row r="26" spans="1:6">
      <c r="A26" s="4" t="s">
        <v>1126</v>
      </c>
      <c r="C26" s="6" t="n">
        <v>-25670000</v>
      </c>
      <c r="D26" s="4" t="s">
        <v>37</v>
      </c>
      <c r="E26" s="6" t="n">
        <v>0</v>
      </c>
      <c r="F26" s="4" t="s">
        <v>297</v>
      </c>
    </row>
    <row r="27" spans="1:6">
      <c r="A27" s="4" t="s">
        <v>1028</v>
      </c>
      <c r="C27" s="6" t="n">
        <v>240819000</v>
      </c>
      <c r="E27" s="6" t="n">
        <v>120107000</v>
      </c>
    </row>
    <row r="28" spans="1:6">
      <c r="A28" s="4" t="s">
        <v>1023</v>
      </c>
      <c r="C28" s="6" t="n">
        <v>25670000</v>
      </c>
      <c r="E28" s="6" t="n">
        <v>0</v>
      </c>
    </row>
    <row r="29" spans="1:6">
      <c r="A29" s="4" t="s">
        <v>1024</v>
      </c>
      <c r="C29" s="6" t="n">
        <v>0</v>
      </c>
      <c r="E29" s="6" t="n">
        <v>0</v>
      </c>
    </row>
    <row r="30" spans="1:6">
      <c r="A30" s="4" t="s">
        <v>101</v>
      </c>
    </row>
    <row r="31" spans="1:6">
      <c r="A31" s="3" t="s">
        <v>1123</v>
      </c>
    </row>
    <row r="32" spans="1:6">
      <c r="A32" s="4" t="s">
        <v>1124</v>
      </c>
      <c r="C32" s="6" t="n">
        <v>-32515000</v>
      </c>
      <c r="D32" s="4" t="s">
        <v>37</v>
      </c>
      <c r="E32" s="6" t="n">
        <v>-82509000</v>
      </c>
      <c r="F32" s="4" t="s">
        <v>297</v>
      </c>
    </row>
    <row r="33" spans="1:6">
      <c r="A33" s="4" t="s">
        <v>1027</v>
      </c>
      <c r="C33" s="6" t="n">
        <v>6775000</v>
      </c>
      <c r="E33" s="6" t="n">
        <v>8854000</v>
      </c>
    </row>
    <row r="34" spans="1:6">
      <c r="A34" s="4" t="s">
        <v>1126</v>
      </c>
      <c r="C34" s="6" t="n">
        <v>-57195000</v>
      </c>
      <c r="D34" s="4" t="s">
        <v>37</v>
      </c>
      <c r="E34" s="6" t="n">
        <v>-125983000</v>
      </c>
      <c r="F34" s="4" t="s">
        <v>297</v>
      </c>
    </row>
    <row r="35" spans="1:6">
      <c r="A35" s="4" t="s">
        <v>1028</v>
      </c>
      <c r="C35" s="6" t="n">
        <v>0</v>
      </c>
      <c r="E35" s="6" t="n">
        <v>0</v>
      </c>
    </row>
    <row r="36" spans="1:6">
      <c r="A36" s="4" t="s">
        <v>424</v>
      </c>
      <c r="C36" s="6" t="n">
        <v>24700000</v>
      </c>
      <c r="E36" s="6" t="n">
        <v>43500000</v>
      </c>
    </row>
    <row r="37" spans="1:6">
      <c r="A37" s="4" t="s">
        <v>1023</v>
      </c>
      <c r="C37" s="6" t="n">
        <v>17905000</v>
      </c>
      <c r="E37" s="6" t="n">
        <v>34620000</v>
      </c>
    </row>
    <row r="38" spans="1:6">
      <c r="A38" s="4" t="s">
        <v>1024</v>
      </c>
      <c r="C38" s="6" t="n">
        <v>6775000</v>
      </c>
      <c r="E38" s="6" t="n">
        <v>8854000</v>
      </c>
    </row>
    <row r="39" spans="1:6">
      <c r="A39" s="4" t="s">
        <v>773</v>
      </c>
    </row>
    <row r="40" spans="1:6">
      <c r="A40" s="3" t="s">
        <v>1123</v>
      </c>
    </row>
    <row r="41" spans="1:6">
      <c r="A41" s="4" t="s">
        <v>1132</v>
      </c>
      <c r="C41" s="6" t="n">
        <v>0</v>
      </c>
      <c r="E41" s="6" t="n">
        <v>0</v>
      </c>
    </row>
    <row r="42" spans="1:6">
      <c r="A42" s="4" t="s">
        <v>1125</v>
      </c>
      <c r="C42" s="6" t="n">
        <v>52578000</v>
      </c>
      <c r="E42" s="6" t="n">
        <v>43901000</v>
      </c>
    </row>
    <row r="43" spans="1:6">
      <c r="A43" s="4" t="s">
        <v>772</v>
      </c>
      <c r="C43" s="6" t="n">
        <v>38677000</v>
      </c>
      <c r="E43" s="6" t="n">
        <v>40619000</v>
      </c>
    </row>
    <row r="44" spans="1:6">
      <c r="A44" s="4" t="s">
        <v>46</v>
      </c>
      <c r="C44" s="6" t="n">
        <v>91255000</v>
      </c>
      <c r="E44" s="6" t="n">
        <v>84520000</v>
      </c>
    </row>
    <row r="45" spans="1:6">
      <c r="A45" s="4" t="s">
        <v>1133</v>
      </c>
      <c r="C45" s="6" t="n">
        <v>0</v>
      </c>
      <c r="E45" s="6" t="n">
        <v>0</v>
      </c>
    </row>
    <row r="46" spans="1:6">
      <c r="A46" s="4" t="s">
        <v>1134</v>
      </c>
    </row>
    <row r="47" spans="1:6">
      <c r="A47" s="3" t="s">
        <v>1123</v>
      </c>
    </row>
    <row r="48" spans="1:6">
      <c r="A48" s="4" t="s">
        <v>772</v>
      </c>
      <c r="C48" s="6" t="n">
        <v>0</v>
      </c>
      <c r="E48" s="6" t="n">
        <v>0</v>
      </c>
    </row>
    <row r="49" spans="1:6">
      <c r="A49" s="4" t="s">
        <v>1135</v>
      </c>
    </row>
    <row r="50" spans="1:6">
      <c r="A50" s="3" t="s">
        <v>1123</v>
      </c>
    </row>
    <row r="51" spans="1:6">
      <c r="A51" s="4" t="s">
        <v>772</v>
      </c>
      <c r="C51" s="6" t="n">
        <v>38677000</v>
      </c>
      <c r="E51" s="6" t="n">
        <v>40619000</v>
      </c>
    </row>
    <row r="52" spans="1:6">
      <c r="A52" s="4" t="s">
        <v>1136</v>
      </c>
    </row>
    <row r="53" spans="1:6">
      <c r="A53" s="3" t="s">
        <v>1123</v>
      </c>
    </row>
    <row r="54" spans="1:6">
      <c r="A54" s="4" t="s">
        <v>772</v>
      </c>
      <c r="C54" s="6" t="n">
        <v>0</v>
      </c>
      <c r="E54" s="6" t="n">
        <v>0</v>
      </c>
    </row>
    <row r="55" spans="1:6">
      <c r="A55" s="4" t="s">
        <v>1137</v>
      </c>
    </row>
    <row r="56" spans="1:6">
      <c r="A56" s="3" t="s">
        <v>1123</v>
      </c>
    </row>
    <row r="57" spans="1:6">
      <c r="A57" s="4" t="s">
        <v>1132</v>
      </c>
      <c r="C57" s="6" t="n">
        <v>0</v>
      </c>
      <c r="E57" s="6" t="n">
        <v>0</v>
      </c>
    </row>
    <row r="58" spans="1:6">
      <c r="A58" s="4" t="s">
        <v>1133</v>
      </c>
      <c r="C58" s="6" t="n">
        <v>0</v>
      </c>
      <c r="E58" s="6" t="n">
        <v>0</v>
      </c>
    </row>
    <row r="59" spans="1:6">
      <c r="A59" s="4" t="s">
        <v>1138</v>
      </c>
    </row>
    <row r="60" spans="1:6">
      <c r="A60" s="3" t="s">
        <v>1123</v>
      </c>
    </row>
    <row r="61" spans="1:6">
      <c r="A61" s="4" t="s">
        <v>1132</v>
      </c>
      <c r="C61" s="6" t="n">
        <v>0</v>
      </c>
      <c r="E61" s="6" t="n">
        <v>0</v>
      </c>
    </row>
    <row r="62" spans="1:6">
      <c r="A62" s="4" t="s">
        <v>1133</v>
      </c>
      <c r="C62" s="6" t="n">
        <v>0</v>
      </c>
      <c r="E62" s="6" t="n">
        <v>0</v>
      </c>
    </row>
    <row r="63" spans="1:6">
      <c r="A63" s="4" t="s">
        <v>774</v>
      </c>
    </row>
    <row r="64" spans="1:6">
      <c r="A64" s="3" t="s">
        <v>1123</v>
      </c>
    </row>
    <row r="65" spans="1:6">
      <c r="A65" s="4" t="s">
        <v>1132</v>
      </c>
      <c r="B65" s="4" t="s">
        <v>482</v>
      </c>
      <c r="C65" s="6" t="n">
        <v>44141000</v>
      </c>
      <c r="E65" s="6" t="n">
        <v>92109000</v>
      </c>
    </row>
    <row r="66" spans="1:6">
      <c r="A66" s="4" t="s">
        <v>1125</v>
      </c>
      <c r="B66" s="4" t="s">
        <v>482</v>
      </c>
      <c r="C66" s="6" t="n">
        <v>0</v>
      </c>
      <c r="E66" s="6" t="n">
        <v>0</v>
      </c>
    </row>
    <row r="67" spans="1:6">
      <c r="A67" s="4" t="s">
        <v>772</v>
      </c>
      <c r="B67" s="4" t="s">
        <v>482</v>
      </c>
      <c r="C67" s="6" t="n">
        <v>34024000</v>
      </c>
      <c r="E67" s="6" t="n">
        <v>33581000</v>
      </c>
    </row>
    <row r="68" spans="1:6">
      <c r="A68" s="4" t="s">
        <v>46</v>
      </c>
      <c r="B68" s="4" t="s">
        <v>482</v>
      </c>
      <c r="C68" s="6" t="n">
        <v>78165000</v>
      </c>
      <c r="E68" s="6" t="n">
        <v>125690000</v>
      </c>
    </row>
    <row r="69" spans="1:6">
      <c r="A69" s="4" t="s">
        <v>1133</v>
      </c>
      <c r="B69" s="4" t="s">
        <v>482</v>
      </c>
      <c r="C69" s="6" t="n">
        <v>323684000</v>
      </c>
      <c r="E69" s="6" t="n">
        <v>246090000</v>
      </c>
    </row>
    <row r="70" spans="1:6">
      <c r="A70" s="4" t="s">
        <v>1139</v>
      </c>
    </row>
    <row r="71" spans="1:6">
      <c r="A71" s="3" t="s">
        <v>1123</v>
      </c>
    </row>
    <row r="72" spans="1:6">
      <c r="A72" s="4" t="s">
        <v>772</v>
      </c>
      <c r="B72" s="4" t="s">
        <v>482</v>
      </c>
      <c r="C72" s="6" t="n">
        <v>2630000</v>
      </c>
      <c r="E72" s="6" t="n">
        <v>1072000</v>
      </c>
    </row>
    <row r="73" spans="1:6">
      <c r="A73" s="4" t="s">
        <v>1140</v>
      </c>
    </row>
    <row r="74" spans="1:6">
      <c r="A74" s="3" t="s">
        <v>1123</v>
      </c>
    </row>
    <row r="75" spans="1:6">
      <c r="A75" s="4" t="s">
        <v>772</v>
      </c>
      <c r="B75" s="4" t="s">
        <v>482</v>
      </c>
      <c r="C75" s="6" t="n">
        <v>0</v>
      </c>
      <c r="E75" s="6" t="n">
        <v>0</v>
      </c>
    </row>
    <row r="76" spans="1:6">
      <c r="A76" s="4" t="s">
        <v>1141</v>
      </c>
    </row>
    <row r="77" spans="1:6">
      <c r="A77" s="3" t="s">
        <v>1123</v>
      </c>
    </row>
    <row r="78" spans="1:6">
      <c r="A78" s="4" t="s">
        <v>772</v>
      </c>
      <c r="B78" s="4" t="s">
        <v>482</v>
      </c>
      <c r="C78" s="6" t="n">
        <v>31394000</v>
      </c>
      <c r="E78" s="6" t="n">
        <v>32509000</v>
      </c>
    </row>
    <row r="79" spans="1:6">
      <c r="A79" s="4" t="s">
        <v>1142</v>
      </c>
    </row>
    <row r="80" spans="1:6">
      <c r="A80" s="3" t="s">
        <v>1123</v>
      </c>
    </row>
    <row r="81" spans="1:6">
      <c r="A81" s="4" t="s">
        <v>1132</v>
      </c>
      <c r="B81" s="4" t="s">
        <v>482</v>
      </c>
      <c r="C81" s="6" t="n">
        <v>4851000</v>
      </c>
      <c r="E81" s="6" t="n">
        <v>746000</v>
      </c>
    </row>
    <row r="82" spans="1:6">
      <c r="A82" s="4" t="s">
        <v>1133</v>
      </c>
      <c r="B82" s="4" t="s">
        <v>482</v>
      </c>
      <c r="C82" s="6" t="n">
        <v>266489000</v>
      </c>
      <c r="E82" s="6" t="n">
        <v>120107000</v>
      </c>
    </row>
    <row r="83" spans="1:6">
      <c r="A83" s="4" t="s">
        <v>1143</v>
      </c>
    </row>
    <row r="84" spans="1:6">
      <c r="A84" s="3" t="s">
        <v>1123</v>
      </c>
    </row>
    <row r="85" spans="1:6">
      <c r="A85" s="4" t="s">
        <v>1132</v>
      </c>
      <c r="B85" s="4" t="s">
        <v>482</v>
      </c>
      <c r="C85" s="6" t="n">
        <v>39290000</v>
      </c>
      <c r="E85" s="6" t="n">
        <v>91363000</v>
      </c>
    </row>
    <row r="86" spans="1:6">
      <c r="A86" s="4" t="s">
        <v>1133</v>
      </c>
      <c r="B86" s="4" t="s">
        <v>482</v>
      </c>
      <c r="C86" s="6" t="n">
        <v>57195000</v>
      </c>
      <c r="E86" s="6" t="n">
        <v>125983000</v>
      </c>
    </row>
    <row r="87" spans="1:6">
      <c r="A87" s="4" t="s">
        <v>775</v>
      </c>
    </row>
    <row r="88" spans="1:6">
      <c r="A88" s="3" t="s">
        <v>1123</v>
      </c>
    </row>
    <row r="89" spans="1:6">
      <c r="A89" s="4" t="s">
        <v>1132</v>
      </c>
      <c r="C89" s="6" t="n">
        <v>0</v>
      </c>
      <c r="E89" s="6" t="n">
        <v>0</v>
      </c>
    </row>
    <row r="90" spans="1:6">
      <c r="A90" s="4" t="s">
        <v>1125</v>
      </c>
      <c r="C90" s="6" t="n">
        <v>0</v>
      </c>
      <c r="E90" s="6" t="n">
        <v>0</v>
      </c>
    </row>
    <row r="91" spans="1:6">
      <c r="A91" s="4" t="s">
        <v>772</v>
      </c>
      <c r="C91" s="6" t="n">
        <v>0</v>
      </c>
      <c r="E91" s="6" t="n">
        <v>0</v>
      </c>
    </row>
    <row r="92" spans="1:6">
      <c r="A92" s="4" t="s">
        <v>46</v>
      </c>
      <c r="C92" s="6" t="n">
        <v>0</v>
      </c>
      <c r="E92" s="6" t="n">
        <v>0</v>
      </c>
    </row>
    <row r="93" spans="1:6">
      <c r="A93" s="4" t="s">
        <v>1133</v>
      </c>
      <c r="C93" s="6" t="n">
        <v>0</v>
      </c>
      <c r="E93" s="6" t="n">
        <v>0</v>
      </c>
    </row>
    <row r="94" spans="1:6">
      <c r="A94" s="4" t="s">
        <v>1144</v>
      </c>
    </row>
    <row r="95" spans="1:6">
      <c r="A95" s="3" t="s">
        <v>1123</v>
      </c>
    </row>
    <row r="96" spans="1:6">
      <c r="A96" s="4" t="s">
        <v>772</v>
      </c>
      <c r="C96" s="6" t="n">
        <v>0</v>
      </c>
      <c r="E96" s="6" t="n">
        <v>0</v>
      </c>
    </row>
    <row r="97" spans="1:6">
      <c r="A97" s="4" t="s">
        <v>1145</v>
      </c>
    </row>
    <row r="98" spans="1:6">
      <c r="A98" s="3" t="s">
        <v>1123</v>
      </c>
    </row>
    <row r="99" spans="1:6">
      <c r="A99" s="4" t="s">
        <v>772</v>
      </c>
      <c r="C99" s="6" t="n">
        <v>0</v>
      </c>
      <c r="E99" s="6" t="n">
        <v>0</v>
      </c>
    </row>
    <row r="100" spans="1:6">
      <c r="A100" s="4" t="s">
        <v>1146</v>
      </c>
    </row>
    <row r="101" spans="1:6">
      <c r="A101" s="3" t="s">
        <v>1123</v>
      </c>
    </row>
    <row r="102" spans="1:6">
      <c r="A102" s="4" t="s">
        <v>772</v>
      </c>
      <c r="C102" s="6" t="n">
        <v>0</v>
      </c>
      <c r="E102" s="6" t="n">
        <v>0</v>
      </c>
    </row>
    <row r="103" spans="1:6">
      <c r="A103" s="4" t="s">
        <v>1147</v>
      </c>
    </row>
    <row r="104" spans="1:6">
      <c r="A104" s="3" t="s">
        <v>1123</v>
      </c>
    </row>
    <row r="105" spans="1:6">
      <c r="A105" s="4" t="s">
        <v>1132</v>
      </c>
      <c r="C105" s="6" t="n">
        <v>0</v>
      </c>
      <c r="E105" s="6" t="n">
        <v>0</v>
      </c>
    </row>
    <row r="106" spans="1:6">
      <c r="A106" s="4" t="s">
        <v>1133</v>
      </c>
      <c r="C106" s="6" t="n">
        <v>0</v>
      </c>
      <c r="E106" s="6" t="n">
        <v>0</v>
      </c>
    </row>
    <row r="107" spans="1:6">
      <c r="A107" s="4" t="s">
        <v>1148</v>
      </c>
    </row>
    <row r="108" spans="1:6">
      <c r="A108" s="3" t="s">
        <v>1123</v>
      </c>
    </row>
    <row r="109" spans="1:6">
      <c r="A109" s="4" t="s">
        <v>1132</v>
      </c>
      <c r="C109" s="6" t="n">
        <v>0</v>
      </c>
      <c r="E109" s="6" t="n">
        <v>0</v>
      </c>
    </row>
    <row r="110" spans="1:6">
      <c r="A110" s="4" t="s">
        <v>1133</v>
      </c>
      <c r="C110" s="7" t="n">
        <v>0</v>
      </c>
      <c r="E110" s="7" t="n">
        <v>0</v>
      </c>
    </row>
    <row r="111" spans="1:6">
      <c r="A111" t="n"/>
    </row>
    <row r="112" spans="1:6">
      <c r="A112" s="4" t="s">
        <v>37</v>
      </c>
      <c r="B112" s="4" t="s">
        <v>1149</v>
      </c>
    </row>
    <row r="113" spans="1:6">
      <c r="A113" s="4" t="s">
        <v>297</v>
      </c>
      <c r="B113" s="4" t="s">
        <v>1150</v>
      </c>
    </row>
    <row r="114" spans="1:6">
      <c r="A114" s="4" t="s">
        <v>482</v>
      </c>
      <c r="B114" s="4" t="s">
        <v>823</v>
      </c>
    </row>
  </sheetData>
  <mergeCells count="7">
    <mergeCell ref="A1:B1"/>
    <mergeCell ref="C1:D1"/>
    <mergeCell ref="E1:F1"/>
    <mergeCell ref="A111:E111"/>
    <mergeCell ref="B112:E112"/>
    <mergeCell ref="B113:E113"/>
    <mergeCell ref="B114:E11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1</v>
      </c>
      <c r="B1" s="2" t="s">
        <v>2</v>
      </c>
      <c r="C1" s="2" t="s">
        <v>30</v>
      </c>
    </row>
    <row r="2" spans="1:3">
      <c r="A2" s="3" t="s">
        <v>1152</v>
      </c>
    </row>
    <row r="3" spans="1:3">
      <c r="A3" s="4" t="s">
        <v>1153</v>
      </c>
      <c r="B3" s="7" t="n">
        <v>65572</v>
      </c>
      <c r="C3" s="7" t="n">
        <v>66399</v>
      </c>
    </row>
    <row r="4" spans="1:3">
      <c r="A4" s="4" t="s">
        <v>1154</v>
      </c>
      <c r="B4" s="6" t="n">
        <v>7729</v>
      </c>
      <c r="C4" s="6" t="n">
        <v>8343</v>
      </c>
    </row>
    <row r="5" spans="1:3">
      <c r="A5" s="4" t="s">
        <v>1155</v>
      </c>
      <c r="B5" s="6" t="n">
        <v>-600</v>
      </c>
      <c r="C5" s="6" t="n">
        <v>-542</v>
      </c>
    </row>
    <row r="6" spans="1:3">
      <c r="A6" s="4" t="s">
        <v>1156</v>
      </c>
      <c r="B6" s="6" t="n">
        <v>72701</v>
      </c>
      <c r="C6" s="6" t="n">
        <v>74200</v>
      </c>
    </row>
    <row r="7" spans="1:3">
      <c r="A7" s="3" t="s">
        <v>1157</v>
      </c>
    </row>
    <row r="8" spans="1:3">
      <c r="A8" s="4" t="s">
        <v>631</v>
      </c>
      <c r="B8" s="6" t="n">
        <v>41300</v>
      </c>
      <c r="C8" s="6" t="n">
        <v>41700</v>
      </c>
    </row>
    <row r="9" spans="1:3">
      <c r="A9" s="4" t="s">
        <v>1158</v>
      </c>
    </row>
    <row r="10" spans="1:3">
      <c r="A10" s="3" t="s">
        <v>1152</v>
      </c>
    </row>
    <row r="11" spans="1:3">
      <c r="A11" s="4" t="s">
        <v>1153</v>
      </c>
      <c r="B11" s="6" t="n">
        <v>26692</v>
      </c>
      <c r="C11" s="6" t="n">
        <v>27643</v>
      </c>
    </row>
    <row r="12" spans="1:3">
      <c r="A12" s="4" t="s">
        <v>1154</v>
      </c>
      <c r="B12" s="6" t="n">
        <v>6419</v>
      </c>
      <c r="C12" s="6" t="n">
        <v>7332</v>
      </c>
    </row>
    <row r="13" spans="1:3">
      <c r="A13" s="4" t="s">
        <v>1155</v>
      </c>
      <c r="B13" s="6" t="n">
        <v>-590</v>
      </c>
      <c r="C13" s="6" t="n">
        <v>-456</v>
      </c>
    </row>
    <row r="14" spans="1:3">
      <c r="A14" s="4" t="s">
        <v>1156</v>
      </c>
      <c r="B14" s="6" t="n">
        <v>32521</v>
      </c>
      <c r="C14" s="6" t="n">
        <v>34519</v>
      </c>
    </row>
    <row r="15" spans="1:3">
      <c r="A15" s="4" t="s">
        <v>1159</v>
      </c>
    </row>
    <row r="16" spans="1:3">
      <c r="A16" s="3" t="s">
        <v>1152</v>
      </c>
    </row>
    <row r="17" spans="1:3">
      <c r="A17" s="4" t="s">
        <v>1153</v>
      </c>
      <c r="B17" s="6" t="n">
        <v>4954</v>
      </c>
      <c r="C17" s="6" t="n">
        <v>5261</v>
      </c>
    </row>
    <row r="18" spans="1:3">
      <c r="A18" s="4" t="s">
        <v>1154</v>
      </c>
      <c r="B18" s="6" t="n">
        <v>1202</v>
      </c>
      <c r="C18" s="6" t="n">
        <v>905</v>
      </c>
    </row>
    <row r="19" spans="1:3">
      <c r="A19" s="4" t="s">
        <v>1155</v>
      </c>
      <c r="B19" s="6" t="n">
        <v>0</v>
      </c>
      <c r="C19" s="6" t="n">
        <v>-66</v>
      </c>
    </row>
    <row r="20" spans="1:3">
      <c r="A20" s="4" t="s">
        <v>1156</v>
      </c>
      <c r="B20" s="6" t="n">
        <v>6156</v>
      </c>
      <c r="C20" s="6" t="n">
        <v>6100</v>
      </c>
    </row>
    <row r="21" spans="1:3">
      <c r="A21" s="4" t="s">
        <v>1131</v>
      </c>
    </row>
    <row r="22" spans="1:3">
      <c r="A22" s="3" t="s">
        <v>1152</v>
      </c>
    </row>
    <row r="23" spans="1:3">
      <c r="A23" s="4" t="s">
        <v>1153</v>
      </c>
      <c r="B23" s="6" t="n">
        <v>31296</v>
      </c>
      <c r="C23" s="6" t="n">
        <v>32423</v>
      </c>
    </row>
    <row r="24" spans="1:3">
      <c r="A24" s="4" t="s">
        <v>1154</v>
      </c>
      <c r="B24" s="6" t="n">
        <v>108</v>
      </c>
      <c r="C24" s="6" t="n">
        <v>106</v>
      </c>
    </row>
    <row r="25" spans="1:3">
      <c r="A25" s="4" t="s">
        <v>1155</v>
      </c>
      <c r="B25" s="6" t="n">
        <v>-10</v>
      </c>
      <c r="C25" s="6" t="n">
        <v>-20</v>
      </c>
    </row>
    <row r="26" spans="1:3">
      <c r="A26" s="4" t="s">
        <v>1156</v>
      </c>
      <c r="B26" s="6" t="n">
        <v>31394</v>
      </c>
      <c r="C26" s="6" t="n">
        <v>32509</v>
      </c>
    </row>
    <row r="27" spans="1:3">
      <c r="A27" s="4" t="s">
        <v>1129</v>
      </c>
    </row>
    <row r="28" spans="1:3">
      <c r="A28" s="3" t="s">
        <v>1152</v>
      </c>
    </row>
    <row r="29" spans="1:3">
      <c r="A29" s="4" t="s">
        <v>1153</v>
      </c>
      <c r="B29" s="6" t="n">
        <v>2630</v>
      </c>
      <c r="C29" s="6" t="n">
        <v>1072</v>
      </c>
    </row>
    <row r="30" spans="1:3">
      <c r="A30" s="4" t="s">
        <v>1154</v>
      </c>
      <c r="B30" s="6" t="n">
        <v>0</v>
      </c>
      <c r="C30" s="6" t="n">
        <v>0</v>
      </c>
    </row>
    <row r="31" spans="1:3">
      <c r="A31" s="4" t="s">
        <v>1155</v>
      </c>
      <c r="B31" s="6" t="n">
        <v>0</v>
      </c>
      <c r="C31" s="6" t="n">
        <v>0</v>
      </c>
    </row>
    <row r="32" spans="1:3">
      <c r="A32" s="4" t="s">
        <v>1156</v>
      </c>
      <c r="B32" s="7" t="n">
        <v>2630</v>
      </c>
      <c r="C32" s="7" t="n">
        <v>10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s>
  <sheetData>
    <row r="1" spans="1:6">
      <c r="A1" s="1" t="s">
        <v>1160</v>
      </c>
      <c r="B1" s="2" t="s">
        <v>500</v>
      </c>
      <c r="C1" s="2" t="s">
        <v>501</v>
      </c>
      <c r="D1" s="2" t="s">
        <v>502</v>
      </c>
      <c r="E1" s="2" t="s">
        <v>503</v>
      </c>
      <c r="F1" s="2" t="s">
        <v>2</v>
      </c>
    </row>
    <row r="2" spans="1:6">
      <c r="A2" s="4" t="s">
        <v>522</v>
      </c>
    </row>
    <row r="3" spans="1:6">
      <c r="A3" s="3" t="s">
        <v>638</v>
      </c>
    </row>
    <row r="4" spans="1:6">
      <c r="A4" s="4" t="s">
        <v>523</v>
      </c>
      <c r="B4" s="4" t="s">
        <v>524</v>
      </c>
      <c r="C4" s="4" t="s">
        <v>525</v>
      </c>
      <c r="D4" s="4" t="s">
        <v>526</v>
      </c>
      <c r="E4" s="4" t="s">
        <v>527</v>
      </c>
    </row>
    <row r="5" spans="1:6">
      <c r="A5" s="4" t="s">
        <v>528</v>
      </c>
      <c r="B5" s="4" t="s">
        <v>529</v>
      </c>
      <c r="C5" s="4" t="s">
        <v>530</v>
      </c>
      <c r="D5" s="4" t="s">
        <v>531</v>
      </c>
      <c r="E5" s="4" t="s">
        <v>532</v>
      </c>
    </row>
    <row r="6" spans="1:6">
      <c r="A6" s="4" t="s">
        <v>1161</v>
      </c>
    </row>
    <row r="7" spans="1:6">
      <c r="A7" s="3" t="s">
        <v>1162</v>
      </c>
    </row>
    <row r="8" spans="1:6">
      <c r="A8" s="4" t="s">
        <v>1163</v>
      </c>
      <c r="F8" s="7" t="n">
        <v>40</v>
      </c>
    </row>
    <row r="9" spans="1:6">
      <c r="A9" s="4" t="s">
        <v>1164</v>
      </c>
    </row>
    <row r="10" spans="1:6">
      <c r="A10" s="3" t="s">
        <v>1165</v>
      </c>
    </row>
    <row r="11" spans="1:6">
      <c r="A11" s="4" t="s">
        <v>36</v>
      </c>
      <c r="F11" s="6" t="n">
        <v>13</v>
      </c>
    </row>
    <row r="12" spans="1:6">
      <c r="A12" s="4" t="s">
        <v>1166</v>
      </c>
      <c r="F12" s="6" t="n">
        <v>94</v>
      </c>
    </row>
    <row r="13" spans="1:6">
      <c r="A13" s="4" t="s">
        <v>41</v>
      </c>
      <c r="F13" s="6" t="n">
        <v>56</v>
      </c>
    </row>
    <row r="14" spans="1:6">
      <c r="A14" s="4" t="s">
        <v>42</v>
      </c>
      <c r="F14" s="6" t="n">
        <v>13</v>
      </c>
    </row>
    <row r="15" spans="1:6">
      <c r="A15" s="4" t="s">
        <v>44</v>
      </c>
      <c r="F15" s="6" t="n">
        <v>15</v>
      </c>
    </row>
    <row r="16" spans="1:6">
      <c r="A16" s="4" t="s">
        <v>45</v>
      </c>
      <c r="F16" s="12" t="n">
        <v>0.3</v>
      </c>
    </row>
    <row r="17" spans="1:6">
      <c r="A17" s="4" t="s">
        <v>1167</v>
      </c>
      <c r="F17" s="12" t="n">
        <v>191.3</v>
      </c>
    </row>
    <row r="18" spans="1:6">
      <c r="A18" s="3" t="s">
        <v>1162</v>
      </c>
    </row>
    <row r="19" spans="1:6">
      <c r="A19" s="4" t="s">
        <v>55</v>
      </c>
      <c r="F19" s="6" t="n">
        <v>71</v>
      </c>
    </row>
    <row r="20" spans="1:6">
      <c r="A20" s="4" t="s">
        <v>56</v>
      </c>
      <c r="F20" s="6" t="n">
        <v>8</v>
      </c>
    </row>
    <row r="21" spans="1:6">
      <c r="A21" s="4" t="s">
        <v>1168</v>
      </c>
      <c r="F21" s="12" t="n">
        <v>0.2</v>
      </c>
    </row>
    <row r="22" spans="1:6">
      <c r="A22" s="4" t="s">
        <v>1169</v>
      </c>
      <c r="F22" s="11" t="n">
        <v>7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171</v>
      </c>
    </row>
    <row r="4" spans="1:12">
      <c r="A4" s="4" t="s">
        <v>80</v>
      </c>
      <c r="B4" s="7" t="n">
        <v>678519</v>
      </c>
      <c r="C4" s="7" t="n">
        <v>632916</v>
      </c>
      <c r="D4" s="7" t="n">
        <v>1132293</v>
      </c>
      <c r="E4" s="7" t="n">
        <v>906221</v>
      </c>
      <c r="F4" s="7" t="n">
        <v>656902</v>
      </c>
      <c r="G4" s="7" t="n">
        <v>686401</v>
      </c>
      <c r="H4" s="7" t="n">
        <v>1540068</v>
      </c>
      <c r="I4" s="7" t="n">
        <v>1258765</v>
      </c>
      <c r="J4" s="7" t="n">
        <v>3349949</v>
      </c>
      <c r="K4" s="7" t="n">
        <v>4142136</v>
      </c>
      <c r="L4" s="7" t="n">
        <v>4940916</v>
      </c>
    </row>
    <row r="5" spans="1:12">
      <c r="A5" s="3" t="s">
        <v>1172</v>
      </c>
    </row>
    <row r="6" spans="1:12">
      <c r="A6" s="4" t="s">
        <v>82</v>
      </c>
      <c r="B6" s="6" t="n">
        <v>376011</v>
      </c>
      <c r="C6" s="6" t="n">
        <v>407311</v>
      </c>
      <c r="D6" s="6" t="n">
        <v>517811</v>
      </c>
      <c r="E6" s="6" t="n">
        <v>443763</v>
      </c>
      <c r="F6" s="6" t="n">
        <v>354321</v>
      </c>
      <c r="G6" s="6" t="n">
        <v>381673</v>
      </c>
      <c r="H6" s="6" t="n">
        <v>520738</v>
      </c>
      <c r="I6" s="6" t="n">
        <v>423285</v>
      </c>
      <c r="J6" s="6" t="n">
        <v>1744896</v>
      </c>
      <c r="K6" s="6" t="n">
        <v>1680017</v>
      </c>
      <c r="L6" s="6" t="n">
        <v>1582426</v>
      </c>
    </row>
    <row r="7" spans="1:12">
      <c r="A7" s="4" t="s">
        <v>88</v>
      </c>
      <c r="B7" s="6" t="n">
        <v>84633</v>
      </c>
      <c r="C7" s="6" t="n">
        <v>137164</v>
      </c>
      <c r="D7" s="6" t="n">
        <v>250016</v>
      </c>
      <c r="E7" s="6" t="n">
        <v>196205</v>
      </c>
      <c r="F7" s="6" t="n">
        <v>75853</v>
      </c>
      <c r="G7" s="6" t="n">
        <v>117607</v>
      </c>
      <c r="H7" s="6" t="n">
        <v>250210</v>
      </c>
      <c r="I7" s="6" t="n">
        <v>187725</v>
      </c>
      <c r="J7" s="6" t="n">
        <v>668018</v>
      </c>
      <c r="K7" s="6" t="n">
        <v>631395</v>
      </c>
      <c r="L7" s="6" t="n">
        <v>611349</v>
      </c>
    </row>
    <row r="8" spans="1:12">
      <c r="A8" s="4" t="s">
        <v>93</v>
      </c>
      <c r="B8" s="7" t="n">
        <v>34240</v>
      </c>
      <c r="C8" s="7" t="n">
        <v>71193</v>
      </c>
      <c r="D8" s="7" t="n">
        <v>141810</v>
      </c>
      <c r="E8" s="7" t="n">
        <v>102861</v>
      </c>
      <c r="F8" s="7" t="n">
        <v>23515</v>
      </c>
      <c r="G8" s="7" t="n">
        <v>56281</v>
      </c>
      <c r="H8" s="7" t="n">
        <v>137684</v>
      </c>
      <c r="I8" s="7" t="n">
        <v>97595</v>
      </c>
      <c r="J8" s="7" t="n">
        <v>350104</v>
      </c>
      <c r="K8" s="7" t="n">
        <v>315075</v>
      </c>
      <c r="L8" s="7" t="n">
        <v>289817</v>
      </c>
    </row>
    <row r="9" spans="1:12">
      <c r="A9" s="4" t="s">
        <v>494</v>
      </c>
      <c r="J9" s="9" t="n">
        <v>3.38</v>
      </c>
      <c r="K9" s="9" t="n">
        <v>3.09</v>
      </c>
      <c r="L9" s="9" t="n">
        <v>2.96</v>
      </c>
    </row>
    <row r="10" spans="1:12">
      <c r="A10" s="4" t="s">
        <v>1173</v>
      </c>
      <c r="B10" s="9" t="n">
        <v>0.33</v>
      </c>
      <c r="C10" s="9" t="n">
        <v>0.6899999999999999</v>
      </c>
      <c r="D10" s="9" t="n">
        <v>1.38</v>
      </c>
      <c r="E10" s="7" t="n">
        <v>1</v>
      </c>
      <c r="F10" s="9" t="n">
        <v>0.23</v>
      </c>
      <c r="G10" s="9" t="n">
        <v>0.55</v>
      </c>
      <c r="H10" s="9" t="n">
        <v>1.35</v>
      </c>
      <c r="I10" s="9" t="n">
        <v>0.96</v>
      </c>
      <c r="J10" s="10" t="n">
        <v>3.38</v>
      </c>
      <c r="K10" s="10" t="n">
        <v>3.09</v>
      </c>
      <c r="L10" s="10" t="n">
        <v>2.96</v>
      </c>
    </row>
    <row r="11" spans="1:12">
      <c r="A11" s="4" t="s">
        <v>1174</v>
      </c>
      <c r="B11" s="9" t="n">
        <v>0.33</v>
      </c>
      <c r="C11" s="9" t="n">
        <v>0.6899999999999999</v>
      </c>
      <c r="D11" s="9" t="n">
        <v>1.38</v>
      </c>
      <c r="E11" s="7" t="n">
        <v>1</v>
      </c>
      <c r="F11" s="9" t="n">
        <v>0.23</v>
      </c>
      <c r="G11" s="9" t="n">
        <v>0.55</v>
      </c>
      <c r="H11" s="9" t="n">
        <v>1.35</v>
      </c>
      <c r="I11" s="9" t="n">
        <v>0.96</v>
      </c>
      <c r="J11" s="9" t="n">
        <v>3.38</v>
      </c>
      <c r="K11" s="9" t="n">
        <v>3.09</v>
      </c>
      <c r="L11" s="9" t="n">
        <v>2.96</v>
      </c>
    </row>
    <row r="12" spans="1:12">
      <c r="A12" s="4" t="s">
        <v>99</v>
      </c>
    </row>
    <row r="13" spans="1:12">
      <c r="A13" s="3" t="s">
        <v>1171</v>
      </c>
    </row>
    <row r="14" spans="1:12">
      <c r="A14" s="4" t="s">
        <v>80</v>
      </c>
      <c r="B14" s="7" t="n">
        <v>389353</v>
      </c>
      <c r="C14" s="7" t="n">
        <v>414226</v>
      </c>
      <c r="D14" s="7" t="n">
        <v>849685</v>
      </c>
      <c r="E14" s="7" t="n">
        <v>638602</v>
      </c>
      <c r="F14" s="7" t="n">
        <v>369656</v>
      </c>
      <c r="G14" s="7" t="n">
        <v>416794</v>
      </c>
      <c r="H14" s="7" t="n">
        <v>1130613</v>
      </c>
      <c r="I14" s="7" t="n">
        <v>846772</v>
      </c>
      <c r="J14" s="7" t="n">
        <v>2291866</v>
      </c>
      <c r="K14" s="7" t="n">
        <v>2763835</v>
      </c>
      <c r="L14" s="7" t="n">
        <v>3061546</v>
      </c>
    </row>
    <row r="15" spans="1:12">
      <c r="A15" s="3" t="s">
        <v>1172</v>
      </c>
    </row>
    <row r="16" spans="1:12">
      <c r="A16" s="4" t="s">
        <v>82</v>
      </c>
      <c r="J16" s="6" t="n">
        <v>1272805</v>
      </c>
      <c r="K16" s="6" t="n">
        <v>1237577</v>
      </c>
      <c r="L16" s="6" t="n">
        <v>1176515</v>
      </c>
    </row>
    <row r="17" spans="1:12">
      <c r="A17" s="4" t="s">
        <v>88</v>
      </c>
      <c r="J17" s="6" t="n">
        <v>439584</v>
      </c>
      <c r="K17" s="6" t="n">
        <v>420149</v>
      </c>
      <c r="L17" s="6" t="n">
        <v>384568</v>
      </c>
    </row>
    <row r="18" spans="1:12">
      <c r="A18" s="4" t="s">
        <v>93</v>
      </c>
      <c r="J18" s="6" t="n">
        <v>232370</v>
      </c>
      <c r="K18" s="6" t="n">
        <v>204813</v>
      </c>
      <c r="L18" s="6" t="n">
        <v>171585</v>
      </c>
    </row>
    <row r="19" spans="1:12">
      <c r="A19" s="4" t="s">
        <v>100</v>
      </c>
    </row>
    <row r="20" spans="1:12">
      <c r="A20" s="3" t="s">
        <v>1171</v>
      </c>
    </row>
    <row r="21" spans="1:12">
      <c r="A21" s="4" t="s">
        <v>80</v>
      </c>
      <c r="B21" s="6" t="n">
        <v>109204</v>
      </c>
      <c r="C21" s="6" t="n">
        <v>109249</v>
      </c>
      <c r="D21" s="6" t="n">
        <v>95703</v>
      </c>
      <c r="E21" s="6" t="n">
        <v>94677</v>
      </c>
      <c r="F21" s="6" t="n">
        <v>97807</v>
      </c>
      <c r="G21" s="6" t="n">
        <v>97008</v>
      </c>
      <c r="H21" s="6" t="n">
        <v>91730</v>
      </c>
      <c r="I21" s="6" t="n">
        <v>83567</v>
      </c>
      <c r="J21" s="6" t="n">
        <v>408833</v>
      </c>
      <c r="K21" s="6" t="n">
        <v>370112</v>
      </c>
      <c r="L21" s="6" t="n">
        <v>318459</v>
      </c>
    </row>
    <row r="22" spans="1:12">
      <c r="A22" s="3" t="s">
        <v>1172</v>
      </c>
    </row>
    <row r="23" spans="1:12">
      <c r="A23" s="4" t="s">
        <v>82</v>
      </c>
      <c r="J23" s="6" t="n">
        <v>408833</v>
      </c>
      <c r="K23" s="6" t="n">
        <v>370112</v>
      </c>
      <c r="L23" s="6" t="n">
        <v>318459</v>
      </c>
    </row>
    <row r="24" spans="1:12">
      <c r="A24" s="4" t="s">
        <v>88</v>
      </c>
      <c r="J24" s="6" t="n">
        <v>199434</v>
      </c>
      <c r="K24" s="6" t="n">
        <v>181267</v>
      </c>
      <c r="L24" s="6" t="n">
        <v>172819</v>
      </c>
    </row>
    <row r="25" spans="1:12">
      <c r="A25" s="4" t="s">
        <v>93</v>
      </c>
      <c r="J25" s="6" t="n">
        <v>101689</v>
      </c>
      <c r="K25" s="6" t="n">
        <v>94662</v>
      </c>
      <c r="L25" s="6" t="n">
        <v>86191</v>
      </c>
    </row>
    <row r="26" spans="1:12">
      <c r="A26" s="4" t="s">
        <v>101</v>
      </c>
    </row>
    <row r="27" spans="1:12">
      <c r="A27" s="3" t="s">
        <v>1171</v>
      </c>
    </row>
    <row r="28" spans="1:12">
      <c r="A28" s="4" t="s">
        <v>80</v>
      </c>
      <c r="B28" s="6" t="n">
        <v>291889</v>
      </c>
      <c r="C28" s="6" t="n">
        <v>214555</v>
      </c>
      <c r="D28" s="6" t="n">
        <v>287395</v>
      </c>
      <c r="E28" s="6" t="n">
        <v>272524</v>
      </c>
      <c r="F28" s="6" t="n">
        <v>292830</v>
      </c>
      <c r="G28" s="6" t="n">
        <v>278769</v>
      </c>
      <c r="H28" s="6" t="n">
        <v>438322</v>
      </c>
      <c r="I28" s="6" t="n">
        <v>462288</v>
      </c>
      <c r="J28" s="6" t="n">
        <v>1066363</v>
      </c>
      <c r="K28" s="6" t="n">
        <v>1472209</v>
      </c>
      <c r="L28" s="6" t="n">
        <v>2067292</v>
      </c>
    </row>
    <row r="29" spans="1:12">
      <c r="A29" s="3" t="s">
        <v>1172</v>
      </c>
    </row>
    <row r="30" spans="1:12">
      <c r="A30" s="4" t="s">
        <v>82</v>
      </c>
      <c r="J30" s="6" t="n">
        <v>63790</v>
      </c>
      <c r="K30" s="6" t="n">
        <v>72860</v>
      </c>
      <c r="L30" s="6" t="n">
        <v>87955</v>
      </c>
    </row>
    <row r="31" spans="1:12">
      <c r="A31" s="4" t="s">
        <v>88</v>
      </c>
      <c r="J31" s="6" t="n">
        <v>29000</v>
      </c>
      <c r="K31" s="6" t="n">
        <v>29979</v>
      </c>
      <c r="L31" s="6" t="n">
        <v>53962</v>
      </c>
    </row>
    <row r="32" spans="1:12">
      <c r="A32" s="4" t="s">
        <v>93</v>
      </c>
      <c r="J32" s="6" t="n">
        <v>16045</v>
      </c>
      <c r="K32" s="6" t="n">
        <v>15600</v>
      </c>
      <c r="L32" s="6" t="n">
        <v>32041</v>
      </c>
    </row>
    <row r="33" spans="1:12">
      <c r="A33" s="4" t="s">
        <v>102</v>
      </c>
    </row>
    <row r="34" spans="1:12">
      <c r="A34" s="3" t="s">
        <v>1171</v>
      </c>
    </row>
    <row r="35" spans="1:12">
      <c r="A35" s="4" t="s">
        <v>80</v>
      </c>
      <c r="B35" s="7" t="n">
        <v>-111927</v>
      </c>
      <c r="C35" s="7" t="n">
        <v>-105114</v>
      </c>
      <c r="D35" s="7" t="n">
        <v>-100490</v>
      </c>
      <c r="E35" s="7" t="n">
        <v>-99582</v>
      </c>
      <c r="F35" s="7" t="n">
        <v>-103391</v>
      </c>
      <c r="G35" s="7" t="n">
        <v>-106170</v>
      </c>
      <c r="H35" s="7" t="n">
        <v>-120597</v>
      </c>
      <c r="I35" s="7" t="n">
        <v>-133862</v>
      </c>
      <c r="J35" s="6" t="n">
        <v>-417113</v>
      </c>
      <c r="K35" s="6" t="n">
        <v>-464020</v>
      </c>
      <c r="L35" s="6" t="n">
        <v>-506381</v>
      </c>
    </row>
    <row r="36" spans="1:12">
      <c r="A36" s="3" t="s">
        <v>1172</v>
      </c>
    </row>
    <row r="37" spans="1:12">
      <c r="A37" s="4" t="s">
        <v>82</v>
      </c>
      <c r="J37" s="6" t="n">
        <v>-532</v>
      </c>
      <c r="K37" s="6" t="n">
        <v>-532</v>
      </c>
      <c r="L37" s="6" t="n">
        <v>-503</v>
      </c>
    </row>
    <row r="38" spans="1:12">
      <c r="A38" s="4" t="s">
        <v>88</v>
      </c>
      <c r="J38" s="6" t="n">
        <v>0</v>
      </c>
      <c r="K38" s="6" t="n">
        <v>0</v>
      </c>
      <c r="L38" s="6" t="n">
        <v>0</v>
      </c>
    </row>
    <row r="39" spans="1:12">
      <c r="A39" s="4" t="s">
        <v>93</v>
      </c>
      <c r="J39" s="7" t="n">
        <v>0</v>
      </c>
      <c r="K39" s="7" t="n">
        <v>0</v>
      </c>
      <c r="L39" s="7"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r="1" spans="1:5">
      <c r="A1" s="1" t="s">
        <v>1175</v>
      </c>
      <c r="C1" s="2" t="s">
        <v>1</v>
      </c>
    </row>
    <row r="2" spans="1:5">
      <c r="C2" s="2" t="s">
        <v>2</v>
      </c>
      <c r="D2" s="2" t="s">
        <v>30</v>
      </c>
      <c r="E2" s="2" t="s">
        <v>79</v>
      </c>
    </row>
    <row r="3" spans="1:5">
      <c r="A3" s="3" t="s">
        <v>979</v>
      </c>
    </row>
    <row r="4" spans="1:5">
      <c r="A4" s="4" t="s">
        <v>1176</v>
      </c>
      <c r="C4" s="7" t="n">
        <v>15283</v>
      </c>
      <c r="D4" s="7" t="n">
        <v>23992</v>
      </c>
      <c r="E4" s="7" t="n">
        <v>20624</v>
      </c>
    </row>
    <row r="5" spans="1:5">
      <c r="A5" s="4" t="s">
        <v>1177</v>
      </c>
      <c r="C5" s="6" t="n">
        <v>10397</v>
      </c>
      <c r="D5" s="6" t="n">
        <v>15082</v>
      </c>
      <c r="E5" s="6" t="n">
        <v>19491</v>
      </c>
    </row>
    <row r="6" spans="1:5">
      <c r="A6" s="4" t="s">
        <v>1178</v>
      </c>
      <c r="C6" s="6" t="n">
        <v>0</v>
      </c>
      <c r="D6" s="6" t="n">
        <v>0</v>
      </c>
      <c r="E6" s="6" t="n">
        <v>0</v>
      </c>
    </row>
    <row r="7" spans="1:5">
      <c r="A7" s="4" t="s">
        <v>993</v>
      </c>
      <c r="B7" s="4" t="s">
        <v>37</v>
      </c>
      <c r="C7" s="6" t="n">
        <v>12313</v>
      </c>
      <c r="D7" s="6" t="n">
        <v>23791</v>
      </c>
      <c r="E7" s="6" t="n">
        <v>16123</v>
      </c>
    </row>
    <row r="8" spans="1:5">
      <c r="A8" s="4" t="s">
        <v>1179</v>
      </c>
      <c r="C8" s="7" t="n">
        <v>13367</v>
      </c>
      <c r="D8" s="7" t="n">
        <v>15283</v>
      </c>
      <c r="E8" s="7" t="n">
        <v>23992</v>
      </c>
    </row>
    <row r="9" spans="1:5">
      <c r="A9" t="n"/>
    </row>
    <row r="10" spans="1:5">
      <c r="A10" s="4" t="s">
        <v>37</v>
      </c>
      <c r="B10" s="4" t="s">
        <v>1180</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0</v>
      </c>
      <c r="B1" s="2" t="s">
        <v>1</v>
      </c>
    </row>
    <row r="2" spans="1:4">
      <c r="B2" s="2" t="s">
        <v>2</v>
      </c>
      <c r="C2" s="2" t="s">
        <v>30</v>
      </c>
      <c r="D2" s="2" t="s">
        <v>79</v>
      </c>
    </row>
    <row r="3" spans="1:4">
      <c r="A3" s="3" t="s">
        <v>151</v>
      </c>
    </row>
    <row r="4" spans="1:4">
      <c r="A4" s="4" t="s">
        <v>152</v>
      </c>
      <c r="B4" s="9" t="n">
        <v>1.68</v>
      </c>
      <c r="C4" s="9" t="n">
        <v>1.56</v>
      </c>
      <c r="D4" s="9" t="n">
        <v>1.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9</v>
      </c>
    </row>
    <row r="3" spans="1:4">
      <c r="A3" s="3" t="s">
        <v>154</v>
      </c>
    </row>
    <row r="4" spans="1:4">
      <c r="A4" s="4" t="s">
        <v>93</v>
      </c>
      <c r="B4" s="7" t="n">
        <v>350104</v>
      </c>
      <c r="C4" s="7" t="n">
        <v>315075</v>
      </c>
      <c r="D4" s="7" t="n">
        <v>289817</v>
      </c>
    </row>
    <row r="5" spans="1:4">
      <c r="A5" s="3" t="s">
        <v>155</v>
      </c>
    </row>
    <row r="6" spans="1:4">
      <c r="A6" s="4" t="s">
        <v>85</v>
      </c>
      <c r="B6" s="6" t="n">
        <v>293096</v>
      </c>
      <c r="C6" s="6" t="n">
        <v>274796</v>
      </c>
      <c r="D6" s="6" t="n">
        <v>253987</v>
      </c>
    </row>
    <row r="7" spans="1:4">
      <c r="A7" s="4" t="s">
        <v>60</v>
      </c>
      <c r="B7" s="6" t="n">
        <v>193556</v>
      </c>
      <c r="C7" s="6" t="n">
        <v>192886</v>
      </c>
      <c r="D7" s="6" t="n">
        <v>189952</v>
      </c>
    </row>
    <row r="8" spans="1:4">
      <c r="A8" s="4" t="s">
        <v>156</v>
      </c>
      <c r="B8" s="6" t="n">
        <v>14760</v>
      </c>
      <c r="C8" s="6" t="n">
        <v>15980</v>
      </c>
      <c r="D8" s="6" t="n">
        <v>14721</v>
      </c>
    </row>
    <row r="9" spans="1:4">
      <c r="A9" s="4" t="s">
        <v>157</v>
      </c>
      <c r="B9" s="6" t="n">
        <v>5667</v>
      </c>
      <c r="C9" s="6" t="n">
        <v>5922</v>
      </c>
      <c r="D9" s="6" t="n">
        <v>9409</v>
      </c>
    </row>
    <row r="10" spans="1:4">
      <c r="A10" s="4" t="s">
        <v>158</v>
      </c>
      <c r="B10" s="6" t="n">
        <v>1019</v>
      </c>
      <c r="C10" s="6" t="n">
        <v>359</v>
      </c>
      <c r="D10" s="6" t="n">
        <v>541</v>
      </c>
    </row>
    <row r="11" spans="1:4">
      <c r="A11" s="3" t="s">
        <v>159</v>
      </c>
    </row>
    <row r="12" spans="1:4">
      <c r="A12" s="4" t="s">
        <v>160</v>
      </c>
      <c r="B12" s="6" t="n">
        <v>-4847</v>
      </c>
      <c r="C12" s="6" t="n">
        <v>48240</v>
      </c>
      <c r="D12" s="6" t="n">
        <v>-41408</v>
      </c>
    </row>
    <row r="13" spans="1:4">
      <c r="A13" s="4" t="s">
        <v>161</v>
      </c>
      <c r="B13" s="6" t="n">
        <v>20577</v>
      </c>
      <c r="C13" s="6" t="n">
        <v>33234</v>
      </c>
      <c r="D13" s="6" t="n">
        <v>-31996</v>
      </c>
    </row>
    <row r="14" spans="1:4">
      <c r="A14" s="4" t="s">
        <v>162</v>
      </c>
      <c r="B14" s="6" t="n">
        <v>-18739</v>
      </c>
      <c r="C14" s="6" t="n">
        <v>-11951</v>
      </c>
      <c r="D14" s="6" t="n">
        <v>-24411</v>
      </c>
    </row>
    <row r="15" spans="1:4">
      <c r="A15" s="4" t="s">
        <v>163</v>
      </c>
      <c r="B15" s="6" t="n">
        <v>-24860</v>
      </c>
      <c r="C15" s="6" t="n">
        <v>51614</v>
      </c>
      <c r="D15" s="6" t="n">
        <v>28875</v>
      </c>
    </row>
    <row r="16" spans="1:4">
      <c r="A16" s="4" t="s">
        <v>164</v>
      </c>
      <c r="B16" s="6" t="n">
        <v>-5195</v>
      </c>
      <c r="C16" s="6" t="n">
        <v>-59112</v>
      </c>
      <c r="D16" s="6" t="n">
        <v>60465</v>
      </c>
    </row>
    <row r="17" spans="1:4">
      <c r="A17" s="4" t="s">
        <v>165</v>
      </c>
      <c r="B17" s="6" t="n">
        <v>-44482</v>
      </c>
      <c r="C17" s="6" t="n">
        <v>896</v>
      </c>
      <c r="D17" s="6" t="n">
        <v>2413</v>
      </c>
    </row>
    <row r="18" spans="1:4">
      <c r="A18" s="4" t="s">
        <v>166</v>
      </c>
      <c r="B18" s="6" t="n">
        <v>14334</v>
      </c>
      <c r="C18" s="6" t="n">
        <v>-56025</v>
      </c>
      <c r="D18" s="6" t="n">
        <v>-19552</v>
      </c>
    </row>
    <row r="19" spans="1:4">
      <c r="A19" s="4" t="s">
        <v>167</v>
      </c>
      <c r="B19" s="6" t="n">
        <v>794990</v>
      </c>
      <c r="C19" s="6" t="n">
        <v>811914</v>
      </c>
      <c r="D19" s="6" t="n">
        <v>732813</v>
      </c>
    </row>
    <row r="20" spans="1:4">
      <c r="A20" s="3" t="s">
        <v>168</v>
      </c>
    </row>
    <row r="21" spans="1:4">
      <c r="A21" s="4" t="s">
        <v>169</v>
      </c>
      <c r="B21" s="6" t="n">
        <v>-1086950</v>
      </c>
      <c r="C21" s="6" t="n">
        <v>-963621</v>
      </c>
      <c r="D21" s="6" t="n">
        <v>-824441</v>
      </c>
    </row>
    <row r="22" spans="1:4">
      <c r="A22" s="4" t="s">
        <v>170</v>
      </c>
      <c r="B22" s="6" t="n">
        <v>-32551</v>
      </c>
      <c r="C22" s="6" t="n">
        <v>-29527</v>
      </c>
      <c r="D22" s="6" t="n">
        <v>-32734</v>
      </c>
    </row>
    <row r="23" spans="1:4">
      <c r="A23" s="4" t="s">
        <v>171</v>
      </c>
      <c r="B23" s="6" t="n">
        <v>27019</v>
      </c>
      <c r="C23" s="6" t="n">
        <v>24889</v>
      </c>
      <c r="D23" s="6" t="n">
        <v>24872</v>
      </c>
    </row>
    <row r="24" spans="1:4">
      <c r="A24" s="4" t="s">
        <v>172</v>
      </c>
      <c r="B24" s="6" t="n">
        <v>6290</v>
      </c>
      <c r="C24" s="6" t="n">
        <v>6235</v>
      </c>
      <c r="D24" s="6" t="n">
        <v>5215</v>
      </c>
    </row>
    <row r="25" spans="1:4">
      <c r="A25" s="4" t="s">
        <v>173</v>
      </c>
      <c r="B25" s="6" t="n">
        <v>6460</v>
      </c>
      <c r="C25" s="6" t="n">
        <v>5422</v>
      </c>
      <c r="D25" s="6" t="n">
        <v>2109</v>
      </c>
    </row>
    <row r="26" spans="1:4">
      <c r="A26" s="4" t="s">
        <v>174</v>
      </c>
      <c r="B26" s="6" t="n">
        <v>-1079732</v>
      </c>
      <c r="C26" s="6" t="n">
        <v>-956602</v>
      </c>
      <c r="D26" s="6" t="n">
        <v>-824979</v>
      </c>
    </row>
    <row r="27" spans="1:4">
      <c r="A27" s="3" t="s">
        <v>175</v>
      </c>
    </row>
    <row r="28" spans="1:4">
      <c r="A28" s="4" t="s">
        <v>176</v>
      </c>
      <c r="B28" s="6" t="n">
        <v>371884</v>
      </c>
      <c r="C28" s="6" t="n">
        <v>261232</v>
      </c>
      <c r="D28" s="6" t="n">
        <v>-171289</v>
      </c>
    </row>
    <row r="29" spans="1:4">
      <c r="A29" s="4" t="s">
        <v>177</v>
      </c>
      <c r="B29" s="6" t="n">
        <v>0</v>
      </c>
      <c r="C29" s="6" t="n">
        <v>499060</v>
      </c>
      <c r="D29" s="6" t="n">
        <v>0</v>
      </c>
    </row>
    <row r="30" spans="1:4">
      <c r="A30" s="4" t="s">
        <v>178</v>
      </c>
      <c r="B30" s="6" t="n">
        <v>98574</v>
      </c>
      <c r="C30" s="6" t="n">
        <v>0</v>
      </c>
      <c r="D30" s="6" t="n">
        <v>390205</v>
      </c>
    </row>
    <row r="31" spans="1:4">
      <c r="A31" s="4" t="s">
        <v>179</v>
      </c>
      <c r="B31" s="6" t="n">
        <v>34278</v>
      </c>
      <c r="C31" s="6" t="n">
        <v>30952</v>
      </c>
      <c r="D31" s="6" t="n">
        <v>4274</v>
      </c>
    </row>
    <row r="32" spans="1:4">
      <c r="A32" s="4" t="s">
        <v>180</v>
      </c>
      <c r="B32" s="6" t="n">
        <v>0</v>
      </c>
      <c r="C32" s="6" t="n">
        <v>13364</v>
      </c>
      <c r="D32" s="6" t="n">
        <v>0</v>
      </c>
    </row>
    <row r="33" spans="1:4">
      <c r="A33" s="4" t="s">
        <v>181</v>
      </c>
      <c r="B33" s="6" t="n">
        <v>-25670</v>
      </c>
      <c r="C33" s="6" t="n">
        <v>0</v>
      </c>
      <c r="D33" s="6" t="n">
        <v>0</v>
      </c>
    </row>
    <row r="34" spans="1:4">
      <c r="A34" s="4" t="s">
        <v>182</v>
      </c>
      <c r="B34" s="6" t="n">
        <v>0</v>
      </c>
      <c r="C34" s="6" t="n">
        <v>-500000</v>
      </c>
      <c r="D34" s="6" t="n">
        <v>0</v>
      </c>
    </row>
    <row r="35" spans="1:4">
      <c r="A35" s="4" t="s">
        <v>183</v>
      </c>
      <c r="B35" s="6" t="n">
        <v>-175126</v>
      </c>
      <c r="C35" s="6" t="n">
        <v>-160018</v>
      </c>
      <c r="D35" s="6" t="n">
        <v>-146248</v>
      </c>
    </row>
    <row r="36" spans="1:4">
      <c r="A36" s="4" t="s">
        <v>184</v>
      </c>
      <c r="B36" s="6" t="n">
        <v>0</v>
      </c>
      <c r="C36" s="6" t="n">
        <v>-7985</v>
      </c>
      <c r="D36" s="6" t="n">
        <v>-8717</v>
      </c>
    </row>
    <row r="37" spans="1:4">
      <c r="A37" s="4" t="s">
        <v>158</v>
      </c>
      <c r="B37" s="6" t="n">
        <v>-317</v>
      </c>
      <c r="C37" s="6" t="n">
        <v>-5522</v>
      </c>
      <c r="D37" s="6" t="n">
        <v>0</v>
      </c>
    </row>
    <row r="38" spans="1:4">
      <c r="A38" s="4" t="s">
        <v>185</v>
      </c>
      <c r="B38" s="6" t="n">
        <v>303623</v>
      </c>
      <c r="C38" s="6" t="n">
        <v>131083</v>
      </c>
      <c r="D38" s="6" t="n">
        <v>68225</v>
      </c>
    </row>
    <row r="39" spans="1:4">
      <c r="A39" s="4" t="s">
        <v>186</v>
      </c>
      <c r="B39" s="6" t="n">
        <v>18881</v>
      </c>
      <c r="C39" s="6" t="n">
        <v>-13605</v>
      </c>
      <c r="D39" s="6" t="n">
        <v>-23941</v>
      </c>
    </row>
    <row r="40" spans="1:4">
      <c r="A40" s="4" t="s">
        <v>187</v>
      </c>
      <c r="B40" s="6" t="n">
        <v>28653</v>
      </c>
      <c r="C40" s="6" t="n">
        <v>42258</v>
      </c>
      <c r="D40" s="6" t="n">
        <v>66199</v>
      </c>
    </row>
    <row r="41" spans="1:4">
      <c r="A41" s="4" t="s">
        <v>188</v>
      </c>
      <c r="B41" s="6" t="n">
        <v>47534</v>
      </c>
      <c r="C41" s="6" t="n">
        <v>28653</v>
      </c>
      <c r="D41" s="6" t="n">
        <v>42258</v>
      </c>
    </row>
    <row r="42" spans="1:4">
      <c r="A42" s="3" t="s">
        <v>189</v>
      </c>
    </row>
    <row r="43" spans="1:4">
      <c r="A43" s="4" t="s">
        <v>190</v>
      </c>
      <c r="B43" s="6" t="n">
        <v>154748</v>
      </c>
      <c r="C43" s="6" t="n">
        <v>151334</v>
      </c>
      <c r="D43" s="6" t="n">
        <v>156606</v>
      </c>
    </row>
    <row r="44" spans="1:4">
      <c r="A44" s="4" t="s">
        <v>191</v>
      </c>
      <c r="B44" s="7" t="n">
        <v>7794</v>
      </c>
      <c r="C44" s="7" t="n">
        <v>1802</v>
      </c>
      <c r="D44" s="7" t="n">
        <v>-6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HARE</vt:lpstr>
      <vt:lpstr>CONSOLIDATED STATEMENT OF SHAR8</vt:lpstr>
      <vt:lpstr>CONSOLIDATED STATEMENTS OF CASH</vt:lpstr>
      <vt:lpstr>Nature of Business</vt:lpstr>
      <vt:lpstr>Significant Accounting Policies</vt:lpstr>
      <vt:lpstr>Segment Information</vt:lpstr>
      <vt:lpstr>Earnings Per Share</vt:lpstr>
      <vt:lpstr>Debt</vt:lpstr>
      <vt:lpstr>Shareholders' Equity</vt:lpstr>
      <vt:lpstr>Retirement and Post-retirement </vt:lpstr>
      <vt:lpstr>Stock and Other Compensation Pl</vt:lpstr>
      <vt:lpstr>Details of Selected Consolidate</vt:lpstr>
      <vt:lpstr>Leases</vt:lpstr>
      <vt:lpstr>Commitments and Contingencies</vt:lpstr>
      <vt:lpstr>Income Taxes</vt:lpstr>
      <vt:lpstr>Financial Instruments</vt:lpstr>
      <vt:lpstr>Fair Value Measurements</vt:lpstr>
      <vt:lpstr>Subsequent Events</vt:lpstr>
      <vt:lpstr>Concentration of Credit Risk</vt:lpstr>
      <vt:lpstr>Selected Quarterly Financial Da</vt:lpstr>
      <vt:lpstr>Schedule II - Valuation and Qua</vt:lpstr>
      <vt:lpstr>Summary of Significant Accounti</vt:lpstr>
      <vt:lpstr>Nature of Business (Table)</vt:lpstr>
      <vt:lpstr>Summary of Significant Accoun30</vt:lpstr>
      <vt:lpstr>Segment Information (Table)</vt:lpstr>
      <vt:lpstr>Earnings Per Share (Table)</vt:lpstr>
      <vt:lpstr>Debt (Table)</vt:lpstr>
      <vt:lpstr>Shareholders' Equity (Table)</vt:lpstr>
      <vt:lpstr>Retirement and Post-Retiremen35</vt:lpstr>
      <vt:lpstr>Stock and Other Compensation 36</vt:lpstr>
      <vt:lpstr>Details of Selected Consolida37</vt:lpstr>
      <vt:lpstr>Leases (Table)</vt:lpstr>
      <vt:lpstr>Commitments and Contingencies (</vt:lpstr>
      <vt:lpstr>Income Taxes (Table)</vt:lpstr>
      <vt:lpstr>Financial Instruments (Table)</vt:lpstr>
      <vt:lpstr>Fair Value Measurements (Table)</vt:lpstr>
      <vt:lpstr>Subsequent Events (Tables)</vt:lpstr>
      <vt:lpstr>Selected Quarterly Financial 44</vt:lpstr>
      <vt:lpstr>Nature of Business (Details)</vt:lpstr>
      <vt:lpstr>Summary of Significant Accoun46</vt:lpstr>
      <vt:lpstr>Segment Information (Details)</vt:lpstr>
      <vt:lpstr>Earnings Per Share (Details)</vt:lpstr>
      <vt:lpstr>Debt (Details)</vt:lpstr>
      <vt:lpstr>Shareholders' Equity Components</vt:lpstr>
      <vt:lpstr>Shareholders' Equity AOCI Affec</vt:lpstr>
      <vt:lpstr>Retirement and Post-Retiremen52</vt:lpstr>
      <vt:lpstr>Retirement and Post-Retiremen53</vt:lpstr>
      <vt:lpstr>Retirement and Post-Retiremen54</vt:lpstr>
      <vt:lpstr>Retirement and Post-Retiremen55</vt:lpstr>
      <vt:lpstr>Retirement and Post-Retiremen56</vt:lpstr>
      <vt:lpstr>Stock and Other Compensation 57</vt:lpstr>
      <vt:lpstr>Details of Selected Consolida58</vt:lpstr>
      <vt:lpstr>Leases (Details)</vt:lpstr>
      <vt:lpstr>Commitments and Contingencies60</vt:lpstr>
      <vt:lpstr>Income Taxes (Details)</vt:lpstr>
      <vt:lpstr>Income Taxes Tax Credit Carryfo</vt:lpstr>
      <vt:lpstr>Income Taxes Rate Reconciliatio</vt:lpstr>
      <vt:lpstr>Financial Instruments Financial</vt:lpstr>
      <vt:lpstr>Financial Instruments Balance S</vt:lpstr>
      <vt:lpstr>Financial Instruments Descripti</vt:lpstr>
      <vt:lpstr>Financial Instruments Commodity</vt:lpstr>
      <vt:lpstr>Financial Instruments Fair Valu</vt:lpstr>
      <vt:lpstr>Financial Instruments Other Com</vt:lpstr>
      <vt:lpstr>Fair Value Measurements (Detail</vt:lpstr>
      <vt:lpstr>Fair Value Measurements Availab</vt:lpstr>
      <vt:lpstr>Subsequent Events (Details)</vt:lpstr>
      <vt:lpstr>Selected Quarterly Financial 73</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3:31Z</dcterms:created>
  <dcterms:modified xmlns:dcterms="http://purl.org/dc/terms/" xmlns:xsi="http://www.w3.org/2001/XMLSchema-instance" xsi:type="dcterms:W3CDTF">2016-11-14T15:33:31Z</dcterms:modified>
  <dc:title xmlns:dc="http://purl.org/dc/elements/1.1/">Untitled</dc:title>
  <dc:description xmlns:dc="http://purl.org/dc/elements/1.1/"/>
  <dc:subject xmlns:dc="http://purl.org/dc/elements/1.1/"/>
  <cp:keywords/>
  <cp:category/>
</cp:coreProperties>
</file>